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SHAR" sheetId="5" r:id="rId5"/>
    <s:sheet name="CONSOLIDATED STATEMENTS OF CASH" sheetId="6" r:id="rId6"/>
    <s:sheet name="Summary of significant accounti" sheetId="7" r:id="rId7"/>
    <s:sheet name="Related party transactions" sheetId="8" r:id="rId8"/>
    <s:sheet name="Business acquisitions" sheetId="9" r:id="rId9"/>
    <s:sheet name="Fair value measurements" sheetId="10" r:id="rId10"/>
    <s:sheet name="Debt" sheetId="11" r:id="rId11"/>
    <s:sheet name="Shareholders' equity" sheetId="12" r:id="rId12"/>
    <s:sheet name="Inventories" sheetId="13" r:id="rId13"/>
    <s:sheet name="Property, plant and equipment" sheetId="14" r:id="rId14"/>
    <s:sheet name="Supplemental financial statemen" sheetId="15" r:id="rId15"/>
    <s:sheet name="Pension and other postretiremen" sheetId="16" r:id="rId16"/>
    <s:sheet name="Share-based compensation" sheetId="17" r:id="rId17"/>
    <s:sheet name="Earnings (loss) per share" sheetId="18" r:id="rId18"/>
    <s:sheet name="Income taxes" sheetId="19" r:id="rId19"/>
    <s:sheet name="Commitments and contingencies" sheetId="20" r:id="rId20"/>
    <s:sheet name="Asset retirement obligations ('" sheetId="21" r:id="rId21"/>
    <s:sheet name="Supplemental cash flow informat" sheetId="22" r:id="rId22"/>
    <s:sheet name="Quarterly information (Unaudite" sheetId="23" r:id="rId23"/>
    <s:sheet name="Business segments" sheetId="24" r:id="rId24"/>
    <s:sheet name="Subsequent Events" sheetId="25" r:id="rId25"/>
    <s:sheet name="Condensed consolidating financi" sheetId="26" r:id="rId26"/>
    <s:sheet name="Schedule II - Valuation and Qua" sheetId="27" r:id="rId27"/>
    <s:sheet name="Summary of significant accoun28" sheetId="28" r:id="rId28"/>
    <s:sheet name="Related party transactions (Tab" sheetId="29" r:id="rId29"/>
    <s:sheet name="Business acquisitions (Tables)" sheetId="30" r:id="rId30"/>
    <s:sheet name="Fair value measurements (Tables" sheetId="31" r:id="rId31"/>
    <s:sheet name="Debt (Tables)" sheetId="32" r:id="rId32"/>
    <s:sheet name="Shareholders' equity (Tables)" sheetId="33" r:id="rId33"/>
    <s:sheet name="Inventories (Tables)" sheetId="34" r:id="rId34"/>
    <s:sheet name="Property, plant and equipment (" sheetId="35" r:id="rId35"/>
    <s:sheet name="Supplemental financial statem36" sheetId="36" r:id="rId36"/>
    <s:sheet name="Pension and other postretirem37" sheetId="37" r:id="rId37"/>
    <s:sheet name="Share-based compensation (Table" sheetId="38" r:id="rId38"/>
    <s:sheet name="Earnings (loss) per share (Tabl" sheetId="39" r:id="rId39"/>
    <s:sheet name="Income taxes (Tables)" sheetId="40" r:id="rId40"/>
    <s:sheet name="Asset retirement obligations 41" sheetId="41" r:id="rId41"/>
    <s:sheet name="Supplemental cash flow inform42" sheetId="42" r:id="rId42"/>
    <s:sheet name="Quarterly information (Unaudi43" sheetId="43" r:id="rId43"/>
    <s:sheet name="Business segments (Tables)" sheetId="44" r:id="rId44"/>
    <s:sheet name="Condensed consolidating finan45" sheetId="45" r:id="rId45"/>
    <s:sheet name="Summary of significant accoun46" sheetId="46" r:id="rId46"/>
    <s:sheet name="Related party transactions - Na" sheetId="47" r:id="rId47"/>
    <s:sheet name="Related party transactions (Det" sheetId="48" r:id="rId48"/>
    <s:sheet name="Business acquisitions - Acquisi" sheetId="49" r:id="rId49"/>
    <s:sheet name="Business acquisitions - Summary" sheetId="50" r:id="rId50"/>
    <s:sheet name="Business acquisitions - Acqui51" sheetId="51" r:id="rId51"/>
    <s:sheet name="Business acquisitions - Acqui52" sheetId="52" r:id="rId52"/>
    <s:sheet name="Fair value measurements (Detail" sheetId="53" r:id="rId53"/>
    <s:sheet name="Debt (Details)" sheetId="54" r:id="rId54"/>
    <s:sheet name="Debt - Credit Facility (Details" sheetId="55" r:id="rId55"/>
    <s:sheet name="Debt - 7.5% Notes Due 2021 (Det" sheetId="56" r:id="rId56"/>
    <s:sheet name="Debt - 7.5% Notes Redemption (D" sheetId="57" r:id="rId57"/>
    <s:sheet name="Debt - 7.5% Notes Due 2014 (Det" sheetId="58" r:id="rId58"/>
    <s:sheet name="Debt - E.ON contingent obligati" sheetId="59" r:id="rId59"/>
    <s:sheet name="Debt - Industrial Revenue Bonds" sheetId="60" r:id="rId60"/>
    <s:sheet name="Debt - Principal payments on lo" sheetId="61" r:id="rId61"/>
    <s:sheet name="Shareholders' equity (Details)" sheetId="62" r:id="rId62"/>
    <s:sheet name="Inventories (Details)" sheetId="63" r:id="rId63"/>
    <s:sheet name="Property, plant and equipment64" sheetId="64" r:id="rId64"/>
    <s:sheet name="Property, plant and equipment65" sheetId="65" r:id="rId65"/>
    <s:sheet name="Supplemental financial statem66" sheetId="66" r:id="rId66"/>
    <s:sheet name="Supplemental financial stat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Share-based compensation (Detai" sheetId="83" r:id="rId83"/>
    <s:sheet name="Share-based compensation - Serv" sheetId="84" r:id="rId84"/>
    <s:sheet name="Share-based compensation - Se85" sheetId="85" r:id="rId85"/>
    <s:sheet name="Share-based compensation - Se86" sheetId="86" r:id="rId86"/>
    <s:sheet name="Share-based compensation - Shar" sheetId="87" r:id="rId87"/>
    <s:sheet name="Earnings (loss) per share (Deta" sheetId="88" r:id="rId88"/>
    <s:sheet name="Earnings (loss) per share - Ant" sheetId="89" r:id="rId89"/>
    <s:sheet name="Income taxes (Details)" sheetId="90" r:id="rId90"/>
    <s:sheet name="Income taxes - Significant comp" sheetId="91" r:id="rId91"/>
    <s:sheet name="Income taxes - Reconciliation o" sheetId="92" r:id="rId92"/>
    <s:sheet name="Income taxes - Significant Co93" sheetId="93" r:id="rId93"/>
    <s:sheet name="Income taxes - Changes in Valua" sheetId="94" r:id="rId94"/>
    <s:sheet name="Income taxes - Significant Co95" sheetId="95" r:id="rId95"/>
    <s:sheet name="Income taxes - Net Operating Lo" sheetId="96" r:id="rId96"/>
    <s:sheet name="Income taxes - Gross Unrecogniz" sheetId="97" r:id="rId97"/>
    <s:sheet name="Income taxes - Components of un" sheetId="98" r:id="rId98"/>
    <s:sheet name="Income taxes - Additional incom" sheetId="99" r:id="rId99"/>
    <s:sheet name="Commitments and contingencies -" sheetId="100" r:id="rId100"/>
    <s:sheet name="Commitments and contingencie101" sheetId="101" r:id="rId101"/>
    <s:sheet name="Commitments and contingencie102" sheetId="102" r:id="rId102"/>
    <s:sheet name="Commitments and contingencies (" sheetId="103" r:id="rId103"/>
    <s:sheet name="Asset retirement obligations104" sheetId="104" r:id="rId104"/>
    <s:sheet name="Supplemental cash flow infor105" sheetId="105" r:id="rId105"/>
    <s:sheet name="Quarterly information (Unaud106" sheetId="106" r:id="rId106"/>
    <s:sheet name="Quarterly information (Unaud107" sheetId="107" r:id="rId107"/>
    <s:sheet name="Quarterly information (Unaud108" sheetId="108" r:id="rId108"/>
    <s:sheet name="Business segments (Details)" sheetId="109" r:id="rId109"/>
    <s:sheet name="Business segments - Segment Ass" sheetId="110" r:id="rId110"/>
    <s:sheet name="Business segments - Geography, " sheetId="111" r:id="rId111"/>
    <s:sheet name="Business segments - Major Custo" sheetId="112" r:id="rId112"/>
    <s:sheet name="Condensed consolidating fina113" sheetId="113" r:id="rId113"/>
    <s:sheet name="Condensed consolidating fina114" sheetId="114" r:id="rId114"/>
    <s:sheet name="Condensed consolidating fina115" sheetId="115" r:id="rId115"/>
    <s:sheet name="Schedule II - Valuation and 116" sheetId="116" r:id="rId116"/>
  </s:sheets>
  <s:definedNames/>
  <s:calcPr calcId="124519" calcMode="auto" fullCalcOnLoad="1"/>
</s:workbook>
</file>

<file path=xl/sharedStrings.xml><?xml version="1.0" encoding="utf-8"?>
<sst xmlns="http://schemas.openxmlformats.org/spreadsheetml/2006/main" uniqueCount="1067">
  <si>
    <t>Document And Entity Information - USD ($) $ in Millions</t>
  </si>
  <si>
    <t>12 Months Ended</t>
  </si>
  <si>
    <t>Dec. 31, 2015</t>
  </si>
  <si>
    <t>Feb. 29, 2016</t>
  </si>
  <si>
    <t>Jun. 30, 2015</t>
  </si>
  <si>
    <t>Document Information [Line Items]</t>
  </si>
  <si>
    <t>Entity Registrant Name</t>
  </si>
  <si>
    <t>CENTURY ALUMINUM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4</t>
  </si>
  <si>
    <t>Document Type</t>
  </si>
  <si>
    <t>10-K</t>
  </si>
  <si>
    <t>Amendment Flag</t>
  </si>
  <si>
    <t>false</t>
  </si>
  <si>
    <t>Document Period End Date</t>
  </si>
  <si>
    <t>Dec. 31,
		2015</t>
  </si>
  <si>
    <t>CONSOLIDATED STATEMENTS OF OPERATIONS - USD ($) $ in Thousands</t>
  </si>
  <si>
    <t>Dec. 31, 2014</t>
  </si>
  <si>
    <t>Dec. 31, 2013</t>
  </si>
  <si>
    <t>NET SALES:</t>
  </si>
  <si>
    <t>Related parties</t>
  </si>
  <si>
    <t>Third-party customers</t>
  </si>
  <si>
    <t>Sales Revenue – net</t>
  </si>
  <si>
    <t>Cost of goods sold</t>
  </si>
  <si>
    <t>Gross profit</t>
  </si>
  <si>
    <t>Selling, general and administrative expenses</t>
  </si>
  <si>
    <t>Ravenswood impairment</t>
  </si>
  <si>
    <t>Other operating expense – net</t>
  </si>
  <si>
    <t>Operating income (loss)</t>
  </si>
  <si>
    <t>Interest expense</t>
  </si>
  <si>
    <t>Interest income</t>
  </si>
  <si>
    <t>Net gain on forward and derivative contracts</t>
  </si>
  <si>
    <t>Gain on bargain purchase</t>
  </si>
  <si>
    <t>Unrealized gain on fair value of contingent consideration</t>
  </si>
  <si>
    <t>Gain on remeasurement of equity investment</t>
  </si>
  <si>
    <t>Loss on early extinguishment of debt</t>
  </si>
  <si>
    <t>Other income (expense) – net</t>
  </si>
  <si>
    <t>Income (loss) before income taxes and equity in earnings of joint ventures</t>
  </si>
  <si>
    <t>Income tax expense</t>
  </si>
  <si>
    <t>Income (loss) before equity in earnings of joint ventures</t>
  </si>
  <si>
    <t>BHH impairment</t>
  </si>
  <si>
    <t>Equity in earnings of joint ventures</t>
  </si>
  <si>
    <t>Net income (loss)</t>
  </si>
  <si>
    <t>EARNINGS (LOSS) PER COMMON SHARE:</t>
  </si>
  <si>
    <t>Basic (in dollars per share)</t>
  </si>
  <si>
    <t>Diluted (in dollars per share)</t>
  </si>
  <si>
    <t>CONSOLIDATED STATEMENTS OF COMPREHENSIVE INCOME (LOSS) - USD ($) $ in Thousands</t>
  </si>
  <si>
    <t>Statement of Comprehensive Income [Abstract]</t>
  </si>
  <si>
    <t>Other comprehensive income (loss) before income tax effect:</t>
  </si>
  <si>
    <t>Net gain on foreign currency cash flow hedges reclassified as income</t>
  </si>
  <si>
    <t>Defined benefit plans and other postretirement benefits:</t>
  </si>
  <si>
    <t>Net gain (loss) arising during the period</t>
  </si>
  <si>
    <t>Prior service benefit (cost) arising during the period</t>
  </si>
  <si>
    <t>Amortization of prior service benefit during the period</t>
  </si>
  <si>
    <t>Amortization of actuarial net loss during the period</t>
  </si>
  <si>
    <t>Change in equity in investee other comprehensive income</t>
  </si>
  <si>
    <t>Other comprehensive income (loss) before income tax effect</t>
  </si>
  <si>
    <t>Income tax effect</t>
  </si>
  <si>
    <t>Other comprehensive income (loss)</t>
  </si>
  <si>
    <t>Total comprehensive income (loss)</t>
  </si>
  <si>
    <t>CONSOLIDATED BALANCE SHEETS - USD ($) $ in Thousands</t>
  </si>
  <si>
    <t>ASSETS</t>
  </si>
  <si>
    <t>Cash and cash equivalents</t>
  </si>
  <si>
    <t>Restricted cash</t>
  </si>
  <si>
    <t>Accounts receivable — net</t>
  </si>
  <si>
    <t>Due from affiliates</t>
  </si>
  <si>
    <t>Inventories</t>
  </si>
  <si>
    <t>Prepaid and other current assets</t>
  </si>
  <si>
    <t>Deferred taxe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Total noncurrent liabilities</t>
  </si>
  <si>
    <t>COMMITMENTS AND CONTINGENCIES</t>
  </si>
  <si>
    <t xml:space="preserve"> </t>
  </si>
  <si>
    <t>SHAREHOLDERS’ EQUITY:</t>
  </si>
  <si>
    <t>Series A Preferred stock</t>
  </si>
  <si>
    <t>Common stock</t>
  </si>
  <si>
    <t>Additional paid-in capital</t>
  </si>
  <si>
    <t>Treasury stock, at cost</t>
  </si>
  <si>
    <t>Accumulated other comprehensive loss</t>
  </si>
  <si>
    <t>Accumulated deficit</t>
  </si>
  <si>
    <t>Total shareholders’ equity</t>
  </si>
  <si>
    <t>CONSOLIDATED STATEMENTS OF SHAREHOLDERS' EQUITY - USD ($) $ in Thousands</t>
  </si>
  <si>
    <t>Total</t>
  </si>
  <si>
    <t>Preferred stock [Member]</t>
  </si>
  <si>
    <t>Common stock [Member]</t>
  </si>
  <si>
    <t>Additional paid-in capital [Member]</t>
  </si>
  <si>
    <t>Treasury stock, at cost [Member]</t>
  </si>
  <si>
    <t>Accumulated other comprehensive loss [Member]</t>
  </si>
  <si>
    <t>Accumulated deficit [Member]</t>
  </si>
  <si>
    <t>Balance at Dec. 31, 2012</t>
  </si>
  <si>
    <t>Issuance of common stock – compensation plans</t>
  </si>
  <si>
    <t>Share-based compensation expense</t>
  </si>
  <si>
    <t>Conversion of preferred stock to common stock</t>
  </si>
  <si>
    <t>Balance at Dec. 31, 2013</t>
  </si>
  <si>
    <t>Elimination of equity in investee resulting from acquisition</t>
  </si>
  <si>
    <t>Balance at Dec. 31, 2014</t>
  </si>
  <si>
    <t>Repurchase of common stock</t>
  </si>
  <si>
    <t>Balance at Dec. 31, 2015</t>
  </si>
  <si>
    <t>CONSOLIDATED STATEMENTS OF CASH FLOWS - USD ($) $ in Thousands</t>
  </si>
  <si>
    <t>CASH FLOWS FROM OPERATING ACTIVITIES:</t>
  </si>
  <si>
    <t>Adjustments to reconcile net income (loss) to net cash provided by operating activities:</t>
  </si>
  <si>
    <t>Unrealized gain on E.ON contingent obligation</t>
  </si>
  <si>
    <t>Lower of cost or market inventory adjustment</t>
  </si>
  <si>
    <t>Depreciation</t>
  </si>
  <si>
    <t>Sebree power contract amortization</t>
  </si>
  <si>
    <t>Pension and other postretirement benefits</t>
  </si>
  <si>
    <t>Deferred income taxes</t>
  </si>
  <si>
    <t>Stock-based compensation</t>
  </si>
  <si>
    <t>Equity in earnings of joint ventures, net of dividends</t>
  </si>
  <si>
    <t>Change in operating assets and liabilities:</t>
  </si>
  <si>
    <t>Pension contribution - Mt. Holly</t>
  </si>
  <si>
    <t>Other — net</t>
  </si>
  <si>
    <t>Net cash provided by operating activities</t>
  </si>
  <si>
    <t>CASH FLOWS FROM INVESTING ACTIVITIES:</t>
  </si>
  <si>
    <t>Purchase of property, plant and equipment</t>
  </si>
  <si>
    <t>Purchase of Sebree smelter</t>
  </si>
  <si>
    <t>Investments in and advances to joint ventures</t>
  </si>
  <si>
    <t>Purchase of remaining interest in Mt. Holly smelter</t>
  </si>
  <si>
    <t>Proceeds from sale of property, plant and equipment</t>
  </si>
  <si>
    <t>Restricted and other cash deposits</t>
  </si>
  <si>
    <t>Net cash used in investing activities</t>
  </si>
  <si>
    <t>CASH FLOWS FROM FINANCING ACTIVITIES:</t>
  </si>
  <si>
    <t>Repayment of debt</t>
  </si>
  <si>
    <t>Proceeds from issuance of debt</t>
  </si>
  <si>
    <t>Borrowings under revolving credit facilities</t>
  </si>
  <si>
    <t>Repayments under revolving credit facilities</t>
  </si>
  <si>
    <t>Debt issuance costs</t>
  </si>
  <si>
    <t>Debt retirement costs</t>
  </si>
  <si>
    <t>Issuance of common stock</t>
  </si>
  <si>
    <t>Net cash used in financing activities</t>
  </si>
  <si>
    <t>CHANGE IN CASH AND CASH EQUIVALENTS</t>
  </si>
  <si>
    <t>Cash and cash equivalents, beginning of year</t>
  </si>
  <si>
    <t>Cash and cash equivalents, end of year</t>
  </si>
  <si>
    <t>Summary of significant accounting policies</t>
  </si>
  <si>
    <t>Accounting Policies [Abstract]</t>
  </si>
  <si>
    <t>Summary of significant accounting policies Organization and Basis of Presentation — Century Aluminum Company ("Century Aluminum," "Century," the "Company", "we", "us", "our" or "ours") is a holding company, whose principal subsidiaries are Century Kentucky, Inc. (together with its subsidiaries, "CAKY"), Nordural ehf ("Nordural"), Century Aluminum Sebree LLC ("Century Sebree"), Century Aluminum of South Carolina ("CASC"), and Century Aluminum of West Virginia, Inc. ("Century of West Virginia"). Century Kentucky, Inc.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Mt. Holly, South Carolina ("Mt. Holly"). Nordural Helguvik ehf, a subsidiary of Nordural, owns a greenfield primary aluminum project in Helguvik, Iceland ("Helguvik" or the "Helguvik project"), construction of which is currently curtailed. In July 2015, we announced the permanent closure of our Ravenswood facility, located adjacent to the Ohio River near Ravenswood, West Virginia ("Ravenswood"). Ravenswood is owned by our wholly-owned subsidiary, Century of West Virginia. In addition to our primary aluminum assets, our subsidiary, Century Vlissingen, owns and operates a carbon anode production facility owned located in Vlissingen, the Netherlands ("Vlissingen"). We also own a 40% stake in Baise Haohai Carbon Co., Ltd. ("BHH"), a joint venture that owns and operates a carbon anode and cathode facility located in the Guangxi Zhuang Autonomous Region of south China. Carbon anodes are used in the production of primary aluminum and both BHH and Vlissingen currently supply carbon anodes to Grundartangi. As of December 31, 2015 , Glencore owns 42.9% of Century’s outstanding common stock and all of our outstanding Series A Convertible Preferred stock. Through its ownership of our common and preferred stock, Glencore has an overall 47.5% economic ownership of Century. Century and Glencore enter into various transactions such as the purchase and sale of primary aluminum, purchase and sale of alumina, tolling agreements and certain forward financial contracts. See Note 2 Related party transactions Principles of Consolidation — The consolidated financial statements include the accounts of Century Aluminum Company and our subsidiaries, after elimination of all intercompany transactions and accounts. Our interest in the BHH joint venture is accounted for under the equity method. For BHH, we report our investment in its results of operations on a one-quarter lag. Prior to the acquisition of Mt. Holly, we accounted for our interest in Mt. Holly using the equity method of accounting. Revenue recognition —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title and risk of ownership passing to Glencore. We must retain no performance obligations. For all other shipments, including sales to Glencore from our smelter in Iceland, our tolling agreement with Glencore, revenue is recognized when title and risk of loss pass to the customer which is upon shipment.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uncollectible accounts and credit memos of $ 1,000 and $ 1,000 at December 31, 2015 and 2014 , respectively. Inventories — Our inventories are stated at the lower of cost or Net Realizable Value ("NRV"), using the first-in, first-out ("FIFO") method. Property, Plant and Equipment — Property, plant and equipment is stated at cost. Additions, renewals and improvements are capitalized. Asset and accumulated depreciation accounts are relieved for dispositions with resulting gains or losses included in other income – net . Maintenance and repairs are expensed as incurred. We capitalize interest for the construction of qualifying assets. Depreciation of plant and equipment is provided for by the straight-line method over the following estimated useful lives: Building and improvements 10 to 45 years Machinery and equipment 5 to 35 years Technology and software 3 to 7 years 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In June 2015, we recognized an impairment charge of $30,850 based on our decision to immediately and permanently close our Ravenswood facility. In establishing the Ravenswood impairment we evaluated the recoverability of the remaining inventory and fixed assets. The resulting fair value is classified as Assets held for sale and was determined using management’s assumptions based on a pending plan of sale. Such assumptions include an estimated future sale price based on scrap value or based on the market price of scrap components or similar assets. These non-recurring fair value adjustments and the inputs used in the measurement are classified as Level 3 fair value measurements. In the fourth quarter of 2015 , we completed the construction of a second furnace at our carbon anode facility in Vlissingen, Netherlands which increased our capacity to produce carbon anodes and reduced our need to source carbon anodes from BHH. As a result, in the fourth quarter of 2015, we made the decision to pursue an exit from our investment in BHH. In connection with our exit plan, we concluded that our investment in BHH was other than temporarily impaired and recorded a charge of $11,584 . Fair value for the investment was based on a proposed sale transaction for a portion of the investment and we classified the fair value within Level 3 of the fair value hierarchy as its fair value was determined with inputs that are not readily observable in the market. We did not recognize any impairment losses on our long-lived fixed assets during 2014 or 2013. Business Acquisitions — We allocate the purchase price to the assets acquired and liabilities assumed based on their estimated fair values on the date of the acquisition. The difference between the fair value of the net assets acquired and the purchase price is recorded as either goodwill or a bargain purchase gain. We record the operating results of our acquired businesses in our consolidated statements of operations from the date of acquisition.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Accordingly, we have a valuation allowance against all of our net U.S. federal and state deferred tax assets, a portion of our Icelandic and all of our Hong Kong and Netherlands net operating loss ("NOL") deferred tax assets. Additionally, we have provided for deferred taxes on unremitted foreign earnings. Defined Benefit Pension and Other Postretirement Benefits — We sponsor defined benefit pension and other postretirement benefit ("OPEB") plans for certain of our domestic hourly and salaried employees and a SERB plan for certain current and former executive officers. We recognize expenses, assets and liabilities based on actuarial assumption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 Foreign Currency – We are exposed to foreign currency risk due to fluctuations in the value of the U.S. dollar as compared to the euro, the Icelandic krona ("ISK") and the Chinese renminbi. Grundartangi and Vlissingen use the U.S. dollar as their functional currency, however a portion of the operating expenses of their respective facilities are denominated and payable in currencies other than the U.S. dollar. In addition, our joint venture, BHH, uses the Chinese renminbi as its functional currency. Grundartangi’s labor costs, part of its maintenance costs and other local services are denominated in ISK and a portion of its anode costs are denominated in euros. Labor costs, maintenance costs and other local services at Vlissingen are denominated in euros. Transactions denominated in currencies other than the functional currency are recorded based on exchange rates at the time such transactions arise and any transaction gains and losses are reflected in other income – net in the consolidated statements of operations. For our joint venture investments we record gains and losses associated with foreign currency exchange rates in equity in earnings of joint ventures .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We calculate the amount of net income (loss) allocated to common stockholders and basic EPS using the Two-Class Method earnings allocation formula, allocating undistributed income to our Series A Convertible Preferred Stock shareholder consistent with their participation rights, and diluted EPS using the If-Converted Method when applicabl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Use of Estimates —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These awards have historically been settled in cash, although a portion of these awards were settled in common stock in 2015. We have not issued any stock options since 2009. Recently Issued Accounting Standards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fiscal 2015. Prior periods in our Consolidated Financial Statements were not retrospectively adjusted. In May 2014, the FASB and International Accounting Standards Board ("IASB") issued their final standard on revenue from contracts with customers. The standard, issued as ASU 2014-09 "Revenue From Contracts with Customers" by the FASB, outlines a single comprehensive model for entities to use in accounting for revenue arising from contracts with customers and supersedes most current revenue recognition guidance, including industry-specific guidance. Compared with current GAAP, the ASU requires significantly expanded disclosures about revenue recognition. The ASU is effective for Century for our fiscal year 2018 and thereafter. We are currently evaluating the impact of adoption on our consolidated financial position, results of operations and cash flows.</t>
  </si>
  <si>
    <t>Related party transactions</t>
  </si>
  <si>
    <t>Related Party Transactions [Abstract]</t>
  </si>
  <si>
    <t>Related party transactions The significant related party transactions occurring during the years ended December 31, 2015 , 2014 and 2013 are described below. Glencore ownership Through its ownership of our common and preferred stock, Glencore plc and its subsidiaries (together, "Glencore") has an overall 47.5% economic ownership in Century Aluminum. Sales to Glencore Pursuant to several agreements with Glencore, we sell substantially all of our production to Glencore. Glencore purchases the aluminum we produce for resale to end users. Glencore purchases substantially all of the aluminum produced at our North American smelters pursuant to that certain sales agreement, effective as of December 31, 2014 (the "U.S. Sales Agreement"). Under the U.S. Sales Agreement, Glencore purchases our aluminum on a take or pay basis at prices determined by reference to the Midwest Transaction Price plus additional negotiated product premiums. The current term of the U.S. Sales Agreement continues through December 31, 2016. Glencore has also agreed to purchase substantially all primary aluminum produced at Grundartangi from 2014 through 2017 at market prices, less commitments under existing tolling contracts (the "Glencore Grundartangi Metal Agreement"). The price for aluminum delivered to Glencore under the Glencore Grundartangi Metal Agreement is determined by reference to the LME price for primary aluminum, plus the European Duty Paid premium and any applicable product premiums. We have also entered into a tolling agreement with Glencore for 90,000 tpy through July 2016. Under this agreement, Glencore provides Grundartangi alumina for processing and receives primary aluminum in return for tolling fees that are based on the price of primary aluminum. We had a long-term contract to sell Glencore primary aluminum, at a variable price based on the LME, adjusted by a negotiated U.S. Midwest market premium with a cap and floor as applied to the current U.S. Midwest premium, which expired at the end of 2013. In addition, we had a contract to sell Glencore all U.S. produced primary aluminum, less existing sales agreements and high-purity metal sales, which expired at the end of 2013. We sold high-purity metal in 2013 on a spot basis at variable prices based on the LME, plus U.S. Midwest premium and product premiums. We believe that all of the transactions with Glencore were at prices that approximate market. Purchases from Glencore We purchase alumina from Glencore on both a spot and long-term contract basis. We are party to a long-term alumina supply agreement with Glencore, in which Glencore has agreed to supply us with alumina through 2017 at prices indexed to the LME price of primary aluminum. In 2014, upon mutual agreement, approximately half of the purchases under this agreement were priced based on a published alumina index. For 2015, we priced all of the purchases under this agreement based on a published alumina index. We had additional agreements to buy alumina from Glencore, which expired at the end of 2014 and 2013. In 2014 and 2013, the pricing on these alumina purchase agreements for Grundartangi was indexed to the LME price for primary aluminum. We believe that the alumina purchased from Glencore under these contracts were purchased at prices that approximate market. Transactions with BHH We own a 40% stake in BHH, a carbon anode and cathode facility located in the Guangxi Zhuang Autonomous Region of south China. We purchase carbon anodes from BHH. In the fourth quarter of 2015, we completed the construction of a second furnace at our carbon anode facility in Vlissingen, Netherlands. This investment increases our capacity to produce carbon anodes and reduces our need to source carbon anodes from BHH. As a result, in the fourth quarter of 2015, we made the decision to pursue an exit from our investment in BHH. In connection with our exit plan, we concluded that our investment in BHH was other than temporarily impaired and recorded a charge of $11,584 . Fair value for the investment was based on a proposed sale transaction for a portion of the investment. Summary A summary of the aforementioned related party transactions for the years ended December 31, 2015 , 2014 and 2013 is as follows: Year Ended December 31, 2015 2014 2013 Net sales to Glencore $ 1,867,711 $ 1,262,101 $ 511,051 Purchases from Glencore 393,158 285,167 173,693 Purchases from BHH 46,592 47,804 86,678</t>
  </si>
  <si>
    <t>Business acquisitions</t>
  </si>
  <si>
    <t>Business Combinations [Abstract]</t>
  </si>
  <si>
    <t>Business acquisitions Acquisition of Mt. Holly aluminum smelter On October 23, 2014, our wholly-owned subsidiary, Berkeley Aluminum Inc. ("Berkeley"), entered into a stock purchase agreement (the "Stock Purchase Agreement") with Alumax Inc. ("Alumax"), a wholly-owned subsidiary of Alcoa, pursuant to which Berkeley acquired all of the issued and outstanding shares of Alumax of South Carolina, Inc. ("Alumax of SC") and, thereby, acquired Alcoa's 50.3% stake in Mt. Holly. Immediately following the consummation of the transaction, Berkeley merged with and into Alumax of SC with Alumax of SC surviving and changed its name to "Century Aluminum of South Carolina, Inc." CASC now owns 100% of Mt. Holly. Mt. Holly, located in Goose Creek, South Carolina, employed approximately 600 people and had an annual production capacity of 231,000 tonnes of primary aluminum as of the acquisition date. Pursuant to the terms of the Stock Purchase Agreement, Berkeley acquired all of the issued and outstanding shares of capital stock of Alumax of SC for $67,500 in cash subject to working capital and other similar adjustments. The acquisition was funded with available cash on hand. We incurred $1,087 of acquisition related costs during 2014 and $452 of acquisition-related costs during 2015. All acquisition-related costs were expensed to selling, general and administrative expenses in the period they were incurred. The following table summarizes all of the elements of consideration for the transaction. December 1, 2014 Purchase price $ 67,500 Contingent consideration 13,780 Economic, working capital and other closing adjustments (13,513 ) Total consideration $ 67,767 Contingent Consideration - Earn-out provision The Stock Purchase Agreement provides for a post-closing cash payment to be made following December 31, 2015 based on (i) changes in the Midwest Transaction Price for aluminum between July 2, 2014 and December 31, 2015 and (ii) the aggregate cast house production of Mt. Holly from October 1, 2014 through December 31, 2015. The maximum amount of this post-closing cash payment by (i) CASC to Alcoa is $22,500 and (ii) Alcoa to CASC is $12,500 . We measured the fair value of the contingent consideration and recognized a $13,780 liability at December 1, 2014. Each period, until the end of the measurement period on December 31, 2015, we remeasured the fair value of the contingent consideration and the change in the fair value was recognized in earnings. We classified the contingent consideration within Level 3 of the fair value hierarchy as its fair value was determined with inputs that are not readily observable in the market. During 2015, we recognized $18,337 in gain on fair value of contingent consideration, primarily related to decreases in the forward curve of the LME price of primary aluminum. Pursuant to the earn-out provision, we currently expect Alcoa to pay us $12,500 in the first quarter of 2016. Economic Adjustment, working capital and other adjustments The Stock Purchase Agreement provides for an economic adjustment that was established to put the parties in the same economic position as if the closing date for the acquisition had occurred on September 30, 2014. The related adjustments include metal off-take and aluminum sales agreements, cash funding and management fee adjustments, as well adjustments for inventory and transition services. We received $11,189 from Alcoa for the economic adjustment in April 2015. The Stock Purchase Agreement also contained provisions for working capital adjustments. The working capital adjustment was based on actual working capital at closing compared to established working capital targets. We received $124 from Alcoa for the working capital adjustments in April 2015. Other adjustments include amounts due to CASC for expected future post-employment benefit payments and certain other items. The amounts were negotiated as part of the Stock Purchase Agreement and we received $2,400 from Alcoa for these adjustments at closing. Step Acquisition We accounted for this transaction as a step acquisition which required that we remeasure our prior 49.7% ownership interest, which was previously accounted for as an equity method investment, to fair value. The fair value of our interest in Mt. Holly was $47,855 at closing, resulting in a non-cash pre-tax gain of $15,955 . $14,637 of that gain was recorded retroactively to the closing date resulting in an adjustment to Accumulated Deficit in the Consolidated Balance Sheets as of December 31, 2014. Our previously recorded equity method investment in Mt. Holly and the proportionally consolidated property, plant and equipment was derecognized from our Consolidated Balance Sheets. Since the date of the step acquisition, the financial results of Mt. Holly and all of its operating assets have been included within our consolidated financial statements. Below is the final purchase price allocation for Mt. Holly. Preliminary estimate of the acquisition date fair value as of December 1, 2014 Measurement period adjustments Final acquisition date fair value as of December 1, 2014 Assets Acquired: Inventories $ 26,105 $ (2,126 ) $ 23,979 Due from Alumax 20,786 (9,517 ) 11,269 Prepaid and other current assets 2,527 — 2,527 Intangible asset 2,580 — 2,580 Pension asset 30,842 — 30,842 Property, plant and equipment – net 127,089 15,748 142,837 Total assets acquired $ 209,929 $ 4,105 $ 214,034 Liabilities Assumed: Accounts payable, trade $ 41,471 $ — $ 41,471 Accrued and other current liabilities 8,335 255 8,590 Accrued pension benefit costs — 34,595 34,595 Accrued postretirement benefit costs 2,857 — 2,857 Asset retirement obligations 8,213 — 8,213 Deferred taxes 4,804 (2,118 ) 2,686 Total liabilities assumed $ 65,680 $ 32,732 $ 98,412 Goodwill $ 4,804 $ (4,804 ) $ — We have adjusted the purchase price allocation to appropriately reflect the liability for the pension funding obligations that we assumed as of the acquisition date, pursuant to the Stock Purchase Agreement. Additionally, we have revised the Consolidated Statements of Cash Flows for 2014 to classify $11,269 of accounts receivable collected from Alcoa at the closing out of investing activities and into operating activities. Pension funding obligations Pursuant to the Stock Purchase Agreement, Alcoa spun-off the pension plan assets for the current and former Mt. Holly employees into a qualified defined benefit plan that we established. Alcoa and Berkeley agreed to fund their proportionate share of the underfunded Mt. Holly pension plan benefit obligations, measured in accordance with generally accepted accounting principles in the United States ("GAAP") using agreed upon assumptions as of the transaction date. In addition, Berkeley agreed to fund any additional amount needed to bring the Mt. Holly pension benefit obligations to fully funded status on a termination basis under IRS Code Section 414(l) (the "414(l) liability"). In April 2015, CASC, as successor in interest to Berkeley, contributed a total of $34,595 to satisfy its pension plan funding obligations under the Stock Purchase Agreement. The Pension Benefit Guaranty Corporation (the "PBGC") assumptions used for termination basis funding are more conservative than those used for GAAP purposes and resulted in the recognition of a pension asset for the over funded plan. Settlement of amounts due from Alumax Prior to the closing date, the Mt. Holly partnership had amounts due from Alumax of SC for metal off-take, capital, plant administrative and various other costs. These amounts totaling $11,269 were received at closing. From the acquisition date of December 1, 2014 through December 31, 2014, the revenue and earnings that were attributable to the acquired Alcoa’s 50.3% stake in Mt. Holly included in the Consolidated Statements of Operations is as follows: Year ended December 31, 2014 Mt. Holly revenue $ 25,911 Mt. Holly income from continuing operations (1) $ 3,024 (1) The income attributable to the acquired Alcoa’s 50.3% stake in Mt. Holly excludes the gain on the fair value of the contingent consideration and the gain on remeasurement of the equity investment. The following unaudited pro forma financial information for the years ended December 31, 2014 and December 31, 2013 reflects our results of continuing operations as if the acquisition of the remaining interest in Mt. Holly had been completed on January 1, 2013. This unaudited pro forma financial information is provided for informational purposes only and is not necessarily indicative of what the actual results of operations would have been had the transactions taken place on January 1, 2013, nor is it indicative of the future consolidated results of operations or financial position of the combined companies. Year ended December 31, 2014 2013 Pro forma revenues $ 2,176,552 $ 1,707,838 Pro forma earnings from continuing operations 125,847 (38,819 ) Pro forma earnings per common share, basic 1.30 (0.44 ) Pro forma earnings per common share, diluted 1.29 (0.44 ) Acquisition of Sebree aluminum smelter On June 1, 2013, Century Sebree acquired the Sebree aluminum smelter from a subsidiary of Rio Tinto Alcan ("RTA"). Sebree, located in Robards, Kentucky, has an annual hot metal production capacity of 218,000 tonnes of primary aluminum and employs approximately 500 people. The purchase price for the acquisition was $61,000 (subject to customary working capital adjustments). As part of the transaction, RTA retained all historical environmental liabilities of the Sebree smelter and funded the pension plan assumed by Century in accordance with the purchase agreement. In July 2014, we reached the final determination of the working capital adjustments for the Sebree acquisition, resulting in a final purchase price of $49,035 . As the final determination was subsequent to the expiration of measurement period, we recognized a gain of approximately $965 in the second quarter of 2014 (these adjustments were not included as part of the gain on bargain purchase recorded in 2013). The gain was recorded in other income – net, from the release of accrued amounts related to the acquisition. In 2013, we allocated the purchase price using the estimated fair values at the date of acquisition and recorded a gain on bargain purchase of $5,253 in 2013. The following table summarizes the fair value of the assets acquired and the liabilities assumed as of the acquisition date: Acquisition Date Fair Value Consideration: Cash $ 48,083 Deferred purchase price 1,910 Assets Acquired: Inventories $ 59,018 Prepaid and other current assets 2,273 Property, plant and equipment – net 55,520 Total assets acquired $ 116,811 Liabilities Assumed: Accrued and other current liabilities $ 43,316 Accrued pension benefit costs 996 Accrued postretirement benefit costs 6,544 Other liabilities 7,476 Deferred taxes 3,233 Total liabilities assumed $ 61,565 Gain on bargain purchase: $ 5,253 From the acquisition date of June 1, 2013 through December 31, 2013, the revenue and earnings that were attributable to Sebree included in the consolidated statement of operations is as follows: Year ended December 31, 2013 Sebree revenue $ 247,178 Sebree income from continuing operations 8,705 Our net income for the years ended December 31, 2014 and 2013, includes a non-recurring credit for the amortization of the deferred power contract liability of $5,534 and $31,031 , respectively, related to the amortization of an unfavorable power contract assumed as part of the Sebree acquisition resulting in a credit to our depreciation and amortization expense within cost of goods sold on the consolidated statement of operations for the first quarter of 2014. The power contract terminated on January 31, 2014. The following unaudited pro forma financial information for the year ended December 31, 2013 reflects our results of continuing operations as if the acquisition of Sebree had been completed on January 1, 2013. This unaudited pro forma financial information is provided for informational purposes only and is not necessarily indicative of what the actual results of operations would have been had the transactions taken place on January 1, 2013, nor is it indicative of the future consolidated results of operations or financial position of the combined companies. Year ended December 31, 2013 Pro forma revenues $ 1,662,707 Pro forma loss from continuing operations (83,035 ) Pro forma loss per common share, basic (0.94 ) Pro forma loss per common share, diluted (0.94 )</t>
  </si>
  <si>
    <t>Fair value measurements</t>
  </si>
  <si>
    <t>Fair Value Disclosures [Abstract]</t>
  </si>
  <si>
    <t xml:space="preserve"> Fair value measurements ASC 820 defines fair value as "the price that would be received to sell an asset or paid to transfer a liability in an orderly transaction between market participants at the measurement date." Valuation techniques used for fair value measurements are based upon observable and unobservable inputs. Observable inputs reflect market data obtained from independent sources, while unobservable inputs reflect our internal market assumptions. These two types of inputs create the following fair value hierarchy: • Level 1 – Valuations are based on quoted prices for identical assets or liabilities in an active market. • Level 2 – Valuations are based on quoted prices for similar assets or liabilities in active markets; quoted prices for identical or similar assets or liabilities in markets that are not active; and model-derived valuations for which all significant inputs are observable or can be corroborated by observable market data. • Level 3 – Assets or liabilities whose significant inputs are unobservable. Valuations are determined using pricing models and discounted cash flow models and include management judgment and estimation which may be significant. The following section describes the valuation methodology used to measure our financial assets and liabilities that were accounted for at fair value. Overview of Century’s valuation methodology Level Significant inputs Cash equivalents 1 Quoted market prices Trust assets (1) 1 Quoted market prices Surety bonds 1 Quoted market prices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The following table sets forth our financial assets and liabilities that were accounted for at fair value on a recurring basis by the level of input within the ASC 820 fair value hierarchy.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actual date of the event or change in circumstances that caused the transfer. Recurring Fair Value Measurements As of December 31, 2015 Level 1 Level 2 Level 3 Total ASSETS: Cash equivalents $ 102,675 $ — $ — $ 102,675 Trust assets 5,226 — — 5,226 Surety bonds 1,870 — — 1,870 TOTAL $ 109,771 $ — $ — $ 109,771 LIABILITIES: E.ON contingent obligation – net (1) $ — $ — $ — $ — TOTAL $ — $ — $ — $ — Recurring Fair Value Measurements As of December 31, 2014 Level 1 Level 2 Level 3 Total ASSETS: Cash equivalents $ 137,712 $ — $ — $ 137,712 Trust assets 8,067 — — 8,067 Surety bonds 1,987 — — 1,987 TOTAL $ 147,766 $ — $ — $ 147,766 LIABILITIES: E.ON contingent obligation – net (1) $ — $ — $ — $ — TOTAL $ — $ — $ — $ — (1) See Note 5 Debt for additional information about the E.ON contingent obligation.</t>
  </si>
  <si>
    <t>Debt</t>
  </si>
  <si>
    <t>Debt Disclosure [Abstract]</t>
  </si>
  <si>
    <t xml:space="preserve">Debt December 31, 2015 2014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722 and $3,112, respectively, interest payable semiannually 247,278 246,888 Total $ 255,093 $ 254,703 (1) The IRBs are classified as current liabilities because they are remarketed weekly and could be required to be repaid upon demand if there is a failed remarketing. The IRB interest rate at December 31, 2015 was 0.21% . U.S. Revolving Credit Facility General . We and certain of our direct and indirect domestic subsidiaries (together with Century, the "Borrowers") and Wells Fargo Capital Finance, LLC, as lender and agent, and Credit Suisse AG, BNP Paribas and Morgan Stanley Senior Funding Inc., as lenders, are parties to the Amended and Restated Loan and Security Agreement, dated May 24, 2013 (as amended from time to time, the "U.S. revolving credit facility"). The U.S. revolving credit facility has a term through June 26, 2020 and provides for borrowings of up to $150,000 in the aggregate, including up to $ 110,000 under a letter of credit sub-facility. Any letters of credit issued and outstanding under the U.S. revolving credit facility reduce our borrowing availability on a dollar-for-dollar basis. Status of our U.S. revolving credit facility: December 31, 2015 Credit facility maximum amount $ 150,000 Borrowing availability 81,292 Outstanding letters of credit issued 46,346 Outstanding borrowings — Borrowing availability, net of outstanding letters of credit and borrowings 34,946 Borrowing Base . The availability of funds under the U.S. revolving credit facility is limited by a specified borrowing base consisting of accounts receivable and inventory of the Borrowers which meet the eligibility criteria. Guaranty .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 Our wholly-owned subsidiary, Nordural Grundartangi ehf ("Grundartangi"), has entered into a $50,000 Committed Revolving Credit Facility agreement with Landsbankinn hf., dated November 27, 2013 (the "Iceland revolving credit facility"). Under the terms of the Iceland revolving credit facility, when Grundartangi borrows funds it will designate a repayment date, which may be any date prior to the maturity of the Iceland revolving credit facility. The Iceland revolving credit facility has a term through November 27, 2016. Status of our Iceland revolving credit facility: December 31, 2015 Credit Facility maximum amount $ 50,000 Borrowing availability 49,294 Outstanding letters of credit issued — Outstanding borrowings — Borrowing availability, net of outstanding letters of credit and borrowings 49,294 Borrowing Base . The availability of funds under the Iceland revolving credit facility is limited by a specified borrowing base consisting of inventory and accounts receivable of Grundartangi. Security . Grundartangi's obligations under the Iceland revolving credit facility are secured by a general bond under which Grundartangi's inventory and accounts receivable are pledged to secure full payment of the loan. Interest Rates and Fees . Any amounts outstanding under the Iceland revolving credit facility will bear interest at LIBOR plus a margin per annum. Prepayments . Any outstanding borrowings may be prepaid without penalty or premium (except incurred breakage costs) in whole or in part. Covenants .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2021 Notes General. On June 4, 2013, we issued $250,000 of our 7.5% Notes due June 1, 2021 (the "2021 Notes") in a private offering exempt from the registration requirements of the Securities Act. The 2021 Notes were issued at a discount and we received proceeds of $246,330 , prior to payment of financing fees and related expenses. The interest rate at 7.5% per annum on the principal amount, payable semi-annually in arrears in cash on June 1st and December 1st of each year. The Notes are senior secured obligations of Century, ranking equally in right of payment with all existing and future senior indebtedness of Century, but effectively senior to unsecured debt to the extent of the value of the collateral. Fair Value. Fair value for our 7.5% Notes due 2021 was based on the latest trading data available and was $169,220 and $256,408 , as of December 31, 2015 and 2014, respectively. Although we use quoted market prices for identical debt instruments, the markets on which they trade are not considered to be active and are therefore considered Level 2 fair value measurements. Guaranty. Our obligations under the 2021 Notes are guaranteed by all of our existing and 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 Collateral. Our obligations under the 2021 Notes due and the Guarantor Subsidiaries' obligations under the guarantees are secured by a pledge of and lien on (subject to certain exceptions): (i) all of our and the Guarantor Subsidiaries' property, plant and equipment; (ii) all equity interests in domestic subsidiaries directly owned by us and the Guarantor Subsidiaries and 65% of equity interests in foreign subsidiaries or foreign holding companies directly owned by us and the Guarantor Subsidiaries; (iii) intercompany notes owed by any non-guarantor to us or any Guarantor Subsidiary to us; and (iv) proceeds of the foregoing. Under certain circumstances, we may incur additional debt that also may be secured by liens on the collateral that are equal to or have priority over the liens securing the 2021 Notes. Redemption Rights. Prior to June 1, 2016, we may redeem the 2021 Notes, in whole or in part, at a redemption price equal to 100% of the principal amount plus a make-whole premium, and if redeemed during the twelve-month period beginning on June 1 of the years indicated below, at the following redemption prices plus accrued and unpaid interest: Year Percentage 2016 105.625% 2017 103.750% 2018 101.875% 2019 and thereafter 100.000% Upon a change of control (as defined in the indenture governing the 2021 Notes), we will be required to make an offer to purchase the 2021 Notes at a purchase price equal to 101% of the outstanding principal amount of the 2021 Notes on the date of the purchase, plus accrued interest to the date of purchase. Covenants. The indenture governing the 2021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7.5% Notes due 2014 In August 2004, we sold $ 250,000 of our 7.5% Notes due 2014 in a private offering exempt from the registration requirements of the Securities Act. The 7.5% Notes due 2014 were subsequently registered with the SEC in December 2004. The 7.5% Notes due 2014 matured on August 15, 2014 and were repaid upon maturity. E.ON contingent obligation General. 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 Interest accrues at an annual rate equal to 10.94% and the term of the agreement is through December 31, 2028. Based on the LME forward market prices for primary aluminum at December 31, 2015 and management's estimate of the LME forward market for periods beyond the quoted periods, we recognized a derivative asset which offsets our contingent obligation. As a result, our net liability decreased and we recorded a gain of $1,411 and $1,412 in net gain (loss) on forward and derivative contracts for the years ended December 31, 2015 and 2014 . These amounts are exactly offset by interest expense on the E.On contingent obligation which is recorded as part of interest expense.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 Offsetting of financial instruments and derivatives Balance sheet location December 31, 2015 December 31, 2014 E.ON contingent obligation – principal Other liabilities $ (12,902 ) $ (12,902 ) E.ON contingent obligation – accrued interest Other liabilities (6,702 ) (5,291 ) E.ON contingent obligation – derivative asset Other liabilities 19,604 18,193 $ — $ — Industrial Revenue Bonds General. As part of the purchase price for our acquisition of the Hawesville facility, we assumed industrial revenue bonds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revolving credit facility and mature on April 1, 2028. Principal Payments on Long Term Debt We have no principal payments due in the next five years for our long-term borrowings. </t>
  </si>
  <si>
    <t>Shareholders' equity</t>
  </si>
  <si>
    <t>Stockholders' Equity Note [Abstract]</t>
  </si>
  <si>
    <t>Shareholders' equity Common Stock As of December 31, 2015 and 2014, we had 195,000,000 shares of common stock, $0.01 cent par value, authorized under our Restated Certificate of Incorporation, of which 94,224,571 shares were issued and 87,038,050 shares were outstanding at December 31, 2015; 93,851,103 shares were issued and 89,064,582 shares were outstanding at December 31, 2014.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15 and 2014,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15 and December 31, 2014, 76,539 shares and 78,141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 0.01 per share. The Common and Preferred Stock Activity table below contains additional information about preferred stock conversions during 2015 , 2014 and 2013 : Common and Preferred Stock Activity: Preferred stock Common stock (in shares) Series A Convertible Treasury Outstanding Balance as of December 31, 2012 80,283 4,786,521 88,548,637 Conversion of convertible preferred stock (663 ) — 66,244 Issuance for share-based compensation plans — — 95,396 Balance as of December 31, 2013 79,620 4,786,521 88,710,277 Conversion of convertible preferred stock (1,479 ) — 147,952 Issuance for share-based compensation plans — — 206,353 Balance as of December 31, 2014 78,141 4,786,521 89,064,582 Repurchase of common stock — 2,400,000 (2,400,000 ) Conversion of convertible preferred stock (1,602 ) — 160,162 Issuance for share-based compensation plans — — 213,306 Balance as of December 31, 2015 76,539 7,186,521 87,038,050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 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 million stock repurchase program and during the first quarter of 2015, our Board of Directors increased the size of the program by $70 million . Under the program, Century is authorized to repurchase up to $13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December 31, 2015 , we repurchased 7,186,521 shares of common stock for an aggregate purchase price of $86,276 . We have made no repurchases since April 2015 and have approximately $43,724 remaining under the repurchase program authorization as of December 31, 2015 .</t>
  </si>
  <si>
    <t>Inventory, Net [Abstract]</t>
  </si>
  <si>
    <t>Inventories Inventories, at December 31, consist of the following: 2015 2014 Raw materials $ 52,121 $ 76,655 Work-in-process 34,025 43,248 Finished goods 15,988 19,969 Operating and other supplies 129,738 143,608 Inventories $ 231,872 $ 283,480</t>
  </si>
  <si>
    <t>Property, plant and equipment</t>
  </si>
  <si>
    <t>Property, Plant and Equipment [Abstract]</t>
  </si>
  <si>
    <t>Property, plant and equipment Property, plant and equipment, at December 31, consist of the following: 2015 2014 Land and improvements $ 42,654 $ 43,385 Buildings and improvements 325,580 345,271 Machinery and equipment 1,349,731 1,476,518 Construction in progress 173,418 182,393 1,891,383 2,047,567 Less accumulated depreciation (659,127 ) (742,024 ) Property, plant and equipment - net $ 1,232,256 $ 1,305,543 For the years ended December 31, 2015 , 2014 and 2013 , we recorded depreciation expense of $80,117 , $70,827 and $66,570 , respectively.</t>
  </si>
  <si>
    <t>Supplemental financial statement information</t>
  </si>
  <si>
    <t>Additional financial information disclosures [Abstract]</t>
  </si>
  <si>
    <t>Supplemental financial statement information Components of Accumulated Other Comprehensive Loss: 2015 2014 Defined benefit plan liabilities $ (121,910 ) $ (128,664 ) Unrealized loss on financial instruments (1,435 ) (1,249 ) Other comprehensive loss before income tax effect (123,345 ) (129,913 ) Income tax effect (1) 10,695 12,231 Accumulated other comprehensive loss $ (112,650 ) $ (117,682 ) (1) The allocation of the income tax effect to the components of other comprehensive income is as follows: 2015 2014 Defined benefit plan liabilities $ 11,243 $ 12,812 Unrealized loss on financial instruments (548 ) (581 ) The following table summarizes the changes in the accumulated balances for each component of accumulated other comprehensive loss ("AOCI"): Defined benefit plan and other postretirement liabilities Equity in investee other comprehensive income Unrealized loss on financial instruments Total, net of tax Balance, December 31, 2012 $ (137,441 ) $ (12,224 ) $ (1,527 ) $ (151,192 ) Other comprehensive income (loss) before reclassifications 56,795 (8 ) — 56,787 Net amount reclassified to net income 2,725 — (152 ) 2,573 Balance, December 31, 2013 (77,921 ) (12,232 ) (1,679 ) (91,832 ) Other comprehensive income (loss) before reclassifications (42,926 ) (419 ) — (43,345 ) Net amount reclassified to net income 4,995 — (151 ) 4,844 Elimination of equity in investee resulting from acquisition — 12,651 — 12,651 Balance, December 31, 2014 (115,852 ) — (1,830 ) (117,682 ) Other comprehensive income before reclassifications 7,311 — — 7,311 Net amount reclassified to net income (2,126 ) — (153 ) (2,279 ) Balance, December 31, 2015 $ (110,667 ) $ — $ (1,983 ) $ (112,650 ) Reclassifications out of AOCI were included in the consolidated statements of operations as follows: Gains (Losses) Reclassified from AOCI to the Consolidated Statements of Operations AOCI Components Location 2015 2014 2013 Defined benefit plan and other postretirement liabilities Cost of goods sold $ (1,696 ) $ 6,237 $ 3,264 Selling, general and administrative expenses 235 569 990 Other operating expense, net 904 — — Income tax expense (1,569 ) (1,811 ) (1,529 ) Net of tax $ (2,126 ) $ 4,995 $ 2,725 Equity in investee other comprehensive income Cost of goods sold $ — $ — $ — Income tax expense — (419 ) (70 ) Net of tax $ — $ (419 ) $ (70 ) Unrealized loss on financial instruments Cost of goods sold $ (186 ) $ (185 ) $ (186 ) Income tax expense 33 34 34 Net of tax $ (153 ) $ (151 ) $ (152 )</t>
  </si>
  <si>
    <t>Compensation and Retirement Disclosure [Abstract]</t>
  </si>
  <si>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1974 ("ERISA"). In addition, we maintain the SERB plan for certain current and former executive officers. Partial Freeze In 2014, the Salaried Pension Plan was amended to eliminate future accruals for participants who are under age 50 as of January 1, 2015. The plan was also closed to new entrants. The amendment decreased the plans' projected benefit obligations by approximately $6,600 and a curtailment charge of $263 was recorded in 2014. Pension Settlement - Lump Sum Payout In 2014, we offered certain former employees with vested pension benefits a lump sum payout in an effort to reduce our long-term pension obligations. As a result, net periodic benefit cost for our pension plans increased by a non-cash settlement charge of $4,701 for 2014 and the projected benefit obligation decreased by $19,573 . PBGC settlement In April 2013, we entered into a settlement agreement with the Pension Benefit Guaranty Corporation ("PBGC") regarding an alleged "cessation of operations" at our Ravenswood facility as a result of the curtailment of operations at the facility and, pursuant to the agreement, we agreed to make additional contributions (above any minimum required contributions) to our defined benefit pension plans totaling approximately $17,400 over the term of the agreement, which runs through 2016. Under certain circumstances, in periods of lower primary aluminum prices relative to our cost of operations, we may defer one or more of these payments, but we would be required to provide the PBGC with acceptable security for any deferred payments. We made the contributions pursuant to this agreement of $1,100 in 2015 and $6,700 in 2013. We did not make any contribution during 2014. The remaining contributions under this agreement are approximately $9,600 .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benefits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 Obligations and Funded Status The change in benefit obligations and change in plan assets as of December 31 are as follows: Pension OPEB 2015 2014 2015 2014 Change in benefit obligation: Benefit obligation at beginning of year $ 336,292 $ 238,319 $ 158,781 $ 134,652 Service cost 6,346 5,605 1,970 1,591 Interest cost 13,388 11,629 5,985 6,420 Plan amendments — (5,308 ) (1,758 ) — Medicare Part D — — — 273 Actuarial loss (gain) (11,429 ) 32,772 (18,150 ) 17,669 Acquisition — 84,743 — 2,857 Benefits paid (19,247 ) (11,895 ) (5,878 ) (4,681 ) Curtailment 1,221 — (8,400 ) — Settlements — (19,573 ) — — Benefit obligation at end of year $ 326,571 $ 336,292 $ 132,550 $ 158,781 Pension OPEB 2015 2014 2015 2014 Change in plan assets: Fair value of plan assets at beginning of year $ 305,520 $ 199,304 $ — $ — Actual return on plan assets (11,321 ) 16,118 — — Acquisition — 115,982 — — Employer contributions 5,910 5,584 5,878 4,681 Benefits paid (19,247 ) (11,895 ) (5,878 ) (4,681 ) Settlements — (19,573 ) — — Fair value of assets at end of year $ 280,862 $ 305,520 $ — $ — Pension OPEB 2015 2014 2015 2014 Funded status of plans: Funded status $ (45,709 ) $ (30,772 ) $ (132,550 ) $ (158,781 ) Amounts recognized in the Consolidated Balance Sheets: Non-current assets $ — $ 30,842 $ — $ — Current liabilities (1,743 ) (1,744 ) (6,551 ) (6,118 ) Non-current liabilities (43,966 ) (59,870 ) (125,999 ) (152,663 ) Net amount recognized $ (45,709 ) $ (30,772 ) $ (132,550 ) $ (158,781 ) Amounts recognized in accumulated other comprehensive loss (pre-tax): Net loss $ 80,514 $ 63,360 $ 49,562 $ 79,720 Prior service cost (benefit) 1,211 1,335 (9,377 ) (15,751 ) Total $ 81,725 $ 64,695 $ 40,185 $ 63,969 Pension Plans That Are Not Fully Funded At December 31, 2015, the projected benefit obligation, accumulated benefit obligation and fair value of plan assets for pension plans with accumulated benefit obligations in excess of plan assets were $326,571 , $319,873 and $280,862 , respectively. At December 31, 2014, the projected benefit obligation, accumulated benefit obligation and fair value of plan assets for pension plans with accumulated benefit obligations in excess of plan assets were $336,292 , $328,963 and $305,520 , respectively. Components of net periodic benefit cost and other amounts recognized in other comprehensive loss: Net Periodic Benefit Cost: Year Ended December 31, Pension OPEB 2015 2014 2013 2015 2014 2013 Service cost $ 6,346 $ 5,605 $ 4,735 $ 1,970 $ 1,591 $ 2,527 Interest cost 13,388 11,629 8,908 5,985 6,420 5,681 Expected return on plan assets (21,241 ) (14,694 ) (10,592 ) — — — Amortization of prior service costs 110 77 113 (3,728 ) (3,844 ) (3,995 ) Amortization of net loss 3,980 1,907 3,152 3,814 3,704 5,022 Settlements — 4,701 — — — — Curtailment cost (benefit) 1,235 263 (18 ) (4,266 ) — (20 ) Net periodic benefit cost $ 3,818 $ 9,488 $ 6,298 $ 3,775 $ 7,871 $ 9,215 Other changes in Plan Assets and Benefit Obligations Recognized in Other Comprehensive Loss (pre-tax): Year Ended December 31, Pension OPEB 2015 2014 2015 2014 Net loss (gain) $ 21,133 $ 24,326 $ (26,686 ) $ 17,669 Prior service cost (benefit) — 1,299 (1,758 ) — Amortization of net loss, including recognition due to settlement (3,980 ) (6,608 ) (3,814 ) (3,704 ) Amortization of prior service benefit (cost), including recognition due to curtailment (124 ) (340 ) 8,475 3,844 Total amount recognized in other comprehensive loss 17,029 18,677 (23,783 ) 17,809 Net periodic benefit cost 3,818 9,488 3,775 7,871 Total recognized in net periodic benefit cost and other comprehensive loss $ 20,847 $ 28,165 $ (20,008 ) $ 25,680 Amounts in accumulated other comprehensive loss expected to be recognized as components of net periodic benefit cost during 2016: Pension OPEB Amortization of net loss $ 4,161 $ 3,518 Amortization of prior service cost (benefit) 106 (2,781 ) Weighted average assumptions used to determine benefit obligations at December 31: Pension OPEB 2015 2014 2015 2014 Discount rate (1) 4.44% 4.05% 4.50% 4.00% Rate of compensation increase (2) 3%/4% 3%/4% 3%/4% 3%/4% Measurement date 12/31/2015 12/31/2014 12/31/2015 12/31/2014 Weighted average assumptions used to determine net periodic benefit cost for the years ended December 31: Pension OPEB 2015 2014 2013 2015 2014 2013 Measurement date 12/31/2014 12/31/2013 12/31/2012 12/31/2014 12/31/2013 12/31/2012 Fiscal year end 12/31/2015 12/31/2014 12/31/2013 12/31/2015 12/31/2014 12/31/2013 Discount rate (1) 4.05% 4.89% 4.00% 4.00% 4.99% 4.01% Rate of compensation increase (2) 3%/4% 3%/4% 3%/4% 3%/4% 3%/4% 3%/4% Expected return on plan assets (3) 7.16% 7.25% 7.25% — — — (1) We use the Ryan Discount Rate Curve ("Ryan Curve") to determine the discount rate. (2) For 2015, the rate of compensation increase is 3% per year for the first three years and 4% per year for year four and thereafter. For 2014, the rate of compensation increase is 3% per year for the first four years and 4% per year for year five and thereafter. For 2013, the rate of compensation increase is 3% per year for the first five years and 4% per year for year six and thereafter. (3)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8% , declining to 5% over six years and thereafter. Assumed health care cost trend rates have a significant effect on the amounts reported for the health care benefit obligations. A one-percentage-point change in the assumed health care cost trend rate would have had the following effects in 2015 : 1% Increase 1% Decrease Effect on total of service and interest cost $ 1,403 $ (1,108 ) Effect on accumulated postretirement benefit obligation 18,170 (15,086 )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Policy Portfolio Asset allocation policy is the principal method for achieving the Pension Plans' investment objectives stated above. The Pension Plans’ weighted average long-term strategic asset allocation policy targets are as follows: Pension Plan Asset Allocation 2015 Target December 31, 2015 December 31, 2014 Equities: U.S. equities 31% 30% 42% International equities 21% 20% 18% Fixed income 48% 50% 40% 100% 100% U.S. and international equities are held for their long-term expected return premium over fixed income investments and inflation. Fixed income is held for diversification relative to equities. The strategic role of U.S. and international equities is to: • Provide higher expected returns of the major asset classes. • Maintain a diversified exposure within the U.S. and international stock markets through the use of multi-manager portfolio strategies. • Achieve returns in excess of passive indexes through the use of active investment managers and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multi-manager portfolio strategi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Fair Value of Pension Plans’ assets included under the fair value hierarchy: As of December 31, 2015 Level 1 Level 2 Level 3 Total Equities: U.S. equities $ 86,723 $ — $ — $ 86,723 International equities 54,769 — — 54,769 Fixed income 139,370 — — 139,370 Total $ 280,862 $ — $ — $ 280,862 As of December 31, 2014 Equities: U.S. equities $ 79,148 $ — $ — $ 79,148 International equities 33,720 — — 33,720 Fixed income 76,204 — — 76,204 Plan Receivable (1) — — 116,448 116,448 Total $ 189,072 $ — $ 116,448 $ 305,520 (1) Represents the receivable to the Century Aluminum of South Carolina defined benefit plan related to pension funding obligations under the Stock Purchase Agreement which was received in 2015. The plan receivable was considered a Level 3 asset because determining the fair value requires significant unobservable inputs, including census data and various actuarial assumptions. Our Pension Plans’ assets are held in certain mutual funds. The fair value of the mutual funds is based on the Net Asset Value ("NAV") which is calculated every business day. The value of the underlying securities within the mutual funds are determined as follows: • U.S. listed equities; equity and fixed income options: Last sale price; last bid price if no last sale price; • U.S. over-the-counter equities: Official closing price; last bid price if no closing price; • Foreign equities: Official closing price, where available, or last sale price; last bid price if no official closing price; and • Municipal bonds, US bonds, Eurobonds/foreign bonds: Evaluated bid price; broker quote if no evaluated bid price. Our other postretirement benefit plans are unfunded. We fund these benefits as the retirees submit claims. Pension and OPEB Cash Flows During 2015 and 2014, we made contributions of approximately $5,910 and $5,584 , respectively, to the qualified defined benefit and SERB plans we sponsor. We expect to make the following contributions for 2016 : 2016 Expected pension plan contributions $ 1,769 Expected OPEB benefits payments 6,551 Estimated Future Benefit Payments The following table provides the estimated future benefit payments for the pension and other postretirement benefit plans: Pension Benefits OPEB Benefits 2016 $ 26,438 $ 6,551 2017 19,755 6,789 2018 20,228 7,099 2019 21,229 7,388 2020 21,655 7,508 2021 – 2025 105,301 39,031 Participation in Multiemployer Pension Plans We contribute to one multiemployer defined benefit pension plan under the terms of a collective-bargaining agreement that covers our union-represented employees at Hawesville. Our contributions to the plan are determined at a fixed rate per hour worked. Currently, we do not have any plans to withdraw from or curtail participation in this plan. The risks of participating in a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entury’s participation in the plan for the year ended December 31, 2015 , is outlined in the table below. Fund Steelworkers Pension Trust EIN / PN 23-6648508/499 Pension Protection Act Zone Status 2015 (1) Green Pension Protection Act Zone Status 2014 (1) Green Subject to Financial Improvement/Rehabilitation Plan No Contributions of Century Aluminum 2015 $1,618 Contributions of Century Aluminum 2014 $2,164 Contributions of Century Aluminum 2013 $2,171 Withdrawal from Plan Probable No Surcharge Imposed No Expiration Date of Collective Bargaining Agreement April 1, 2020 (1) The most recent Pension Protection Act zone status available in 2015 and 2014 is for the plan's year-end December 31, 2014 and December 31, 2013 , respectively. The zone status is based on information that Century received from the plan as well as publicly available information per the Department of Labor and is certified by the plan’s actuary. Among other factors, plans in the green zone are at least 80 percent funded.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by those affected by the amendment. The expense related to the plan was $5,446 , $1,547 and $1,138 for 2015, 2014 and 2013, respectively.</t>
  </si>
  <si>
    <t>Share-based compensation</t>
  </si>
  <si>
    <t>Disclosure of Compensation Related Costs, Share-based Payments [Abstract]</t>
  </si>
  <si>
    <t>Share-based compensation Amended and Restated Stock Incentive Plan — We award restricted share awards and grant qualified incentive and nonqualified stock options to our salaried officers, non-employee directors, and other key employees from our Amended and Restated Stock Incentive Plan (the "Stock Incentive Plan"). The Stock Incentive Plan has 10,000,000 shares authorized for issuance with approximately 6,832,000 shares remaining at December 31, 2015 . Our share-based compensation consists of service-based (time vested) and performance share awards that typically vest over a period of three years from the date of grant, provided that the recipient is still our employee at the time of vesting. Our independent non-employee directors receive annual grants of service-based share awards that vest following 12 months of service. In the past, we have granted stock options that have a term of 10 years and typically vest one-third on the grant date and an additional one-third on the first and second anniversary dates of the grant. Our most recent grant of stock options was in 2009. As of December 31, 2015 , options to purchase 443,737 shares of common stock and 541,304 service-based share awards were outstanding. A summary of activity under our Stock Incentive Plan during the year ended December 31, 2015 is presented below: Options Number Weighted Average Exercise Price Weighted Average Remaining Contractual Term (years) Aggregate Intrinsic Value Outstanding at January 1, 2015 544,171 $ 26.85 Exercised — — Forfeited/expired (100,434 ) 25.95 Outstanding, fully vested and exercisable at December 31, 2015 (1) 443,737 $ 27.06 2.19 $ — (1) As the result of actions in 2011 that were determined to be a "change of control" under the Stock Incentive Plan, all options will remain exercisable for their respective remaining term, regardless of whether the awardees remain employees of Century. Long-Term Incentive Plan —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by linking compensation to share price appreciation and total stockholder return over a multi-year period. Awards made under the LTIP are granted subject to the Stock Incentive Plan to the extent the award is deliverable in stock. We provide two types of LTIP awards: time-vested performance share units and performance units. Time-vested share units are stock-settled awards (which do not contain any performance-based vesting requirements) that are granted at the beginning of the performance period. Performance units are generally cash-settled awards (although the Board of Directors retains the discretion to settle these awards in stock) and vest based on the achievement of pre-determined performance metrics, subject to the discretion of the Board. We recorded a performance unit liability for approximately $4,853 and $6,251 as of December 31, 2015 and 2014, respectively. Both the performance units and time-vested share units vest, in their entirety, after three years. Service-based share awards Outstanding at January 1, 2015 464,485 Granted 478,798 Vested (354,688 ) Forfeited (47,291 ) Outstanding at December 31, 2015 541,304 Year ended December 31, 2015 2014 2013 Weighted average per share fair value of service-based share grants $ 4.21 $ 15.31 $ 8.19 Total intrinsic value of option exercises — 1,011 13 Fair Value Measurement of Share-Based Compensation Awards – We estimate the fair value of each stock option award using the Black-Scholes model on the date of grant.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15 , 2014 and 2013 for all options, service-based share and performance-based share awards. This expense is included as part of selling, general and administrative expenses in our Consolidated Statements of Operations. Year ended December 31, 2015 2014 2013 Share-based compensation expense reported: Performance-based share expense $ 1,587 $ 1,090 $ 475 Service-based share expense 257 244 603 Stock option expense — — — Total share-based compensation expense before income tax 1,844 1,334 1,078 Income tax — — — Total share-based compensation expense, net of income tax $ 1,844 $ 1,334 $ 1,078 No share-based compensation cost was capitalized during these periods and there were no significant modifications of any share-based awards in 2015, 2014 and 2013. As of December 31, 2015 , we had unrecognized compensation expense of $2,334 before taxes. This expense will be recognized over a weighted average period of one year .</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15 , 2014 , and 2013 : For the year ended December 31, 2015 Net loss Shares (000) Per-Share Net loss $ (59,310 ) Amount allocated to common stockholders 100.00 % Basic and Diluted EPS: Net loss allocated to common stockholders (59,310 ) 87,375 $ (0.68 ) For the year ended December 31, 2014 Net income Shares (000) Per-Share Net income $ 126,474 Amount allocated to common stockholders 91.81 % Basic EPS: Net income allocated to common stockholders 116,118 88,823 $ 1.31 Effect of Dilutive Securities: Share-based compensation plans 605 Diluted EPS: $ 116,118 89,428 $ 1.30 For the year ended December 31, 2013 Net loss Shares (000) Per-Share Net loss $ (40,313 ) Amount allocated to common stockholders 100.00 % Basic and Diluted EPS: Net loss allocated to common stockholders $ (40,313 ) 88,612 $ (0.45 ) Securities excluded from the calculation of diluted EPS: 2015 2014 2013 Stock options (1) 356,634 320,553 619,833 Service-based share awards (1) 608,914 — 442,737 (1) In periods when we report a net loss, all share awards are excluded from the calculation of diluted weighted average shares outstanding because of their antidilutive effect on earnings (loss) per share.</t>
  </si>
  <si>
    <t>Income taxes</t>
  </si>
  <si>
    <t>Income Tax Disclosure [Abstract]</t>
  </si>
  <si>
    <t>Income taxes The components of pre-tax book income (loss) consist of the following: Year Ended December 31, 2015 2014 2013 U.S. $ (62,203 ) $ 91,026 $ (47,080 ) Foreign 21,081 52,451 7,236 Total $ (41,122 ) $ 143,477 $ (39,844 ) Significant components of the income tax expense consist of the following: Year Ended December 31, 2015 2014 2013 Current: U.S. federal current expense (benefit) $ — $ (112 ) $ 532 State current expense (benefit) (706 ) 2,252 (445 ) Foreign current expense 13,473 15,098 6,198 Total current expense 12,767 17,238 6,285 Deferred: U.S. federal deferred benefit (1,564 ) (1,696 ) (3,905 ) State deferred benefit — (12 ) (207 ) Foreign deferred tax expense (1,927 ) 2,778 958 Total deferred benefit (3,491 ) 1,070 (3,154 ) Total income tax expense $ 9,276 $ 18,308 $ 3,131 A reconciliation of the statutory U.S. Federal income tax rate to the effective income tax rate on income (loss) is as follows: 2015 2014 2013 Federal Statutory Rate 35.0 % 35.0 % 35.0 % Permanent differences 1.9 4.3 54.5 State taxes, net of Federal benefit (16.0 ) (6.2 ) 97.2 Foreign earnings taxed at different rates than U.S. 3.0 (1.3 ) 17.4 Valuation allowance (56.6 ) (26.0 ) (265.9 ) Changes in uncertain tax reserves (4.2 ) 0.6 40.5 Other 14.3 6.4 13.4 Effective tax rate (22.6 )% 12.8 % (7.9 )% The effect of earnings of foreign subsidiaries includes the difference between the U.S. statutory rate and local jurisdiction tax rates, as well as the provision (benefit) for incremental U.S. taxes on unremitted earnings of foreign subsidiaries due to the removal of the election to permanently reinvest the related earnings during 2012.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are as follows: 2015 2014 Deferred tax assets: Accrued postretirement benefit cost $ 14,825 $ 15,683 Accrued liabilities 1,080 4,494 Share-based compensation 6,421 7,350 Derivative and hedging contracts — 58,687 Goodwill 7,949 10,521 Pension and post-retirement obligations in other comprehensive income 78,753 81,567 Net operating losses and tax credits 700,819 646,158 Foreign basis differences 2,083 668 Other 10,676 8,748 Total deferred tax assets 822,606 833,876 Valuation allowance (768,764 ) (748,283 ) Net deferred tax assets $ 53,842 $ 85,593 Deferred tax liabilities: Tax over financial statement depreciation $ (116,327 ) $ (142,627 ) Pension (15,608 ) (14,222 ) Unremitted foreign earnings (18,901 ) (30,308 ) Total deferred tax liabilities (150,836 ) (187,157 ) Net deferred tax liability $ (96,994 ) $ (101,564 ) We establish a valuation allowance when it is more likely than not that all or a portion of a deferred tax asset will not be realized. The amount of valuation allowance is based upon our best estimate of our ability to realize the net deferred tax assets. A valuation allowance can subsequently be reversed when we believe that the assets are realizable on a more likely than not basis. The changes in the valuation allowance are as follows: 2015 2014 Beginning balance, valuation allowance $ 748,283 $ 765,023 Change in valuation allowance 20,481 (16,740 ) Ending balance, valuation allowance $ 768,764 $ 748,283 As a result of certain realization requirements of ASC Topic 718 "Compensation - Stock Compensation", the table of deferred tax assets and liabilities shown above does not include net operating loss deferred tax assets at December 31, 2015 and 2014 that arose directly from tax deductions related to equity compensation in excess of compensation recognized for financial reporting. Net operating losses of $7,746 will increase equity if and when such deferred tax assets are ultimately realized. The significant components of our NOL carryforwards are as follows: 2015 2014 Federal (1) $ 1,470,251 $ 1,306,482 State (2) 2,094,687 2,078,105 Foreign (3) 466,743 446,234 (1) The federal NOL begins to expire in 2028 . (2) The state NOLs begin to expire in 2027 . (3) The Icelandic NOL begins to expire in 2017 ; Dutch NOL begins to expire in 2022 . A reconciliation of the beginning and ending amounts of gross unrecognized tax benefits (excluding interest) is as follows: 2015 2014 2013 Balance as of January 1, $ 2,000 $ 1,200 $ 17,600 Additions based on tax positions related to the current year 1,800 1,100 700 Decreases due to lapse of applicable statute of limitations — (300 ) (2,800 ) Settlements — — (14,300 ) Balance as of December 31, $ 3,800 $ 2,000 $ 1,200 Included in the above balances are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The remaining amounts of unrecognized tax benefits would affect our effective tax rate if recognized. It is our policy to recognize potential accrued interest and penalties related to unrecognized tax benefits in income tax expense. The components of our unrecognized tax positions are as follows: 2015 2014 2013 Highly certain tax positions $ 3,700 $ 1,900 $ 1,100 Other unrecognized tax benefits 100 100 100 Gross unrecognized tax benefits $ 3,800 $ 2,000 $ 1,200 Accrued interest and penalties related to unrecognized tax benefits $ — $ — $ 100 Century and its subsidiaries file income tax returns in the U.S. federal jurisdiction, various state and local jurisdictions, and several foreign jurisdictions. In April 2013, we received notice from the Internal Revenue Service ("IRS") that the Congressional Joint Committee on Taxation finalized their review of the US Federal examinations for the income tax years 2008, 2009, and 2010 and refund years of 2004, 2005, 2006, and 2007 without exception to the conclusions reached by the IRS. This Joint Committee is a special nonpartisan Congressional committee involved with the analysis and drafting of federal tax legislation and, as part of its mandate, reviews all federal tax refund claims over a certain amount. As a result of this determination, we have reduced the reserve for the unrecognized tax benefits related to prior years by approximately $14,300 . The reduction did not result in an impact to the effective tax rate since the reduction was offset by an increase in our valuation allowance. During the second quarter of 2013, we received refunds from the IRS of $5,009 following the Joint Committee review.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06. The majority of our state returns beginning in 2008 are subject to examination. As of December 31, 2015 , we had federal net operating loss carryforwards of $1,470,251 . Our ability to utilize our deferred tax assets to offset future federal taxable income may be significantly limited if we experience an "ownership change" as defined in Section 382 of the Internal Revenue Code of 1986, as amended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Our Icelandic tax returns are subject to examination beginning with the 2009 tax year. A review of our 2010 through 2012 tax years was recently completed by the Directorate of Internal Revenue of Iceland and no further action is expected for this matter. As of December 31, 2015 and 2014 we had income taxes payable of $13,092 and $14,302 , respectively. The income taxes payable are included within accrued and other current liabilities in our Consolidated Balance Sheets. We do not expect a significant change in the balance of unrecognized tax benefits within the next twelve month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We accrue for costs associated with environmental assessments and remedial efforts when it becomes probable that a liability has been incurred and the costs can be reasonably estimated. The aggregate environmental-related accrued liabilities were $1,112 and $1,101 at December 31, 2015 and 2014 , respectively. All accrued amounts have been recorded without giving effect to any possible future recoveries. With respect to costs for ongoing environmental compliance, including maintenance and monitoring, such costs are expensed as incurred.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to Vialco. We have likewise tendered indemnity to Lockheed. Through December 31, 2015 , we have expended approximately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Vialco sold the St. Croix Alumina Refinery to St. Croix Alumina, LLC, a subsidiary of Alcoa, in 1995.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we are not a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AWV filed a class action complaint for declaratory judgment against the United Steel, Paper and Forestry, Rubber, Manufacturing, Energy, Allied Industrial and Service Workers International Union (the "USW"), the USW’s local and certain CAWV retirees, individually and as class representativ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In September 2015, the trial court granted CAWV's motion for summary judgment of these actions. The trial court decision is currently being appealed by the USW to the Court of Appeals for the 4th Circuit. PBGC Settlement In April 2013, we entered into a settlement agreement with the Pension Benefit Guaranty Corporation ("PBGC") regarding an alleged "cessation of operations" at our Ravenswood facility as a result of the curtailment of operations at the facility and, pursuant to the agreement, we agreed to make additional contributions (above any minimum required contributions) to our defined benefit pension plans totaling approximately $17,400 over the term of the agreement, which runs through 2016. Under certain circumstances, in periods of lower primary aluminum prices relative to our cost of operations, we may defer one or more of these payments, but we would be required to provide the PBGC with acceptable security for any deferred payments. We made the contributions pursuant to this agreement of $1,100 in 2015 and $6,700 in 2013. We did not make any contribution during 2014. The remaining contributions under this agreement are approximately $9,600 . Power Commitments and Contingencies Hawesville CAKY is party to a power supply arrangement with Kenergy and Big Rivers which provides market-based power to the Hawesville smelter. The power supply arrangement has an effective term through December 2023. Under this arrangement, the power companies purchase power on the open market and pass it through to Hawesville at Midcontinent Independent System Operator ("MISO") pricing plus transmission and other costs incurred by Kenergy. Effective January 1, 2015, new agreements were approved by the Kentucky Public Service Commission pursuant to which EDF Trading North America, LLC ("EDF") replaced Big Rivers as the market participant with MISO under this arrangement. Sebree Century Sebree is party to a power supply arrangement with Kenergy and Big Rivers which provides market-based power to the Sebree smelter. The power supply arrangement has an effective term through December 2023. Similar to the arrangement at Hawesville, the power companies purchase power on the open market and pass it through to Sebree at MISO pricing plus transmission and other costs incurred by Kenergy. Effective January 1, 2015, new agreements were approved by the Kentucky Public Service Commission pursuant to which EDF replaced Big Rivers as our market participant with MISO under this arrangement. Mt. Holly CASC's power agreement with the South Carolina Public Service Authority ("Santee Cooper") for power to the Mt. Holly smelter expired on December 31, 2015. On December 18, 2015, CASC reached an agreement with Santee Cooper that would allow Mt. Holly to operate at 50% capacity while CASC worked on a long-term solution that would allow Mt. Holly to access market power for all our its power supply requirements. This agreement with Santee Cooper provides for the supply of power to Mt. Holly from two sources: (1) 25% of the Mt. Holly load is served from Santee Cooper’s generation at a standard cost-based industrial rate and (2) 75% of the power to serve Mt. Holly is sourced from a third party supplier from generation that is outside Santee Cooper’s service territory at market prices plus transmission that are tied to natural gas prices. The agreement with Santee Cooper has a term through December 31, 2018 but can be terminated by Mt. Holly on 60 days' notice; the current third party supply contract has a term through May 31, 2016. Grundartangi Nordural Grundartangi ehf has power purchase agreements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 In June 2012, Nordural Grundartangi ehf entered into a supplemental power contract with Landsvirkjun. The supplemental power contract, which will expire in October 2029 (or upon the occurrence of certain earlier events), will provide Nordural Grundartangi ehf with supplemental power, as Nordural Grundartangi ehf may request from time to time, at LME-based variable rates. Nordural Grundartangi ehf made certain prepayments to Landsvirkjun for power expected to be used at a later date in connection with the contract, which will reduce the price paid for power at the time of consumption. As of December 31, 2015 , these power prepayments totaled approximately $1,477 . Helguvik 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power purchase agreements with HS and OR to provide power to Helguvik contain certain conditions to HS’s and OR’s obligations. HS (with respect to all phases) and OR (with respect to all phases other than the first phase) have alleged that certain of these conditions have not been satisfied. The first stage of power under the OR power purchase agreement (approximately 47.5 MW) became available in the fourth quarter of 2011 and is currently being utilized at Grundartangi. In July 2014, HS commenced arbitration proceedings against Nordural Helguvik ehf seeking, among other things, an order declaring, (i) that the conditions to the power contract have not been fulfilled and, (ii) that the power contract is therefore no longer valid. Nordural Helguvik ehf believes HS' claims are without merit and intends to defend itself against them. Nordural Helguvik ehf is in discussions with both HS and OR with respect to such conditions and other matters pertaining to these agreements. In June 2014, Nordural Helguvik ehf entered into a supplemental power contract with OR which will expire in October 2036 (or upon the occurrence of certain earlier events) and will provide Grundartangi or Helguvik with supplemental power at LME-based rates, as may be requested from Grundartangi or Helguvik from time to time. Other Commitments and Contingencies Labor Commitments The bargaining unit employees at our Grundartangi, Vlissingen, Hawesville, Sebree and Ravenswood facilities are represented by labor unions, representing 63% of our total workforce. 84% of Grundartangi’s work force is represented by five labor unions, governed by a labor agreement that establishes wages and work rules for covered employees. A new labor agreement was reached in 2015 which is effective through December 31, 2019. 100% of Vlissingen's work force is represented by the FME, governed by a labor agreement that expired on May 1, 2015 and contract negotiations are in process. The FME negotiates working conditions with trade unions on behalf of its members. 53% of our U.S. based work force is represented by USW. In June 2015, CAKY entered into a new collective bargaining agreement with the USW for its employees at the Hawesville smelter. The agreement is effective through April 1, 2020. Century Sebree has a collective bargaining agreement with the USW for its employees at the Sebree smelter that is effective through October 28, 2019. The labor agreement for CAWV’s Ravenswood plant employees represented by the USW expired on August 31, 2010.</t>
  </si>
  <si>
    <t>Asset retirement obligations ('ARO')</t>
  </si>
  <si>
    <t>Asset Retirement Obligation Disclosure [Abstract]</t>
  </si>
  <si>
    <t>Asset retirement obligations (“ARO”)</t>
  </si>
  <si>
    <t>Asset retirement obligations ("ARO") The reconciliation of the changes in the asset retirement obligations is presented below: Year ended December 31, 2015 2014 Beginning balance, ARO liability $ 36,950 $ 27,113 Additional ARO liability incurred 3,797 2,548 ARO liabilities settled (5,514 ) (4,731 ) Accretion expense 1,818 1,517 Adjustments (1,886 ) — ARO liability from Mt. Holly acquisition — 10,503 Ending balance, ARO liability $ 35,165 $ 36,950</t>
  </si>
  <si>
    <t>Supplemental cash flow information</t>
  </si>
  <si>
    <t>Supplemental Cash Flow Information [Abstract]</t>
  </si>
  <si>
    <t>Supplemental cash flow information Year Ended December 31, 2015 2014 2013 Cash paid for: Interest $ 18,781 $ 19,066 $ 20,539 Income/withholding taxes (1) 24,125 12,189 28,654 Non-cash investing activities: Accrued capital costs $ 777 $ 744 $ 9,409 (1) We paid withholding taxes in Iceland on intercompany dividends of $8,388 , $5,491 and $18,067 during the years ended December 31, 2015 , 2014 and 2013, respectively. Such withholding taxes are then refunded to us in the following year.</t>
  </si>
  <si>
    <t>Quarterly information (Unaudited)</t>
  </si>
  <si>
    <t>Quarterly Financial Data [Abstract]</t>
  </si>
  <si>
    <t>Quarterly information (Unaudited) Financial results by quarter for the years ended December 31, 2015 and 2014 are as follows: Net sales Gross profit (loss) Net income (loss) Net income (loss) allocated to common stockholders Basic earnings (loss) per share Diluted earnings (loss) per share 2015 4th Quarter (1) $ 383,915 $ (18,701 ) $ (43,080 ) $ (43,080 ) $ (0.50 ) $ (0.50 ) 3rd Quarter (2) 454,540 (42,423 ) (56,112 ) (56,112 ) (0.65 ) (0.65 ) 2nd Quarter (3) 523,491 8,342 (33,897 ) (33,897 ) (0.39 ) (0.39 ) 1st Quarter (4) 587,911 94,095 73,779 67,813 0.76 0.76 2014 4th Quarter (5) 551,239 89,339 75,829 69,669 0.78 0.78 3rd Quarter (6) 500,632 75,714 50,405 46,277 0.52 0.52 2nd Quarter (7) 458,324 38,504 20,344 18,675 0.21 0.21 1st Quarter (8) 420,847 (1,758 ) (20,104 ) (20,104 ) (0.23 ) (0.23 ) (1) The fourth quarter of 2015 was favorably impacted by a $23,474 lower of cost or market inventory adjustment, $3,400 related to non-cash, non-recurring post-retirement benefits. Results were negatively impacted by a $3,500 charge related to the partial curtailment of operations at Hawesville and Mt. Holly, a $5,000 charge for depreciation related to Mt. Holly purchase accounting and an $11,584 impairment charge at BHH. (2) The third quarter of 2015 was impacted by a $5,324 unfavorable lower of cost or market adjustment to cost of goods sold, $1,400 for labor disruption and $2,900 for partial curtailment expenses at Hawesville. (3) The second quarter of 2015 was impacted by a $25,689 unfavorable LCM adjustment to cost of goods sold and a $30,850 impairment reserve related to the permanent closure of our Ravenswood facility and $11,700 of labor disruption expenses associated with a new union contract at our Hawesville location in partially offset by a $10,287 gain on fair value of contingent consideration on our Mt. Holly acquisition. (4) The first quarter of 2015 included a $6,527 gain on fair value of contingent consideration partially offset by $1,570 of signing bonuses related to a new labor contract at Grundartangi and a $1,000 severance charge for a former executive. (5) The fourth quarter of 2014 net income included a benefit of $7,943 for the gain on remeasurement of contingent consideration and a benefit of $15,955 for gain on remeasurement of our equity investment in Mt. Holly. Results were negatively impacted by $4,964 in non-cash, non-recurring pension charges and by $2,616 related to the separation of former senior executives. (6) The third quarter of 2014 net income reflects higher aluminum prices and lower power prices in the Midwestern U.S. (7) The second quarter of 2014 net income reflects higher aluminum prices and lower power prices in the Midwestern U.S. Results were negatively impacted by a charge of $500 for the finalization of a legal settlement. (8) The first quarter of 2014 cost of sales included a benefit of $5,534 related to deferred power contract liability amortization. Results were negatively impacted by a $3,100 charge for increased legal reserves.</t>
  </si>
  <si>
    <t>Business segments</t>
  </si>
  <si>
    <t>Segment Reporting [Abstract]</t>
  </si>
  <si>
    <t>Business segments 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A reconciliation of our consolidated assets to the total of primary aluminum segment assets is provided below. Segment assets (1) 2015 2014 2013 Primary $ 1,706,032 $ 1,987,727 $ 1,770,749 Corporate, unallocated 46,436 37,331 39,447 Total assets $ 1,752,468 $ 2,025,058 $ 1,810,196 (1) Segment assets include accounts receivable, due from affiliates, prepaid and other current assets, inventory, intangible assets and property, plant and equipment — net; the remaining assets are unallocated corporate assets. Geographic information Included in the consolidated financial statements are the following amounts related to geographic locations: 2015 2014 2013 Net sales: United States $ 1,373,714 $ 1,370,570 $ 1,022,081 Iceland 576,143 560,472 432,232 Long-lived assets: (1) United States $ 408,722 $ 497,057 $ 392,424 Iceland 801,268 831,507 853,636 Other 94,421 95,752 93,075 (1) Includes long-lived assets other than financial instruments. Major customer information The following table shows our major customers whose sales revenue exceeded 10% of our net sales. A loss of any of these customers could have a material adverse effect on our results of operations. The net sales revenue for these customers is as follows: Year Ended December 31, 2015 2014 2013 Glencore $ 1,867,711 $ 1,262,101 $ 511,051 Southwire — 226,740 312,102 RTA — — 223,353 BHP Billiton — — 191,445</t>
  </si>
  <si>
    <t>Subsequent Events</t>
  </si>
  <si>
    <t>Subsequent Events [Abstract]</t>
  </si>
  <si>
    <t>Subsequent Events We have evaluated all activity of the Company through the date the financial statements were issued and concluded that no subsequent events have occurred that would require recognition or disclosure in the consolidated financial statements.</t>
  </si>
  <si>
    <t>Condensed consolidating financial information</t>
  </si>
  <si>
    <t>Condensed Financial Information of Parent Company Only Disclosure [Abstract]</t>
  </si>
  <si>
    <t>Condensed consolidating financial information Our 2021 Notes are guaranteed by each of our material existing and future domestic subsidiaries, except for Nordural US LLC and Century Aluminum Development LLC. The Guarantor Subsidiaries are 100% owned by Century. All guarantees are full and unconditional; all guarantees are joint and several. These notes are not guaranteed by our foreign subsidiaries (such foreign subsidiaries, Nordural US LLC and Century Aluminum Development LLC, collectively the “Non-Guarantor Subsidiaries”). We allocate corporate expenses or income to our subsidiaries and charge interest on certain intercompany balances. The following summarized condensed consolidating balance sheets as of December 31, 2015 and 2014, condensed consolidating statements of comprehensive income (loss) for the years ended December 31, 2015, 2014 and 2013 and the condensed consolidating statements of cash flows for the years ended December 31, 2015, 2014 and 2013 present separate results for Century, the Guarantor Subsidiaries, the Non-Guarantor Subsidiaries, consolidating adjustments and total consolidated amounts. Although Century Aluminum West Virginia (which owns our curtailed Ravenswood smelter) has guaranteed our Notes due 2021, because we are in the process of selling substantially all of its assets, we have included its assets and results of operations in the columns under the caption Non-Guarantor Subsidiaries. Condensed Consolidating Statements of Comprehensive Income (Loss) For the year ended December 31, 2015 The Company Combined Guarantor Subsidiaries Combined Non-Guarantor Subsidiaries Consolidating Adjustments Total Consolidated NET SALES: Related parties $ — $ 1,277,474 $ 632,597 $ (42,360 ) $ 1,867,711 Third-party customers — 82,327 43 (224 ) 82,146 — 1,359,801 632,640 (42,584 ) 1,949,857 Cost of goods sold — 1,388,400 564,380 (44,236 ) 1,908,544 Gross profit (loss) — (28,599 ) 68,260 1,652 41,313 Selling, general and administrative expenses 28,000 8,798 5,317 — 42,115 Ravenswood impairment — — 30,850 — 30,850 Other operating expense - net — — 7,436 — 7,436 Operating income (loss) (28,000 ) (37,397 ) 24,657 1,652 (39,088 ) Interest expense - third parties (20,201 ) (1,567 ) (186 ) — (21,954 ) Interest income (expense) - affiliates 37,626 — (37,626 ) — — Interest income - third parties 65 4 270 — 339 Net gain on forward and derivative contracts — 1,411 189 — 1,600 Unrealized gain on fair value of contingent consideration — 18,337 — — 18,337 Other income (expense) - net 1,356 (658 ) 2,356 (3,410 ) (356 ) Loss before income taxes and equity in earnings (loss) of joint ventures (9,154 ) (19,870 ) (10,340 ) (1,758 ) (41,122 ) Income tax benefit (expense) 2,140 — (11,416 ) — (9,276 ) Loss before equity in earnings (loss) of joint ventures (7,014 ) (19,870 ) (21,756 ) (1,758 ) (50,398 ) BHH impairment — — (11,584 ) — (11,584 ) Equity in earnings (loss) of joint ventures (52,296 ) — 2,672 52,296 2,672 Net loss $ (59,310 ) $ (19,870 ) $ (30,668 ) $ 50,538 $ (59,310 ) Other comprehensive income (loss) before income tax effect 6,568 14,754 (1,114 ) (13,640 ) 6,568 Income tax effect (1,536 ) — 33 (33 ) (1,536 ) Other comprehensive income (loss) 5,032 14,754 (1,081 ) (13,673 ) 5,032 Total comprehensive loss $ (54,278 ) $ (5,116 ) $ (31,749 ) $ 36,865 $ (54,278 ) Condensed Consolidating Statements of Comprehensive Income (Loss) For the year ended December 31, 2014 The Company Combined Guarantor Subsidiaries Combined Non-Guarantor Subsidiaries Consolidating Adjustments Total Consolidated NET SALES: Related parties $ — $ 715,796 $ 625,076 $ (78,771 ) $ 1,262,101 Third-party customers — 669,466 31 (556 ) 668,941 — 1,385,262 625,107 (79,327 ) 1,931,042 Cost of goods sold — 1,282,194 522,543 (75,494 ) 1,729,243 Gross profit — 103,068 102,564 (3,833 ) 201,799 Selling, general and administrative expenses 32,840 11,353 5,002 — 49,195 Other operating expense - net — — 12,481 — 12,481 Operating income (loss) (32,840 ) 91,715 85,081 (3,833 ) 140,123 Interest expense - third parties (20,228 ) (1,555 ) (232 ) — (22,015 ) Interest income (expense) - affiliates 43,688 — (43,688 ) — — Interest income - third parties 15 — 286 — 301 Net gain (loss) on forward and derivative contracts (1,080 ) 1,259 — — 179 Unrealized gain on fair value of contingent consideration — 7,943 — — 7,943 Gain on remeasurement of equity investment — 15,955 — — 15,955 Other income (expense) - net 518 (459 ) 4,564 (3,632 ) 991 Income (loss) before income taxes and equity in earnings of joint ventures (9,927 ) 114,858 46,011 (7,465 ) 143,477 Income tax expense (4,777 ) (493 ) (13,211 ) 173 (18,308 ) Income (loss) before equity in earnings of joint ventures (14,704 ) 114,365 32,800 (7,292 ) 125,169 Equity in earnings of joint ventures 141,178 — 1,305 (141,178 ) 1,305 Net income $ 126,474 $ 114,365 $ 34,105 $ (148,470 ) $ 126,474 Other comprehensive loss before income tax effect (24,022 ) (28,955 ) (2,662 ) 18,967 (36,672 ) Income tax effect (1,829 ) — 33 (33 ) (1,829 ) Other comprehensive loss (25,851 ) (28,955 ) (2,629 ) 18,934 (38,501 ) Total comprehensive income $ 100,623 $ 85,410 $ 31,476 $ (129,536 ) $ 87,973 Condensed Consolidating Statements of Comprehensive Income (Loss) For the year ended December 31, 2013 The Company Combined Guarantor Subsidiaries Combined Non-Guarantor Subsidiaries Consolidating Adjustments Total Consolidated NET SALES: Related parties $ — $ 270,314 $ 244,680 $ (3,943 ) $ 511,051 Third-party customers — 752,808 191,495 (1,041 ) 943,262 — 1,023,122 436,175 (4,984 ) 1,454,313 Cost of goods sold — 1,061,597 358,124 (4,931 ) 1,414,790 Gross profit (loss) — (38,475 ) 78,051 (53 ) 39,523 Selling, general and administrative expenses 40,831 10,456 16,190 — 67,477 Other operating expense - net — — 8,602 — 8,602 Operating income (loss) (40,831 ) (48,931 ) 53,259 (53 ) (36,556 ) Interest expense - third parties (21,543 ) (1,510 ) (38 ) — (23,091 ) Interest income (expense) - affiliates 48,126 — (48,126 ) — — Interest income - third parties 27 6 695 — 728 Net gain on forward and derivative contracts 140 16,458 — — 16,598 Gain on bargain purchase — 5,253 — — 5,253 Loss on early extinguishment of debt (3,272 ) — — — (3,272 ) Other income (expense) - net 138,548 (113 ) 94 (138,033 ) 496 Income (loss) before income taxes and equity in earnings (loss) of joint ventures 121,195 (28,837 ) 5,884 (138,086 ) (39,844 ) Income tax benefit (expense) (3,386 ) — 255 — (3,131 ) Income (loss) before equity in earnings (loss) of joint ventures 117,809 (28,837 ) 6,139 (138,086 ) (42,975 ) Equity in earnings (loss) of joint ventures (158,122 ) — 2,662 158,122 2,662 Net income (loss) $ (40,313 ) $ (28,837 ) $ 8,801 $ 20,036 $ (40,313 ) Other comprehensive income before income tax effect 60,924 31,258 22,634 (53,892 ) 60,924 Income tax effect (1,564 ) — 33 (33 ) (1,564 ) Other comprehensive income 59,360 31,258 22,667 (53,925 ) 59,360 Total comprehensive income $ 19,047 $ 2,421 $ 31,468 $ (33,889 ) $ 19,047 Condensed Consolidating Balance Sheet As of December 31, 2015 The Company Combined Guarantor Subsidiaries Combined Non-Guarantor Subsidiaries Consolidating Adjustments Total Consolidated Cash &amp; cash equivalents $ 58,421 $ (3,647 ) $ 60,619 $ — $ 115,393 Restricted cash — 791 — — 791 Accounts receivable - net 104 8,891 480 — 9,475 Due from affiliates 13 14,493 2,911 — 17,417 Inventories 180 148,280 85,937 (2,525 ) 231,872 Prepaid and other current assets 7,713 16,242 18,457 — 42,412 Assets held for sale — — 30,697 — 30,697 Total current assets 66,431 185,050 199,101 (2,525 ) 448,057 Property, plant and equipment - net 9,188 361,626 861,442 — 1,232,256 Investment in subsidiaries 593,604 — — (593,604 ) — Due from affiliates - less current portion 632,170 — — (632,170 ) — Other assets 29,536 19,153 16,047 7,419 72,155 TOTAL $ 1,330,929 $ 565,829 $ 1,076,590 $ (1,220,880 ) $ 1,752,468 Accounts payable, trade $ 2,380 $ 53,145 $ 34,964 $ — $ 90,489 Due to affiliates 2,143 7,167 735 — 10,045 Accrued and other current liabilities 11,247 14,759 22,816 — 48,822 Accrued employee benefits costs 1,824 7,644 680 — 10,148 Industrial revenue bonds — 7,815 — — 7,815 Total current liabilities 17,594 90,530 59,195 — 167,319 Senior notes payable 247,278 — — — 247,278 Accrued pension benefits costs cost - less current portion 39,831 (11,021 ) 15,189 — 43,999 Accrued postretirement benefits costs - less current portion 4,524 119,911 1,564 — 125,999 Other liabilities 3,307 30,505 11,779 7,418 53,009 Intercompany loan — 124,518 509,652 (634,170 ) — Deferred taxes — — 96,994 — 96,994 Total noncurrent liabilities 294,940 263,913 635,178 (626,752 ) 567,279 Series A Preferred stock 1 — — — 1 Common stock 942 — 224,424 (224,424 ) 942 Additional paid-in capital 2,513,631 191,023 2,038,138 (2,229,161 ) 2,513,631 Treasury stock, at cost (86,276 ) — — — (86,276 ) Accumulated other comprehensive loss (13,125 ) (60,026 ) (39,499 ) — (112,650 ) Accumulated deficit (1,396,778 ) 80,389 (1,840,846 ) 1,859,457 (1,297,778 ) Total shareholder's equity 1,018,395 211,386 382,217 (594,128 ) 1,017,870 TOTAL $ 1,330,929 $ 565,829 $ 1,076,590 $ (1,220,880 ) $ 1,752,468 Condensed Consolidating Balance Sheet As of December 31, 2014 The Company Combined Guarantor Subsidiaries Combined Non-Guarantor Subsidiaries Consolidating Adjustments Total Consolidated Cash &amp; cash equivalents $ 70,683 $ (1,187 ) $ 93,746 $ — $ 163,242 Restricted cash — 787 14 — 801 Accounts receivable - net — 77,173 494 — 77,667 Due from affiliates 9 30,126 1,368 — 31,503 Inventories 180 192,803 80,194 10,303 283,480 Prepaid and other current assets 4,311 10,199 13,393 1,865 29,768 Deferred taxes — 14,281 — — 14,281 Total current assets 75,183 324,182 189,209 12,168 600,742 Property, plant and equipment - net 1,788 380,234 923,961 (440 ) 1,305,543 Investment in subsidiaries 589,532 — — (589,532 ) — Due from affiliates - less current portion 719,258 — — (719,258 ) — Other assets 31,233 33,422 48,553 5,565 118,773 TOTAL $ 1,416,994 $ 737,838 $ 1,161,723 $ (1,291,497 ) $ 2,025,058 Accounts payable, trade $ 2,252 $ 109,376 $ 38,124 $ 1,691 $ 151,443 Due to affiliates — 18,730 3,531 — 22,261 Accrued and other current liabilities 13,048 64,104 22,817 3,838 103,807 Accrued employee benefits costs 1,823 7,805 531 — 10,159 Industrial revenue bonds — 7,815 — — 7,815 Total current liabilities 17,123 207,830 65,003 5,529 295,485 Senior notes payable 246,888 — — — 246,888 Accrued pension benefits costs cost - less current portion 32,136 13,942 13,828 — 59,906 Accrued postretirement benefits costs - less current portion 5,821 145,267 1,806 — 152,894 Other liabilities 3,630 32,035 11,963 5,644 53,272 Intercompany loan — 164,610 542,259 (706,869 ) — Deferred taxes — — 111,486 — 111,486 Total noncurrent liabilities 288,475 355,854 681,342 (701,225 ) 624,446 Series A Preferred stock 1 — — — 1 Common stock 939 — 215,424 (215,424 ) 939 Additional paid-in capital 2,510,261 150,861 2,136,138 (2,286,999 ) 2,510,261 Treasury stock, at cost (49,924 ) — — — (49,924 ) Accumulated other comprehensive loss (4,484 ) (74,780 ) (38,418 ) — (117,682 ) Accumulated deficit (1,345,397 ) 98,073 (1,897,766 ) 1,906,622 (1,238,468 ) Total shareholder's equity 1,111,396 174,154 415,378 (595,801 ) 1,105,127 TOTAL $ 1,416,994 $ 737,838 $ 1,161,723 $ (1,291,497 ) $ 2,025,058 Condensed Consolidating Statement of Cash Flows For the year ended December 31, 2015 The Company Combined Guarantor Subsidiaries Combined Non-Guarantor Subsidiaries Consolidating Adjustments Total Consolidated Net cash provided by operating activities $ 25,423 $ 30,890 $ 65,085 $ (89,532 ) $ 31,866 Purchase of property, plant and equipment (8,574 ) (21,477 ) (24,209 ) (440 ) (54,700 ) Purchase of remaining interest in Mt. Holly smelter 11,313 — — — 11,313 Proceeds from sale of property, plant and equipment — 14 — — 14 Restricted and other cash deposits — (4 ) 14 — 10 Intercompany transactions (4,072 ) — — 4,072 — Net cash used in investing activities (1,333 ) (21,467 ) (24,195 ) 3,632 (43,363 ) Borrowings under revolving credit facilities 1,737 — — — 1,737 Repayments under revolving credit facilities (1,737 ) — — — (1,737 ) Repurchase of common stock (36,352 ) — — — (36,352 ) Intercompany transactions — (11,883 ) (74,017 ) 85,900 — Net cash used in financing activities (36,352 ) (11,883 ) (74,017 ) 85,900 (36,352 ) CHANGE IN CASH AND CASH EQUIVALENTS (12,262 ) (2,460 ) (33,127 ) — (47,849 ) Cash and cash equivalents, beginning of year 70,683 (1,187 ) 93,746 — 163,242 Cash and cash equivalents, end of year $ 58,421 $ (3,647 ) $ 60,619 $ — $ 115,393 Condensed Consolidating Statement of Cash Flows For the year ended December 31, 2014 The Company Combined Guarantor Subsidiaries Combined Non-Guarantor Subsidiaries Consolidating Adjustments Total Consolidated Net cash provided by operating activities $ 92,338 $ 40,711 $ 139,896 $ (65,265 ) $ 207,680 Purchase of property, plant and equipment (587 ) (22,939 ) (31,603 ) 3 (55,126 ) Purchase of Sebree smelter (1,042 ) — — — (1,042 ) Purchase of remaining interest in Mt. Holly smelter (65,100 ) — — — (65,100 ) Proceeds from sale of property, plant and equipment — — 46 — 46 Restricted and other cash deposits — — 896 — 896 Net cash used in investing activities (66,729 ) (22,939 ) (30,661 ) 3 (120,326 ) Repayment of debt (2,603 ) — — — (2,603 ) Borrowings under revolving credit facilities 92,423 — — — 92,423 Repayments under revolving credit facilities (92,423 ) — (6,000 ) — (98,423 ) Issuance of common stock 403 — — — 403 Intercompany transactions — (17,801 ) (47,461 ) 65,262 — Net cash used in financing activities (2,200 ) (17,801 ) (53,461 ) 65,262 (8,200 ) CHANGE IN CASH AND CASH EQUIVALENTS 23,409 (29 ) 55,774 — 79,154 Cash and cash equivalents, beginning of year 47,274 (1,158 ) 37,972 — 84,088 Cash and cash equivalents, end of year $ 70,683 $ (1,187 ) $ 93,746 $ — $ 163,242 Condensed Consolidating Statement of Cash Flows For the year ended December 31, 2013 The Company Combined Guarantor Subsidiaries Combined Non-Guarantor Subsidiaries Consolidating Adjustments Total Consolidated Net cash provided by (used in) operating activities $ 30,462 $ (70,217 ) $ 82,776 $ (23,303 ) $ 19,718 Purchase of property, plant and equipment (1,229 ) (17,199 ) (49,649 ) — (68,077 ) Purchase of Sebree smelter (48,058 ) — — — (48,058 ) Investments and advances to joint ventures (125 ) — — — (125 ) Proceeds from sale of property, plant and equipment — 14 511 — 525 Restricted and other cash deposits — (787 ) (652 ) — (1,439 ) Net cash used in investing activities (49,412 ) (17,972 ) (49,790 ) — (117,174 ) Repayment of debt (249,604 ) — — — (249,604 ) Proceeds from issuance of debt 246,330 — — — 246,330 Borrowings under revolving credit facilities 16,725 — 6,000 — 22,725 Repayments under revolving credit facilities (16,725 ) — — — (16,725 ) Debt issuance costs (3,994 ) — — — (3,994 ) Debt retirement costs (1,208 ) — — — (1,208 ) Issuance of common stock 44 — — — 44 Intercompany transactions — 87,718 (111,021 ) 23,303 — Net cash provided by (used in) financing activities (8,432 ) 87,718 (105,021 ) 23,303 (2,432 ) CHANGE IN CASH AND CASH EQUIVALENTS (27,382 ) (471 ) (72,035 ) — (99,888 ) Cash and cash equivalents, beginning of year 74,656 (687 ) 110,007 — 183,976 Cash and cash equivalents, end of year $ 47,274 $ (1,158 ) $ 37,972 $ — $ 84,088</t>
  </si>
  <si>
    <t>Schedule II - Valuation and Qualifying Accounts</t>
  </si>
  <si>
    <t>Valuation and Qualifying Accounts [Abstract]</t>
  </si>
  <si>
    <t>SCHEDULE II — VALUATION AND QUALIFYING ACCOUNTS Balance at Beginning of Period Charged To Cost and Expense Charged to other accounts Deductions Balance at End of Period (Dollars in thousands) Year ended December 31, 2013 Allowance for doubtful trade accounts receivable $ 734 $ — $ — $ — $ 734 Deferred tax asset - valuation allowance $ 656,352 $ — $ 108,671 $ — $ 765,023 Year ended December 31, 2014 Allowance for doubtful trade accounts receivable $ 734 $ — $ 266 $ — $ 1,000 Deferred tax asset - valuation allowance $ 765,023 $ — $ (16,740 ) $ — $ 748,283 Year ended December 31, 2015 Allowance for doubtful trade accounts receivable $ 1,000 $ — $ — $ — $ 1,000 Deferred tax asset - valuation allowance $ 748,283 $ — $ 20,481 $ — $ 768,764</t>
  </si>
  <si>
    <t>Summary of significant accounting policies (Policies)</t>
  </si>
  <si>
    <t>Principles of Consolidation</t>
  </si>
  <si>
    <t>Principles of Consolidation — The consolidated financial statements include the accounts of Century Aluminum Company and our subsidiaries, after elimination of all intercompany transactions and accounts. Our interest in the BHH joint venture is accounted for under the equity method. For BHH, we report our investment in its results of operations on a one-quarter lag. Prior to the acquisition of Mt. Holly, we accounted for our interest in Mt. Holly using the equity method of accounting.</t>
  </si>
  <si>
    <t>Revenue recognition</t>
  </si>
  <si>
    <t xml:space="preserve">Revenue recognition — In connection with our sales agreement with Glencore, we invoice Glencore prior to physical shipment of goods for substantially all production generated from each of our US domestic smelters. For those sales, revenue is recognized only when Glencore has specifically requested such treatment and has made a commitment to purchase the product. The goods must be complete, ready for shipment and separated from other inventory with title and risk of ownership passing to Glencore. We must retain no performance obligations. For all other shipments, including sales to Glencore from our smelter in Iceland, our tolling agreement with Glencore, revenue is recognized when title and risk of loss pass to the customer which is upon shipment. </t>
  </si>
  <si>
    <t>Cash and Cash Equivalents</t>
  </si>
  <si>
    <t>Cash and Cash Equivalents — Cash and cash equivalents are comprised of cash, money market funds and short-term investments having original maturities of three months or less. The carrying amount of cash equivalents approximates fair value.</t>
  </si>
  <si>
    <t>Accounts Receivable and Due from Affiliates</t>
  </si>
  <si>
    <t>Accounts Receivable and Due from Affiliates — These amounts are net of an allowance for uncollectible accounts and credit memos of $ 1,000 and $ 1,000 at December 31, 2015 and 2014 , respectively.</t>
  </si>
  <si>
    <t>Inventories — Our inventories are stated at the lower of cost or Net Realizable Value ("NRV"), using the first-in, first-out ("FIFO") method.</t>
  </si>
  <si>
    <t>Property, Plant and Equipment</t>
  </si>
  <si>
    <t>Property, Plant and Equipment — Property, plant and equipment is stated at cost. Additions, renewals and improvements are capitalized. Asset and accumulated depreciation accounts are relieved for dispositions with resulting gains or losses included in other income – net . Maintenance and repairs are expensed as incurred. We capitalize interest for the construction of qualifying assets. Depreciation of plant and equipment is provided for by the straight-line method over the following estimated useful lives: Building and improvements 10 to 45 years Machinery and equipment 5 to 35 years Technology and software 3 to 7 years</t>
  </si>
  <si>
    <t>Impairment of long-lived assets</t>
  </si>
  <si>
    <t>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t>
  </si>
  <si>
    <t>Business Acquisitions</t>
  </si>
  <si>
    <t>Business Acquisitions — We allocate the purchase price to the assets acquired and liabilities assumed based on their estimated fair values on the date of the acquisition. The difference between the fair value of the net assets acquired and the purchase price is recorded as either goodwill or a bargain purchase gain. We record the operating results of our acquired businesses in our consolidated statements of operations from the date of acquisition.</t>
  </si>
  <si>
    <t>Income Taxes</t>
  </si>
  <si>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Accordingly, we have a valuation allowance against all of our net U.S. federal and state deferred tax assets, a portion of our Icelandic and all of our Hong Kong and Netherlands net operating loss ("NOL") deferred tax assets. Additionally, we have provided for deferred taxes on unremitted foreign earnings.</t>
  </si>
  <si>
    <t>Defined Benefit Pension and Other Postretirement Benefits</t>
  </si>
  <si>
    <t>Defined Benefit Pension and Other Postretirement Benefits — We sponsor defined benefit pension and other postretirement benefit ("OPEB") plans for certain of our domestic hourly and salaried employees and a SERB plan for certain current and former executive officers. We recognize expenses, assets and liabilities based on actuarial assumptions. We contribute to our defined benefit pension plans based upon actuarial and economic assumptions designed to achieve adequate funding of the projected benefit obligations and to meet the minimum funding requirements.</t>
  </si>
  <si>
    <t>Postemployment Benefits</t>
  </si>
  <si>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t>
  </si>
  <si>
    <t>Foreign Currency</t>
  </si>
  <si>
    <t xml:space="preserve">Foreign Currency – We are exposed to foreign currency risk due to fluctuations in the value of the U.S. dollar as compared to the euro, the Icelandic krona ("ISK") and the Chinese renminbi. Grundartangi and Vlissingen use the U.S. dollar as their functional currency, however a portion of the operating expenses of their respective facilities are denominated and payable in currencies other than the U.S. dollar. In addition, our joint venture, BHH, uses the Chinese renminbi as its functional currency. Grundartangi’s labor costs, part of its maintenance costs and other local services are denominated in ISK and a portion of its anode costs are denominated in euros. Labor costs, maintenance costs and other local services at Vlissingen are denominated in euros. Transactions denominated in currencies other than the functional currency are recorded based on exchange rates at the time such transactions arise and any transaction gains and losses are reflected in other income – net in the consolidated statements of operations. For our joint venture investments we record gains and losses associated with foreign currency exchange rates in equity in earnings of joint ventures . </t>
  </si>
  <si>
    <t>Financial Instruments</t>
  </si>
  <si>
    <t xml:space="preserve">Financial Instruments — Receivables, certain life insurance policies, payables, borrowings under revolving credit facilities and debt related to industrial revenue bonds ("IRBs") are carried at amounts that approximate fair value. </t>
  </si>
  <si>
    <t>Earnings per share</t>
  </si>
  <si>
    <t>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We calculate the amount of net income (loss) allocated to common stockholders and basic EPS using the Two-Class Method earnings allocation formula, allocating undistributed income to our Series A Convertible Preferred Stock shareholder consistent with their participation rights, and diluted EPS using the If-Converted Method when applicable.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si>
  <si>
    <t>Asset Retirement Obligations</t>
  </si>
  <si>
    <t>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t>
  </si>
  <si>
    <t>Concentration of Credit Risk</t>
  </si>
  <si>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si>
  <si>
    <t>Use of Estimates</t>
  </si>
  <si>
    <t>Use of Estimates —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Share-Based Compensation</t>
  </si>
  <si>
    <t xml:space="preserve">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These awards have historically been settled in cash, although a portion of these awards were settled in common stock in 2015. </t>
  </si>
  <si>
    <t>Recently Issued Accounting Standards</t>
  </si>
  <si>
    <t>Recently Issued Accounting Standards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fiscal 2015. Prior periods in our Consolidated Financial Statements were not retrospectively adjusted. In May 2014, the FASB and International Accounting Standards Board ("IASB") issued their final standard on revenue from contracts with customers. The standard, issued as ASU 2014-09 "Revenue From Contracts with Customers" by the FASB, outlines a single comprehensive model for entities to use in accounting for revenue arising from contracts with customers and supersedes most current revenue recognition guidance, including industry-specific guidance. Compared with current GAAP, the ASU requires significantly expanded disclosures about revenue recognition. The ASU is effective for Century for our fiscal year 2018 and thereafter. We are currently evaluating the impact of adoption on our consolidated financial position, results of operations and cash flows.</t>
  </si>
  <si>
    <t>Fair value transfers</t>
  </si>
  <si>
    <t xml:space="preserve"> It is our policy to recognize transfers into and transfers out of Level 3 as of the actual date of the event or change in circumstances that caused the transfer.</t>
  </si>
  <si>
    <t>Related party transactions (Tables)</t>
  </si>
  <si>
    <t>Schedule of related party transactions</t>
  </si>
  <si>
    <t>A summary of the aforementioned related party transactions for the years ended December 31, 2015 , 2014 and 2013 is as follows: Year Ended December 31, 2015 2014 2013 Net sales to Glencore $ 1,867,711 $ 1,262,101 $ 511,051 Purchases from Glencore 393,158 285,167 173,693 Purchases from BHH 46,592 47,804 86,678</t>
  </si>
  <si>
    <t>Business acquisitions (Tables)</t>
  </si>
  <si>
    <t>Summary of consideration transferred</t>
  </si>
  <si>
    <t>The following table summarizes all of the elements of consideration for the transaction. December 1, 2014 Purchase price $ 67,500 Contingent consideration 13,780 Economic, working capital and other closing adjustments (13,513 ) Total consideration $ 67,767</t>
  </si>
  <si>
    <t>Schedule of purchase price allocation</t>
  </si>
  <si>
    <t>Below is the final purchase price allocation for Mt. Holly. Preliminary estimate of the acquisition date fair value as of December 1, 2014 Measurement period adjustments Final acquisition date fair value as of December 1, 2014 Assets Acquired: Inventories $ 26,105 $ (2,126 ) $ 23,979 Due from Alumax 20,786 (9,517 ) 11,269 Prepaid and other current assets 2,527 — 2,527 Intangible asset 2,580 — 2,580 Pension asset 30,842 — 30,842 Property, plant and equipment – net 127,089 15,748 142,837 Total assets acquired $ 209,929 $ 4,105 $ 214,034 Liabilities Assumed: Accounts payable, trade $ 41,471 $ — $ 41,471 Accrued and other current liabilities 8,335 255 8,590 Accrued pension benefit costs — 34,595 34,595 Accrued postretirement benefit costs 2,857 — 2,857 Asset retirement obligations 8,213 — 8,213 Deferred taxes 4,804 (2,118 ) 2,686 Total liabilities assumed $ 65,680 $ 32,732 $ 98,412 Goodwill $ 4,804 $ (4,804 ) $ — The following table summarizes the fair value of the assets acquired and the liabilities assumed as of the acquisition date: Acquisition Date Fair Value Consideration: Cash $ 48,083 Deferred purchase price 1,910 Assets Acquired: Inventories $ 59,018 Prepaid and other current assets 2,273 Property, plant and equipment – net 55,520 Total assets acquired $ 116,811 Liabilities Assumed: Accrued and other current liabilities $ 43,316 Accrued pension benefit costs 996 Accrued postretirement benefit costs 6,544 Other liabilities 7,476 Deferred taxes 3,233 Total liabilities assumed $ 61,565 Gain on bargain purchase: $ 5,253</t>
  </si>
  <si>
    <t>Acquisitions, pro forma information</t>
  </si>
  <si>
    <t>From the acquisition date of June 1, 2013 through December 31, 2013, the revenue and earnings that were attributable to Sebree included in the consolidated statement of operations is as follows: Year ended December 31, 2013 Sebree revenue $ 247,178 Sebree income from continuing operations 8,705 From the acquisition date of December 1, 2014 through December 31, 2014, the revenue and earnings that were attributable to the acquired Alcoa’s 50.3% stake in Mt. Holly included in the Consolidated Statements of Operations is as follows: Year ended December 31, 2014 Mt. Holly revenue $ 25,911 Mt. Holly income from continuing operations (1) $ 3,024 (1) The income attributable to the acquired Alcoa’s 50.3% stake in Mt. Holly excludes the gain on the fair value of the contingent consideration and the gain on remeasurement of the equity investment. The following unaudited pro forma financial information for the year ended December 31, 2013 reflects our results of continuing operations as if the acquisition of Sebree had been completed on January 1, 2013. This unaudited pro forma financial information is provided for informational purposes only and is not necessarily indicative of what the actual results of operations would have been had the transactions taken place on January 1, 2013, nor is it indicative of the future consolidated results of operations or financial position of the combined companies. Year ended December 31, 2013 Pro forma revenues $ 1,662,707 Pro forma loss from continuing operations (83,035 ) Pro forma loss per common share, basic (0.94 ) Pro forma loss per common share, diluted (0.94 ) The following unaudited pro forma financial information for the years ended December 31, 2014 and December 31, 2013 reflects our results of continuing operations as if the acquisition of the remaining interest in Mt. Holly had been completed on January 1, 2013. This unaudited pro forma financial information is provided for informational purposes only and is not necessarily indicative of what the actual results of operations would have been had the transactions taken place on January 1, 2013, nor is it indicative of the future consolidated results of operations or financial position of the combined companies. Year ended December 31, 2014 2013 Pro forma revenues $ 2,176,552 $ 1,707,838 Pro forma earnings from continuing operations 125,847 (38,819 ) Pro forma earnings per common share, basic 1.30 (0.44 ) Pro forma earnings per common share, diluted 1.29 (0.44 )</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Overview of Century’s valuation methodology Level Significant inputs Cash equivalents 1 Quoted market prices Trust assets (1) 1 Quoted market prices Surety bonds 1 Quoted market prices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The following table sets forth our financial assets and liabilities that were accounted for at fair value on a recurring basis by the level of input within the ASC 820 fair value hierarchy.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actual date of the event or change in circumstances that caused the transfer. Recurring Fair Value Measurements As of December 31, 2015 Level 1 Level 2 Level 3 Total ASSETS: Cash equivalents $ 102,675 $ — $ — $ 102,675 Trust assets 5,226 — — 5,226 Surety bonds 1,870 — — 1,870 TOTAL $ 109,771 $ — $ — $ 109,771 LIABILITIES: E.ON contingent obligation – net (1) $ — $ — $ — $ — TOTAL $ — $ — $ — $ — Recurring Fair Value Measurements As of December 31, 2014 Level 1 Level 2 Level 3 Total ASSETS: Cash equivalents $ 137,712 $ — $ — $ 137,712 Trust assets 8,067 — — 8,067 Surety bonds 1,987 — — 1,987 TOTAL $ 147,766 $ — $ — $ 147,766 LIABILITIES: E.ON contingent obligation – net (1) $ — $ — $ — $ — TOTAL $ — $ — $ — $ — (1) See Note 5 Debt for additional information about the E.ON contingent obligation.</t>
  </si>
  <si>
    <t>Debt (Tables)</t>
  </si>
  <si>
    <t>Schedule of debt</t>
  </si>
  <si>
    <t xml:space="preserve"> December 31, 2015 2014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722 and $3,112, respectively, interest payable semiannually 247,278 246,888 Total $ 255,093 $ 254,703 (1) The IRBs are classified as current liabilities because they are remarketed weekly and could be required to be repaid upon demand if there is a failed remarketing. The IRB interest rate at December 31, 2015 was 0.21% .</t>
  </si>
  <si>
    <t>Schedule of line of credit facilities</t>
  </si>
  <si>
    <t>Status of our U.S. revolving credit facility: December 31, 2015 Credit facility maximum amount $ 150,000 Borrowing availability 81,292 Outstanding letters of credit issued 46,346 Outstanding borrowings — Borrowing availability, net of outstanding letters of credit and borrowings 34,946 Status of our Iceland revolving credit facility: December 31, 2015 Credit Facility maximum amount $ 50,000 Borrowing availability 49,294 Outstanding letters of credit issued — Outstanding borrowings — Borrowing availability, net of outstanding letters of credit and borrowings 49,294</t>
  </si>
  <si>
    <t>Debt Instrument Redemption</t>
  </si>
  <si>
    <t>Prior to June 1, 2016, we may redeem the 2021 Notes, in whole or in part, at a redemption price equal to 100% of the principal amount plus a make-whole premium, and if redeemed during the twelve-month period beginning on June 1 of the years indicated below, at the following redemption prices plus accrued and unpaid interest: Year Percentage 2016 105.625% 2017 103.750% 2018 101.875% 2019 and thereafter 100.000%</t>
  </si>
  <si>
    <t>Offsetting of financial instruments and derivatives</t>
  </si>
  <si>
    <t>The following table provides information about the balance sheet location and gross amounts offset: Offsetting of financial instruments and derivatives Balance sheet location December 31, 2015 December 31, 2014 E.ON contingent obligation – principal Other liabilities $ (12,902 ) $ (12,902 ) E.ON contingent obligation – accrued interest Other liabilities (6,702 ) (5,291 ) E.ON contingent obligation – derivative asset Other liabilities 19,604 18,193 $ — $ —</t>
  </si>
  <si>
    <t>Shareholders' equity (Tables)</t>
  </si>
  <si>
    <t>Common and Preferred Stock Activity</t>
  </si>
  <si>
    <t>The Common and Preferred Stock Activity table below contains additional information about preferred stock conversions during 2015 , 2014 and 2013 : Common and Preferred Stock Activity: Preferred stock Common stock (in shares) Series A Convertible Treasury Outstanding Balance as of December 31, 2012 80,283 4,786,521 88,548,637 Conversion of convertible preferred stock (663 ) — 66,244 Issuance for share-based compensation plans — — 95,396 Balance as of December 31, 2013 79,620 4,786,521 88,710,277 Conversion of convertible preferred stock (1,479 ) — 147,952 Issuance for share-based compensation plans — — 206,353 Balance as of December 31, 2014 78,141 4,786,521 89,064,582 Repurchase of common stock — 2,400,000 (2,400,000 ) Conversion of convertible preferred stock (1,602 ) — 160,162 Issuance for share-based compensation plans — — 213,306 Balance as of December 31, 2015 76,539 7,186,521 87,038,050</t>
  </si>
  <si>
    <t>Inventories (Tables)</t>
  </si>
  <si>
    <t>Schedule of Inventories</t>
  </si>
  <si>
    <t>Inventories, at December 31, consist of the following: 2015 2014 Raw materials $ 52,121 $ 76,655 Work-in-process 34,025 43,248 Finished goods 15,988 19,969 Operating and other supplies 129,738 143,608 Inventories $ 231,872 $ 283,480</t>
  </si>
  <si>
    <t>Property, plant and equipment (Tables)</t>
  </si>
  <si>
    <t>Summary of property, plant and equipment</t>
  </si>
  <si>
    <t>Property, plant and equipment, at December 31, consist of the following: 2015 2014 Land and improvements $ 42,654 $ 43,385 Buildings and improvements 325,580 345,271 Machinery and equipment 1,349,731 1,476,518 Construction in progress 173,418 182,393 1,891,383 2,047,567 Less accumulated depreciation (659,127 ) (742,024 ) Property, plant and equipment - net $ 1,232,256 $ 1,305,543</t>
  </si>
  <si>
    <t>Supplemental financial statement information (Tables)</t>
  </si>
  <si>
    <t>Components of Accumulated Other Comprehensive Loss</t>
  </si>
  <si>
    <t>Components of Accumulated Other Comprehensive Loss: 2015 2014 Defined benefit plan liabilities $ (121,910 ) $ (128,664 ) Unrealized loss on financial instruments (1,435 ) (1,249 ) Other comprehensive loss before income tax effect (123,345 ) (129,913 ) Income tax effect (1) 10,695 12,231 Accumulated other comprehensive loss $ (112,650 ) $ (117,682 ) (1) The allocation of the income tax effect to the components of other comprehensive income is as follows: 2015 2014 Defined benefit plan liabilities $ 11,243 $ 12,812 Unrealized loss on financial instruments (548 ) (581 ) The following table summarizes the changes in the accumulated balances for each component of accumulated other comprehensive loss ("AOCI"): Defined benefit plan and other postretirement liabilities Equity in investee other comprehensive income Unrealized loss on financial instruments Total, net of tax Balance, December 31, 2012 $ (137,441 ) $ (12,224 ) $ (1,527 ) $ (151,192 ) Other comprehensive income (loss) before reclassifications 56,795 (8 ) — 56,787 Net amount reclassified to net income 2,725 — (152 ) 2,573 Balance, December 31, 2013 (77,921 ) (12,232 ) (1,679 ) (91,832 ) Other comprehensive income (loss) before reclassifications (42,926 ) (419 ) — (43,345 ) Net amount reclassified to net income 4,995 — (151 ) 4,844 Elimination of equity in investee resulting from acquisition — 12,651 — 12,651 Balance, December 31, 2014 (115,852 ) — (1,830 ) (117,682 ) Other comprehensive income before reclassifications 7,311 — — 7,311 Net amount reclassified to net income (2,126 ) — (153 ) (2,279 ) Balance, December 31, 2015 $ (110,667 ) $ — $ (1,983 ) $ (112,650 )</t>
  </si>
  <si>
    <t>Reclassification out of AOCI</t>
  </si>
  <si>
    <t>Reclassifications out of AOCI were included in the consolidated statements of operations as follows: Gains (Losses) Reclassified from AOCI to the Consolidated Statements of Operations AOCI Components Location 2015 2014 2013 Defined benefit plan and other postretirement liabilities Cost of goods sold $ (1,696 ) $ 6,237 $ 3,264 Selling, general and administrative expenses 235 569 990 Other operating expense, net 904 — — Income tax expense (1,569 ) (1,811 ) (1,529 ) Net of tax $ (2,126 ) $ 4,995 $ 2,725 Equity in investee other comprehensive income Cost of goods sold $ — $ — $ — Income tax expense — (419 ) (70 ) Net of tax $ — $ (419 ) $ (70 ) Unrealized loss on financial instruments Cost of goods sold $ (186 ) $ (185 ) $ (186 ) Income tax expense 33 34 34 Net of tax $ (153 ) $ (151 ) $ (152 )</t>
  </si>
  <si>
    <t>Pension and other postretirement benefits (Tables)</t>
  </si>
  <si>
    <t>Schedule of Changes in Projected Benefit Obligations</t>
  </si>
  <si>
    <t>The change in benefit obligations and change in plan assets as of December 31 are as follows: Pension OPEB 2015 2014 2015 2014 Change in benefit obligation: Benefit obligation at beginning of year $ 336,292 $ 238,319 $ 158,781 $ 134,652 Service cost 6,346 5,605 1,970 1,591 Interest cost 13,388 11,629 5,985 6,420 Plan amendments — (5,308 ) (1,758 ) — Medicare Part D — — — 273 Actuarial loss (gain) (11,429 ) 32,772 (18,150 ) 17,669 Acquisition — 84,743 — 2,857 Benefits paid (19,247 ) (11,895 ) (5,878 ) (4,681 ) Curtailment 1,221 — (8,400 ) — Settlements — (19,573 ) — — Benefit obligation at end of year $ 326,571 $ 336,292 $ 132,550 $ 158,781</t>
  </si>
  <si>
    <t>Schedule of Changes in Fair Value of Plan Assets</t>
  </si>
  <si>
    <t xml:space="preserve"> Pension OPEB 2015 2014 2015 2014 Change in plan assets: Fair value of plan assets at beginning of year $ 305,520 $ 199,304 $ — $ — Actual return on plan assets (11,321 ) 16,118 — — Acquisition — 115,982 — — Employer contributions 5,910 5,584 5,878 4,681 Benefits paid (19,247 ) (11,895 ) (5,878 ) (4,681 ) Settlements — (19,573 ) — — Fair value of assets at end of year $ 280,862 $ 305,520 $ — $ —</t>
  </si>
  <si>
    <t>Schedule of Amounts Recognized in Balance Sheet</t>
  </si>
  <si>
    <t xml:space="preserve"> Pension OPEB 2015 2014 2015 2014 Funded status of plans: Funded status $ (45,709 ) $ (30,772 ) $ (132,550 ) $ (158,781 ) Amounts recognized in the Consolidated Balance Sheets: Non-current assets $ — $ 30,842 $ — $ — Current liabilities (1,743 ) (1,744 ) (6,551 ) (6,118 ) Non-current liabilities (43,966 ) (59,870 ) (125,999 ) (152,663 ) Net amount recognized $ (45,709 ) $ (30,772 ) $ (132,550 ) $ (158,781 ) Amounts recognized in accumulated other comprehensive loss (pre-tax): Net loss $ 80,514 $ 63,360 $ 49,562 $ 79,720 Prior service cost (benefit) 1,211 1,335 (9,377 ) (15,751 ) Total $ 81,725 $ 64,695 $ 40,185 $ 63,969</t>
  </si>
  <si>
    <t>Schedule of Net Benefit Cost</t>
  </si>
  <si>
    <t>Net Periodic Benefit Cost: Year Ended December 31, Pension OPEB 2015 2014 2013 2015 2014 2013 Service cost $ 6,346 $ 5,605 $ 4,735 $ 1,970 $ 1,591 $ 2,527 Interest cost 13,388 11,629 8,908 5,985 6,420 5,681 Expected return on plan assets (21,241 ) (14,694 ) (10,592 ) — — — Amortization of prior service costs 110 77 113 (3,728 ) (3,844 ) (3,995 ) Amortization of net loss 3,980 1,907 3,152 3,814 3,704 5,022 Settlements — 4,701 — — — — Curtailment cost (benefit) 1,235 263 (18 ) (4,266 ) — (20 ) Net periodic benefit cost $ 3,818 $ 9,488 $ 6,298 $ 3,775 $ 7,871 $ 9,215</t>
  </si>
  <si>
    <t>Schedule of Amounts Recognized in Other Comprehensive Income (Loss)</t>
  </si>
  <si>
    <t xml:space="preserve">Other changes in Plan Assets and Benefit Obligations Recognized in Other Comprehensive Loss (pre-tax): Year Ended December 31, Pension OPEB 2015 2014 2015 2014 Net loss (gain) $ 21,133 $ 24,326 $ (26,686 ) $ 17,669 Prior service cost (benefit) — 1,299 (1,758 ) — Amortization of net loss, including recognition due to settlement (3,980 ) (6,608 ) (3,814 ) (3,704 ) Amortization of prior service benefit (cost), including recognition due to curtailment (124 ) (340 ) 8,475 3,844 Total amount recognized in other comprehensive loss 17,029 18,677 (23,783 ) 17,809 Net periodic benefit cost 3,818 9,488 3,775 7,871 Total recognized in net periodic benefit cost and other comprehensive loss $ 20,847 $ 28,165 $ (20,008 ) $ 25,680 </t>
  </si>
  <si>
    <t>Schedule of Amounts in Accumulated Other Comprehensive Income (Loss) to be Recognized over Next Fiscal Year</t>
  </si>
  <si>
    <t>Amounts in accumulated other comprehensive loss expected to be recognized as components of net periodic benefit cost during 2016: Pension OPEB Amortization of net loss $ 4,161 $ 3,518 Amortization of prior service cost (benefit) 106 (2,781 )</t>
  </si>
  <si>
    <t>Weighted Average Assumptions Used in Calculating Benefit Obligation and Net Periodic Benefit Cost</t>
  </si>
  <si>
    <t>Weighted average assumptions used to determine benefit obligations at December 31: Pension OPEB 2015 2014 2015 2014 Discount rate (1) 4.44% 4.05% 4.50% 4.00% Rate of compensation increase (2) 3%/4% 3%/4% 3%/4% 3%/4% Measurement date 12/31/2015 12/31/2014 12/31/2015 12/31/2014 Weighted average assumptions used to determine net periodic benefit cost for the years ended December 31: Pension OPEB 2015 2014 2013 2015 2014 2013 Measurement date 12/31/2014 12/31/2013 12/31/2012 12/31/2014 12/31/2013 12/31/2012 Fiscal year end 12/31/2015 12/31/2014 12/31/2013 12/31/2015 12/31/2014 12/31/2013 Discount rate (1) 4.05% 4.89% 4.00% 4.00% 4.99% 4.01% Rate of compensation increase (2) 3%/4% 3%/4% 3%/4% 3%/4% 3%/4% 3%/4% Expected return on plan assets (3) 7.16% 7.25% 7.25% — — — (1) We use the Ryan Discount Rate Curve ("Ryan Curve") to determine the discount rate. (2) For 2015, the rate of compensation increase is 3% per year for the first three years and 4% per year for year four and thereafter. For 2014, the rate of compensation increase is 3% per year for the first four years and 4% per year for year five and thereafter. For 2013, the rate of compensation increase is 3% per year for the first five years and 4% per year for year six and thereafter. (3) The rate for each of our defined benefit plans was selected by taking into account our expected asset mix and is based on historical performance as well as expected future rates of return on plan assets.</t>
  </si>
  <si>
    <t>Schedule of Effect of One-Percentage-Point Change in Assumed Health Care Cost Trend Rates</t>
  </si>
  <si>
    <t>A one-percentage-point change in the assumed health care cost trend rate would have had the following effects in 2015 : 1% Increase 1% Decrease Effect on total of service and interest cost $ 1,403 $ (1,108 ) Effect on accumulated postretirement benefit obligation 18,170 (15,086 )</t>
  </si>
  <si>
    <t>Schedule of Allocation of Plan Assets</t>
  </si>
  <si>
    <t>The Pension Plans’ weighted average long-term strategic asset allocation policy targets are as follows: Pension Plan Asset Allocation 2015 Target December 31, 2015 December 31, 2014 Equities: U.S. equities 31% 30% 42% International equities 21% 20% 18% Fixed income 48% 50% 40% 100% 100% Fair Value of Pension Plans’ assets included under the fair value hierarchy: As of December 31, 2015 Level 1 Level 2 Level 3 Total Equities: U.S. equities $ 86,723 $ — $ — $ 86,723 International equities 54,769 — — 54,769 Fixed income 139,370 — — 139,370 Total $ 280,862 $ — $ — $ 280,862 As of December 31, 2014 Equities: U.S. equities $ 79,148 $ — $ — $ 79,148 International equities 33,720 — — 33,720 Fixed income 76,204 — — 76,204 Plan Receivable (1) — — 116,448 116,448 Total $ 189,072 $ — $ 116,448 $ 305,520 (1) Represents the receivable to the Century Aluminum of South Carolina defined benefit plan related to pension funding obligations under the Stock Purchase Agreement which was received in 2015. The plan receivable was considered a Level 3 asset because determining the fair value requires significant unobservable inputs, including census data and various actuarial assumptions.</t>
  </si>
  <si>
    <t>Schedule Of Expected Benefit Plan Contributions</t>
  </si>
  <si>
    <t>We expect to make the following contributions for 2016 : 2016 Expected pension plan contributions $ 1,769 Expected OPEB benefits payments 6,551</t>
  </si>
  <si>
    <t>Schedule of Expected Benefit Payments</t>
  </si>
  <si>
    <t>The following table provides the estimated future benefit payments for the pension and other postretirement benefit plans: Pension Benefits OPEB Benefits 2016 $ 26,438 $ 6,551 2017 19,755 6,789 2018 20,228 7,099 2019 21,229 7,388 2020 21,655 7,508 2021 – 2025 105,301 39,031</t>
  </si>
  <si>
    <t>Schedule of Multiemployer Plans</t>
  </si>
  <si>
    <t>Century’s participation in the plan for the year ended December 31, 2015 , is outlined in the table below. Fund Steelworkers Pension Trust EIN / PN 23-6648508/499 Pension Protection Act Zone Status 2015 (1) Green Pension Protection Act Zone Status 2014 (1) Green Subject to Financial Improvement/Rehabilitation Plan No Contributions of Century Aluminum 2015 $1,618 Contributions of Century Aluminum 2014 $2,164 Contributions of Century Aluminum 2013 $2,171 Withdrawal from Plan Probable No Surcharge Imposed No Expiration Date of Collective Bargaining Agreement April 1, 2020 (1) The most recent Pension Protection Act zone status available in 2015 and 2014 is for the plan's year-end December 31, 2014 and December 31, 2013 , respectively. The zone status is based on information that Century received from the plan as well as publicly available information per the Department of Labor and is certified by the plan’s actuary. Among other factors, plans in the green zone are at least 80 percent funded.</t>
  </si>
  <si>
    <t>Share-based compensation (Tables)</t>
  </si>
  <si>
    <t>Summary of options, fully vested and exercisable</t>
  </si>
  <si>
    <t>A summary of activity under our Stock Incentive Plan during the year ended December 31, 2015 is presented below: Options Number Weighted Average Exercise Price Weighted Average Remaining Contractual Term (years) Aggregate Intrinsic Value Outstanding at January 1, 2015 544,171 $ 26.85 Exercised — — Forfeited/expired (100,434 ) 25.95 Outstanding, fully vested and exercisable at December 31, 2015 (1) 443,737 $ 27.06 2.19 $ — (1) As the result of actions in 2011 that were determined to be a "change of control" under the Stock Incentive Plan, all options will remain exercisable for their respective remaining term, regardless of whether the awardees remain employees of Century.</t>
  </si>
  <si>
    <t>Summary of service-based share awards activity</t>
  </si>
  <si>
    <t>Service-based share awards Outstanding at January 1, 2015 464,485 Granted 478,798 Vested (354,688 ) Forfeited (47,291 ) Outstanding at December 31, 2015 541,304 Year ended December 31, 2015 2014 2013 Weighted average per share fair value of service-based share grants $ 4.21 $ 15.31 $ 8.19 Total intrinsic value of option exercises — 1,011 13</t>
  </si>
  <si>
    <t>The following table summarizes the compensation cost recognized for the years ended December 31, 2015 , 2014 and 2013 for all options, service-based share and performance-based share awards. This expense is included as part of selling, general and administrative expenses in our Consolidated Statements of Operations. Year ended December 31, 2015 2014 2013 Share-based compensation expense reported: Performance-based share expense $ 1,587 $ 1,090 $ 475 Service-based share expense 257 244 603 Stock option expense — — — Total share-based compensation expense before income tax 1,844 1,334 1,078 Income tax — — — Total share-based compensation expense, net of income tax $ 1,844 $ 1,334 $ 1,078</t>
  </si>
  <si>
    <t>Earnings (loss) per share (Tables)</t>
  </si>
  <si>
    <t>Basic and diluted earnings (loss) per share</t>
  </si>
  <si>
    <t>The following table shows the basic and diluted earnings (loss) per share for 2015 , 2014 , and 2013 : For the year ended December 31, 2015 Net loss Shares (000) Per-Share Net loss $ (59,310 ) Amount allocated to common stockholders 100.00 % Basic and Diluted EPS: Net loss allocated to common stockholders (59,310 ) 87,375 $ (0.68 ) For the year ended December 31, 2014 Net income Shares (000) Per-Share Net income $ 126,474 Amount allocated to common stockholders 91.81 % Basic EPS: Net income allocated to common stockholders 116,118 88,823 $ 1.31 Effect of Dilutive Securities: Share-based compensation plans 605 Diluted EPS: $ 116,118 89,428 $ 1.30 For the year ended December 31, 2013 Net loss Shares (000) Per-Share Net loss $ (40,313 ) Amount allocated to common stockholders 100.00 % Basic and Diluted EPS: Net loss allocated to common stockholders $ (40,313 ) 88,612 $ (0.45 )</t>
  </si>
  <si>
    <t>Antidilutive securities excluded from calculation of diluted EPS</t>
  </si>
  <si>
    <t>Securities excluded from the calculation of diluted EPS: 2015 2014 2013 Stock options (1) 356,634 320,553 619,833 Service-based share awards (1) 608,914 — 442,737 (1) In periods when we report a net loss, all share awards are excluded from the calculation of diluted weighted average shares outstanding because of their antidilutive effect on earnings (loss) per share.</t>
  </si>
  <si>
    <t>Income taxes (Tables)</t>
  </si>
  <si>
    <t>Components of pre-tax book income (loss)</t>
  </si>
  <si>
    <t>The components of pre-tax book income (loss) consist of the following: Year Ended December 31, 2015 2014 2013 U.S. $ (62,203 ) $ 91,026 $ (47,080 ) Foreign 21,081 52,451 7,236 Total $ (41,122 ) $ 143,477 $ (39,844 )</t>
  </si>
  <si>
    <t>Significant components of the income before income tax expense</t>
  </si>
  <si>
    <t>Significant components of the income tax expense consist of the following: Year Ended December 31, 2015 2014 2013 Current: U.S. federal current expense (benefit) $ — $ (112 ) $ 532 State current expense (benefit) (706 ) 2,252 (445 ) Foreign current expense 13,473 15,098 6,198 Total current expense 12,767 17,238 6,285 Deferred: U.S. federal deferred benefit (1,564 ) (1,696 ) (3,905 ) State deferred benefit — (12 ) (207 ) Foreign deferred tax expense (1,927 ) 2,778 958 Total deferred benefit (3,491 ) 1,070 (3,154 ) Total income tax expense $ 9,276 $ 18,308 $ 3,131</t>
  </si>
  <si>
    <t>Reconciliation of the statutory U.S. Federal income tax rate to the effective income tax rate on income (loss)</t>
  </si>
  <si>
    <t>A reconciliation of the statutory U.S. Federal income tax rate to the effective income tax rate on income (loss) is as follows: 2015 2014 2013 Federal Statutory Rate 35.0 % 35.0 % 35.0 % Permanent differences 1.9 4.3 54.5 State taxes, net of Federal benefit (16.0 ) (6.2 ) 97.2 Foreign earnings taxed at different rates than U.S. 3.0 (1.3 ) 17.4 Valuation allowance (56.6 ) (26.0 ) (265.9 ) Changes in uncertain tax reserves (4.2 ) 0.6 40.5 Other 14.3 6.4 13.4 Effective tax rate (22.6 )% 12.8 % (7.9 )%</t>
  </si>
  <si>
    <t>Significant components of deferred tax assets and liabilities</t>
  </si>
  <si>
    <t>Significant components of our deferred tax assets and liabilities as of December 31 are as follows: 2015 2014 Deferred tax assets: Accrued postretirement benefit cost $ 14,825 $ 15,683 Accrued liabilities 1,080 4,494 Share-based compensation 6,421 7,350 Derivative and hedging contracts — 58,687 Goodwill 7,949 10,521 Pension and post-retirement obligations in other comprehensive income 78,753 81,567 Net operating losses and tax credits 700,819 646,158 Foreign basis differences 2,083 668 Other 10,676 8,748 Total deferred tax assets 822,606 833,876 Valuation allowance (768,764 ) (748,283 ) Net deferred tax assets $ 53,842 $ 85,593 Deferred tax liabilities: Tax over financial statement depreciation $ (116,327 ) $ (142,627 ) Pension (15,608 ) (14,222 ) Unremitted foreign earnings (18,901 ) (30,308 ) Total deferred tax liabilities (150,836 ) (187,157 ) Net deferred tax liability $ (96,994 ) $ (101,564 )</t>
  </si>
  <si>
    <t>Changes in valuation allowance</t>
  </si>
  <si>
    <t>The changes in the valuation allowance are as follows: 2015 2014 Beginning balance, valuation allowance $ 748,283 $ 765,023 Change in valuation allowance 20,481 (16,740 ) Ending balance, valuation allowance $ 768,764 $ 748,283</t>
  </si>
  <si>
    <t>Significant components of Net Operating Loss Carryforwards</t>
  </si>
  <si>
    <t>The significant components of our NOL carryforwards are as follows: 2015 2014 Federal (1) $ 1,470,251 $ 1,306,482 State (2) 2,094,687 2,078,105 Foreign (3) 466,743 446,234 (1) The federal NOL begins to expire in 2028 . (2) The state NOLs begin to expire in 2027 . (3) The Icelandic NOL begins to expire in 2017 ; Dutch NOL begins to expire in 2022 .</t>
  </si>
  <si>
    <t>Reconciliation of beginning and ending amounts of gross unrecognized tax benefits</t>
  </si>
  <si>
    <t>A reconciliation of the beginning and ending amounts of gross unrecognized tax benefits (excluding interest) is as follows: 2015 2014 2013 Balance as of January 1, $ 2,000 $ 1,200 $ 17,600 Additions based on tax positions related to the current year 1,800 1,100 700 Decreases due to lapse of applicable statute of limitations — (300 ) (2,800 ) Settlements — — (14,300 ) Balance as of December 31, $ 3,800 $ 2,000 $ 1,200</t>
  </si>
  <si>
    <t>Significant components of unrecognized tax positions</t>
  </si>
  <si>
    <t>The components of our unrecognized tax positions are as follows: 2015 2014 2013 Highly certain tax positions $ 3,700 $ 1,900 $ 1,100 Other unrecognized tax benefits 100 100 100 Gross unrecognized tax benefits $ 3,800 $ 2,000 $ 1,200 Accrued interest and penalties related to unrecognized tax benefits $ — $ — $ 100</t>
  </si>
  <si>
    <t>Asset retirement obligations ('ARO') (Tables)</t>
  </si>
  <si>
    <t>Schedule of changes in asset retirement obligations</t>
  </si>
  <si>
    <t>The reconciliation of the changes in the asset retirement obligations is presented below: Year ended December 31, 2015 2014 Beginning balance, ARO liability $ 36,950 $ 27,113 Additional ARO liability incurred 3,797 2,548 ARO liabilities settled (5,514 ) (4,731 ) Accretion expense 1,818 1,517 Adjustments (1,886 ) — ARO liability from Mt. Holly acquisition — 10,503 Ending balance, ARO liability $ 35,165 $ 36,950</t>
  </si>
  <si>
    <t>Supplemental cash flow information (Tables)</t>
  </si>
  <si>
    <t>Summary of supplemental cash flow information</t>
  </si>
  <si>
    <t xml:space="preserve"> Year Ended December 31, 2015 2014 2013 Cash paid for: Interest $ 18,781 $ 19,066 $ 20,539 Income/withholding taxes (1) 24,125 12,189 28,654 Non-cash investing activities: Accrued capital costs $ 777 $ 744 $ 9,409 (1) We paid withholding taxes in Iceland on intercompany dividends of $8,388 , $5,491 and $18,067 during the years ended December 31, 2015 , 2014 and 2013, respectively. Such withholding taxes are then refunded to us in the following year.</t>
  </si>
  <si>
    <t>Quarterly information (Unaudited) (Tables)</t>
  </si>
  <si>
    <t>Schedule of Quarterly Financial Information</t>
  </si>
  <si>
    <t>Financial results by quarter for the years ended December 31, 2015 and 2014 are as follows: Net sales Gross profit (loss) Net income (loss) Net income (loss) allocated to common stockholders Basic earnings (loss) per share Diluted earnings (loss) per share 2015 4th Quarter (1) $ 383,915 $ (18,701 ) $ (43,080 ) $ (43,080 ) $ (0.50 ) $ (0.50 ) 3rd Quarter (2) 454,540 (42,423 ) (56,112 ) (56,112 ) (0.65 ) (0.65 ) 2nd Quarter (3) 523,491 8,342 (33,897 ) (33,897 ) (0.39 ) (0.39 ) 1st Quarter (4) 587,911 94,095 73,779 67,813 0.76 0.76 2014 4th Quarter (5) 551,239 89,339 75,829 69,669 0.78 0.78 3rd Quarter (6) 500,632 75,714 50,405 46,277 0.52 0.52 2nd Quarter (7) 458,324 38,504 20,344 18,675 0.21 0.21 1st Quarter (8) 420,847 (1,758 ) (20,104 ) (20,104 ) (0.23 ) (0.23 ) (1) The fourth quarter of 2015 was favorably impacted by a $23,474 lower of cost or market inventory adjustment, $3,400 related to non-cash, non-recurring post-retirement benefits. Results were negatively impacted by a $3,500 charge related to the partial curtailment of operations at Hawesville and Mt. Holly, a $5,000 charge for depreciation related to Mt. Holly purchase accounting and an $11,584 impairment charge at BHH. (2) The third quarter of 2015 was impacted by a $5,324 unfavorable lower of cost or market adjustment to cost of goods sold, $1,400 for labor disruption and $2,900 for partial curtailment expenses at Hawesville. (3) The second quarter of 2015 was impacted by a $25,689 unfavorable LCM adjustment to cost of goods sold and a $30,850 impairment reserve related to the permanent closure of our Ravenswood facility and $11,700 of labor disruption expenses associated with a new union contract at our Hawesville location in partially offset by a $10,287 gain on fair value of contingent consideration on our Mt. Holly acquisition. (4) The first quarter of 2015 included a $6,527 gain on fair value of contingent consideration partially offset by $1,570 of signing bonuses related to a new labor contract at Grundartangi and a $1,000 severance charge for a former executive. (5) The fourth quarter of 2014 net income included a benefit of $7,943 for the gain on remeasurement of contingent consideration and a benefit of $15,955 for gain on remeasurement of our equity investment in Mt. Holly. Results were negatively impacted by $4,964 in non-cash, non-recurring pension charges and by $2,616 related to the separation of former senior executives. (6) The third quarter of 2014 net income reflects higher aluminum prices and lower power prices in the Midwestern U.S. (7) The second quarter of 2014 net income reflects higher aluminum prices and lower power prices in the Midwestern U.S. Results were negatively impacted by a charge of $500 for the finalization of a legal settlement. (8) The first quarter of 2014 cost of sales included a benefit of $5,534 related to deferred power contract liability amortization. Results were negatively impacted by a $3,100 charge for increased legal reserves.</t>
  </si>
  <si>
    <t>Business segments (Tables)</t>
  </si>
  <si>
    <t>Reconciliation of assets from segment to consolidated</t>
  </si>
  <si>
    <t>A reconciliation of our consolidated assets to the total of primary aluminum segment assets is provided below. Segment assets (1) 2015 2014 2013 Primary $ 1,706,032 $ 1,987,727 $ 1,770,749 Corporate, unallocated 46,436 37,331 39,447 Total assets $ 1,752,468 $ 2,025,058 $ 1,810,196 (1) Segment assets include accounts receivable, due from affiliates, prepaid and other current assets, inventory, intangible assets and property, plant and equipment — net; the remaining assets are unallocated corporate assets.</t>
  </si>
  <si>
    <t>Schedule of revenue from external customers and long-lived assets, by geographical areas</t>
  </si>
  <si>
    <t>Included in the consolidated financial statements are the following amounts related to geographic locations: 2015 2014 2013 Net sales: United States $ 1,373,714 $ 1,370,570 $ 1,022,081 Iceland 576,143 560,472 432,232 Long-lived assets: (1) United States $ 408,722 $ 497,057 $ 392,424 Iceland 801,268 831,507 853,636 Other 94,421 95,752 93,075 (1) Includes long-lived assets other than financial instruments.</t>
  </si>
  <si>
    <t>Schedule of revenue by major customers by reporting segments</t>
  </si>
  <si>
    <t>The following table shows our major customers whose sales revenue exceeded 10% of our net sales. A loss of any of these customers could have a material adverse effect on our results of operations. The net sales revenue for these customers is as follows: Year Ended December 31, 2015 2014 2013 Glencore $ 1,867,711 $ 1,262,101 $ 511,051 Southwire — 226,740 312,102 RTA — — 223,353 BHP Billiton — — 191,445</t>
  </si>
  <si>
    <t>Condensed consolidating financial information (Tables)</t>
  </si>
  <si>
    <t>Condensed Consolidating Statements of Comprehensive Income (Loss)</t>
  </si>
  <si>
    <t xml:space="preserve"> Condensed Consolidating Statements of Comprehensive Income (Loss) For the year ended December 31, 2015 The Company Combined Guarantor Subsidiaries Combined Non-Guarantor Subsidiaries Consolidating Adjustments Total Consolidated NET SALES: Related parties $ — $ 1,277,474 $ 632,597 $ (42,360 ) $ 1,867,711 Third-party customers — 82,327 43 (224 ) 82,146 — 1,359,801 632,640 (42,584 ) 1,949,857 Cost of goods sold — 1,388,400 564,380 (44,236 ) 1,908,544 Gross profit (loss) — (28,599 ) 68,260 1,652 41,313 Selling, general and administrative expenses 28,000 8,798 5,317 — 42,115 Ravenswood impairment — — 30,850 — 30,850 Other operating expense - net — — 7,436 — 7,436 Operating income (loss) (28,000 ) (37,397 ) 24,657 1,652 (39,088 ) Interest expense - third parties (20,201 ) (1,567 ) (186 ) — (21,954 ) Interest income (expense) - affiliates 37,626 — (37,626 ) — — Interest income - third parties 65 4 270 — 339 Net gain on forward and derivative contracts — 1,411 189 — 1,600 Unrealized gain on fair value of contingent consideration — 18,337 — — 18,337 Other income (expense) - net 1,356 (658 ) 2,356 (3,410 ) (356 ) Loss before income taxes and equity in earnings (loss) of joint ventures (9,154 ) (19,870 ) (10,340 ) (1,758 ) (41,122 ) Income tax benefit (expense) 2,140 — (11,416 ) — (9,276 ) Loss before equity in earnings (loss) of joint ventures (7,014 ) (19,870 ) (21,756 ) (1,758 ) (50,398 ) BHH impairment — — (11,584 ) — (11,584 ) Equity in earnings (loss) of joint ventures (52,296 ) — 2,672 52,296 2,672 Net loss $ (59,310 ) $ (19,870 ) $ (30,668 ) $ 50,538 $ (59,310 ) Other comprehensive income (loss) before income tax effect 6,568 14,754 (1,114 ) (13,640 ) 6,568 Income tax effect (1,536 ) — 33 (33 ) (1,536 ) Other comprehensive income (loss) 5,032 14,754 (1,081 ) (13,673 ) 5,032 Total comprehensive loss $ (54,278 ) $ (5,116 ) $ (31,749 ) $ 36,865 $ (54,278 ) Condensed Consolidating Statements of Comprehensive Income (Loss) For the year ended December 31, 2014 The Company Combined Guarantor Subsidiaries Combined Non-Guarantor Subsidiaries Consolidating Adjustments Total Consolidated NET SALES: Related parties $ — $ 715,796 $ 625,076 $ (78,771 ) $ 1,262,101 Third-party customers — 669,466 31 (556 ) 668,941 — 1,385,262 625,107 (79,327 ) 1,931,042 Cost of goods sold — 1,282,194 522,543 (75,494 ) 1,729,243 Gross profit — 103,068 102,564 (3,833 ) 201,799 Selling, general and administrative expenses 32,840 11,353 5,002 — 49,195 Other operating expense - net — — 12,481 — 12,481 Operating income (loss) (32,840 ) 91,715 85,081 (3,833 ) 140,123 Interest expense - third parties (20,228 ) (1,555 ) (232 ) — (22,015 ) Interest income (expense) - affiliates 43,688 — (43,688 ) — — Interest income - third parties 15 — 286 — 301 Net gain (loss) on forward and derivative contracts (1,080 ) 1,259 — — 179 Unrealized gain on fair value of contingent consideration — 7,943 — — 7,943 Gain on remeasurement of equity investment — 15,955 — — 15,955 Other income (expense) - net 518 (459 ) 4,564 (3,632 ) 991 Income (loss) before income taxes and equity in earnings of joint ventures (9,927 ) 114,858 46,011 (7,465 ) 143,477 Income tax expense (4,777 ) (493 ) (13,211 ) 173 (18,308 ) Income (loss) before equity in earnings of joint ventures (14,704 ) 114,365 32,800 (7,292 ) 125,169 Equity in earnings of joint ventures 141,178 — 1,305 (141,178 ) 1,305 Net income $ 126,474 $ 114,365 $ 34,105 $ (148,470 ) $ 126,474 Other comprehensive loss before income tax effect (24,022 ) (28,955 ) (2,662 ) 18,967 (36,672 ) Income tax effect (1,829 ) — 33 (33 ) (1,829 ) Other comprehensive loss (25,851 ) (28,955 ) (2,629 ) 18,934 (38,501 ) Total comprehensive income $ 100,623 $ 85,410 $ 31,476 $ (129,536 ) $ 87,973 Condensed Consolidating Statements of Comprehensive Income (Loss) For the year ended December 31, 2013 The Company Combined Guarantor Subsidiaries Combined Non-Guarantor Subsidiaries Consolidating Adjustments Total Consolidated NET SALES: Related parties $ — $ 270,314 $ 244,680 $ (3,943 ) $ 511,051 Third-party customers — 752,808 191,495 (1,041 ) 943,262 — 1,023,122 436,175 (4,984 ) 1,454,313 Cost of goods sold — 1,061,597 358,124 (4,931 ) 1,414,790 Gross profit (loss) — (38,475 ) 78,051 (53 ) 39,523 Selling, general and administrative expenses 40,831 10,456 16,190 — 67,477 Other operating expense - net — — 8,602 — 8,602 Operating income (loss) (40,831 ) (48,931 ) 53,259 (53 ) (36,556 ) Interest expense - third parties (21,543 ) (1,510 ) (38 ) — (23,091 ) Interest income (expense) - affiliates 48,126 — (48,126 ) — — Interest income - third parties 27 6 695 — 728 Net gain on forward and derivative contracts 140 16,458 — — 16,598 Gain on bargain purchase — 5,253 — — 5,253 Loss on early extinguishment of debt (3,272 ) — — — (3,272 ) Other income (expense) - net 138,548 (113 ) 94 (138,033 ) 496 Income (loss) before income taxes and equity in earnings (loss) of joint ventures 121,195 (28,837 ) 5,884 (138,086 ) (39,844 ) Income tax benefit (expense) (3,386 ) — 255 — (3,131 ) Income (loss) before equity in earnings (loss) of joint ventures 117,809 (28,837 ) 6,139 (138,086 ) (42,975 ) Equity in earnings (loss) of joint ventures (158,122 ) — 2,662 158,122 2,662 Net income (loss) $ (40,313 ) $ (28,837 ) $ 8,801 $ 20,036 $ (40,313 ) Other comprehensive income before income tax effect 60,924 31,258 22,634 (53,892 ) 60,924 Income tax effect (1,564 ) — 33 (33 ) (1,564 ) Other comprehensive income 59,360 31,258 22,667 (53,925 ) 59,360 Total comprehensive income $ 19,047 $ 2,421 $ 31,468 $ (33,889 ) $ 19,047</t>
  </si>
  <si>
    <t>Condensed Consolidating Balance Sheet</t>
  </si>
  <si>
    <t xml:space="preserve"> Condensed Consolidating Balance Sheet As of December 31, 2015 The Company Combined Guarantor Subsidiaries Combined Non-Guarantor Subsidiaries Consolidating Adjustments Total Consolidated Cash &amp; cash equivalents $ 58,421 $ (3,647 ) $ 60,619 $ — $ 115,393 Restricted cash — 791 — — 791 Accounts receivable - net 104 8,891 480 — 9,475 Due from affiliates 13 14,493 2,911 — 17,417 Inventories 180 148,280 85,937 (2,525 ) 231,872 Prepaid and other current assets 7,713 16,242 18,457 — 42,412 Assets held for sale — — 30,697 — 30,697 Total current assets 66,431 185,050 199,101 (2,525 ) 448,057 Property, plant and equipment - net 9,188 361,626 861,442 — 1,232,256 Investment in subsidiaries 593,604 — — (593,604 ) — Due from affiliates - less current portion 632,170 — — (632,170 ) — Other assets 29,536 19,153 16,047 7,419 72,155 TOTAL $ 1,330,929 $ 565,829 $ 1,076,590 $ (1,220,880 ) $ 1,752,468 Accounts payable, trade $ 2,380 $ 53,145 $ 34,964 $ — $ 90,489 Due to affiliates 2,143 7,167 735 — 10,045 Accrued and other current liabilities 11,247 14,759 22,816 — 48,822 Accrued employee benefits costs 1,824 7,644 680 — 10,148 Industrial revenue bonds — 7,815 — — 7,815 Total current liabilities 17,594 90,530 59,195 — 167,319 Senior notes payable 247,278 — — — 247,278 Accrued pension benefits costs cost - less current portion 39,831 (11,021 ) 15,189 — 43,999 Accrued postretirement benefits costs - less current portion 4,524 119,911 1,564 — 125,999 Other liabilities 3,307 30,505 11,779 7,418 53,009 Intercompany loan — 124,518 509,652 (634,170 ) — Deferred taxes — — 96,994 — 96,994 Total noncurrent liabilities 294,940 263,913 635,178 (626,752 ) 567,279 Series A Preferred stock 1 — — — 1 Common stock 942 — 224,424 (224,424 ) 942 Additional paid-in capital 2,513,631 191,023 2,038,138 (2,229,161 ) 2,513,631 Treasury stock, at cost (86,276 ) — — — (86,276 ) Accumulated other comprehensive loss (13,125 ) (60,026 ) (39,499 ) — (112,650 ) Accumulated deficit (1,396,778 ) 80,389 (1,840,846 ) 1,859,457 (1,297,778 ) Total shareholder's equity 1,018,395 211,386 382,217 (594,128 ) 1,017,870 TOTAL $ 1,330,929 $ 565,829 $ 1,076,590 $ (1,220,880 ) $ 1,752,468 Condensed Consolidating Balance Sheet As of December 31, 2014 The Company Combined Guarantor Subsidiaries Combined Non-Guarantor Subsidiaries Consolidating Adjustments Total Consolidated Cash &amp; cash equivalents $ 70,683 $ (1,187 ) $ 93,746 $ — $ 163,242 Restricted cash — 787 14 — 801 Accounts receivable - net — 77,173 494 — 77,667 Due from affiliates 9 30,126 1,368 — 31,503 Inventories 180 192,803 80,194 10,303 283,480 Prepaid and other current assets 4,311 10,199 13,393 1,865 29,768 Deferred taxes — 14,281 — — 14,281 Total current assets 75,183 324,182 189,209 12,168 600,742 Property, plant and equipment - net 1,788 380,234 923,961 (440 ) 1,305,543 Investment in subsidiaries 589,532 — — (589,532 ) — Due from affiliates - less current portion 719,258 — — (719,258 ) — Other assets 31,233 33,422 48,553 5,565 118,773 TOTAL $ 1,416,994 $ 737,838 $ 1,161,723 $ (1,291,497 ) $ 2,025,058 Accounts payable, trade $ 2,252 $ 109,376 $ 38,124 $ 1,691 $ 151,443 Due to affiliates — 18,730 3,531 — 22,261 Accrued and other current liabilities 13,048 64,104 22,817 3,838 103,807 Accrued employee benefits costs 1,823 7,805 531 — 10,159 Industrial revenue bonds — 7,815 — — 7,815 Total current liabilities 17,123 207,830 65,003 5,529 295,485 Senior notes payable 246,888 — — — 246,888 Accrued pension benefits costs cost - less current portion 32,136 13,942 13,828 — 59,906 Accrued postretirement benefits costs - less current portion 5,821 145,267 1,806 — 152,894 Other liabilities 3,630 32,035 11,963 5,644 53,272 Intercompany loan — 164,610 542,259 (706,869 ) — Deferred taxes — — 111,486 — 111,486 Total noncurrent liabilities 288,475 355,854 681,342 (701,225 ) 624,446 Series A Preferred stock 1 — — — 1 Common stock 939 — 215,424 (215,424 ) 939 Additional paid-in capital 2,510,261 150,861 2,136,138 (2,286,999 ) 2,510,261 Treasury stock, at cost (49,924 ) — — — (49,924 ) Accumulated other comprehensive loss (4,484 ) (74,780 ) (38,418 ) — (117,682 ) Accumulated deficit (1,345,397 ) 98,073 (1,897,766 ) 1,906,622 (1,238,468 ) Total shareholder's equity 1,111,396 174,154 415,378 (595,801 ) 1,105,127 TOTAL $ 1,416,994 $ 737,838 $ 1,161,723 $ (1,291,497 ) $ 2,025,058</t>
  </si>
  <si>
    <t>Condensed Consolidating Statement of Cash Flows</t>
  </si>
  <si>
    <t xml:space="preserve"> Condensed Consolidating Statement of Cash Flows For the year ended December 31, 2015 The Company Combined Guarantor Subsidiaries Combined Non-Guarantor Subsidiaries Consolidating Adjustments Total Consolidated Net cash provided by operating activities $ 25,423 $ 30,890 $ 65,085 $ (89,532 ) $ 31,866 Purchase of property, plant and equipment (8,574 ) (21,477 ) (24,209 ) (440 ) (54,700 ) Purchase of remaining interest in Mt. Holly smelter 11,313 — — — 11,313 Proceeds from sale of property, plant and equipment — 14 — — 14 Restricted and other cash deposits — (4 ) 14 — 10 Intercompany transactions (4,072 ) — — 4,072 — Net cash used in investing activities (1,333 ) (21,467 ) (24,195 ) 3,632 (43,363 ) Borrowings under revolving credit facilities 1,737 — — — 1,737 Repayments under revolving credit facilities (1,737 ) — — — (1,737 ) Repurchase of common stock (36,352 ) — — — (36,352 ) Intercompany transactions — (11,883 ) (74,017 ) 85,900 — Net cash used in financing activities (36,352 ) (11,883 ) (74,017 ) 85,900 (36,352 ) CHANGE IN CASH AND CASH EQUIVALENTS (12,262 ) (2,460 ) (33,127 ) — (47,849 ) Cash and cash equivalents, beginning of year 70,683 (1,187 ) 93,746 — 163,242 Cash and cash equivalents, end of year $ 58,421 $ (3,647 ) $ 60,619 $ — $ 115,393 Condensed Consolidating Statement of Cash Flows For the year ended December 31, 2014 The Company Combined Guarantor Subsidiaries Combined Non-Guarantor Subsidiaries Consolidating Adjustments Total Consolidated Net cash provided by operating activities $ 92,338 $ 40,711 $ 139,896 $ (65,265 ) $ 207,680 Purchase of property, plant and equipment (587 ) (22,939 ) (31,603 ) 3 (55,126 ) Purchase of Sebree smelter (1,042 ) — — — (1,042 ) Purchase of remaining interest in Mt. Holly smelter (65,100 ) — — — (65,100 ) Proceeds from sale of property, plant and equipment — — 46 — 46 Restricted and other cash deposits — — 896 — 896 Net cash used in investing activities (66,729 ) (22,939 ) (30,661 ) 3 (120,326 ) Repayment of debt (2,603 ) — — — (2,603 ) Borrowings under revolving credit facilities 92,423 — — — 92,423 Repayments under revolving credit facilities (92,423 ) — (6,000 ) — (98,423 ) Issuance of common stock 403 — — — 403 Intercompany transactions — (17,801 ) (47,461 ) 65,262 — Net cash used in financing activities (2,200 ) (17,801 ) (53,461 ) 65,262 (8,200 ) CHANGE IN CASH AND CASH EQUIVALENTS 23,409 (29 ) 55,774 — 79,154 Cash and cash equivalents, beginning of year 47,274 (1,158 ) 37,972 — 84,088 Cash and cash equivalents, end of year $ 70,683 $ (1,187 ) $ 93,746 $ — $ 163,242 Condensed Consolidating Statement of Cash Flows For the year ended December 31, 2013 The Company Combined Guarantor Subsidiaries Combined Non-Guarantor Subsidiaries Consolidating Adjustments Total Consolidated Net cash provided by (used in) operating activities $ 30,462 $ (70,217 ) $ 82,776 $ (23,303 ) $ 19,718 Purchase of property, plant and equipment (1,229 ) (17,199 ) (49,649 ) — (68,077 ) Purchase of Sebree smelter (48,058 ) — — — (48,058 ) Investments and advances to joint ventures (125 ) — — — (125 ) Proceeds from sale of property, plant and equipment — 14 511 — 525 Restricted and other cash deposits — (787 ) (652 ) — (1,439 ) Net cash used in investing activities (49,412 ) (17,972 ) (49,790 ) — (117,174 ) Repayment of debt (249,604 ) — — — (249,604 ) Proceeds from issuance of debt 246,330 — — — 246,330 Borrowings under revolving credit facilities 16,725 — 6,000 — 22,725 Repayments under revolving credit facilities (16,725 ) — — — (16,725 ) Debt issuance costs (3,994 ) — — — (3,994 ) Debt retirement costs (1,208 ) — — — (1,208 ) Issuance of common stock 44 — — — 44 Intercompany transactions — 87,718 (111,021 ) 23,303 — Net cash provided by (used in) financing activities (8,432 ) 87,718 (105,021 ) 23,303 (2,432 ) CHANGE IN CASH AND CASH EQUIVALENTS (27,382 ) (471 ) (72,035 ) — (99,888 ) Cash and cash equivalents, beginning of year 74,656 (687 ) 110,007 — 183,976 Cash and cash equivalents, end of year $ 47,274 $ (1,158 ) $ 37,972 $ — $ 84,088</t>
  </si>
  <si>
    <t>Summary of significant accounting policies (Details) - USD ($) $ in Thousands</t>
  </si>
  <si>
    <t>1 Months Ended</t>
  </si>
  <si>
    <t>3 Months Ended</t>
  </si>
  <si>
    <t>Schedule of Equity Method Investments [Line Items]</t>
  </si>
  <si>
    <t>Glencore beneficial ownership</t>
  </si>
  <si>
    <t>42.90%</t>
  </si>
  <si>
    <t>Glencore economic ownership</t>
  </si>
  <si>
    <t>47.50%</t>
  </si>
  <si>
    <t>Allowance for doubtful accounts receivable</t>
  </si>
  <si>
    <t>Property, Plant and Equipment [Line Items]</t>
  </si>
  <si>
    <t>Impairment charge</t>
  </si>
  <si>
    <t>Ravenswood Aluminum Smelter [Member]</t>
  </si>
  <si>
    <t>Minimum [Member] | Building and Improvements [Member]</t>
  </si>
  <si>
    <t>Useful life</t>
  </si>
  <si>
    <t>10 years</t>
  </si>
  <si>
    <t>Minimum [Member] | Machinery and Equipment [Member]</t>
  </si>
  <si>
    <t>5 years</t>
  </si>
  <si>
    <t>Minimum [Member] | Technology and Software [Member]</t>
  </si>
  <si>
    <t>3 years</t>
  </si>
  <si>
    <t>Maximum [Member] | Building and Improvements [Member]</t>
  </si>
  <si>
    <t>45 years</t>
  </si>
  <si>
    <t>Maximum [Member] | Machinery and Equipment [Member]</t>
  </si>
  <si>
    <t>35 years</t>
  </si>
  <si>
    <t>Maximum [Member] | Technology and Software [Member]</t>
  </si>
  <si>
    <t>7 years</t>
  </si>
  <si>
    <t>Baise Haohi Carbon Co Ltd [Member]</t>
  </si>
  <si>
    <t>Ownership percentage, equity method</t>
  </si>
  <si>
    <t>40.00%</t>
  </si>
  <si>
    <t>BHH [Member]</t>
  </si>
  <si>
    <t>Related party transactions - Narrative (Details) $ in Thousands</t>
  </si>
  <si>
    <t>Dec. 31, 2015USD ($)</t>
  </si>
  <si>
    <t>Dec. 31, 2015USD ($)t</t>
  </si>
  <si>
    <t>Dec. 31, 2014USD ($)</t>
  </si>
  <si>
    <t>Dec. 31, 2013USD ($)</t>
  </si>
  <si>
    <t>Related Party Transaction [Line Items]</t>
  </si>
  <si>
    <t>Glencore [Member]</t>
  </si>
  <si>
    <t>Ownership percentage</t>
  </si>
  <si>
    <t>Glencore [Member] | Long-Term Tolling Contracts [Member]</t>
  </si>
  <si>
    <t>Annual primary aluminum physical delivery contract, maximum (in tonnes) | t</t>
  </si>
  <si>
    <t>Related party transactions (Details) - USD ($) $ in Thousands</t>
  </si>
  <si>
    <t>Net sales to Glencore</t>
  </si>
  <si>
    <t>Purchases from Glencore</t>
  </si>
  <si>
    <t>Purchases from BHH</t>
  </si>
  <si>
    <t>Business acquisitions - Acquisition of Mt. Holly aluminum smelter narrative (Details) t in Thousands, $ in Thousands</t>
  </si>
  <si>
    <t>Dec. 01, 2014USD ($)employeet</t>
  </si>
  <si>
    <t>Apr. 30, 2015USD ($)</t>
  </si>
  <si>
    <t>Jun. 30, 2015USD ($)</t>
  </si>
  <si>
    <t>Mar. 31, 2015USD ($)</t>
  </si>
  <si>
    <t>Business Acquisition [Line Items]</t>
  </si>
  <si>
    <t>Gain on fair value of contingent consideration</t>
  </si>
  <si>
    <t>Mt. Holly Smelter [Member]</t>
  </si>
  <si>
    <t>Percentage of voting interests acquired</t>
  </si>
  <si>
    <t>50.30%</t>
  </si>
  <si>
    <t>Percentage of ownership after acquisition (percentage)</t>
  </si>
  <si>
    <t>100.00%</t>
  </si>
  <si>
    <t>Employees | employee</t>
  </si>
  <si>
    <t>Primary aluminum capacity (in tonnes) | t</t>
  </si>
  <si>
    <t>Purchase price</t>
  </si>
  <si>
    <t>Acquisition-related costs</t>
  </si>
  <si>
    <t>Contingent consideration, maximum</t>
  </si>
  <si>
    <t>Contingent consideration arrangements</t>
  </si>
  <si>
    <t>Contingent consideration</t>
  </si>
  <si>
    <t>Contingent consideration receivable</t>
  </si>
  <si>
    <t>Consideration receivable, economic adjustment</t>
  </si>
  <si>
    <t>Consideration received for working capital adjustments</t>
  </si>
  <si>
    <t>Consideration received for expected future post-employment benefits</t>
  </si>
  <si>
    <t>Equity interest in acquiree (percentage)</t>
  </si>
  <si>
    <t>49.70%</t>
  </si>
  <si>
    <t>Fair value of equity interest in acquiree</t>
  </si>
  <si>
    <t>Pension funding total</t>
  </si>
  <si>
    <t>Due from Alumax, purchase price credit</t>
  </si>
  <si>
    <t>Business acquisitions - Summary of Consideration Transferred (Details) - USD ($) $ in Thousands</t>
  </si>
  <si>
    <t>Dec. 01, 2014</t>
  </si>
  <si>
    <t>Economic, working capital and other closing adjustments</t>
  </si>
  <si>
    <t>Total consideration</t>
  </si>
  <si>
    <t>Business acquisitions - Acquisition of Mt. Holly aluminum smelter (Details) - Mt. Holly Smelter [Member] - USD ($) $ / shares in Units, $ in Thousands</t>
  </si>
  <si>
    <t>10 Months Ended</t>
  </si>
  <si>
    <t>Sep. 30, 2015</t>
  </si>
  <si>
    <t>Assets Acquired:</t>
  </si>
  <si>
    <t>Due from Alumax</t>
  </si>
  <si>
    <t>Intangible asset</t>
  </si>
  <si>
    <t>Pension asset</t>
  </si>
  <si>
    <t>Property, plant and equipment – net</t>
  </si>
  <si>
    <t>Total assets acquired</t>
  </si>
  <si>
    <t>Liabilities Assumed:</t>
  </si>
  <si>
    <t>Accrued pension benefit costs</t>
  </si>
  <si>
    <t>Accrued postretirement benefit costs</t>
  </si>
  <si>
    <t>Asset retirement obligations</t>
  </si>
  <si>
    <t>Total liabilities assumed</t>
  </si>
  <si>
    <t>Goodwill</t>
  </si>
  <si>
    <t>Business Combination, Provisional Information, Initial Accounting Incomplete, Adjustments [Abstract]</t>
  </si>
  <si>
    <t>Business Acquisition, Pro Forma Information [Abstract]</t>
  </si>
  <si>
    <t>Mt. Holly revenue</t>
  </si>
  <si>
    <t>Mt. Holly income from continuing operations</t>
  </si>
  <si>
    <t>Pro forma revenues</t>
  </si>
  <si>
    <t>Pro forma earnings from continuing operations</t>
  </si>
  <si>
    <t>Pro forma earnings per common share, basic (in dollars per share)</t>
  </si>
  <si>
    <t>Pro forma earnings per common share, diluted (in dollars per share)</t>
  </si>
  <si>
    <t>Preliminary estimate [Member]</t>
  </si>
  <si>
    <t>Business acquisitions - Acquisition of Sebree aluminum smelter (Details) $ / shares in Units, t in Thousands, $ in Thousands</t>
  </si>
  <si>
    <t>Jun. 01, 2013USD ($)employeet</t>
  </si>
  <si>
    <t>Jul. 31, 2014USD ($)</t>
  </si>
  <si>
    <t>Jun. 30, 2014USD ($)</t>
  </si>
  <si>
    <t>Mar. 31, 2014USD ($)</t>
  </si>
  <si>
    <t>Dec. 31, 2014USD ($)$ / shares</t>
  </si>
  <si>
    <t>Dec. 31, 2013USD ($)$ / shares</t>
  </si>
  <si>
    <t>Consideration:</t>
  </si>
  <si>
    <t>Sebree revenue</t>
  </si>
  <si>
    <t>Sebree income from continuing operations</t>
  </si>
  <si>
    <t>Pro forma loss from continuing operations</t>
  </si>
  <si>
    <t>Pro forma loss per common share, basic (in dollars per share) | $ / shares</t>
  </si>
  <si>
    <t>Pro forma loss per common share, diluted (in dollars per share) | $ / shares</t>
  </si>
  <si>
    <t>Sebree Smelter [Member]</t>
  </si>
  <si>
    <t>Deferred purchase price</t>
  </si>
  <si>
    <t>Fair value measurements (Details) - Recurring [Member] - USD ($) $ in Thousands</t>
  </si>
  <si>
    <t>ASSETS:</t>
  </si>
  <si>
    <t>Cash equivalents</t>
  </si>
  <si>
    <t>Trust assets</t>
  </si>
  <si>
    <t>Surety bonds</t>
  </si>
  <si>
    <t>E.ON contingent obligation – net</t>
  </si>
  <si>
    <t>Level 1 [Member]</t>
  </si>
  <si>
    <t>Level 2 [Member]</t>
  </si>
  <si>
    <t>Level 3 [Member]</t>
  </si>
  <si>
    <t>Debt (Details) - USD ($) $ in Thousands</t>
  </si>
  <si>
    <t>Jun. 04, 2013</t>
  </si>
  <si>
    <t>Debt Instrument [Line Items]</t>
  </si>
  <si>
    <t>Industrial revenue bonds due 2028 [Member] | Short-term Debt [Member]</t>
  </si>
  <si>
    <t>Effective interest rate, maximum</t>
  </si>
  <si>
    <t>12.00%</t>
  </si>
  <si>
    <t>Stated interest rate</t>
  </si>
  <si>
    <t>0.21%</t>
  </si>
  <si>
    <t>Maturity date</t>
  </si>
  <si>
    <t>Apr. 1,
		2028</t>
  </si>
  <si>
    <t>Senior secured notes due June 01, 2021 [Member] | Long-term Debt [Member]</t>
  </si>
  <si>
    <t>Senior secured notes</t>
  </si>
  <si>
    <t>7.50%</t>
  </si>
  <si>
    <t>Jun. 1,
		2021</t>
  </si>
  <si>
    <t>Debt discount</t>
  </si>
  <si>
    <t>Debt - Credit Facility (Details) - Long-term Debt [Member] - USD ($)</t>
  </si>
  <si>
    <t>Jun. 26, 2015</t>
  </si>
  <si>
    <t>Nov. 27, 2013</t>
  </si>
  <si>
    <t>U.S revolving credit facility [Member]</t>
  </si>
  <si>
    <t>Line of Credit Facility [Line Items]</t>
  </si>
  <si>
    <t>Credit facility face amount</t>
  </si>
  <si>
    <t>Credit facility maximum amount</t>
  </si>
  <si>
    <t>Borrowing availability</t>
  </si>
  <si>
    <t>Borrowing availability, net of outstanding letters of credit and borrowings</t>
  </si>
  <si>
    <t>Letters of credit [Member]</t>
  </si>
  <si>
    <t>Letter of credit sub-facility amount</t>
  </si>
  <si>
    <t>Outstanding letters of credit issued</t>
  </si>
  <si>
    <t>Outstanding borrowings</t>
  </si>
  <si>
    <t>Iceland revolving credit facility [Member]</t>
  </si>
  <si>
    <t>Prepayment terms</t>
  </si>
  <si>
    <t>Any outstanding borrowings may be prepaid without penalty or premium (except incurred breakage costs) in whole or in part.</t>
  </si>
  <si>
    <t>Debt - 7.5% Notes Due 2021 (Details) - Long-term Debt [Member] - Senior secured notes due June 01, 2021 [Member] - USD ($)</t>
  </si>
  <si>
    <t>Face amount</t>
  </si>
  <si>
    <t>Proceeds from debt issuance</t>
  </si>
  <si>
    <t>Fair value of debt instrument</t>
  </si>
  <si>
    <t>Equity interests in foreign subsidiaries, percentage</t>
  </si>
  <si>
    <t>65.00%</t>
  </si>
  <si>
    <t>Debt - 7.5% Notes Redemption (Details) - Long-term Debt [Member] - Senior secured notes due June 01, 2021 [Member]</t>
  </si>
  <si>
    <t>Debt Instrument, Redemption [Line Items]</t>
  </si>
  <si>
    <t>Redemptions rights after control change, percentage</t>
  </si>
  <si>
    <t>101.00%</t>
  </si>
  <si>
    <t>Prior to June 1, 2016 [Member]</t>
  </si>
  <si>
    <t>Redemption price, percentage</t>
  </si>
  <si>
    <t>2016 [Member]</t>
  </si>
  <si>
    <t>105.625%</t>
  </si>
  <si>
    <t>2017 [Member]</t>
  </si>
  <si>
    <t>103.75%</t>
  </si>
  <si>
    <t>2018 [Member]</t>
  </si>
  <si>
    <t>101.875%</t>
  </si>
  <si>
    <t>2019 and thereafter [Member]</t>
  </si>
  <si>
    <t>Debt - 7.5% Notes Due 2014 (Details) - Long-term Debt [Member] - Senior unsecured notes due August 15, 2014 [Member] $ in Thousands</t>
  </si>
  <si>
    <t>Aug. 31, 2004USD ($)</t>
  </si>
  <si>
    <t>Debt - E.ON contingent obligation (Details) $ in Thousands</t>
  </si>
  <si>
    <t>Dec. 31, 2015USD ($)payment</t>
  </si>
  <si>
    <t>Unrealized gain (loss) on E.ON obligation</t>
  </si>
  <si>
    <t>Long-term Debt [Member] | Contingent obligation [Member]</t>
  </si>
  <si>
    <t>Payment terms</t>
  </si>
  <si>
    <t>72 monthly payments</t>
  </si>
  <si>
    <t>10.94%</t>
  </si>
  <si>
    <t>Long-term Debt [Member] | E.ON Contingent Obligation [Member]</t>
  </si>
  <si>
    <t>Number of monthly payments | payment</t>
  </si>
  <si>
    <t>Other Liabilities [Member] | E.ON Contingent Obligation [Member]</t>
  </si>
  <si>
    <t>E.ON contingent obligation – principal</t>
  </si>
  <si>
    <t>E.ON contingent obligation – accrued interest</t>
  </si>
  <si>
    <t>E.ON contingent obligation – derivative asset</t>
  </si>
  <si>
    <t>E.ON Contingent Obligation</t>
  </si>
  <si>
    <t>Debt - Industrial Revenue Bonds (Details)</t>
  </si>
  <si>
    <t>Short-term Debt [Member] | Industrial revenue bonds due 2028 [Member]</t>
  </si>
  <si>
    <t>Short-term Debt [Line Items]</t>
  </si>
  <si>
    <t>Debt - Principal payments on long term debt (Details)</t>
  </si>
  <si>
    <t>Long-term Debt [Member]</t>
  </si>
  <si>
    <t>Principal payments on long term debt during next 5 years</t>
  </si>
  <si>
    <t>Shareholders' equity (Details) - USD ($)</t>
  </si>
  <si>
    <t>8 Months Ended</t>
  </si>
  <si>
    <t>60 Months Ended</t>
  </si>
  <si>
    <t>Mar. 31, 2015</t>
  </si>
  <si>
    <t>Dec. 31, 2011</t>
  </si>
  <si>
    <t>Dec. 31, 2008</t>
  </si>
  <si>
    <t>Class of Stock [Line Items]</t>
  </si>
  <si>
    <t>Common stock, shares authorized (shares)</t>
  </si>
  <si>
    <t>Common stock, par value (in dollars per share)</t>
  </si>
  <si>
    <t>Common stock, shares issued</t>
  </si>
  <si>
    <t>Common stock, shares outstanding</t>
  </si>
  <si>
    <t>Preferred stock, shares authorized (shares)</t>
  </si>
  <si>
    <t>Preferred stock, shares issued (shares)</t>
  </si>
  <si>
    <t>Preferred stock, par value (in dollars per share)</t>
  </si>
  <si>
    <t>Liquidation preference (in dollars per share)</t>
  </si>
  <si>
    <t>Conversion of convertible preferred stock (shares)</t>
  </si>
  <si>
    <t>Authorized repurchase amount</t>
  </si>
  <si>
    <t>Additional repurchase amount</t>
  </si>
  <si>
    <t>Treasury stock acquired, Aggregate purchase price</t>
  </si>
  <si>
    <t>Stock repurchase program, Remaining authorized repurchase amount</t>
  </si>
  <si>
    <t>Increase (Decrease) in Stockholders' Equity [Roll Forward]</t>
  </si>
  <si>
    <t>Repurchase of common stock (shares)</t>
  </si>
  <si>
    <t>Series A Convertible Preferred Stock [Member]</t>
  </si>
  <si>
    <t>Preferred stock, shares outstanding</t>
  </si>
  <si>
    <t>Shares, Beginning balance</t>
  </si>
  <si>
    <t>Issuance for share-based compensation plans (shares)</t>
  </si>
  <si>
    <t>Shares, Ending balance</t>
  </si>
  <si>
    <t>Treasury [Member]</t>
  </si>
  <si>
    <t>Inventories (Details) - USD ($) $ in Thousands</t>
  </si>
  <si>
    <t>Raw materials</t>
  </si>
  <si>
    <t>Work-in-process</t>
  </si>
  <si>
    <t>Finished goods</t>
  </si>
  <si>
    <t>Operating and other supplies</t>
  </si>
  <si>
    <t>Property, plant and equipment (Details) - USD ($) $ in Thousands</t>
  </si>
  <si>
    <t>Land and improvements</t>
  </si>
  <si>
    <t>Buildings and improvements</t>
  </si>
  <si>
    <t>Machinery and equipment</t>
  </si>
  <si>
    <t>Construction in progress</t>
  </si>
  <si>
    <t>Property, plant and equipment, gross</t>
  </si>
  <si>
    <t>Less accumulated depreciation</t>
  </si>
  <si>
    <t>Property, plant and equipment - net</t>
  </si>
  <si>
    <t>Property, plant and equipment (Detail Textual) - USD ($) $ in Thousands</t>
  </si>
  <si>
    <t>Supplemental financial statement information - Components of Accumulated Other Comprehensive Loss (Details) - USD ($) $ in Thousands</t>
  </si>
  <si>
    <t>Dec. 31, 2012</t>
  </si>
  <si>
    <t>Accumulated Other Comprehensive Income (Loss) [Line Items]</t>
  </si>
  <si>
    <t>Other comprehensive loss before income tax effect</t>
  </si>
  <si>
    <t>Defined benefit plan liabilities [Member]</t>
  </si>
  <si>
    <t>Unrealized loss on financial instruments [Member]</t>
  </si>
  <si>
    <t>Supplemental financial statement information - Changes in components of Accumulated other comprehensive loss (Details) - USD ($) $ in Thousands</t>
  </si>
  <si>
    <t>Sep. 30, 2014</t>
  </si>
  <si>
    <t>Jun. 30, 2014</t>
  </si>
  <si>
    <t>Mar. 31, 2014</t>
  </si>
  <si>
    <t>AOCI Attributable to Parent, Net of Tax [Roll Forward]</t>
  </si>
  <si>
    <t>Beginning Balance</t>
  </si>
  <si>
    <t>Other comprehensive income (loss) before reclassifications</t>
  </si>
  <si>
    <t>Net amount reclassified to net income</t>
  </si>
  <si>
    <t>Ending Balance</t>
  </si>
  <si>
    <t>Other operating expense, net</t>
  </si>
  <si>
    <t>Equity in investee other comprehensive income [Member]</t>
  </si>
  <si>
    <t>Reclassification out of Accumulated Other Comprehensive Income [Member] | Defined benefit plan liabilities [Member]</t>
  </si>
  <si>
    <t>Reclassification out of Accumulated Other Comprehensive Income [Member] | Equity in investee other comprehensive income [Member]</t>
  </si>
  <si>
    <t>Reclassification out of Accumulated Other Comprehensive Income [Member] | Unrealized loss on financial instruments [Member]</t>
  </si>
  <si>
    <t>Pension and other postretirement benefits - Pension Benefits (Details) - Defined Benefit Pension Plans [Member] - USD ($) $ in Thousands</t>
  </si>
  <si>
    <t>Defined Benefit Plans and Other Postretirement Benefit Plans [Line Items]</t>
  </si>
  <si>
    <t>Age requirement for future pension accruals</t>
  </si>
  <si>
    <t>50 years</t>
  </si>
  <si>
    <t>Projected benefit obligation change due to curtailments</t>
  </si>
  <si>
    <t>Curtailment charge</t>
  </si>
  <si>
    <t>Settlements</t>
  </si>
  <si>
    <t>Projected benefit obligation change due to settlements</t>
  </si>
  <si>
    <t>Pension and other postretirement benefits - Employer contributions (Details) - USD ($)</t>
  </si>
  <si>
    <t>45 Months Ended</t>
  </si>
  <si>
    <t>Dec. 31, 2016</t>
  </si>
  <si>
    <t>Pension Contributions</t>
  </si>
  <si>
    <t>PBGC Agreement [Member]</t>
  </si>
  <si>
    <t>PBGC Agreement [Member] | Forecast [Member]</t>
  </si>
  <si>
    <t>Required pension contributions above minimum</t>
  </si>
  <si>
    <t>Pension contributions above minimum remaining</t>
  </si>
  <si>
    <t>Pension and other postretirement benefits - Change in benefit obligation (Details) - USD ($) $ in Thousands</t>
  </si>
  <si>
    <t>Defined Benefit Pension Plans [Member]</t>
  </si>
  <si>
    <t>Change in benefit obligation [Roll Forward]</t>
  </si>
  <si>
    <t>Benefit obligation at beginning of year</t>
  </si>
  <si>
    <t>Service cost</t>
  </si>
  <si>
    <t>Interest cost</t>
  </si>
  <si>
    <t>Plan amendments</t>
  </si>
  <si>
    <t>Medicare Part D</t>
  </si>
  <si>
    <t>Actuarial loss (gain)</t>
  </si>
  <si>
    <t>Acquisition</t>
  </si>
  <si>
    <t>Benefits paid</t>
  </si>
  <si>
    <t>Curtailment</t>
  </si>
  <si>
    <t>Benefit obligation at end of year</t>
  </si>
  <si>
    <t>Other Postretirement Benefit Plans [Member]</t>
  </si>
  <si>
    <t>Pension and other postretirement benefits - Change in Plan Assets (Details) - USD ($) $ in Thousands</t>
  </si>
  <si>
    <t>Change in fair value of plan assets [Roll Forward]</t>
  </si>
  <si>
    <t>Fair value of plan assets at beginning of year</t>
  </si>
  <si>
    <t>Fair value of assets at end of year</t>
  </si>
  <si>
    <t>Actual return on plan assets</t>
  </si>
  <si>
    <t>Employer contributions</t>
  </si>
  <si>
    <t>Pension and other postretirement benefits - Funded status of plans (Details) - USD ($) $ in Thousands</t>
  </si>
  <si>
    <t>Current liabilities</t>
  </si>
  <si>
    <t>Funded status</t>
  </si>
  <si>
    <t>Non-current assets</t>
  </si>
  <si>
    <t>Non-current liabilities</t>
  </si>
  <si>
    <t>Net amount recognized</t>
  </si>
  <si>
    <t>Net loss</t>
  </si>
  <si>
    <t>Prior service cost (benefit)</t>
  </si>
  <si>
    <t>Projected benefit obligation for plans with accumulated benefit obligations in excess of plan assets</t>
  </si>
  <si>
    <t>Accumulated benefit obligation for plans with accumulated benefit obligations in excess of plan assets</t>
  </si>
  <si>
    <t>Fair value of plan assets for plans with accumulated benefit obligations in excess of plan assets</t>
  </si>
  <si>
    <t>Pension and other postretirement benefits - Net Periodic Benefit Cost (Details) - USD ($) $ in Thousands</t>
  </si>
  <si>
    <t>Expected return on plan assets</t>
  </si>
  <si>
    <t>Amortization of prior service costs</t>
  </si>
  <si>
    <t>Amortization of net loss</t>
  </si>
  <si>
    <t>Curtailment cost (benefit)</t>
  </si>
  <si>
    <t>Net periodic benefit cost</t>
  </si>
  <si>
    <t>Pension and other postretirement benefits - Changes in Plan Assets &amp; Benefit Obligation Recognized in OCI (pre-taxed) (Details) - USD ($) $ in Thousands</t>
  </si>
  <si>
    <t>Net loss (gain)</t>
  </si>
  <si>
    <t>Amortization of prior service benefit (cost), including recognition due to curtailment</t>
  </si>
  <si>
    <t>Amortization of net loss, including recognition due to settlement</t>
  </si>
  <si>
    <t>Total amount recognized in other comprehensive loss</t>
  </si>
  <si>
    <t>Total recognized in net periodic benefit cost and other comprehensive loss</t>
  </si>
  <si>
    <t>Pension and other postretirement benefits - Amortized from AOCI during the next fiscal year (Details) $ in Thousands</t>
  </si>
  <si>
    <t>Amortization of prior service cost (benefit)</t>
  </si>
  <si>
    <t>Pension and other postretirement benefits - Weighted Average assumptions used in calculating benefit obligations (Details)</t>
  </si>
  <si>
    <t>Discount rate</t>
  </si>
  <si>
    <t>4.44%</t>
  </si>
  <si>
    <t>4.05%</t>
  </si>
  <si>
    <t>Rate of compensation increase, minimum</t>
  </si>
  <si>
    <t>3.00%</t>
  </si>
  <si>
    <t>Rate of compensation increase, maximum</t>
  </si>
  <si>
    <t>4.00%</t>
  </si>
  <si>
    <t>Measurement date</t>
  </si>
  <si>
    <t>12/31/2015</t>
  </si>
  <si>
    <t>12/31/2014</t>
  </si>
  <si>
    <t>4.50%</t>
  </si>
  <si>
    <t>Pension and other postretirement benefits - Weighted average assumptions used to determine net periodic benefit cost (Details)</t>
  </si>
  <si>
    <t>Rate of compensation increase, year one through three</t>
  </si>
  <si>
    <t>Rate of compensation increase, year four and thereafter</t>
  </si>
  <si>
    <t>Rate of compensation increase, year one through four</t>
  </si>
  <si>
    <t>Rate of compensation increase, year five and thereafter</t>
  </si>
  <si>
    <t>Rate of compensation increase, year one through five</t>
  </si>
  <si>
    <t>Rate of compensation increase, year six and thereafter</t>
  </si>
  <si>
    <t>12/31/2013</t>
  </si>
  <si>
    <t>12/31/2012</t>
  </si>
  <si>
    <t>Fiscal year end</t>
  </si>
  <si>
    <t>4.89%</t>
  </si>
  <si>
    <t>Rate of compensation increase, group 1</t>
  </si>
  <si>
    <t>Rate of compensation increase, group 2</t>
  </si>
  <si>
    <t>7.16%</t>
  </si>
  <si>
    <t>7.25%</t>
  </si>
  <si>
    <t>4.99%</t>
  </si>
  <si>
    <t>4.01%</t>
  </si>
  <si>
    <t>0.00%</t>
  </si>
  <si>
    <t>Pension and other postretirement benefits - Assumed health care trend rates (Details) $ in Thousands</t>
  </si>
  <si>
    <t>Defined Benefit Plan, Assumed Health Care Cost Trend Rates [Abstract]</t>
  </si>
  <si>
    <t>Medical cost inflation rate</t>
  </si>
  <si>
    <t>8.00%</t>
  </si>
  <si>
    <t>Medical cost inflation, years 7 and thereafter</t>
  </si>
  <si>
    <t>5.00%</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ension and other postretirement benefits - Pension Plan Asset Allocation (Details) - USD ($) $ in Thousands</t>
  </si>
  <si>
    <t>Actual Plan Asset Allocations</t>
  </si>
  <si>
    <t>Fair Value of Plan assets</t>
  </si>
  <si>
    <t>U.S. Equities [Member]</t>
  </si>
  <si>
    <t>Target Allocation Percentage Of Assets</t>
  </si>
  <si>
    <t>31.00%</t>
  </si>
  <si>
    <t>30.00%</t>
  </si>
  <si>
    <t>42.00%</t>
  </si>
  <si>
    <t>International Equities [Member]</t>
  </si>
  <si>
    <t>21.00%</t>
  </si>
  <si>
    <t>20.00%</t>
  </si>
  <si>
    <t>18.00%</t>
  </si>
  <si>
    <t>Fixed Income Securities [Member]</t>
  </si>
  <si>
    <t>48.00%</t>
  </si>
  <si>
    <t>50.00%</t>
  </si>
  <si>
    <t>Plan receivable [Member]</t>
  </si>
  <si>
    <t>Level 1 [Member] | U.S. Equities [Member]</t>
  </si>
  <si>
    <t>Level 1 [Member] | International Equities [Member]</t>
  </si>
  <si>
    <t>Level 1 [Member] | Fixed Income Securities [Member]</t>
  </si>
  <si>
    <t>Level 1 [Member] | Plan receivable [Member]</t>
  </si>
  <si>
    <t>Level 2 [Member] | U.S. Equities [Member]</t>
  </si>
  <si>
    <t>Level 2 [Member] | International Equities [Member]</t>
  </si>
  <si>
    <t>Level 2 [Member] | Fixed Income Securities [Member]</t>
  </si>
  <si>
    <t>Level 2 [Member] | Plan receivable [Member]</t>
  </si>
  <si>
    <t>Level 3 [Member] | U.S. Equities [Member]</t>
  </si>
  <si>
    <t>Level 3 [Member] | International Equities [Member]</t>
  </si>
  <si>
    <t>Level 3 [Member] | Fixed Income Securities [Member]</t>
  </si>
  <si>
    <t>Level 3 [Member] | Plan receivable [Member]</t>
  </si>
  <si>
    <t>Pension and other postretirement benefits - Expected Contribution Cash Flows (Details) - USD ($) $ in Thousands</t>
  </si>
  <si>
    <t>Expected contributions in next twelve months</t>
  </si>
  <si>
    <t>Defined Benefit Plan, Expected Future Benefit Payments, Fiscal Year Maturity [Abstract]</t>
  </si>
  <si>
    <t>2021-2025</t>
  </si>
  <si>
    <t>Pension and other postretirement benefits - Participation in Multi-Employer Pension Plans (Details) - USD ($) $ in Thousands</t>
  </si>
  <si>
    <t>EIN / PN</t>
  </si>
  <si>
    <t>23-6648508/499</t>
  </si>
  <si>
    <t>Pension Protection Act Zone Status</t>
  </si>
  <si>
    <t>Green</t>
  </si>
  <si>
    <t>Subject to Financial Improvement/Rehabilitation Plan</t>
  </si>
  <si>
    <t>Contributions of Century Aluminum Company</t>
  </si>
  <si>
    <t>Withdrawal from Plan Probable</t>
  </si>
  <si>
    <t>Surcharge Imposed</t>
  </si>
  <si>
    <t>Expiration Date of Collective Bargaining Agreement</t>
  </si>
  <si>
    <t>Apr. 1,
		2020</t>
  </si>
  <si>
    <t>Funded status of Green zone</t>
  </si>
  <si>
    <t>At least 80 percent</t>
  </si>
  <si>
    <t>Pension and other postretirement benefits - Company matching contribution to defined contribution 401(K) plans (Details) - USD ($) $ in Thousands</t>
  </si>
  <si>
    <t>Age requirement for future accruals</t>
  </si>
  <si>
    <t>Company matching contribution to defined contribution (401(k)) plans</t>
  </si>
  <si>
    <t>Share-based compensation (Details) $ in Thousands</t>
  </si>
  <si>
    <t>Dec. 31, 2015USD ($)award_typeshares</t>
  </si>
  <si>
    <t>Dec. 31, 2014USD ($)shares</t>
  </si>
  <si>
    <t>Share-based Compensation Arrangement by Share-based Payment Award [Line Items]</t>
  </si>
  <si>
    <t>Options to purchase common stock (shares)</t>
  </si>
  <si>
    <t>Service-Based Share Awards [Member]</t>
  </si>
  <si>
    <t>Service-based share awards outstanding (shares)</t>
  </si>
  <si>
    <t>Amended and Restated Stock Option Plan [Member]</t>
  </si>
  <si>
    <t>Shares authorized (shares)</t>
  </si>
  <si>
    <t>Shares remaining (shares)</t>
  </si>
  <si>
    <t>Share based compensation, vesting rights (in time period)</t>
  </si>
  <si>
    <t>Expected term (years)</t>
  </si>
  <si>
    <t>Amended and Restated Stock Option Plan [Member] | Non-employee director [Member]</t>
  </si>
  <si>
    <t>12 months</t>
  </si>
  <si>
    <t>Amended and Restated Stock Option Plan [Member] | Service-Based Share Awards [Member]</t>
  </si>
  <si>
    <t>Amended and Restated Stock Option Plan [Member] | Initial vesting -grant date [Member]</t>
  </si>
  <si>
    <t>Award vesting rights</t>
  </si>
  <si>
    <t>33.33%</t>
  </si>
  <si>
    <t>Amended and Restated Stock Option Plan [Member] | Year one [Member]</t>
  </si>
  <si>
    <t>Amended and Restated Stock Option Plan [Member] | Year two [Member]</t>
  </si>
  <si>
    <t>Long Term Incentive Plan [Member]</t>
  </si>
  <si>
    <t>Number of award types provided | award_type</t>
  </si>
  <si>
    <t>Performance unit liability | $</t>
  </si>
  <si>
    <t>Share-based compensation - Service-Based Awards - Options (Details) - USD ($) $ / shares in Units, $ in Thousands</t>
  </si>
  <si>
    <t>Share-based Compensation Arrangement by Share-based Payment Award, Options, Outstanding [Roll Forward]</t>
  </si>
  <si>
    <t>Options exercised (shares)</t>
  </si>
  <si>
    <t>Options forfeited/expired (shares)</t>
  </si>
  <si>
    <t>Outstanding, fully vested and exercisable (shares)</t>
  </si>
  <si>
    <t>Share-based Compensation Arrangement by Share-based Payment Award, Options, Outstanding, Weighted Average Exercise Price [Abstract]</t>
  </si>
  <si>
    <t>Options outstanding, Weighted Average Exercise Price (in dollars per share)</t>
  </si>
  <si>
    <t>Options exercised, Weighted Average Exercise Price (in dollars per share)</t>
  </si>
  <si>
    <t>Options forfeited/expired, Weighted Average Exercise Price (in dollars per share)</t>
  </si>
  <si>
    <t>Outstanding, fully vested and exercisable, Weighted Average Exercise Price (in dollars per share)</t>
  </si>
  <si>
    <t>Outstanding, fully vested and exercisable, Weighted Average Remaining Contractual Term (years)</t>
  </si>
  <si>
    <t>2 years 2 months 8 days</t>
  </si>
  <si>
    <t>Outstanding, fully vested and exercisable, Aggregate Intrinsic Value</t>
  </si>
  <si>
    <t>Share-based compensation - Service Based Awards Rollforward (Details) - Service-Based Share Awards [Member]</t>
  </si>
  <si>
    <t>Dec. 31, 2015shares</t>
  </si>
  <si>
    <t>Share-based Compensation Arrangement by Share-based Payment Award, Equity Instruments Other than Options, Nonvested, Number of Shares [Roll Forward]</t>
  </si>
  <si>
    <t>Service-based share awards outstanding, beginning of period (shares)</t>
  </si>
  <si>
    <t>Granted (shares)</t>
  </si>
  <si>
    <t>Vested (shares)</t>
  </si>
  <si>
    <t>Forfeited (shares)</t>
  </si>
  <si>
    <t>Service-based share awards outstanding, end of period (shares)</t>
  </si>
  <si>
    <t>Share-based compensation - Service-Based Awards, Additional disclosures (Details) - USD ($) $ / shares in Units, $ in Thousands</t>
  </si>
  <si>
    <t>Service-Based Awards, Additional disclosures [Abstract]</t>
  </si>
  <si>
    <t>Weighted average per share fair value of service-based share grants (in dollars per share)</t>
  </si>
  <si>
    <t>Total intrinsic value of option exercises</t>
  </si>
  <si>
    <t>Share-based compensation - Share and performance-based compensation expense (Details) - USD ($) $ in Thousands</t>
  </si>
  <si>
    <t>Share and performance-based compensation expense [Abstract]</t>
  </si>
  <si>
    <t>Performance-based share expense</t>
  </si>
  <si>
    <t>Service-based share expense</t>
  </si>
  <si>
    <t>Stock option expense</t>
  </si>
  <si>
    <t>Total share-based compensation expense before income tax</t>
  </si>
  <si>
    <t>Income tax</t>
  </si>
  <si>
    <t>Total share-based compensation expense, net of income tax</t>
  </si>
  <si>
    <t>Unrecognized compensation expense</t>
  </si>
  <si>
    <t>Weighted average period of expense recognition</t>
  </si>
  <si>
    <t>1 year</t>
  </si>
  <si>
    <t>Earnings (loss) per share (Details) - USD ($) $ / shares in Units, shares in Thousands, $ in Thousands</t>
  </si>
  <si>
    <t>Amount allocated to common shareholders (in hundredths)</t>
  </si>
  <si>
    <t>91.81%</t>
  </si>
  <si>
    <t>Basic EPS:</t>
  </si>
  <si>
    <t>Net income (loss) allocated to common stockholders</t>
  </si>
  <si>
    <t>Shares outstanding, basic</t>
  </si>
  <si>
    <t>Basic and Diluted EPS:</t>
  </si>
  <si>
    <t>Shares outstanding, basic and diluted</t>
  </si>
  <si>
    <t>Basic and Diluted (in dollars per share)</t>
  </si>
  <si>
    <t>Effect of Dilutive Securities:</t>
  </si>
  <si>
    <t>Share-based compensation plans (shares)</t>
  </si>
  <si>
    <t>Diluted EPS:</t>
  </si>
  <si>
    <t>Shares outstanding, diluted</t>
  </si>
  <si>
    <t>Earnings (loss) per share - Antidilutive securities excluded from the calculation of diluted EPS (Details) - shares</t>
  </si>
  <si>
    <t>Stock Options [Member]</t>
  </si>
  <si>
    <t>Antidilutive Securities Excluded from Computation of Earnings Per Share [Line Items]</t>
  </si>
  <si>
    <t>Securities excluded from calculation of diluted EPS</t>
  </si>
  <si>
    <t>Income taxes (Details) - USD ($) $ in Thousands</t>
  </si>
  <si>
    <t>U.S.</t>
  </si>
  <si>
    <t>Foreign</t>
  </si>
  <si>
    <t>Income taxes - Significant components of Income tax expense (Details) - USD ($) $ in Thousands</t>
  </si>
  <si>
    <t>Current:</t>
  </si>
  <si>
    <t>U.S. federal current expense (benefit)</t>
  </si>
  <si>
    <t>State current expense (benefit)</t>
  </si>
  <si>
    <t>Foreign current expense</t>
  </si>
  <si>
    <t>Total current expense</t>
  </si>
  <si>
    <t>Deferred:</t>
  </si>
  <si>
    <t>U.S. federal deferred benefit</t>
  </si>
  <si>
    <t>State deferred benefit</t>
  </si>
  <si>
    <t>Foreign deferred tax expense</t>
  </si>
  <si>
    <t>Total deferred benefit</t>
  </si>
  <si>
    <t>Total income tax expense</t>
  </si>
  <si>
    <t>Income taxes - Reconciliation of statutory to effective income tax rate (Details)</t>
  </si>
  <si>
    <t>Effective Income Tax Rate Reconciliation, Amount [Abstract]</t>
  </si>
  <si>
    <t>Federal Statutory Rate</t>
  </si>
  <si>
    <t>35.00%</t>
  </si>
  <si>
    <t>Permanent differences</t>
  </si>
  <si>
    <t>1.90%</t>
  </si>
  <si>
    <t>4.30%</t>
  </si>
  <si>
    <t>54.50%</t>
  </si>
  <si>
    <t>State taxes, net of Federal benefit</t>
  </si>
  <si>
    <t>(16.00%)</t>
  </si>
  <si>
    <t>(6.20%)</t>
  </si>
  <si>
    <t>97.20%</t>
  </si>
  <si>
    <t>Foreign earnings taxed at different rates than U.S.</t>
  </si>
  <si>
    <t>(1.30%)</t>
  </si>
  <si>
    <t>17.40%</t>
  </si>
  <si>
    <t>Valuation allowance</t>
  </si>
  <si>
    <t>(56.60%)</t>
  </si>
  <si>
    <t>(26.00%)</t>
  </si>
  <si>
    <t>(265.90%)</t>
  </si>
  <si>
    <t>Changes in uncertain tax reserves</t>
  </si>
  <si>
    <t>(4.20%)</t>
  </si>
  <si>
    <t>0.60%</t>
  </si>
  <si>
    <t>40.50%</t>
  </si>
  <si>
    <t>Other</t>
  </si>
  <si>
    <t>14.30%</t>
  </si>
  <si>
    <t>6.40%</t>
  </si>
  <si>
    <t>13.40%</t>
  </si>
  <si>
    <t>Effective tax rate</t>
  </si>
  <si>
    <t>(22.60%)</t>
  </si>
  <si>
    <t>12.80%</t>
  </si>
  <si>
    <t>(7.90%)</t>
  </si>
  <si>
    <t>Income taxes - Significant Components of our deferred tax assets &amp; liabilities (Details) - USD ($) $ in Thousands</t>
  </si>
  <si>
    <t>Deferred tax assets:</t>
  </si>
  <si>
    <t>Accrued postretirement benefit cost</t>
  </si>
  <si>
    <t>Accrued liabilities</t>
  </si>
  <si>
    <t>Derivative and hedging contracts</t>
  </si>
  <si>
    <t>Pension and post-retirement obligations in other comprehensive income</t>
  </si>
  <si>
    <t>Net operating losses and tax credits</t>
  </si>
  <si>
    <t>Foreign basis differences</t>
  </si>
  <si>
    <t>Total deferred tax assets</t>
  </si>
  <si>
    <t>Net deferred tax assets</t>
  </si>
  <si>
    <t>Deferred tax liabilities:</t>
  </si>
  <si>
    <t>Tax over financial statement depreciation</t>
  </si>
  <si>
    <t>Pension</t>
  </si>
  <si>
    <t>Unremitted foreign earnings</t>
  </si>
  <si>
    <t>Total deferred tax liabilities</t>
  </si>
  <si>
    <t>Net deferred tax liability</t>
  </si>
  <si>
    <t>Income taxes - Changes in Valuation Allowance (Details) - USD ($) $ in Thousands</t>
  </si>
  <si>
    <t>Movement in Valuation Allowances and Reserves [Roll Forward]</t>
  </si>
  <si>
    <t>Balance, valuation allowance</t>
  </si>
  <si>
    <t>Change in valuation allowance</t>
  </si>
  <si>
    <t>Income taxes - Significant Components of our Deferred Tax Assets &amp; Liabilities - Additional Info (Details) $ in Thousands</t>
  </si>
  <si>
    <t>Net operating losses that will increase equity if and when such deferred tax assets are realized</t>
  </si>
  <si>
    <t>Income taxes - Net Operating Losses Carryforwards (Details) - USD ($) $ in Thousands</t>
  </si>
  <si>
    <t>Federal [Member]</t>
  </si>
  <si>
    <t>Operating Loss Carryforwards [Line Items]</t>
  </si>
  <si>
    <t>Operating loss carryforwards</t>
  </si>
  <si>
    <t>Expiration dates</t>
  </si>
  <si>
    <t>Dec. 31,
		2028</t>
  </si>
  <si>
    <t>State [Member]</t>
  </si>
  <si>
    <t>Dec. 31,
		2027</t>
  </si>
  <si>
    <t>Foreign [Member]</t>
  </si>
  <si>
    <t>Iceland [Member] | Foreign [Member]</t>
  </si>
  <si>
    <t>Dec. 31,
		2017</t>
  </si>
  <si>
    <t>Netherlands [Member] | Foreign [Member]</t>
  </si>
  <si>
    <t>Dec. 31,
		2022</t>
  </si>
  <si>
    <t>Income taxes - Gross Unrecognized Tax Benefits (Details) - USD ($) $ in Thousands</t>
  </si>
  <si>
    <t>Reconciliation of Unrecognized Tax Benefits, Excluding Amounts Pertaining to Examined Tax Returns [Roll Forward]</t>
  </si>
  <si>
    <t>Balance as of January 1,</t>
  </si>
  <si>
    <t>Additions based on tax positions related to the current year</t>
  </si>
  <si>
    <t>Decreases due to lapse of applicable statute of limitations</t>
  </si>
  <si>
    <t>Balance as of December 31,</t>
  </si>
  <si>
    <t>Income taxes - Components of unrecognized tax positions (Details) - USD ($) $ in Thousands</t>
  </si>
  <si>
    <t>Highly certain tax positions</t>
  </si>
  <si>
    <t>Other unrecognized tax benefits</t>
  </si>
  <si>
    <t>Gross unrecognized tax benefits</t>
  </si>
  <si>
    <t>Accrued interest and penalties related to unrecognized tax benefits</t>
  </si>
  <si>
    <t>Income taxes - Additional income tax details (Details) - USD ($) $ in Thousands</t>
  </si>
  <si>
    <t>Jun. 30, 2013</t>
  </si>
  <si>
    <t>Reduction in reserve for unrecognized tax benefits related to prior years</t>
  </si>
  <si>
    <t>Proceeds from income tax refunds</t>
  </si>
  <si>
    <t>Accrued and Other Current Liabilities [Member]</t>
  </si>
  <si>
    <t>Income taxes payable</t>
  </si>
  <si>
    <t>Commitments and contingencies - Environmental Contingencies (Details) - USD ($) $ in Thousands</t>
  </si>
  <si>
    <t>Accrual for Environmental Loss Contingencies [Abstract]</t>
  </si>
  <si>
    <t>Environmental-related accrued liabilities</t>
  </si>
  <si>
    <t>Commitments and contingencies - Matters relating to the St. Croix Alumina Refining Facility (Details) $ in Thousands</t>
  </si>
  <si>
    <t>Environmental remediation expense for Hydrocarbon Recovery Plan</t>
  </si>
  <si>
    <t>Commitments and contingencies - Legal Contingencies (Details) - USD ($)</t>
  </si>
  <si>
    <t>Loss Contingencies [Line Items]</t>
  </si>
  <si>
    <t>Commitments and contingencies (Details) $ in Thousands</t>
  </si>
  <si>
    <t>Dec. 18, 2015source</t>
  </si>
  <si>
    <t>Dec. 31, 2015USD ($)MWlabor_union</t>
  </si>
  <si>
    <t>OR Power Purchase Agreement Abstract]</t>
  </si>
  <si>
    <t>Power prepayments | $</t>
  </si>
  <si>
    <t>Power currently available under the power purchase agreement (in megawatts) | MW</t>
  </si>
  <si>
    <t>Labor Commitments [Abstract]</t>
  </si>
  <si>
    <t>Percentage of Company's work force represented by a union</t>
  </si>
  <si>
    <t>63.00%</t>
  </si>
  <si>
    <t>Percentage of Grundartangi work force represented by the labor unions</t>
  </si>
  <si>
    <t>84.00%</t>
  </si>
  <si>
    <t>Number of labor unions under new agreement | labor_union</t>
  </si>
  <si>
    <t>Percentage of Vlissingen work force represented by the labor union</t>
  </si>
  <si>
    <t>Percentage of U.S. based work force represented by a union</t>
  </si>
  <si>
    <t>53.00%</t>
  </si>
  <si>
    <t>South Carolina Public Service Authority [Member]</t>
  </si>
  <si>
    <t>Short-term Agreement for Power Supply [Line Items]</t>
  </si>
  <si>
    <t>Operating capacity under agreement, percentage</t>
  </si>
  <si>
    <t>Number of power sources | source</t>
  </si>
  <si>
    <t>Power agreement, power supply from source one, percentage</t>
  </si>
  <si>
    <t>25.00%</t>
  </si>
  <si>
    <t>Power agreement, power supply from source two, percentage</t>
  </si>
  <si>
    <t>75.00%</t>
  </si>
  <si>
    <t>Agreement termination notice period</t>
  </si>
  <si>
    <t>60 days</t>
  </si>
  <si>
    <t>Asset retirement obligations ('ARO') (Details) - USD ($) $ in Thousands</t>
  </si>
  <si>
    <t>Asset Retirement Obligation [Roll Forward]</t>
  </si>
  <si>
    <t>Beginning balance, ARO liability</t>
  </si>
  <si>
    <t>Additional ARO liability incurred</t>
  </si>
  <si>
    <t>ARO liabilities settled</t>
  </si>
  <si>
    <t>Accretion expense</t>
  </si>
  <si>
    <t>Adjustments</t>
  </si>
  <si>
    <t>ARO liability from Mt. Holly acquisition</t>
  </si>
  <si>
    <t>Ending balance, ARO liability</t>
  </si>
  <si>
    <t>Supplemental cash flow information (Details) - USD ($) $ in Thousands</t>
  </si>
  <si>
    <t>Interest</t>
  </si>
  <si>
    <t>Income/withholding taxes</t>
  </si>
  <si>
    <t>Accrued capital costs</t>
  </si>
  <si>
    <t>Iceland [Member]</t>
  </si>
  <si>
    <t>Quarterly information (Unaudited) - Financial Results by Quarter (Details) - USD ($) $ / shares in Units, $ in Thousands</t>
  </si>
  <si>
    <t>Net sales</t>
  </si>
  <si>
    <t>Gross profit (loss)</t>
  </si>
  <si>
    <t>Basic earnings (loss) per share (in dollars per share)</t>
  </si>
  <si>
    <t>Diluted earnings (loss) per share (in dollars per share)</t>
  </si>
  <si>
    <t>Quarterly information (Unaudited) - 2015 Financial Results Overview (Details) - USD ($) $ in Thousands</t>
  </si>
  <si>
    <t>Effect of Fourth Quarter Events [Line Items]</t>
  </si>
  <si>
    <t>Lower cost or market inventory adjustment</t>
  </si>
  <si>
    <t>Pension charges</t>
  </si>
  <si>
    <t>Impairment</t>
  </si>
  <si>
    <t>Labor disruption costs</t>
  </si>
  <si>
    <t>Severance charge</t>
  </si>
  <si>
    <t>Hawesville and Mt. Holly [Member]</t>
  </si>
  <si>
    <t>Curtailment expenses</t>
  </si>
  <si>
    <t>Hawesville [Member]</t>
  </si>
  <si>
    <t>Grundartangi, Iceland [Member]</t>
  </si>
  <si>
    <t>Signing bonuses, amount</t>
  </si>
  <si>
    <t>Quarterly information (Unaudited) - 2014 Financial Results Overview (Details) - USD ($) $ in Thousands</t>
  </si>
  <si>
    <t>Litigation settlement expense</t>
  </si>
  <si>
    <t>Increase (decrease) in litigation reserve</t>
  </si>
  <si>
    <t>Business segments (Details)</t>
  </si>
  <si>
    <t>Dec. 31, 2015segment</t>
  </si>
  <si>
    <t>Number of Operating Segments</t>
  </si>
  <si>
    <t>Number of Reportable Segments</t>
  </si>
  <si>
    <t>Business segments - Segment Assets (Details) - USD ($) $ in Thousands</t>
  </si>
  <si>
    <t>Primary</t>
  </si>
  <si>
    <t>Corporate, unallocated</t>
  </si>
  <si>
    <t>Business segments - Geography, Segment Reporting (Details) - USD ($) $ in Thousands</t>
  </si>
  <si>
    <t>Revenues from External Customers and Long-Lived Assets [Line Items]</t>
  </si>
  <si>
    <t>United States [Member]</t>
  </si>
  <si>
    <t>Long-Lived Assets</t>
  </si>
  <si>
    <t>Other [Member]</t>
  </si>
  <si>
    <t>Business segments - Major Customers (Details) - USD ($) $ in Thousands</t>
  </si>
  <si>
    <t>Revenue, Major Customer [Line Items]</t>
  </si>
  <si>
    <t>Major customer, percentage revenue, net</t>
  </si>
  <si>
    <t>10.00%</t>
  </si>
  <si>
    <t>Major customer, Revenue, net</t>
  </si>
  <si>
    <t>Southwire [Member]</t>
  </si>
  <si>
    <t>RTA [Member]</t>
  </si>
  <si>
    <t>BHP Billiton [Member]</t>
  </si>
  <si>
    <t>Condensed consolidating financial information - Statements of Comprehensive Income (Loss) (Details) - USD ($) $ in Thousands</t>
  </si>
  <si>
    <t>Interest expense - third parties</t>
  </si>
  <si>
    <t>Interest income (expense) - affiliates</t>
  </si>
  <si>
    <t>Interest income - third parties</t>
  </si>
  <si>
    <t>Income tax benefit (expense)</t>
  </si>
  <si>
    <t>The Company [Member]</t>
  </si>
  <si>
    <t>Combined Guarantor Subsidiaries [Member]</t>
  </si>
  <si>
    <t>Condensed Statement of Income Captions [Line Items]</t>
  </si>
  <si>
    <t>Combined Non-Guarantor Subsidiaries [Member]</t>
  </si>
  <si>
    <t>Consolidating Adjustments [Member]</t>
  </si>
  <si>
    <t>Condensed consolidating financial information - Balance Sheets (Details) - USD ($) $ in Thousands</t>
  </si>
  <si>
    <t>Assets [Abstract]</t>
  </si>
  <si>
    <t>Investment in subsidiaries</t>
  </si>
  <si>
    <t>Due from affiliates - less current portion</t>
  </si>
  <si>
    <t>Intercompany loan</t>
  </si>
  <si>
    <t>Retained Earnings (Accumulated Deficit)</t>
  </si>
  <si>
    <t>Condensed consolidating financial information - Statement of Cash Flows (Details) - USD ($) $ in Thousands</t>
  </si>
  <si>
    <t>Intercompany transactions</t>
  </si>
  <si>
    <t>Schedule II - Valuation and Qualifying Accounts (Details) - USD ($) $ in Thousands</t>
  </si>
  <si>
    <t>Allowance for doubtful trade accounts receivable [Member]</t>
  </si>
  <si>
    <t>Charged to Cost and Expense</t>
  </si>
  <si>
    <t>Charged to Other Accounts</t>
  </si>
  <si>
    <t>Deductions</t>
  </si>
  <si>
    <t>Deferred tax asset - 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9157</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423</v>
      </c>
    </row>
    <row r="12" spans="1:4">
      <c t="s" r="A12" s="4">
        <v>19</v>
      </c>
      <c t="n" r="C12" s="6">
        <v>87038050</v>
      </c>
    </row>
    <row r="13" spans="1:4">
      <c t="s" r="A13" s="4">
        <v>20</v>
      </c>
      <c t="n" r="B13" s="6">
        <v>2015</v>
      </c>
    </row>
    <row r="14" spans="1:4">
      <c t="s" r="A14" s="4">
        <v>21</v>
      </c>
      <c t="s" r="B14" s="5">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7</v>
      </c>
      <c t="s" r="B1" s="2">
        <v>2</v>
      </c>
      <c t="s" r="C1" s="2">
        <v>30</v>
      </c>
    </row>
    <row r="2" spans="1:3">
      <c t="s" r="A2" s="3">
        <v>958</v>
      </c>
    </row>
    <row r="3" spans="1:3">
      <c t="s" r="A3" s="4">
        <v>959</v>
      </c>
      <c t="n" r="B3" s="7">
        <v>1112</v>
      </c>
      <c t="n" r="C3" s="7">
        <v>110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60</v>
      </c>
      <c t="s" r="B1" s="2">
        <v>1</v>
      </c>
    </row>
    <row r="2" spans="1:2">
      <c t="s" r="B2" s="2">
        <v>407</v>
      </c>
    </row>
    <row r="3" spans="1:2">
      <c t="s" r="A3" s="3">
        <v>958</v>
      </c>
    </row>
    <row r="4" spans="1:2">
      <c t="s" r="A4" s="4">
        <v>961</v>
      </c>
      <c t="n" r="B4" s="7">
        <v>108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6"/>
  </cols>
  <sheetData>
    <row r="1" spans="1:6">
      <c t="s" r="A1" s="1">
        <v>962</v>
      </c>
      <c t="s" r="B1" s="2">
        <v>1</v>
      </c>
      <c t="s" r="F1" s="2">
        <v>643</v>
      </c>
    </row>
    <row r="2" spans="1:6">
      <c t="s" r="B2" s="2">
        <v>644</v>
      </c>
      <c t="s" r="C2" s="2">
        <v>2</v>
      </c>
      <c t="s" r="D2" s="2">
        <v>30</v>
      </c>
      <c t="s" r="E2" s="2">
        <v>31</v>
      </c>
      <c t="s" r="F2" s="2">
        <v>644</v>
      </c>
    </row>
    <row r="3" spans="1:6">
      <c t="s" r="A3" s="3">
        <v>963</v>
      </c>
    </row>
    <row r="4" spans="1:6">
      <c t="s" r="A4" s="4">
        <v>645</v>
      </c>
      <c t="n" r="C4" s="7">
        <v>34595000</v>
      </c>
      <c t="n" r="D4" s="7">
        <v>0</v>
      </c>
      <c t="n" r="E4" s="7">
        <v>0</v>
      </c>
    </row>
    <row r="5" spans="1:6">
      <c t="s" r="A5" s="4">
        <v>646</v>
      </c>
    </row>
    <row r="6" spans="1:6">
      <c t="s" r="A6" s="3">
        <v>963</v>
      </c>
    </row>
    <row r="7" spans="1:6">
      <c t="s" r="A7" s="4">
        <v>645</v>
      </c>
      <c t="n" r="C7" s="7">
        <v>1100000</v>
      </c>
      <c t="n" r="D7" s="7">
        <v>0</v>
      </c>
      <c t="n" r="E7" s="7">
        <v>6700000</v>
      </c>
    </row>
    <row r="8" spans="1:6">
      <c t="s" r="A8" s="4">
        <v>647</v>
      </c>
    </row>
    <row r="9" spans="1:6">
      <c t="s" r="A9" s="3">
        <v>963</v>
      </c>
    </row>
    <row r="10" spans="1:6">
      <c t="s" r="A10" s="4">
        <v>648</v>
      </c>
      <c t="n" r="F10" s="7">
        <v>17400000</v>
      </c>
    </row>
    <row r="11" spans="1:6">
      <c t="s" r="A11" s="4">
        <v>649</v>
      </c>
      <c t="n" r="B11" s="7">
        <v>96000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0"/>
    <col customWidth="1" max="3" min="3" width="34"/>
  </cols>
  <sheetData>
    <row r="1" spans="1:3">
      <c t="s" r="A1" s="1">
        <v>964</v>
      </c>
      <c t="s" r="B1" s="2">
        <v>965</v>
      </c>
      <c t="s" r="C1" s="2">
        <v>966</v>
      </c>
    </row>
    <row r="2" spans="1:3">
      <c t="s" r="A2" s="3">
        <v>967</v>
      </c>
    </row>
    <row r="3" spans="1:3">
      <c t="s" r="A3" s="4">
        <v>968</v>
      </c>
      <c t="n" r="C3" s="7">
        <v>1477</v>
      </c>
    </row>
    <row r="4" spans="1:3">
      <c t="s" r="A4" s="4">
        <v>969</v>
      </c>
      <c t="n" r="C4" s="10">
        <v>47.5</v>
      </c>
    </row>
    <row r="5" spans="1:3">
      <c t="s" r="A5" s="3">
        <v>970</v>
      </c>
    </row>
    <row r="6" spans="1:3">
      <c t="s" r="A6" s="4">
        <v>971</v>
      </c>
      <c t="s" r="C6" s="4">
        <v>972</v>
      </c>
    </row>
    <row r="7" spans="1:3">
      <c t="s" r="A7" s="4">
        <v>973</v>
      </c>
      <c t="s" r="C7" s="4">
        <v>974</v>
      </c>
    </row>
    <row r="8" spans="1:3">
      <c t="s" r="A8" s="4">
        <v>975</v>
      </c>
      <c t="n" r="C8" s="6">
        <v>5</v>
      </c>
    </row>
    <row r="9" spans="1:3">
      <c t="s" r="A9" s="4">
        <v>976</v>
      </c>
      <c t="s" r="C9" s="4">
        <v>431</v>
      </c>
    </row>
    <row r="10" spans="1:3">
      <c t="s" r="A10" s="4">
        <v>977</v>
      </c>
      <c t="s" r="C10" s="4">
        <v>978</v>
      </c>
    </row>
    <row r="11" spans="1:3">
      <c t="s" r="A11" s="4">
        <v>979</v>
      </c>
    </row>
    <row r="12" spans="1:3">
      <c t="s" r="A12" s="3">
        <v>980</v>
      </c>
    </row>
    <row r="13" spans="1:3">
      <c t="s" r="A13" s="4">
        <v>981</v>
      </c>
      <c t="s" r="B13" s="4">
        <v>749</v>
      </c>
    </row>
    <row r="14" spans="1:3">
      <c t="s" r="A14" s="4">
        <v>982</v>
      </c>
      <c t="n" r="B14" s="6">
        <v>2</v>
      </c>
    </row>
    <row r="15" spans="1:3">
      <c t="s" r="A15" s="4">
        <v>983</v>
      </c>
      <c t="s" r="B15" s="4">
        <v>984</v>
      </c>
    </row>
    <row r="16" spans="1:3">
      <c t="s" r="A16" s="4">
        <v>985</v>
      </c>
      <c t="s" r="B16" s="4">
        <v>986</v>
      </c>
    </row>
    <row r="17" spans="1:3">
      <c t="s" r="A17" s="4">
        <v>987</v>
      </c>
      <c t="s" r="B17" s="4">
        <v>98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989</v>
      </c>
      <c t="s" r="B1" s="2">
        <v>1</v>
      </c>
    </row>
    <row r="2" spans="1:3">
      <c t="s" r="B2" s="2">
        <v>2</v>
      </c>
      <c t="s" r="C2" s="2">
        <v>30</v>
      </c>
    </row>
    <row r="3" spans="1:3">
      <c t="s" r="A3" s="3">
        <v>990</v>
      </c>
    </row>
    <row r="4" spans="1:3">
      <c t="s" r="A4" s="4">
        <v>991</v>
      </c>
      <c t="n" r="B4" s="7">
        <v>36950</v>
      </c>
      <c t="n" r="C4" s="7">
        <v>27113</v>
      </c>
    </row>
    <row r="5" spans="1:3">
      <c t="s" r="A5" s="4">
        <v>992</v>
      </c>
      <c t="n" r="B5" s="6">
        <v>3797</v>
      </c>
      <c t="n" r="C5" s="6">
        <v>2548</v>
      </c>
    </row>
    <row r="6" spans="1:3">
      <c t="s" r="A6" s="4">
        <v>993</v>
      </c>
      <c t="n" r="B6" s="6">
        <v>-5514</v>
      </c>
      <c t="n" r="C6" s="6">
        <v>-4731</v>
      </c>
    </row>
    <row r="7" spans="1:3">
      <c t="s" r="A7" s="4">
        <v>994</v>
      </c>
      <c t="n" r="B7" s="6">
        <v>1818</v>
      </c>
      <c t="n" r="C7" s="6">
        <v>1517</v>
      </c>
    </row>
    <row r="8" spans="1:3">
      <c t="s" r="A8" s="4">
        <v>995</v>
      </c>
      <c t="n" r="B8" s="6">
        <v>-1886</v>
      </c>
      <c t="n" r="C8" s="6">
        <v>0</v>
      </c>
    </row>
    <row r="9" spans="1:3">
      <c t="s" r="A9" s="4">
        <v>996</v>
      </c>
      <c t="n" r="B9" s="6">
        <v>0</v>
      </c>
      <c t="n" r="C9" s="6">
        <v>10503</v>
      </c>
    </row>
    <row r="10" spans="1:3">
      <c t="s" r="A10" s="4">
        <v>997</v>
      </c>
      <c t="n" r="B10" s="7">
        <v>35165</v>
      </c>
      <c t="n" r="C10" s="7">
        <v>369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998</v>
      </c>
      <c t="s" r="B1" s="2">
        <v>1</v>
      </c>
    </row>
    <row r="2" spans="1:4">
      <c t="s" r="B2" s="2">
        <v>2</v>
      </c>
      <c t="s" r="C2" s="2">
        <v>30</v>
      </c>
      <c t="s" r="D2" s="2">
        <v>31</v>
      </c>
    </row>
    <row r="3" spans="1:4">
      <c t="s" r="A3" s="4">
        <v>999</v>
      </c>
      <c t="n" r="B3" s="7">
        <v>18781</v>
      </c>
      <c t="n" r="C3" s="7">
        <v>19066</v>
      </c>
      <c t="n" r="D3" s="7">
        <v>20539</v>
      </c>
    </row>
    <row r="4" spans="1:4">
      <c t="s" r="A4" s="4">
        <v>1000</v>
      </c>
      <c t="n" r="B4" s="6">
        <v>24125</v>
      </c>
      <c t="n" r="C4" s="6">
        <v>12189</v>
      </c>
      <c t="n" r="D4" s="6">
        <v>28654</v>
      </c>
    </row>
    <row r="5" spans="1:4">
      <c t="s" r="A5" s="4">
        <v>1001</v>
      </c>
      <c t="n" r="B5" s="6">
        <v>777</v>
      </c>
      <c t="n" r="C5" s="6">
        <v>744</v>
      </c>
      <c t="n" r="D5" s="6">
        <v>9409</v>
      </c>
    </row>
    <row r="6" spans="1:4">
      <c t="s" r="A6" s="4">
        <v>1002</v>
      </c>
    </row>
    <row r="7" spans="1:4">
      <c t="s" r="A7" s="4">
        <v>1000</v>
      </c>
      <c t="n" r="B7" s="7">
        <v>8388</v>
      </c>
      <c t="n" r="C7" s="7">
        <v>5491</v>
      </c>
      <c t="n" r="D7" s="7">
        <v>180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03</v>
      </c>
      <c t="s" r="B1" s="2">
        <v>379</v>
      </c>
      <c t="s" r="J1" s="2">
        <v>1</v>
      </c>
    </row>
    <row r="2" spans="1:12">
      <c t="s" r="B2" s="2">
        <v>2</v>
      </c>
      <c t="s" r="C2" s="2">
        <v>454</v>
      </c>
      <c t="s" r="D2" s="2">
        <v>4</v>
      </c>
      <c t="s" r="E2" s="2">
        <v>575</v>
      </c>
      <c t="s" r="F2" s="2">
        <v>30</v>
      </c>
      <c t="s" r="G2" s="2">
        <v>621</v>
      </c>
      <c t="s" r="H2" s="2">
        <v>622</v>
      </c>
      <c t="s" r="I2" s="2">
        <v>623</v>
      </c>
      <c t="s" r="J2" s="2">
        <v>2</v>
      </c>
      <c t="s" r="K2" s="2">
        <v>30</v>
      </c>
      <c t="s" r="L2" s="2">
        <v>31</v>
      </c>
    </row>
    <row r="3" spans="1:12">
      <c t="s" r="A3" s="3">
        <v>209</v>
      </c>
    </row>
    <row r="4" spans="1:12">
      <c t="s" r="A4" s="4">
        <v>1004</v>
      </c>
      <c t="n" r="B4" s="7">
        <v>383915</v>
      </c>
      <c t="n" r="C4" s="7">
        <v>454540</v>
      </c>
      <c t="n" r="D4" s="7">
        <v>523491</v>
      </c>
      <c t="n" r="E4" s="7">
        <v>587911</v>
      </c>
      <c t="n" r="F4" s="7">
        <v>551239</v>
      </c>
      <c t="n" r="G4" s="7">
        <v>500632</v>
      </c>
      <c t="n" r="H4" s="7">
        <v>458324</v>
      </c>
      <c t="n" r="I4" s="7">
        <v>420847</v>
      </c>
      <c t="n" r="J4" s="7">
        <v>1949857</v>
      </c>
      <c t="n" r="K4" s="7">
        <v>1931042</v>
      </c>
      <c t="n" r="L4" s="7">
        <v>1454313</v>
      </c>
    </row>
    <row r="5" spans="1:12">
      <c t="s" r="A5" s="4">
        <v>1005</v>
      </c>
      <c t="n" r="B5" s="6">
        <v>-18701</v>
      </c>
      <c t="n" r="C5" s="6">
        <v>-42423</v>
      </c>
      <c t="n" r="D5" s="6">
        <v>8342</v>
      </c>
      <c t="n" r="E5" s="6">
        <v>94095</v>
      </c>
      <c t="n" r="F5" s="6">
        <v>89339</v>
      </c>
      <c t="n" r="G5" s="6">
        <v>75714</v>
      </c>
      <c t="n" r="H5" s="6">
        <v>38504</v>
      </c>
      <c t="n" r="I5" s="6">
        <v>-1758</v>
      </c>
      <c t="n" r="J5" s="6">
        <v>41313</v>
      </c>
      <c t="n" r="K5" s="6">
        <v>201799</v>
      </c>
      <c t="n" r="L5" s="6">
        <v>39523</v>
      </c>
    </row>
    <row r="6" spans="1:12">
      <c t="s" r="A6" s="4">
        <v>55</v>
      </c>
      <c t="n" r="B6" s="6">
        <v>-43080</v>
      </c>
      <c t="n" r="C6" s="6">
        <v>-56112</v>
      </c>
      <c t="n" r="D6" s="6">
        <v>-33897</v>
      </c>
      <c t="n" r="E6" s="6">
        <v>73779</v>
      </c>
      <c t="n" r="F6" s="6">
        <v>75829</v>
      </c>
      <c t="n" r="G6" s="6">
        <v>50405</v>
      </c>
      <c t="n" r="H6" s="6">
        <v>20344</v>
      </c>
      <c t="n" r="I6" s="6">
        <v>-20104</v>
      </c>
      <c t="n" r="J6" s="7">
        <v>-59310</v>
      </c>
      <c t="n" r="K6" s="6">
        <v>126474</v>
      </c>
      <c t="n" r="L6" s="7">
        <v>-40313</v>
      </c>
    </row>
    <row r="7" spans="1:12">
      <c t="s" r="A7" s="4">
        <v>846</v>
      </c>
      <c t="n" r="B7" s="7">
        <v>-43080</v>
      </c>
      <c t="n" r="C7" s="7">
        <v>-56112</v>
      </c>
      <c t="n" r="D7" s="7">
        <v>-33897</v>
      </c>
      <c t="n" r="E7" s="7">
        <v>67813</v>
      </c>
      <c t="n" r="F7" s="7">
        <v>69669</v>
      </c>
      <c t="n" r="G7" s="7">
        <v>46277</v>
      </c>
      <c t="n" r="H7" s="7">
        <v>18675</v>
      </c>
      <c t="n" r="I7" s="7">
        <v>-20104</v>
      </c>
      <c t="n" r="K7" s="7">
        <v>116118</v>
      </c>
    </row>
    <row r="8" spans="1:12">
      <c t="s" r="A8" s="4">
        <v>1006</v>
      </c>
      <c t="n" r="B8" s="8">
        <v>-0.5</v>
      </c>
      <c t="n" r="C8" s="8">
        <v>-0.65</v>
      </c>
      <c t="n" r="D8" s="8">
        <v>-0.39</v>
      </c>
      <c t="n" r="E8" s="8">
        <v>0.76</v>
      </c>
      <c t="n" r="F8" s="8">
        <v>0.78</v>
      </c>
      <c t="n" r="G8" s="8">
        <v>0.52</v>
      </c>
      <c t="n" r="H8" s="8">
        <v>0.21</v>
      </c>
      <c t="n" r="I8" s="8">
        <v>-0.23</v>
      </c>
      <c t="n" r="J8" s="8">
        <v>-0.68</v>
      </c>
      <c t="n" r="K8" s="8">
        <v>1.31</v>
      </c>
      <c t="n" r="L8" s="8">
        <v>-0.45</v>
      </c>
    </row>
    <row r="9" spans="1:12">
      <c t="s" r="A9" s="4">
        <v>1007</v>
      </c>
      <c t="n" r="B9" s="8">
        <v>-0.5</v>
      </c>
      <c t="n" r="C9" s="8">
        <v>-0.65</v>
      </c>
      <c t="n" r="D9" s="8">
        <v>-0.39</v>
      </c>
      <c t="n" r="E9" s="8">
        <v>0.76</v>
      </c>
      <c t="n" r="F9" s="8">
        <v>0.78</v>
      </c>
      <c t="n" r="G9" s="8">
        <v>0.52</v>
      </c>
      <c t="n" r="H9" s="8">
        <v>0.21</v>
      </c>
      <c t="n" r="I9" s="8">
        <v>-0.23</v>
      </c>
      <c t="n" r="J9" s="8">
        <v>-0.68</v>
      </c>
      <c t="n" r="K9" s="8">
        <v>1.3</v>
      </c>
      <c t="n" r="L9" s="8">
        <v>-0.4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1008</v>
      </c>
      <c t="s" r="B1" s="2">
        <v>378</v>
      </c>
      <c t="s" r="C1" s="2">
        <v>379</v>
      </c>
      <c t="s" r="H1" s="2">
        <v>1</v>
      </c>
    </row>
    <row r="2" spans="1:10">
      <c t="s" r="B2" s="2">
        <v>4</v>
      </c>
      <c t="s" r="C2" s="2">
        <v>2</v>
      </c>
      <c t="s" r="D2" s="2">
        <v>454</v>
      </c>
      <c t="s" r="E2" s="2">
        <v>4</v>
      </c>
      <c t="s" r="F2" s="2">
        <v>575</v>
      </c>
      <c t="s" r="G2" s="2">
        <v>30</v>
      </c>
      <c t="s" r="H2" s="2">
        <v>2</v>
      </c>
      <c t="s" r="I2" s="2">
        <v>30</v>
      </c>
      <c t="s" r="J2" s="2">
        <v>31</v>
      </c>
    </row>
    <row r="3" spans="1:10">
      <c t="s" r="A3" s="3">
        <v>1009</v>
      </c>
    </row>
    <row r="4" spans="1:10">
      <c t="s" r="A4" s="4">
        <v>1010</v>
      </c>
      <c t="n" r="C4" s="7">
        <v>23474</v>
      </c>
      <c t="n" r="D4" s="7">
        <v>5324</v>
      </c>
      <c t="n" r="H4" s="7">
        <v>7539</v>
      </c>
      <c t="n" r="I4" s="7">
        <v>-1247</v>
      </c>
      <c t="n" r="J4" s="7">
        <v>1247</v>
      </c>
    </row>
    <row r="5" spans="1:10">
      <c t="s" r="A5" s="4">
        <v>1011</v>
      </c>
      <c t="n" r="C5" s="6">
        <v>3400</v>
      </c>
      <c t="n" r="G5" s="7">
        <v>4964</v>
      </c>
    </row>
    <row r="6" spans="1:10">
      <c t="s" r="A6" s="4">
        <v>131</v>
      </c>
      <c t="n" r="H6" s="6">
        <v>80117</v>
      </c>
      <c t="n" r="I6" s="6">
        <v>70827</v>
      </c>
      <c t="n" r="J6" s="6">
        <v>66570</v>
      </c>
    </row>
    <row r="7" spans="1:10">
      <c t="s" r="A7" s="4">
        <v>1012</v>
      </c>
      <c t="n" r="H7" s="6">
        <v>11584</v>
      </c>
      <c t="n" r="I7" s="6">
        <v>0</v>
      </c>
      <c t="n" r="J7" s="6">
        <v>0</v>
      </c>
    </row>
    <row r="8" spans="1:10">
      <c t="s" r="A8" s="4">
        <v>1013</v>
      </c>
      <c t="n" r="D8" s="6">
        <v>1400</v>
      </c>
      <c t="n" r="E8" s="7">
        <v>11700</v>
      </c>
    </row>
    <row r="9" spans="1:10">
      <c t="s" r="A9" s="4">
        <v>387</v>
      </c>
      <c t="n" r="H9" s="6">
        <v>30850</v>
      </c>
      <c t="n" r="I9" s="6">
        <v>0</v>
      </c>
      <c t="n" r="J9" s="6">
        <v>0</v>
      </c>
    </row>
    <row r="10" spans="1:10">
      <c t="s" r="A10" s="4">
        <v>426</v>
      </c>
      <c t="n" r="F10" s="7">
        <v>6527</v>
      </c>
      <c t="n" r="G10" s="7">
        <v>7943</v>
      </c>
      <c t="n" r="H10" s="6">
        <v>18337</v>
      </c>
      <c t="n" r="I10" s="7">
        <v>7943</v>
      </c>
      <c t="n" r="J10" s="7">
        <v>0</v>
      </c>
    </row>
    <row r="11" spans="1:10">
      <c t="s" r="A11" s="4">
        <v>1014</v>
      </c>
      <c t="n" r="F11" s="6">
        <v>1000</v>
      </c>
    </row>
    <row r="12" spans="1:10">
      <c t="s" r="A12" s="4">
        <v>1015</v>
      </c>
    </row>
    <row r="13" spans="1:10">
      <c t="s" r="A13" s="3">
        <v>1009</v>
      </c>
    </row>
    <row r="14" spans="1:10">
      <c t="s" r="A14" s="4">
        <v>1016</v>
      </c>
      <c t="n" r="C14" s="6">
        <v>3500</v>
      </c>
    </row>
    <row r="15" spans="1:10">
      <c t="s" r="A15" s="4">
        <v>1017</v>
      </c>
    </row>
    <row r="16" spans="1:10">
      <c t="s" r="A16" s="3">
        <v>1009</v>
      </c>
    </row>
    <row r="17" spans="1:10">
      <c t="s" r="A17" s="4">
        <v>1016</v>
      </c>
      <c t="n" r="D17" s="7">
        <v>2900</v>
      </c>
    </row>
    <row r="18" spans="1:10">
      <c t="s" r="A18" s="4">
        <v>388</v>
      </c>
    </row>
    <row r="19" spans="1:10">
      <c t="s" r="A19" s="3">
        <v>1009</v>
      </c>
    </row>
    <row r="20" spans="1:10">
      <c t="s" r="A20" s="4">
        <v>1010</v>
      </c>
      <c t="n" r="E20" s="6">
        <v>25689</v>
      </c>
    </row>
    <row r="21" spans="1:10">
      <c t="s" r="A21" s="4">
        <v>387</v>
      </c>
      <c t="n" r="B21" s="7">
        <v>30850</v>
      </c>
      <c t="n" r="E21" s="6">
        <v>30850</v>
      </c>
    </row>
    <row r="22" spans="1:10">
      <c t="s" r="A22" s="4">
        <v>1018</v>
      </c>
    </row>
    <row r="23" spans="1:10">
      <c t="s" r="A23" s="3">
        <v>1009</v>
      </c>
    </row>
    <row r="24" spans="1:10">
      <c t="s" r="A24" s="4">
        <v>1019</v>
      </c>
      <c t="n" r="F24" s="7">
        <v>1570</v>
      </c>
    </row>
    <row r="25" spans="1:10">
      <c t="s" r="A25" s="4">
        <v>427</v>
      </c>
    </row>
    <row r="26" spans="1:10">
      <c t="s" r="A26" s="3">
        <v>1009</v>
      </c>
    </row>
    <row r="27" spans="1:10">
      <c t="s" r="A27" s="4">
        <v>131</v>
      </c>
      <c t="n" r="C27" s="6">
        <v>5000</v>
      </c>
    </row>
    <row r="28" spans="1:10">
      <c t="s" r="A28" s="4">
        <v>426</v>
      </c>
      <c t="n" r="E28" s="7">
        <v>10287</v>
      </c>
      <c t="n" r="H28" s="6">
        <v>18337</v>
      </c>
    </row>
    <row r="29" spans="1:10">
      <c t="s" r="A29" s="4">
        <v>405</v>
      </c>
    </row>
    <row r="30" spans="1:10">
      <c t="s" r="A30" s="3">
        <v>1009</v>
      </c>
    </row>
    <row r="31" spans="1:10">
      <c t="s" r="A31" s="4">
        <v>1012</v>
      </c>
      <c t="n" r="C31" s="7">
        <v>11584</v>
      </c>
      <c t="n" r="H31" s="7">
        <v>11584</v>
      </c>
    </row>
  </sheetData>
  <mergeCells count="3">
    <mergeCell ref="A1:A2"/>
    <mergeCell ref="C1:G1"/>
    <mergeCell ref="H1:J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1020</v>
      </c>
      <c t="s" r="B1" s="2">
        <v>379</v>
      </c>
      <c t="s" r="G1" s="2">
        <v>1</v>
      </c>
    </row>
    <row r="2" spans="1:9">
      <c t="s" r="B2" s="2">
        <v>2</v>
      </c>
      <c t="s" r="C2" s="2">
        <v>575</v>
      </c>
      <c t="s" r="D2" s="2">
        <v>30</v>
      </c>
      <c t="s" r="E2" s="2">
        <v>622</v>
      </c>
      <c t="s" r="F2" s="2">
        <v>623</v>
      </c>
      <c t="s" r="G2" s="2">
        <v>2</v>
      </c>
      <c t="s" r="H2" s="2">
        <v>30</v>
      </c>
      <c t="s" r="I2" s="2">
        <v>31</v>
      </c>
    </row>
    <row r="3" spans="1:9">
      <c t="s" r="A3" s="3">
        <v>209</v>
      </c>
    </row>
    <row r="4" spans="1:9">
      <c t="s" r="A4" s="4">
        <v>46</v>
      </c>
      <c t="n" r="C4" s="7">
        <v>6527</v>
      </c>
      <c t="n" r="D4" s="7">
        <v>7943</v>
      </c>
      <c t="n" r="G4" s="7">
        <v>18337</v>
      </c>
      <c t="n" r="H4" s="7">
        <v>7943</v>
      </c>
      <c t="n" r="I4" s="7">
        <v>0</v>
      </c>
    </row>
    <row r="5" spans="1:9">
      <c t="s" r="A5" s="4">
        <v>47</v>
      </c>
      <c t="n" r="D5" s="6">
        <v>15955</v>
      </c>
      <c t="n" r="G5" s="6">
        <v>0</v>
      </c>
      <c t="n" r="H5" s="6">
        <v>15955</v>
      </c>
      <c t="n" r="I5" s="6">
        <v>0</v>
      </c>
    </row>
    <row r="6" spans="1:9">
      <c t="s" r="A6" s="4">
        <v>1011</v>
      </c>
      <c t="n" r="B6" s="7">
        <v>3400</v>
      </c>
      <c t="n" r="D6" s="6">
        <v>4964</v>
      </c>
    </row>
    <row r="7" spans="1:9">
      <c t="s" r="A7" s="4">
        <v>1021</v>
      </c>
      <c t="n" r="D7" s="7">
        <v>2616</v>
      </c>
      <c t="n" r="E7" s="7">
        <v>500</v>
      </c>
    </row>
    <row r="8" spans="1:9">
      <c t="s" r="A8" s="4">
        <v>132</v>
      </c>
      <c t="n" r="F8" s="7">
        <v>5534</v>
      </c>
      <c t="n" r="G8" s="7">
        <v>0</v>
      </c>
      <c t="n" r="H8" s="7">
        <v>5534</v>
      </c>
      <c t="n" r="I8" s="7">
        <v>31031</v>
      </c>
    </row>
    <row r="9" spans="1:9">
      <c t="s" r="A9" s="4">
        <v>1022</v>
      </c>
      <c t="n" r="F9" s="7">
        <v>-3100</v>
      </c>
    </row>
  </sheetData>
  <mergeCells count="3">
    <mergeCell ref="A1:A2"/>
    <mergeCell ref="B1:F1"/>
    <mergeCell ref="G1:I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t="s" r="A1" s="1">
        <v>1023</v>
      </c>
      <c t="s" r="B1" s="2">
        <v>1</v>
      </c>
    </row>
    <row r="2" spans="1:2">
      <c t="s" r="B2" s="2">
        <v>1024</v>
      </c>
    </row>
    <row r="3" spans="1:2">
      <c t="s" r="A3" s="3">
        <v>212</v>
      </c>
    </row>
    <row r="4" spans="1:2">
      <c t="s" r="A4" s="4">
        <v>1025</v>
      </c>
      <c t="n" r="B4" s="6">
        <v>4</v>
      </c>
    </row>
    <row r="5" spans="1:2">
      <c t="s" r="A5" s="4">
        <v>1026</v>
      </c>
      <c t="n" r="B5" s="6">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1027</v>
      </c>
      <c t="s" r="B1" s="2">
        <v>2</v>
      </c>
      <c t="s" r="C1" s="2">
        <v>30</v>
      </c>
      <c t="s" r="D1" s="2">
        <v>31</v>
      </c>
    </row>
    <row r="2" spans="1:4">
      <c t="s" r="A2" s="3">
        <v>212</v>
      </c>
    </row>
    <row r="3" spans="1:4">
      <c t="s" r="A3" s="4">
        <v>1028</v>
      </c>
      <c t="n" r="B3" s="7">
        <v>1706032</v>
      </c>
      <c t="n" r="C3" s="7">
        <v>1987727</v>
      </c>
      <c t="n" r="D3" s="7">
        <v>1770749</v>
      </c>
    </row>
    <row r="4" spans="1:4">
      <c t="s" r="A4" s="4">
        <v>1029</v>
      </c>
      <c t="n" r="B4" s="6">
        <v>46436</v>
      </c>
      <c t="n" r="C4" s="6">
        <v>37331</v>
      </c>
      <c t="n" r="D4" s="6">
        <v>39447</v>
      </c>
    </row>
    <row r="5" spans="1:4">
      <c t="s" r="A5" s="4">
        <v>86</v>
      </c>
      <c t="n" r="B5" s="7">
        <v>1752468</v>
      </c>
      <c t="n" r="C5" s="7">
        <v>2025058</v>
      </c>
      <c t="n" r="D5" s="7">
        <v>181019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0</v>
      </c>
      <c t="s" r="B1" s="2">
        <v>379</v>
      </c>
      <c t="s" r="J1" s="2">
        <v>1</v>
      </c>
    </row>
    <row r="2" spans="1:12">
      <c t="s" r="B2" s="2">
        <v>2</v>
      </c>
      <c t="s" r="C2" s="2">
        <v>454</v>
      </c>
      <c t="s" r="D2" s="2">
        <v>4</v>
      </c>
      <c t="s" r="E2" s="2">
        <v>575</v>
      </c>
      <c t="s" r="F2" s="2">
        <v>30</v>
      </c>
      <c t="s" r="G2" s="2">
        <v>621</v>
      </c>
      <c t="s" r="H2" s="2">
        <v>622</v>
      </c>
      <c t="s" r="I2" s="2">
        <v>623</v>
      </c>
      <c t="s" r="J2" s="2">
        <v>2</v>
      </c>
      <c t="s" r="K2" s="2">
        <v>30</v>
      </c>
      <c t="s" r="L2" s="2">
        <v>31</v>
      </c>
    </row>
    <row r="3" spans="1:12">
      <c t="s" r="A3" s="3">
        <v>1031</v>
      </c>
    </row>
    <row r="4" spans="1:12">
      <c t="s" r="A4" s="4">
        <v>1004</v>
      </c>
      <c t="n" r="B4" s="7">
        <v>383915</v>
      </c>
      <c t="n" r="C4" s="7">
        <v>454540</v>
      </c>
      <c t="n" r="D4" s="7">
        <v>523491</v>
      </c>
      <c t="n" r="E4" s="7">
        <v>587911</v>
      </c>
      <c t="n" r="F4" s="7">
        <v>551239</v>
      </c>
      <c t="n" r="G4" s="7">
        <v>500632</v>
      </c>
      <c t="n" r="H4" s="7">
        <v>458324</v>
      </c>
      <c t="n" r="I4" s="7">
        <v>420847</v>
      </c>
      <c t="n" r="J4" s="7">
        <v>1949857</v>
      </c>
      <c t="n" r="K4" s="7">
        <v>1931042</v>
      </c>
      <c t="n" r="L4" s="7">
        <v>1454313</v>
      </c>
    </row>
    <row r="5" spans="1:12">
      <c t="s" r="A5" s="4">
        <v>1032</v>
      </c>
    </row>
    <row r="6" spans="1:12">
      <c t="s" r="A6" s="3">
        <v>1031</v>
      </c>
    </row>
    <row r="7" spans="1:12">
      <c t="s" r="A7" s="4">
        <v>1004</v>
      </c>
      <c t="n" r="J7" s="6">
        <v>1373714</v>
      </c>
      <c t="n" r="K7" s="6">
        <v>1370570</v>
      </c>
      <c t="n" r="L7" s="6">
        <v>1022081</v>
      </c>
    </row>
    <row r="8" spans="1:12">
      <c t="s" r="A8" s="4">
        <v>1033</v>
      </c>
      <c t="n" r="B8" s="6">
        <v>408722</v>
      </c>
      <c t="n" r="F8" s="6">
        <v>497057</v>
      </c>
      <c t="n" r="J8" s="6">
        <v>408722</v>
      </c>
      <c t="n" r="K8" s="6">
        <v>497057</v>
      </c>
      <c t="n" r="L8" s="6">
        <v>392424</v>
      </c>
    </row>
    <row r="9" spans="1:12">
      <c t="s" r="A9" s="4">
        <v>1002</v>
      </c>
    </row>
    <row r="10" spans="1:12">
      <c t="s" r="A10" s="3">
        <v>1031</v>
      </c>
    </row>
    <row r="11" spans="1:12">
      <c t="s" r="A11" s="4">
        <v>1004</v>
      </c>
      <c t="n" r="J11" s="6">
        <v>576143</v>
      </c>
      <c t="n" r="K11" s="6">
        <v>560472</v>
      </c>
      <c t="n" r="L11" s="6">
        <v>432232</v>
      </c>
    </row>
    <row r="12" spans="1:12">
      <c t="s" r="A12" s="4">
        <v>1033</v>
      </c>
      <c t="n" r="B12" s="6">
        <v>801268</v>
      </c>
      <c t="n" r="F12" s="6">
        <v>831507</v>
      </c>
      <c t="n" r="J12" s="6">
        <v>801268</v>
      </c>
      <c t="n" r="K12" s="6">
        <v>831507</v>
      </c>
      <c t="n" r="L12" s="6">
        <v>853636</v>
      </c>
    </row>
    <row r="13" spans="1:12">
      <c t="s" r="A13" s="4">
        <v>1034</v>
      </c>
    </row>
    <row r="14" spans="1:12">
      <c t="s" r="A14" s="3">
        <v>1031</v>
      </c>
    </row>
    <row r="15" spans="1:12">
      <c t="s" r="A15" s="4">
        <v>1033</v>
      </c>
      <c t="n" r="B15" s="7">
        <v>94421</v>
      </c>
      <c t="n" r="F15" s="7">
        <v>95752</v>
      </c>
      <c t="n" r="J15" s="7">
        <v>94421</v>
      </c>
      <c t="n" r="K15" s="7">
        <v>95752</v>
      </c>
      <c t="n" r="L15" s="7">
        <v>9307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35</v>
      </c>
      <c t="s" r="B1" s="2">
        <v>1</v>
      </c>
    </row>
    <row r="2" spans="1:4">
      <c t="s" r="B2" s="2">
        <v>2</v>
      </c>
      <c t="s" r="C2" s="2">
        <v>30</v>
      </c>
      <c t="s" r="D2" s="2">
        <v>31</v>
      </c>
    </row>
    <row r="3" spans="1:4">
      <c t="s" r="A3" s="3">
        <v>1036</v>
      </c>
    </row>
    <row r="4" spans="1:4">
      <c t="s" r="A4" s="4">
        <v>1037</v>
      </c>
      <c t="s" r="B4" s="4">
        <v>1038</v>
      </c>
    </row>
    <row r="5" spans="1:4">
      <c t="s" r="A5" s="4">
        <v>412</v>
      </c>
    </row>
    <row r="6" spans="1:4">
      <c t="s" r="A6" s="3">
        <v>1036</v>
      </c>
    </row>
    <row r="7" spans="1:4">
      <c t="s" r="A7" s="4">
        <v>1039</v>
      </c>
      <c t="n" r="B7" s="7">
        <v>1867711</v>
      </c>
      <c t="n" r="C7" s="7">
        <v>1262101</v>
      </c>
      <c t="n" r="D7" s="7">
        <v>511051</v>
      </c>
    </row>
    <row r="8" spans="1:4">
      <c t="s" r="A8" s="4">
        <v>1040</v>
      </c>
    </row>
    <row r="9" spans="1:4">
      <c t="s" r="A9" s="3">
        <v>1036</v>
      </c>
    </row>
    <row r="10" spans="1:4">
      <c t="s" r="A10" s="4">
        <v>1039</v>
      </c>
      <c t="n" r="B10" s="6">
        <v>0</v>
      </c>
      <c t="n" r="C10" s="6">
        <v>226740</v>
      </c>
      <c t="n" r="D10" s="6">
        <v>312102</v>
      </c>
    </row>
    <row r="11" spans="1:4">
      <c t="s" r="A11" s="4">
        <v>1041</v>
      </c>
    </row>
    <row r="12" spans="1:4">
      <c t="s" r="A12" s="3">
        <v>1036</v>
      </c>
    </row>
    <row r="13" spans="1:4">
      <c t="s" r="A13" s="4">
        <v>1039</v>
      </c>
      <c t="n" r="B13" s="6">
        <v>0</v>
      </c>
      <c t="n" r="C13" s="6">
        <v>0</v>
      </c>
      <c t="n" r="D13" s="6">
        <v>223353</v>
      </c>
    </row>
    <row r="14" spans="1:4">
      <c t="s" r="A14" s="4">
        <v>1042</v>
      </c>
    </row>
    <row r="15" spans="1:4">
      <c t="s" r="A15" s="3">
        <v>1036</v>
      </c>
    </row>
    <row r="16" spans="1:4">
      <c t="s" r="A16" s="4">
        <v>1039</v>
      </c>
      <c t="n" r="B16" s="7">
        <v>0</v>
      </c>
      <c t="n" r="C16" s="7">
        <v>0</v>
      </c>
      <c t="n" r="D16" s="7">
        <v>1914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43</v>
      </c>
      <c t="s" r="B1" s="2">
        <v>379</v>
      </c>
      <c t="s" r="J1" s="2">
        <v>1</v>
      </c>
    </row>
    <row r="2" spans="1:12">
      <c t="s" r="B2" s="2">
        <v>2</v>
      </c>
      <c t="s" r="C2" s="2">
        <v>454</v>
      </c>
      <c t="s" r="D2" s="2">
        <v>4</v>
      </c>
      <c t="s" r="E2" s="2">
        <v>575</v>
      </c>
      <c t="s" r="F2" s="2">
        <v>30</v>
      </c>
      <c t="s" r="G2" s="2">
        <v>621</v>
      </c>
      <c t="s" r="H2" s="2">
        <v>622</v>
      </c>
      <c t="s" r="I2" s="2">
        <v>623</v>
      </c>
      <c t="s" r="J2" s="2">
        <v>2</v>
      </c>
      <c t="s" r="K2" s="2">
        <v>30</v>
      </c>
      <c t="s" r="L2" s="2">
        <v>31</v>
      </c>
    </row>
    <row r="3" spans="1:12">
      <c t="s" r="A3" s="3">
        <v>32</v>
      </c>
    </row>
    <row r="4" spans="1:12">
      <c t="s" r="A4" s="4">
        <v>33</v>
      </c>
      <c t="n" r="J4" s="7">
        <v>1867711</v>
      </c>
      <c t="n" r="K4" s="7">
        <v>1262101</v>
      </c>
      <c t="n" r="L4" s="7">
        <v>511051</v>
      </c>
    </row>
    <row r="5" spans="1:12">
      <c t="s" r="A5" s="4">
        <v>34</v>
      </c>
      <c t="n" r="J5" s="6">
        <v>82146</v>
      </c>
      <c t="n" r="K5" s="6">
        <v>668941</v>
      </c>
      <c t="n" r="L5" s="6">
        <v>943262</v>
      </c>
    </row>
    <row r="6" spans="1:12">
      <c t="s" r="A6" s="4">
        <v>35</v>
      </c>
      <c t="n" r="B6" s="7">
        <v>383915</v>
      </c>
      <c t="n" r="C6" s="7">
        <v>454540</v>
      </c>
      <c t="n" r="D6" s="7">
        <v>523491</v>
      </c>
      <c t="n" r="E6" s="7">
        <v>587911</v>
      </c>
      <c t="n" r="F6" s="7">
        <v>551239</v>
      </c>
      <c t="n" r="G6" s="7">
        <v>500632</v>
      </c>
      <c t="n" r="H6" s="7">
        <v>458324</v>
      </c>
      <c t="n" r="I6" s="7">
        <v>420847</v>
      </c>
      <c t="n" r="J6" s="6">
        <v>1949857</v>
      </c>
      <c t="n" r="K6" s="6">
        <v>1931042</v>
      </c>
      <c t="n" r="L6" s="6">
        <v>1454313</v>
      </c>
    </row>
    <row r="7" spans="1:12">
      <c t="s" r="A7" s="4">
        <v>36</v>
      </c>
      <c t="n" r="J7" s="6">
        <v>1908544</v>
      </c>
      <c t="n" r="K7" s="6">
        <v>1729243</v>
      </c>
      <c t="n" r="L7" s="6">
        <v>1414790</v>
      </c>
    </row>
    <row r="8" spans="1:12">
      <c t="s" r="A8" s="4">
        <v>37</v>
      </c>
      <c t="n" r="B8" s="6">
        <v>-18701</v>
      </c>
      <c t="n" r="C8" s="6">
        <v>-42423</v>
      </c>
      <c t="n" r="D8" s="6">
        <v>8342</v>
      </c>
      <c t="n" r="E8" s="6">
        <v>94095</v>
      </c>
      <c t="n" r="F8" s="6">
        <v>89339</v>
      </c>
      <c t="n" r="G8" s="6">
        <v>75714</v>
      </c>
      <c t="n" r="H8" s="6">
        <v>38504</v>
      </c>
      <c t="n" r="I8" s="6">
        <v>-1758</v>
      </c>
      <c t="n" r="J8" s="6">
        <v>41313</v>
      </c>
      <c t="n" r="K8" s="6">
        <v>201799</v>
      </c>
      <c t="n" r="L8" s="6">
        <v>39523</v>
      </c>
    </row>
    <row r="9" spans="1:12">
      <c t="s" r="A9" s="4">
        <v>38</v>
      </c>
      <c t="n" r="J9" s="6">
        <v>42115</v>
      </c>
      <c t="n" r="K9" s="6">
        <v>49195</v>
      </c>
      <c t="n" r="L9" s="6">
        <v>67477</v>
      </c>
    </row>
    <row r="10" spans="1:12">
      <c t="s" r="A10" s="4">
        <v>39</v>
      </c>
      <c t="n" r="J10" s="6">
        <v>30850</v>
      </c>
      <c t="n" r="K10" s="6">
        <v>0</v>
      </c>
      <c t="n" r="L10" s="6">
        <v>0</v>
      </c>
    </row>
    <row r="11" spans="1:12">
      <c t="s" r="A11" s="4">
        <v>40</v>
      </c>
      <c t="n" r="J11" s="6">
        <v>7436</v>
      </c>
      <c t="n" r="K11" s="6">
        <v>12481</v>
      </c>
      <c t="n" r="L11" s="6">
        <v>8602</v>
      </c>
    </row>
    <row r="12" spans="1:12">
      <c t="s" r="A12" s="4">
        <v>41</v>
      </c>
      <c t="n" r="J12" s="6">
        <v>-39088</v>
      </c>
      <c t="n" r="K12" s="6">
        <v>140123</v>
      </c>
      <c t="n" r="L12" s="6">
        <v>-36556</v>
      </c>
    </row>
    <row r="13" spans="1:12">
      <c t="s" r="A13" s="4">
        <v>1044</v>
      </c>
      <c t="n" r="J13" s="6">
        <v>-21954</v>
      </c>
      <c t="n" r="K13" s="6">
        <v>-22015</v>
      </c>
      <c t="n" r="L13" s="6">
        <v>-23091</v>
      </c>
    </row>
    <row r="14" spans="1:12">
      <c t="s" r="A14" s="4">
        <v>1045</v>
      </c>
      <c t="n" r="J14" s="6">
        <v>0</v>
      </c>
      <c t="n" r="K14" s="6">
        <v>0</v>
      </c>
      <c t="n" r="L14" s="6">
        <v>0</v>
      </c>
    </row>
    <row r="15" spans="1:12">
      <c t="s" r="A15" s="4">
        <v>1046</v>
      </c>
      <c t="n" r="J15" s="6">
        <v>339</v>
      </c>
      <c t="n" r="K15" s="6">
        <v>301</v>
      </c>
      <c t="n" r="L15" s="6">
        <v>728</v>
      </c>
    </row>
    <row r="16" spans="1:12">
      <c t="s" r="A16" s="4">
        <v>44</v>
      </c>
      <c t="n" r="J16" s="6">
        <v>1600</v>
      </c>
      <c t="n" r="K16" s="6">
        <v>179</v>
      </c>
      <c t="n" r="L16" s="6">
        <v>16598</v>
      </c>
    </row>
    <row r="17" spans="1:12">
      <c t="s" r="A17" s="4">
        <v>45</v>
      </c>
      <c t="n" r="J17" s="6">
        <v>0</v>
      </c>
      <c t="n" r="K17" s="6">
        <v>0</v>
      </c>
      <c t="n" r="L17" s="6">
        <v>5253</v>
      </c>
    </row>
    <row r="18" spans="1:12">
      <c t="s" r="A18" s="4">
        <v>46</v>
      </c>
      <c t="n" r="E18" s="6">
        <v>6527</v>
      </c>
      <c t="n" r="F18" s="6">
        <v>7943</v>
      </c>
      <c t="n" r="J18" s="6">
        <v>18337</v>
      </c>
      <c t="n" r="K18" s="6">
        <v>7943</v>
      </c>
      <c t="n" r="L18" s="6">
        <v>0</v>
      </c>
    </row>
    <row r="19" spans="1:12">
      <c t="s" r="A19" s="4">
        <v>47</v>
      </c>
      <c t="n" r="F19" s="6">
        <v>15955</v>
      </c>
      <c t="n" r="J19" s="6">
        <v>0</v>
      </c>
      <c t="n" r="K19" s="6">
        <v>15955</v>
      </c>
      <c t="n" r="L19" s="6">
        <v>0</v>
      </c>
    </row>
    <row r="20" spans="1:12">
      <c t="s" r="A20" s="4">
        <v>48</v>
      </c>
      <c t="n" r="J20" s="6">
        <v>0</v>
      </c>
      <c t="n" r="K20" s="6">
        <v>0</v>
      </c>
      <c t="n" r="L20" s="6">
        <v>-3272</v>
      </c>
    </row>
    <row r="21" spans="1:12">
      <c t="s" r="A21" s="4">
        <v>49</v>
      </c>
      <c t="n" r="J21" s="6">
        <v>-356</v>
      </c>
      <c t="n" r="K21" s="6">
        <v>991</v>
      </c>
      <c t="n" r="L21" s="6">
        <v>496</v>
      </c>
    </row>
    <row r="22" spans="1:12">
      <c t="s" r="A22" s="4">
        <v>50</v>
      </c>
      <c t="n" r="J22" s="6">
        <v>-41122</v>
      </c>
      <c t="n" r="K22" s="6">
        <v>143477</v>
      </c>
      <c t="n" r="L22" s="6">
        <v>-39844</v>
      </c>
    </row>
    <row r="23" spans="1:12">
      <c t="s" r="A23" s="4">
        <v>1047</v>
      </c>
      <c t="n" r="J23" s="6">
        <v>-9276</v>
      </c>
      <c t="n" r="K23" s="6">
        <v>-18308</v>
      </c>
      <c t="n" r="L23" s="6">
        <v>-3131</v>
      </c>
    </row>
    <row r="24" spans="1:12">
      <c t="s" r="A24" s="4">
        <v>52</v>
      </c>
      <c t="n" r="J24" s="6">
        <v>-50398</v>
      </c>
      <c t="n" r="K24" s="6">
        <v>125169</v>
      </c>
      <c t="n" r="L24" s="6">
        <v>-42975</v>
      </c>
    </row>
    <row r="25" spans="1:12">
      <c t="s" r="A25" s="4">
        <v>53</v>
      </c>
      <c t="n" r="J25" s="6">
        <v>-11584</v>
      </c>
      <c t="n" r="K25" s="6">
        <v>0</v>
      </c>
      <c t="n" r="L25" s="6">
        <v>0</v>
      </c>
    </row>
    <row r="26" spans="1:12">
      <c t="s" r="A26" s="4">
        <v>54</v>
      </c>
      <c t="n" r="J26" s="6">
        <v>2672</v>
      </c>
      <c t="n" r="K26" s="6">
        <v>1305</v>
      </c>
      <c t="n" r="L26" s="6">
        <v>2662</v>
      </c>
    </row>
    <row r="27" spans="1:12">
      <c t="s" r="A27" s="4">
        <v>55</v>
      </c>
      <c t="n" r="B27" s="7">
        <v>-43080</v>
      </c>
      <c t="n" r="C27" s="7">
        <v>-56112</v>
      </c>
      <c t="n" r="D27" s="7">
        <v>-33897</v>
      </c>
      <c t="n" r="E27" s="7">
        <v>73779</v>
      </c>
      <c t="n" r="F27" s="7">
        <v>75829</v>
      </c>
      <c t="n" r="G27" s="7">
        <v>50405</v>
      </c>
      <c t="n" r="H27" s="7">
        <v>20344</v>
      </c>
      <c t="n" r="I27" s="7">
        <v>-20104</v>
      </c>
      <c t="n" r="J27" s="6">
        <v>-59310</v>
      </c>
      <c t="n" r="K27" s="6">
        <v>126474</v>
      </c>
      <c t="n" r="L27" s="6">
        <v>-40313</v>
      </c>
    </row>
    <row r="28" spans="1:12">
      <c t="s" r="A28" s="4">
        <v>69</v>
      </c>
      <c t="n" r="J28" s="6">
        <v>6568</v>
      </c>
      <c t="n" r="K28" s="6">
        <v>-36672</v>
      </c>
      <c t="n" r="L28" s="6">
        <v>60924</v>
      </c>
    </row>
    <row r="29" spans="1:12">
      <c t="s" r="A29" s="4">
        <v>70</v>
      </c>
      <c t="n" r="J29" s="6">
        <v>-1536</v>
      </c>
      <c t="n" r="K29" s="6">
        <v>-1829</v>
      </c>
      <c t="n" r="L29" s="6">
        <v>-1564</v>
      </c>
    </row>
    <row r="30" spans="1:12">
      <c t="s" r="A30" s="4">
        <v>71</v>
      </c>
      <c t="n" r="J30" s="6">
        <v>5032</v>
      </c>
      <c t="n" r="K30" s="6">
        <v>-38501</v>
      </c>
      <c t="n" r="L30" s="6">
        <v>59360</v>
      </c>
    </row>
    <row r="31" spans="1:12">
      <c t="s" r="A31" s="4">
        <v>72</v>
      </c>
      <c t="n" r="J31" s="6">
        <v>-54278</v>
      </c>
      <c t="n" r="K31" s="6">
        <v>87973</v>
      </c>
      <c t="n" r="L31" s="6">
        <v>19047</v>
      </c>
    </row>
    <row r="32" spans="1:12">
      <c t="s" r="A32" s="4">
        <v>1048</v>
      </c>
    </row>
    <row r="33" spans="1:12">
      <c t="s" r="A33" s="3">
        <v>32</v>
      </c>
    </row>
    <row r="34" spans="1:12">
      <c t="s" r="A34" s="4">
        <v>33</v>
      </c>
      <c t="n" r="J34" s="6">
        <v>0</v>
      </c>
      <c t="n" r="K34" s="6">
        <v>0</v>
      </c>
      <c t="n" r="L34" s="6">
        <v>0</v>
      </c>
    </row>
    <row r="35" spans="1:12">
      <c t="s" r="A35" s="4">
        <v>34</v>
      </c>
      <c t="n" r="J35" s="6">
        <v>0</v>
      </c>
      <c t="n" r="K35" s="6">
        <v>0</v>
      </c>
      <c t="n" r="L35" s="6">
        <v>0</v>
      </c>
    </row>
    <row r="36" spans="1:12">
      <c t="s" r="A36" s="4">
        <v>35</v>
      </c>
      <c t="n" r="J36" s="6">
        <v>0</v>
      </c>
      <c t="n" r="K36" s="6">
        <v>0</v>
      </c>
      <c t="n" r="L36" s="6">
        <v>0</v>
      </c>
    </row>
    <row r="37" spans="1:12">
      <c t="s" r="A37" s="4">
        <v>36</v>
      </c>
      <c t="n" r="J37" s="6">
        <v>0</v>
      </c>
      <c t="n" r="K37" s="6">
        <v>0</v>
      </c>
      <c t="n" r="L37" s="6">
        <v>0</v>
      </c>
    </row>
    <row r="38" spans="1:12">
      <c t="s" r="A38" s="4">
        <v>37</v>
      </c>
      <c t="n" r="J38" s="6">
        <v>0</v>
      </c>
      <c t="n" r="K38" s="6">
        <v>0</v>
      </c>
      <c t="n" r="L38" s="6">
        <v>0</v>
      </c>
    </row>
    <row r="39" spans="1:12">
      <c t="s" r="A39" s="4">
        <v>38</v>
      </c>
      <c t="n" r="J39" s="6">
        <v>28000</v>
      </c>
      <c t="n" r="K39" s="6">
        <v>32840</v>
      </c>
      <c t="n" r="L39" s="6">
        <v>40831</v>
      </c>
    </row>
    <row r="40" spans="1:12">
      <c t="s" r="A40" s="4">
        <v>39</v>
      </c>
      <c t="n" r="J40" s="6">
        <v>0</v>
      </c>
    </row>
    <row r="41" spans="1:12">
      <c t="s" r="A41" s="4">
        <v>40</v>
      </c>
      <c t="n" r="J41" s="6">
        <v>0</v>
      </c>
      <c t="n" r="K41" s="6">
        <v>0</v>
      </c>
      <c t="n" r="L41" s="6">
        <v>0</v>
      </c>
    </row>
    <row r="42" spans="1:12">
      <c t="s" r="A42" s="4">
        <v>41</v>
      </c>
      <c t="n" r="J42" s="6">
        <v>-28000</v>
      </c>
      <c t="n" r="K42" s="6">
        <v>-32840</v>
      </c>
      <c t="n" r="L42" s="6">
        <v>-40831</v>
      </c>
    </row>
    <row r="43" spans="1:12">
      <c t="s" r="A43" s="4">
        <v>1044</v>
      </c>
      <c t="n" r="J43" s="6">
        <v>-20201</v>
      </c>
      <c t="n" r="K43" s="6">
        <v>-20228</v>
      </c>
      <c t="n" r="L43" s="6">
        <v>-21543</v>
      </c>
    </row>
    <row r="44" spans="1:12">
      <c t="s" r="A44" s="4">
        <v>1045</v>
      </c>
      <c t="n" r="J44" s="6">
        <v>37626</v>
      </c>
      <c t="n" r="K44" s="6">
        <v>43688</v>
      </c>
      <c t="n" r="L44" s="6">
        <v>48126</v>
      </c>
    </row>
    <row r="45" spans="1:12">
      <c t="s" r="A45" s="4">
        <v>1046</v>
      </c>
      <c t="n" r="J45" s="6">
        <v>65</v>
      </c>
      <c t="n" r="K45" s="6">
        <v>15</v>
      </c>
      <c t="n" r="L45" s="6">
        <v>27</v>
      </c>
    </row>
    <row r="46" spans="1:12">
      <c t="s" r="A46" s="4">
        <v>44</v>
      </c>
      <c t="n" r="J46" s="6">
        <v>0</v>
      </c>
      <c t="n" r="K46" s="6">
        <v>-1080</v>
      </c>
      <c t="n" r="L46" s="6">
        <v>140</v>
      </c>
    </row>
    <row r="47" spans="1:12">
      <c t="s" r="A47" s="4">
        <v>45</v>
      </c>
      <c t="n" r="L47" s="6">
        <v>0</v>
      </c>
    </row>
    <row r="48" spans="1:12">
      <c t="s" r="A48" s="4">
        <v>46</v>
      </c>
      <c t="n" r="J48" s="6">
        <v>0</v>
      </c>
      <c t="n" r="K48" s="6">
        <v>0</v>
      </c>
    </row>
    <row r="49" spans="1:12">
      <c t="s" r="A49" s="4">
        <v>47</v>
      </c>
      <c t="n" r="K49" s="6">
        <v>0</v>
      </c>
    </row>
    <row r="50" spans="1:12">
      <c t="s" r="A50" s="4">
        <v>48</v>
      </c>
      <c t="n" r="L50" s="6">
        <v>-3272</v>
      </c>
    </row>
    <row r="51" spans="1:12">
      <c t="s" r="A51" s="4">
        <v>49</v>
      </c>
      <c t="n" r="J51" s="6">
        <v>1356</v>
      </c>
      <c t="n" r="K51" s="6">
        <v>518</v>
      </c>
      <c t="n" r="L51" s="6">
        <v>138548</v>
      </c>
    </row>
    <row r="52" spans="1:12">
      <c t="s" r="A52" s="4">
        <v>50</v>
      </c>
      <c t="n" r="J52" s="6">
        <v>-9154</v>
      </c>
      <c t="n" r="K52" s="6">
        <v>-9927</v>
      </c>
      <c t="n" r="L52" s="6">
        <v>121195</v>
      </c>
    </row>
    <row r="53" spans="1:12">
      <c t="s" r="A53" s="4">
        <v>1047</v>
      </c>
      <c t="n" r="J53" s="6">
        <v>2140</v>
      </c>
      <c t="n" r="K53" s="6">
        <v>-4777</v>
      </c>
      <c t="n" r="L53" s="6">
        <v>-3386</v>
      </c>
    </row>
    <row r="54" spans="1:12">
      <c t="s" r="A54" s="4">
        <v>52</v>
      </c>
      <c t="n" r="J54" s="6">
        <v>-7014</v>
      </c>
      <c t="n" r="K54" s="6">
        <v>-14704</v>
      </c>
      <c t="n" r="L54" s="6">
        <v>117809</v>
      </c>
    </row>
    <row r="55" spans="1:12">
      <c t="s" r="A55" s="4">
        <v>53</v>
      </c>
      <c t="n" r="J55" s="6">
        <v>0</v>
      </c>
    </row>
    <row r="56" spans="1:12">
      <c t="s" r="A56" s="4">
        <v>54</v>
      </c>
      <c t="n" r="J56" s="6">
        <v>-52296</v>
      </c>
      <c t="n" r="K56" s="6">
        <v>141178</v>
      </c>
      <c t="n" r="L56" s="6">
        <v>-158122</v>
      </c>
    </row>
    <row r="57" spans="1:12">
      <c t="s" r="A57" s="4">
        <v>55</v>
      </c>
      <c t="n" r="J57" s="6">
        <v>-59310</v>
      </c>
      <c t="n" r="K57" s="6">
        <v>126474</v>
      </c>
      <c t="n" r="L57" s="6">
        <v>-40313</v>
      </c>
    </row>
    <row r="58" spans="1:12">
      <c t="s" r="A58" s="4">
        <v>69</v>
      </c>
      <c t="n" r="J58" s="6">
        <v>6568</v>
      </c>
      <c t="n" r="K58" s="6">
        <v>-24022</v>
      </c>
      <c t="n" r="L58" s="6">
        <v>60924</v>
      </c>
    </row>
    <row r="59" spans="1:12">
      <c t="s" r="A59" s="4">
        <v>70</v>
      </c>
      <c t="n" r="J59" s="6">
        <v>-1536</v>
      </c>
      <c t="n" r="K59" s="6">
        <v>-1829</v>
      </c>
      <c t="n" r="L59" s="6">
        <v>-1564</v>
      </c>
    </row>
    <row r="60" spans="1:12">
      <c t="s" r="A60" s="4">
        <v>71</v>
      </c>
      <c t="n" r="J60" s="6">
        <v>5032</v>
      </c>
      <c t="n" r="K60" s="6">
        <v>-25851</v>
      </c>
      <c t="n" r="L60" s="6">
        <v>59360</v>
      </c>
    </row>
    <row r="61" spans="1:12">
      <c t="s" r="A61" s="4">
        <v>72</v>
      </c>
      <c t="n" r="J61" s="7">
        <v>-54278</v>
      </c>
      <c t="n" r="K61" s="6">
        <v>100623</v>
      </c>
      <c t="n" r="L61" s="6">
        <v>19047</v>
      </c>
    </row>
    <row r="62" spans="1:12">
      <c t="s" r="A62" s="4">
        <v>1049</v>
      </c>
    </row>
    <row r="63" spans="1:12">
      <c t="s" r="A63" s="3">
        <v>1050</v>
      </c>
    </row>
    <row r="64" spans="1:12">
      <c t="s" r="A64" s="4">
        <v>413</v>
      </c>
      <c t="s" r="B64" s="4">
        <v>431</v>
      </c>
      <c t="s" r="J64" s="4">
        <v>431</v>
      </c>
    </row>
    <row r="65" spans="1:12">
      <c t="s" r="A65" s="3">
        <v>32</v>
      </c>
    </row>
    <row r="66" spans="1:12">
      <c t="s" r="A66" s="4">
        <v>33</v>
      </c>
      <c t="n" r="J66" s="7">
        <v>1277474</v>
      </c>
      <c t="n" r="K66" s="6">
        <v>715796</v>
      </c>
      <c t="n" r="L66" s="6">
        <v>270314</v>
      </c>
    </row>
    <row r="67" spans="1:12">
      <c t="s" r="A67" s="4">
        <v>34</v>
      </c>
      <c t="n" r="J67" s="6">
        <v>82327</v>
      </c>
      <c t="n" r="K67" s="6">
        <v>669466</v>
      </c>
      <c t="n" r="L67" s="6">
        <v>752808</v>
      </c>
    </row>
    <row r="68" spans="1:12">
      <c t="s" r="A68" s="4">
        <v>35</v>
      </c>
      <c t="n" r="J68" s="6">
        <v>1359801</v>
      </c>
      <c t="n" r="K68" s="6">
        <v>1385262</v>
      </c>
      <c t="n" r="L68" s="6">
        <v>1023122</v>
      </c>
    </row>
    <row r="69" spans="1:12">
      <c t="s" r="A69" s="4">
        <v>36</v>
      </c>
      <c t="n" r="J69" s="6">
        <v>1388400</v>
      </c>
      <c t="n" r="K69" s="6">
        <v>1282194</v>
      </c>
      <c t="n" r="L69" s="6">
        <v>1061597</v>
      </c>
    </row>
    <row r="70" spans="1:12">
      <c t="s" r="A70" s="4">
        <v>37</v>
      </c>
      <c t="n" r="J70" s="6">
        <v>-28599</v>
      </c>
      <c t="n" r="K70" s="6">
        <v>103068</v>
      </c>
      <c t="n" r="L70" s="6">
        <v>-38475</v>
      </c>
    </row>
    <row r="71" spans="1:12">
      <c t="s" r="A71" s="4">
        <v>38</v>
      </c>
      <c t="n" r="J71" s="6">
        <v>8798</v>
      </c>
      <c t="n" r="K71" s="6">
        <v>11353</v>
      </c>
      <c t="n" r="L71" s="6">
        <v>10456</v>
      </c>
    </row>
    <row r="72" spans="1:12">
      <c t="s" r="A72" s="4">
        <v>39</v>
      </c>
      <c t="n" r="J72" s="6">
        <v>0</v>
      </c>
    </row>
    <row r="73" spans="1:12">
      <c t="s" r="A73" s="4">
        <v>40</v>
      </c>
      <c t="n" r="J73" s="6">
        <v>0</v>
      </c>
      <c t="n" r="K73" s="6">
        <v>0</v>
      </c>
      <c t="n" r="L73" s="6">
        <v>0</v>
      </c>
    </row>
    <row r="74" spans="1:12">
      <c t="s" r="A74" s="4">
        <v>41</v>
      </c>
      <c t="n" r="J74" s="6">
        <v>-37397</v>
      </c>
      <c t="n" r="K74" s="6">
        <v>91715</v>
      </c>
      <c t="n" r="L74" s="6">
        <v>-48931</v>
      </c>
    </row>
    <row r="75" spans="1:12">
      <c t="s" r="A75" s="4">
        <v>1044</v>
      </c>
      <c t="n" r="J75" s="6">
        <v>-1567</v>
      </c>
      <c t="n" r="K75" s="6">
        <v>-1555</v>
      </c>
      <c t="n" r="L75" s="6">
        <v>-1510</v>
      </c>
    </row>
    <row r="76" spans="1:12">
      <c t="s" r="A76" s="4">
        <v>1045</v>
      </c>
      <c t="n" r="J76" s="6">
        <v>0</v>
      </c>
      <c t="n" r="K76" s="6">
        <v>0</v>
      </c>
      <c t="n" r="L76" s="6">
        <v>0</v>
      </c>
    </row>
    <row r="77" spans="1:12">
      <c t="s" r="A77" s="4">
        <v>1046</v>
      </c>
      <c t="n" r="J77" s="6">
        <v>4</v>
      </c>
      <c t="n" r="K77" s="6">
        <v>0</v>
      </c>
      <c t="n" r="L77" s="6">
        <v>6</v>
      </c>
    </row>
    <row r="78" spans="1:12">
      <c t="s" r="A78" s="4">
        <v>44</v>
      </c>
      <c t="n" r="J78" s="6">
        <v>1411</v>
      </c>
      <c t="n" r="K78" s="6">
        <v>1259</v>
      </c>
      <c t="n" r="L78" s="6">
        <v>16458</v>
      </c>
    </row>
    <row r="79" spans="1:12">
      <c t="s" r="A79" s="4">
        <v>45</v>
      </c>
      <c t="n" r="L79" s="6">
        <v>5253</v>
      </c>
    </row>
    <row r="80" spans="1:12">
      <c t="s" r="A80" s="4">
        <v>46</v>
      </c>
      <c t="n" r="J80" s="6">
        <v>18337</v>
      </c>
      <c t="n" r="K80" s="6">
        <v>7943</v>
      </c>
    </row>
    <row r="81" spans="1:12">
      <c t="s" r="A81" s="4">
        <v>47</v>
      </c>
      <c t="n" r="K81" s="6">
        <v>15955</v>
      </c>
    </row>
    <row r="82" spans="1:12">
      <c t="s" r="A82" s="4">
        <v>48</v>
      </c>
      <c t="n" r="L82" s="6">
        <v>0</v>
      </c>
    </row>
    <row r="83" spans="1:12">
      <c t="s" r="A83" s="4">
        <v>49</v>
      </c>
      <c t="n" r="J83" s="6">
        <v>-658</v>
      </c>
      <c t="n" r="K83" s="6">
        <v>-459</v>
      </c>
      <c t="n" r="L83" s="6">
        <v>-113</v>
      </c>
    </row>
    <row r="84" spans="1:12">
      <c t="s" r="A84" s="4">
        <v>50</v>
      </c>
      <c t="n" r="J84" s="6">
        <v>-19870</v>
      </c>
      <c t="n" r="K84" s="6">
        <v>114858</v>
      </c>
      <c t="n" r="L84" s="6">
        <v>-28837</v>
      </c>
    </row>
    <row r="85" spans="1:12">
      <c t="s" r="A85" s="4">
        <v>1047</v>
      </c>
      <c t="n" r="J85" s="6">
        <v>0</v>
      </c>
      <c t="n" r="K85" s="6">
        <v>-493</v>
      </c>
      <c t="n" r="L85" s="6">
        <v>0</v>
      </c>
    </row>
    <row r="86" spans="1:12">
      <c t="s" r="A86" s="4">
        <v>52</v>
      </c>
      <c t="n" r="J86" s="6">
        <v>-19870</v>
      </c>
      <c t="n" r="K86" s="6">
        <v>114365</v>
      </c>
      <c t="n" r="L86" s="6">
        <v>-28837</v>
      </c>
    </row>
    <row r="87" spans="1:12">
      <c t="s" r="A87" s="4">
        <v>53</v>
      </c>
      <c t="n" r="J87" s="6">
        <v>0</v>
      </c>
    </row>
    <row r="88" spans="1:12">
      <c t="s" r="A88" s="4">
        <v>54</v>
      </c>
      <c t="n" r="J88" s="6">
        <v>0</v>
      </c>
      <c t="n" r="K88" s="6">
        <v>0</v>
      </c>
      <c t="n" r="L88" s="6">
        <v>0</v>
      </c>
    </row>
    <row r="89" spans="1:12">
      <c t="s" r="A89" s="4">
        <v>55</v>
      </c>
      <c t="n" r="J89" s="6">
        <v>-19870</v>
      </c>
      <c t="n" r="K89" s="6">
        <v>114365</v>
      </c>
      <c t="n" r="L89" s="6">
        <v>-28837</v>
      </c>
    </row>
    <row r="90" spans="1:12">
      <c t="s" r="A90" s="4">
        <v>69</v>
      </c>
      <c t="n" r="J90" s="6">
        <v>14754</v>
      </c>
      <c t="n" r="K90" s="6">
        <v>-28955</v>
      </c>
      <c t="n" r="L90" s="6">
        <v>31258</v>
      </c>
    </row>
    <row r="91" spans="1:12">
      <c t="s" r="A91" s="4">
        <v>70</v>
      </c>
      <c t="n" r="J91" s="6">
        <v>0</v>
      </c>
      <c t="n" r="K91" s="6">
        <v>0</v>
      </c>
      <c t="n" r="L91" s="6">
        <v>0</v>
      </c>
    </row>
    <row r="92" spans="1:12">
      <c t="s" r="A92" s="4">
        <v>71</v>
      </c>
      <c t="n" r="J92" s="6">
        <v>14754</v>
      </c>
      <c t="n" r="K92" s="6">
        <v>-28955</v>
      </c>
      <c t="n" r="L92" s="6">
        <v>31258</v>
      </c>
    </row>
    <row r="93" spans="1:12">
      <c t="s" r="A93" s="4">
        <v>72</v>
      </c>
      <c t="n" r="J93" s="6">
        <v>-5116</v>
      </c>
      <c t="n" r="K93" s="6">
        <v>85410</v>
      </c>
      <c t="n" r="L93" s="6">
        <v>2421</v>
      </c>
    </row>
    <row r="94" spans="1:12">
      <c t="s" r="A94" s="4">
        <v>1051</v>
      </c>
    </row>
    <row r="95" spans="1:12">
      <c t="s" r="A95" s="3">
        <v>32</v>
      </c>
    </row>
    <row r="96" spans="1:12">
      <c t="s" r="A96" s="4">
        <v>33</v>
      </c>
      <c t="n" r="J96" s="6">
        <v>632597</v>
      </c>
      <c t="n" r="K96" s="6">
        <v>625076</v>
      </c>
      <c t="n" r="L96" s="6">
        <v>244680</v>
      </c>
    </row>
    <row r="97" spans="1:12">
      <c t="s" r="A97" s="4">
        <v>34</v>
      </c>
      <c t="n" r="J97" s="6">
        <v>43</v>
      </c>
      <c t="n" r="K97" s="6">
        <v>31</v>
      </c>
      <c t="n" r="L97" s="6">
        <v>191495</v>
      </c>
    </row>
    <row r="98" spans="1:12">
      <c t="s" r="A98" s="4">
        <v>35</v>
      </c>
      <c t="n" r="J98" s="6">
        <v>632640</v>
      </c>
      <c t="n" r="K98" s="6">
        <v>625107</v>
      </c>
      <c t="n" r="L98" s="6">
        <v>436175</v>
      </c>
    </row>
    <row r="99" spans="1:12">
      <c t="s" r="A99" s="4">
        <v>36</v>
      </c>
      <c t="n" r="J99" s="6">
        <v>564380</v>
      </c>
      <c t="n" r="K99" s="6">
        <v>522543</v>
      </c>
      <c t="n" r="L99" s="6">
        <v>358124</v>
      </c>
    </row>
    <row r="100" spans="1:12">
      <c t="s" r="A100" s="4">
        <v>37</v>
      </c>
      <c t="n" r="J100" s="6">
        <v>68260</v>
      </c>
      <c t="n" r="K100" s="6">
        <v>102564</v>
      </c>
      <c t="n" r="L100" s="6">
        <v>78051</v>
      </c>
    </row>
    <row r="101" spans="1:12">
      <c t="s" r="A101" s="4">
        <v>38</v>
      </c>
      <c t="n" r="J101" s="6">
        <v>5317</v>
      </c>
      <c t="n" r="K101" s="6">
        <v>5002</v>
      </c>
      <c t="n" r="L101" s="6">
        <v>16190</v>
      </c>
    </row>
    <row r="102" spans="1:12">
      <c t="s" r="A102" s="4">
        <v>39</v>
      </c>
      <c t="n" r="J102" s="6">
        <v>30850</v>
      </c>
    </row>
    <row r="103" spans="1:12">
      <c t="s" r="A103" s="4">
        <v>40</v>
      </c>
      <c t="n" r="J103" s="6">
        <v>7436</v>
      </c>
      <c t="n" r="K103" s="6">
        <v>12481</v>
      </c>
      <c t="n" r="L103" s="6">
        <v>8602</v>
      </c>
    </row>
    <row r="104" spans="1:12">
      <c t="s" r="A104" s="4">
        <v>41</v>
      </c>
      <c t="n" r="J104" s="6">
        <v>24657</v>
      </c>
      <c t="n" r="K104" s="6">
        <v>85081</v>
      </c>
      <c t="n" r="L104" s="6">
        <v>53259</v>
      </c>
    </row>
    <row r="105" spans="1:12">
      <c t="s" r="A105" s="4">
        <v>1044</v>
      </c>
      <c t="n" r="J105" s="6">
        <v>-186</v>
      </c>
      <c t="n" r="K105" s="6">
        <v>-232</v>
      </c>
      <c t="n" r="L105" s="6">
        <v>-38</v>
      </c>
    </row>
    <row r="106" spans="1:12">
      <c t="s" r="A106" s="4">
        <v>1045</v>
      </c>
      <c t="n" r="J106" s="6">
        <v>-37626</v>
      </c>
      <c t="n" r="K106" s="6">
        <v>-43688</v>
      </c>
      <c t="n" r="L106" s="6">
        <v>-48126</v>
      </c>
    </row>
    <row r="107" spans="1:12">
      <c t="s" r="A107" s="4">
        <v>1046</v>
      </c>
      <c t="n" r="J107" s="6">
        <v>270</v>
      </c>
      <c t="n" r="K107" s="6">
        <v>286</v>
      </c>
      <c t="n" r="L107" s="6">
        <v>695</v>
      </c>
    </row>
    <row r="108" spans="1:12">
      <c t="s" r="A108" s="4">
        <v>44</v>
      </c>
      <c t="n" r="J108" s="6">
        <v>189</v>
      </c>
      <c t="n" r="K108" s="6">
        <v>0</v>
      </c>
      <c t="n" r="L108" s="6">
        <v>0</v>
      </c>
    </row>
    <row r="109" spans="1:12">
      <c t="s" r="A109" s="4">
        <v>45</v>
      </c>
      <c t="n" r="L109" s="6">
        <v>0</v>
      </c>
    </row>
    <row r="110" spans="1:12">
      <c t="s" r="A110" s="4">
        <v>46</v>
      </c>
      <c t="n" r="J110" s="6">
        <v>0</v>
      </c>
      <c t="n" r="K110" s="6">
        <v>0</v>
      </c>
    </row>
    <row r="111" spans="1:12">
      <c t="s" r="A111" s="4">
        <v>47</v>
      </c>
      <c t="n" r="K111" s="6">
        <v>0</v>
      </c>
    </row>
    <row r="112" spans="1:12">
      <c t="s" r="A112" s="4">
        <v>48</v>
      </c>
      <c t="n" r="L112" s="6">
        <v>0</v>
      </c>
    </row>
    <row r="113" spans="1:12">
      <c t="s" r="A113" s="4">
        <v>49</v>
      </c>
      <c t="n" r="J113" s="6">
        <v>2356</v>
      </c>
      <c t="n" r="K113" s="6">
        <v>4564</v>
      </c>
      <c t="n" r="L113" s="6">
        <v>94</v>
      </c>
    </row>
    <row r="114" spans="1:12">
      <c t="s" r="A114" s="4">
        <v>50</v>
      </c>
      <c t="n" r="J114" s="6">
        <v>-10340</v>
      </c>
      <c t="n" r="K114" s="6">
        <v>46011</v>
      </c>
      <c t="n" r="L114" s="6">
        <v>5884</v>
      </c>
    </row>
    <row r="115" spans="1:12">
      <c t="s" r="A115" s="4">
        <v>1047</v>
      </c>
      <c t="n" r="J115" s="6">
        <v>-11416</v>
      </c>
      <c t="n" r="K115" s="6">
        <v>-13211</v>
      </c>
      <c t="n" r="L115" s="6">
        <v>255</v>
      </c>
    </row>
    <row r="116" spans="1:12">
      <c t="s" r="A116" s="4">
        <v>52</v>
      </c>
      <c t="n" r="J116" s="6">
        <v>-21756</v>
      </c>
      <c t="n" r="K116" s="6">
        <v>32800</v>
      </c>
      <c t="n" r="L116" s="6">
        <v>6139</v>
      </c>
    </row>
    <row r="117" spans="1:12">
      <c t="s" r="A117" s="4">
        <v>53</v>
      </c>
      <c t="n" r="J117" s="6">
        <v>-11584</v>
      </c>
    </row>
    <row r="118" spans="1:12">
      <c t="s" r="A118" s="4">
        <v>54</v>
      </c>
      <c t="n" r="J118" s="6">
        <v>2672</v>
      </c>
      <c t="n" r="K118" s="6">
        <v>1305</v>
      </c>
      <c t="n" r="L118" s="6">
        <v>2662</v>
      </c>
    </row>
    <row r="119" spans="1:12">
      <c t="s" r="A119" s="4">
        <v>55</v>
      </c>
      <c t="n" r="J119" s="6">
        <v>-30668</v>
      </c>
      <c t="n" r="K119" s="6">
        <v>34105</v>
      </c>
      <c t="n" r="L119" s="6">
        <v>8801</v>
      </c>
    </row>
    <row r="120" spans="1:12">
      <c t="s" r="A120" s="4">
        <v>69</v>
      </c>
      <c t="n" r="J120" s="6">
        <v>-1114</v>
      </c>
      <c t="n" r="K120" s="6">
        <v>-2662</v>
      </c>
      <c t="n" r="L120" s="6">
        <v>22634</v>
      </c>
    </row>
    <row r="121" spans="1:12">
      <c t="s" r="A121" s="4">
        <v>70</v>
      </c>
      <c t="n" r="J121" s="6">
        <v>33</v>
      </c>
      <c t="n" r="K121" s="6">
        <v>33</v>
      </c>
      <c t="n" r="L121" s="6">
        <v>33</v>
      </c>
    </row>
    <row r="122" spans="1:12">
      <c t="s" r="A122" s="4">
        <v>71</v>
      </c>
      <c t="n" r="J122" s="6">
        <v>-1081</v>
      </c>
      <c t="n" r="K122" s="6">
        <v>-2629</v>
      </c>
      <c t="n" r="L122" s="6">
        <v>22667</v>
      </c>
    </row>
    <row r="123" spans="1:12">
      <c t="s" r="A123" s="4">
        <v>72</v>
      </c>
      <c t="n" r="J123" s="6">
        <v>-31749</v>
      </c>
      <c t="n" r="K123" s="6">
        <v>31476</v>
      </c>
      <c t="n" r="L123" s="6">
        <v>31468</v>
      </c>
    </row>
    <row r="124" spans="1:12">
      <c t="s" r="A124" s="4">
        <v>1052</v>
      </c>
    </row>
    <row r="125" spans="1:12">
      <c t="s" r="A125" s="3">
        <v>32</v>
      </c>
    </row>
    <row r="126" spans="1:12">
      <c t="s" r="A126" s="4">
        <v>33</v>
      </c>
      <c t="n" r="J126" s="6">
        <v>-42360</v>
      </c>
      <c t="n" r="K126" s="6">
        <v>-78771</v>
      </c>
      <c t="n" r="L126" s="6">
        <v>-3943</v>
      </c>
    </row>
    <row r="127" spans="1:12">
      <c t="s" r="A127" s="4">
        <v>34</v>
      </c>
      <c t="n" r="J127" s="6">
        <v>-224</v>
      </c>
      <c t="n" r="K127" s="6">
        <v>-556</v>
      </c>
      <c t="n" r="L127" s="6">
        <v>-1041</v>
      </c>
    </row>
    <row r="128" spans="1:12">
      <c t="s" r="A128" s="4">
        <v>35</v>
      </c>
      <c t="n" r="J128" s="6">
        <v>-42584</v>
      </c>
      <c t="n" r="K128" s="6">
        <v>-79327</v>
      </c>
      <c t="n" r="L128" s="6">
        <v>-4984</v>
      </c>
    </row>
    <row r="129" spans="1:12">
      <c t="s" r="A129" s="4">
        <v>36</v>
      </c>
      <c t="n" r="J129" s="6">
        <v>-44236</v>
      </c>
      <c t="n" r="K129" s="6">
        <v>-75494</v>
      </c>
      <c t="n" r="L129" s="6">
        <v>-4931</v>
      </c>
    </row>
    <row r="130" spans="1:12">
      <c t="s" r="A130" s="4">
        <v>37</v>
      </c>
      <c t="n" r="J130" s="6">
        <v>1652</v>
      </c>
      <c t="n" r="K130" s="6">
        <v>-3833</v>
      </c>
      <c t="n" r="L130" s="6">
        <v>-53</v>
      </c>
    </row>
    <row r="131" spans="1:12">
      <c t="s" r="A131" s="4">
        <v>38</v>
      </c>
      <c t="n" r="J131" s="6">
        <v>0</v>
      </c>
      <c t="n" r="K131" s="6">
        <v>0</v>
      </c>
      <c t="n" r="L131" s="6">
        <v>0</v>
      </c>
    </row>
    <row r="132" spans="1:12">
      <c t="s" r="A132" s="4">
        <v>39</v>
      </c>
      <c t="n" r="J132" s="6">
        <v>0</v>
      </c>
    </row>
    <row r="133" spans="1:12">
      <c t="s" r="A133" s="4">
        <v>40</v>
      </c>
      <c t="n" r="J133" s="6">
        <v>0</v>
      </c>
      <c t="n" r="K133" s="6">
        <v>0</v>
      </c>
      <c t="n" r="L133" s="6">
        <v>0</v>
      </c>
    </row>
    <row r="134" spans="1:12">
      <c t="s" r="A134" s="4">
        <v>41</v>
      </c>
      <c t="n" r="J134" s="6">
        <v>1652</v>
      </c>
      <c t="n" r="K134" s="6">
        <v>-3833</v>
      </c>
      <c t="n" r="L134" s="6">
        <v>-53</v>
      </c>
    </row>
    <row r="135" spans="1:12">
      <c t="s" r="A135" s="4">
        <v>1044</v>
      </c>
      <c t="n" r="J135" s="6">
        <v>0</v>
      </c>
      <c t="n" r="K135" s="6">
        <v>0</v>
      </c>
      <c t="n" r="L135" s="6">
        <v>0</v>
      </c>
    </row>
    <row r="136" spans="1:12">
      <c t="s" r="A136" s="4">
        <v>1045</v>
      </c>
      <c t="n" r="J136" s="6">
        <v>0</v>
      </c>
      <c t="n" r="K136" s="6">
        <v>0</v>
      </c>
      <c t="n" r="L136" s="6">
        <v>0</v>
      </c>
    </row>
    <row r="137" spans="1:12">
      <c t="s" r="A137" s="4">
        <v>1046</v>
      </c>
      <c t="n" r="J137" s="6">
        <v>0</v>
      </c>
      <c t="n" r="K137" s="6">
        <v>0</v>
      </c>
      <c t="n" r="L137" s="6">
        <v>0</v>
      </c>
    </row>
    <row r="138" spans="1:12">
      <c t="s" r="A138" s="4">
        <v>44</v>
      </c>
      <c t="n" r="J138" s="6">
        <v>0</v>
      </c>
      <c t="n" r="K138" s="6">
        <v>0</v>
      </c>
      <c t="n" r="L138" s="6">
        <v>0</v>
      </c>
    </row>
    <row r="139" spans="1:12">
      <c t="s" r="A139" s="4">
        <v>45</v>
      </c>
      <c t="n" r="L139" s="6">
        <v>0</v>
      </c>
    </row>
    <row r="140" spans="1:12">
      <c t="s" r="A140" s="4">
        <v>46</v>
      </c>
      <c t="n" r="J140" s="6">
        <v>0</v>
      </c>
      <c t="n" r="K140" s="6">
        <v>0</v>
      </c>
    </row>
    <row r="141" spans="1:12">
      <c t="s" r="A141" s="4">
        <v>47</v>
      </c>
      <c t="n" r="K141" s="6">
        <v>0</v>
      </c>
    </row>
    <row r="142" spans="1:12">
      <c t="s" r="A142" s="4">
        <v>48</v>
      </c>
      <c t="n" r="L142" s="6">
        <v>0</v>
      </c>
    </row>
    <row r="143" spans="1:12">
      <c t="s" r="A143" s="4">
        <v>49</v>
      </c>
      <c t="n" r="J143" s="6">
        <v>-3410</v>
      </c>
      <c t="n" r="K143" s="6">
        <v>-3632</v>
      </c>
      <c t="n" r="L143" s="6">
        <v>-138033</v>
      </c>
    </row>
    <row r="144" spans="1:12">
      <c t="s" r="A144" s="4">
        <v>50</v>
      </c>
      <c t="n" r="J144" s="6">
        <v>-1758</v>
      </c>
      <c t="n" r="K144" s="6">
        <v>-7465</v>
      </c>
      <c t="n" r="L144" s="6">
        <v>-138086</v>
      </c>
    </row>
    <row r="145" spans="1:12">
      <c t="s" r="A145" s="4">
        <v>1047</v>
      </c>
      <c t="n" r="J145" s="6">
        <v>0</v>
      </c>
      <c t="n" r="K145" s="6">
        <v>173</v>
      </c>
      <c t="n" r="L145" s="6">
        <v>0</v>
      </c>
    </row>
    <row r="146" spans="1:12">
      <c t="s" r="A146" s="4">
        <v>52</v>
      </c>
      <c t="n" r="J146" s="6">
        <v>-1758</v>
      </c>
      <c t="n" r="K146" s="6">
        <v>-7292</v>
      </c>
      <c t="n" r="L146" s="6">
        <v>-138086</v>
      </c>
    </row>
    <row r="147" spans="1:12">
      <c t="s" r="A147" s="4">
        <v>53</v>
      </c>
      <c t="n" r="J147" s="6">
        <v>0</v>
      </c>
    </row>
    <row r="148" spans="1:12">
      <c t="s" r="A148" s="4">
        <v>54</v>
      </c>
      <c t="n" r="J148" s="6">
        <v>52296</v>
      </c>
      <c t="n" r="K148" s="6">
        <v>-141178</v>
      </c>
      <c t="n" r="L148" s="6">
        <v>158122</v>
      </c>
    </row>
    <row r="149" spans="1:12">
      <c t="s" r="A149" s="4">
        <v>55</v>
      </c>
      <c t="n" r="J149" s="6">
        <v>50538</v>
      </c>
      <c t="n" r="K149" s="6">
        <v>-148470</v>
      </c>
      <c t="n" r="L149" s="6">
        <v>20036</v>
      </c>
    </row>
    <row r="150" spans="1:12">
      <c t="s" r="A150" s="4">
        <v>69</v>
      </c>
      <c t="n" r="J150" s="6">
        <v>-13640</v>
      </c>
      <c t="n" r="K150" s="6">
        <v>18967</v>
      </c>
      <c t="n" r="L150" s="6">
        <v>-53892</v>
      </c>
    </row>
    <row r="151" spans="1:12">
      <c t="s" r="A151" s="4">
        <v>70</v>
      </c>
      <c t="n" r="J151" s="6">
        <v>-33</v>
      </c>
      <c t="n" r="K151" s="6">
        <v>-33</v>
      </c>
      <c t="n" r="L151" s="6">
        <v>-33</v>
      </c>
    </row>
    <row r="152" spans="1:12">
      <c t="s" r="A152" s="4">
        <v>71</v>
      </c>
      <c t="n" r="J152" s="6">
        <v>-13673</v>
      </c>
      <c t="n" r="K152" s="6">
        <v>18934</v>
      </c>
      <c t="n" r="L152" s="6">
        <v>-53925</v>
      </c>
    </row>
    <row r="153" spans="1:12">
      <c t="s" r="A153" s="4">
        <v>72</v>
      </c>
      <c t="n" r="J153" s="7">
        <v>36865</v>
      </c>
      <c t="n" r="K153" s="7">
        <v>-129536</v>
      </c>
      <c t="n" r="L153" s="7">
        <v>-3388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3</v>
      </c>
      <c t="s" r="B1" s="2">
        <v>2</v>
      </c>
      <c t="s" r="C1" s="2">
        <v>30</v>
      </c>
      <c t="s" r="D1" s="2">
        <v>31</v>
      </c>
      <c t="s" r="E1" s="2">
        <v>615</v>
      </c>
    </row>
    <row r="2" spans="1:5">
      <c t="s" r="A2" s="3">
        <v>1054</v>
      </c>
    </row>
    <row r="3" spans="1:5">
      <c t="s" r="A3" s="4">
        <v>75</v>
      </c>
      <c t="n" r="B3" s="7">
        <v>115393</v>
      </c>
      <c t="n" r="C3" s="7">
        <v>163242</v>
      </c>
      <c t="n" r="D3" s="7">
        <v>84088</v>
      </c>
      <c t="n" r="E3" s="7">
        <v>183976</v>
      </c>
    </row>
    <row r="4" spans="1:5">
      <c t="s" r="A4" s="4">
        <v>76</v>
      </c>
      <c t="n" r="B4" s="6">
        <v>791</v>
      </c>
      <c t="n" r="C4" s="6">
        <v>801</v>
      </c>
    </row>
    <row r="5" spans="1:5">
      <c t="s" r="A5" s="4">
        <v>77</v>
      </c>
      <c t="n" r="B5" s="6">
        <v>9475</v>
      </c>
      <c t="n" r="C5" s="6">
        <v>77667</v>
      </c>
    </row>
    <row r="6" spans="1:5">
      <c t="s" r="A6" s="4">
        <v>78</v>
      </c>
      <c t="n" r="B6" s="6">
        <v>17417</v>
      </c>
      <c t="n" r="C6" s="6">
        <v>31503</v>
      </c>
    </row>
    <row r="7" spans="1:5">
      <c t="s" r="A7" s="4">
        <v>79</v>
      </c>
      <c t="n" r="B7" s="6">
        <v>231872</v>
      </c>
      <c t="n" r="C7" s="6">
        <v>283480</v>
      </c>
    </row>
    <row r="8" spans="1:5">
      <c t="s" r="A8" s="4">
        <v>80</v>
      </c>
      <c t="n" r="B8" s="6">
        <v>42412</v>
      </c>
      <c t="n" r="C8" s="6">
        <v>29768</v>
      </c>
    </row>
    <row r="9" spans="1:5">
      <c t="s" r="A9" s="4">
        <v>81</v>
      </c>
      <c t="n" r="B9" s="6">
        <v>0</v>
      </c>
      <c t="n" r="C9" s="6">
        <v>14281</v>
      </c>
    </row>
    <row r="10" spans="1:5">
      <c t="s" r="A10" s="4">
        <v>82</v>
      </c>
      <c t="n" r="B10" s="6">
        <v>30697</v>
      </c>
      <c t="n" r="C10" s="6">
        <v>0</v>
      </c>
    </row>
    <row r="11" spans="1:5">
      <c t="s" r="A11" s="4">
        <v>83</v>
      </c>
      <c t="n" r="B11" s="6">
        <v>448057</v>
      </c>
      <c t="n" r="C11" s="6">
        <v>600742</v>
      </c>
    </row>
    <row r="12" spans="1:5">
      <c t="s" r="A12" s="4">
        <v>84</v>
      </c>
      <c t="n" r="B12" s="6">
        <v>1232256</v>
      </c>
      <c t="n" r="C12" s="6">
        <v>1305543</v>
      </c>
    </row>
    <row r="13" spans="1:5">
      <c t="s" r="A13" s="4">
        <v>1055</v>
      </c>
      <c t="n" r="B13" s="6">
        <v>0</v>
      </c>
      <c t="n" r="C13" s="6">
        <v>0</v>
      </c>
    </row>
    <row r="14" spans="1:5">
      <c t="s" r="A14" s="4">
        <v>1056</v>
      </c>
      <c t="n" r="B14" s="6">
        <v>0</v>
      </c>
      <c t="n" r="C14" s="6">
        <v>0</v>
      </c>
    </row>
    <row r="15" spans="1:5">
      <c t="s" r="A15" s="4">
        <v>85</v>
      </c>
      <c t="n" r="B15" s="6">
        <v>72155</v>
      </c>
      <c t="n" r="C15" s="6">
        <v>118773</v>
      </c>
    </row>
    <row r="16" spans="1:5">
      <c t="s" r="A16" s="4">
        <v>86</v>
      </c>
      <c t="n" r="B16" s="6">
        <v>1752468</v>
      </c>
      <c t="n" r="C16" s="6">
        <v>2025058</v>
      </c>
      <c t="n" r="D16" s="6">
        <v>1810196</v>
      </c>
    </row>
    <row r="17" spans="1:5">
      <c t="s" r="A17" s="4">
        <v>88</v>
      </c>
      <c t="n" r="B17" s="6">
        <v>90489</v>
      </c>
      <c t="n" r="C17" s="6">
        <v>151443</v>
      </c>
    </row>
    <row r="18" spans="1:5">
      <c t="s" r="A18" s="4">
        <v>89</v>
      </c>
      <c t="n" r="B18" s="6">
        <v>10045</v>
      </c>
      <c t="n" r="C18" s="6">
        <v>22261</v>
      </c>
    </row>
    <row r="19" spans="1:5">
      <c t="s" r="A19" s="4">
        <v>90</v>
      </c>
      <c t="n" r="B19" s="6">
        <v>48822</v>
      </c>
      <c t="n" r="C19" s="6">
        <v>103807</v>
      </c>
    </row>
    <row r="20" spans="1:5">
      <c t="s" r="A20" s="4">
        <v>91</v>
      </c>
      <c t="n" r="B20" s="6">
        <v>10148</v>
      </c>
      <c t="n" r="C20" s="6">
        <v>10159</v>
      </c>
    </row>
    <row r="21" spans="1:5">
      <c t="s" r="A21" s="4">
        <v>92</v>
      </c>
      <c t="n" r="B21" s="6">
        <v>7815</v>
      </c>
      <c t="n" r="C21" s="6">
        <v>7815</v>
      </c>
    </row>
    <row r="22" spans="1:5">
      <c t="s" r="A22" s="4">
        <v>93</v>
      </c>
      <c t="n" r="B22" s="6">
        <v>167319</v>
      </c>
      <c t="n" r="C22" s="6">
        <v>295485</v>
      </c>
    </row>
    <row r="23" spans="1:5">
      <c t="s" r="A23" s="4">
        <v>94</v>
      </c>
      <c t="n" r="B23" s="6">
        <v>247278</v>
      </c>
      <c t="n" r="C23" s="6">
        <v>246888</v>
      </c>
    </row>
    <row r="24" spans="1:5">
      <c t="s" r="A24" s="4">
        <v>95</v>
      </c>
      <c t="n" r="B24" s="6">
        <v>43999</v>
      </c>
      <c t="n" r="C24" s="6">
        <v>59906</v>
      </c>
    </row>
    <row r="25" spans="1:5">
      <c t="s" r="A25" s="4">
        <v>96</v>
      </c>
      <c t="n" r="B25" s="6">
        <v>125999</v>
      </c>
      <c t="n" r="C25" s="6">
        <v>152894</v>
      </c>
    </row>
    <row r="26" spans="1:5">
      <c t="s" r="A26" s="4">
        <v>97</v>
      </c>
      <c t="n" r="B26" s="6">
        <v>53009</v>
      </c>
      <c t="n" r="C26" s="6">
        <v>53272</v>
      </c>
    </row>
    <row r="27" spans="1:5">
      <c t="s" r="A27" s="4">
        <v>1057</v>
      </c>
      <c t="n" r="B27" s="6">
        <v>0</v>
      </c>
      <c t="n" r="C27" s="6">
        <v>0</v>
      </c>
    </row>
    <row r="28" spans="1:5">
      <c t="s" r="A28" s="4">
        <v>81</v>
      </c>
      <c t="n" r="B28" s="6">
        <v>96994</v>
      </c>
      <c t="n" r="C28" s="6">
        <v>111486</v>
      </c>
    </row>
    <row r="29" spans="1:5">
      <c t="s" r="A29" s="4">
        <v>98</v>
      </c>
      <c t="n" r="B29" s="6">
        <v>567279</v>
      </c>
      <c t="n" r="C29" s="6">
        <v>624446</v>
      </c>
    </row>
    <row r="30" spans="1:5">
      <c t="s" r="A30" s="4">
        <v>102</v>
      </c>
      <c t="n" r="B30" s="6">
        <v>1</v>
      </c>
      <c t="n" r="C30" s="6">
        <v>1</v>
      </c>
    </row>
    <row r="31" spans="1:5">
      <c t="s" r="A31" s="4">
        <v>103</v>
      </c>
      <c t="n" r="B31" s="6">
        <v>942</v>
      </c>
      <c t="n" r="C31" s="6">
        <v>939</v>
      </c>
    </row>
    <row r="32" spans="1:5">
      <c t="s" r="A32" s="4">
        <v>104</v>
      </c>
      <c t="n" r="B32" s="6">
        <v>2513631</v>
      </c>
      <c t="n" r="C32" s="6">
        <v>2510261</v>
      </c>
    </row>
    <row r="33" spans="1:5">
      <c t="s" r="A33" s="4">
        <v>105</v>
      </c>
      <c t="n" r="B33" s="6">
        <v>-86276</v>
      </c>
      <c t="n" r="C33" s="6">
        <v>-49924</v>
      </c>
    </row>
    <row r="34" spans="1:5">
      <c t="s" r="A34" s="4">
        <v>106</v>
      </c>
      <c t="n" r="B34" s="6">
        <v>-112650</v>
      </c>
      <c t="n" r="C34" s="6">
        <v>-117682</v>
      </c>
      <c t="n" r="D34" s="6">
        <v>-91832</v>
      </c>
      <c t="n" r="E34" s="6">
        <v>-151192</v>
      </c>
    </row>
    <row r="35" spans="1:5">
      <c t="s" r="A35" s="4">
        <v>1058</v>
      </c>
      <c t="n" r="B35" s="6">
        <v>-1297778</v>
      </c>
      <c t="n" r="C35" s="6">
        <v>-1238468</v>
      </c>
    </row>
    <row r="36" spans="1:5">
      <c t="s" r="A36" s="4">
        <v>108</v>
      </c>
      <c t="n" r="B36" s="6">
        <v>1017870</v>
      </c>
      <c t="n" r="C36" s="6">
        <v>1105127</v>
      </c>
      <c t="n" r="D36" s="6">
        <v>1002812</v>
      </c>
      <c t="n" r="E36" s="6">
        <v>982643</v>
      </c>
    </row>
    <row r="37" spans="1:5">
      <c t="s" r="A37" s="4">
        <v>86</v>
      </c>
      <c t="n" r="B37" s="6">
        <v>1752468</v>
      </c>
      <c t="n" r="C37" s="6">
        <v>2025058</v>
      </c>
    </row>
    <row r="38" spans="1:5">
      <c t="s" r="A38" s="4">
        <v>1048</v>
      </c>
    </row>
    <row r="39" spans="1:5">
      <c t="s" r="A39" s="3">
        <v>1054</v>
      </c>
    </row>
    <row r="40" spans="1:5">
      <c t="s" r="A40" s="4">
        <v>75</v>
      </c>
      <c t="n" r="B40" s="6">
        <v>58421</v>
      </c>
      <c t="n" r="C40" s="6">
        <v>70683</v>
      </c>
      <c t="n" r="D40" s="6">
        <v>47274</v>
      </c>
      <c t="n" r="E40" s="6">
        <v>74656</v>
      </c>
    </row>
    <row r="41" spans="1:5">
      <c t="s" r="A41" s="4">
        <v>76</v>
      </c>
      <c t="n" r="B41" s="6">
        <v>0</v>
      </c>
      <c t="n" r="C41" s="6">
        <v>0</v>
      </c>
    </row>
    <row r="42" spans="1:5">
      <c t="s" r="A42" s="4">
        <v>77</v>
      </c>
      <c t="n" r="B42" s="6">
        <v>104</v>
      </c>
      <c t="n" r="C42" s="6">
        <v>0</v>
      </c>
    </row>
    <row r="43" spans="1:5">
      <c t="s" r="A43" s="4">
        <v>78</v>
      </c>
      <c t="n" r="B43" s="6">
        <v>13</v>
      </c>
      <c t="n" r="C43" s="6">
        <v>9</v>
      </c>
    </row>
    <row r="44" spans="1:5">
      <c t="s" r="A44" s="4">
        <v>79</v>
      </c>
      <c t="n" r="B44" s="6">
        <v>180</v>
      </c>
      <c t="n" r="C44" s="6">
        <v>180</v>
      </c>
    </row>
    <row r="45" spans="1:5">
      <c t="s" r="A45" s="4">
        <v>80</v>
      </c>
      <c t="n" r="B45" s="6">
        <v>7713</v>
      </c>
      <c t="n" r="C45" s="6">
        <v>4311</v>
      </c>
    </row>
    <row r="46" spans="1:5">
      <c t="s" r="A46" s="4">
        <v>81</v>
      </c>
      <c t="n" r="C46" s="6">
        <v>0</v>
      </c>
    </row>
    <row r="47" spans="1:5">
      <c t="s" r="A47" s="4">
        <v>82</v>
      </c>
      <c t="n" r="B47" s="6">
        <v>0</v>
      </c>
    </row>
    <row r="48" spans="1:5">
      <c t="s" r="A48" s="4">
        <v>83</v>
      </c>
      <c t="n" r="B48" s="6">
        <v>66431</v>
      </c>
      <c t="n" r="C48" s="6">
        <v>75183</v>
      </c>
    </row>
    <row r="49" spans="1:5">
      <c t="s" r="A49" s="4">
        <v>84</v>
      </c>
      <c t="n" r="B49" s="6">
        <v>9188</v>
      </c>
      <c t="n" r="C49" s="6">
        <v>1788</v>
      </c>
    </row>
    <row r="50" spans="1:5">
      <c t="s" r="A50" s="4">
        <v>1055</v>
      </c>
      <c t="n" r="B50" s="6">
        <v>593604</v>
      </c>
      <c t="n" r="C50" s="6">
        <v>589532</v>
      </c>
    </row>
    <row r="51" spans="1:5">
      <c t="s" r="A51" s="4">
        <v>1056</v>
      </c>
      <c t="n" r="B51" s="6">
        <v>632170</v>
      </c>
      <c t="n" r="C51" s="6">
        <v>719258</v>
      </c>
    </row>
    <row r="52" spans="1:5">
      <c t="s" r="A52" s="4">
        <v>85</v>
      </c>
      <c t="n" r="B52" s="6">
        <v>29536</v>
      </c>
      <c t="n" r="C52" s="6">
        <v>31233</v>
      </c>
    </row>
    <row r="53" spans="1:5">
      <c t="s" r="A53" s="4">
        <v>86</v>
      </c>
      <c t="n" r="B53" s="6">
        <v>1330929</v>
      </c>
      <c t="n" r="C53" s="6">
        <v>1416994</v>
      </c>
    </row>
    <row r="54" spans="1:5">
      <c t="s" r="A54" s="4">
        <v>88</v>
      </c>
      <c t="n" r="B54" s="6">
        <v>2380</v>
      </c>
      <c t="n" r="C54" s="6">
        <v>2252</v>
      </c>
    </row>
    <row r="55" spans="1:5">
      <c t="s" r="A55" s="4">
        <v>89</v>
      </c>
      <c t="n" r="B55" s="6">
        <v>2143</v>
      </c>
      <c t="n" r="C55" s="6">
        <v>0</v>
      </c>
    </row>
    <row r="56" spans="1:5">
      <c t="s" r="A56" s="4">
        <v>90</v>
      </c>
      <c t="n" r="B56" s="6">
        <v>11247</v>
      </c>
      <c t="n" r="C56" s="6">
        <v>13048</v>
      </c>
    </row>
    <row r="57" spans="1:5">
      <c t="s" r="A57" s="4">
        <v>91</v>
      </c>
      <c t="n" r="B57" s="6">
        <v>1824</v>
      </c>
      <c t="n" r="C57" s="6">
        <v>1823</v>
      </c>
    </row>
    <row r="58" spans="1:5">
      <c t="s" r="A58" s="4">
        <v>92</v>
      </c>
      <c t="n" r="B58" s="6">
        <v>0</v>
      </c>
      <c t="n" r="C58" s="6">
        <v>0</v>
      </c>
    </row>
    <row r="59" spans="1:5">
      <c t="s" r="A59" s="4">
        <v>93</v>
      </c>
      <c t="n" r="B59" s="6">
        <v>17594</v>
      </c>
      <c t="n" r="C59" s="6">
        <v>17123</v>
      </c>
    </row>
    <row r="60" spans="1:5">
      <c t="s" r="A60" s="4">
        <v>94</v>
      </c>
      <c t="n" r="B60" s="6">
        <v>247278</v>
      </c>
      <c t="n" r="C60" s="6">
        <v>246888</v>
      </c>
    </row>
    <row r="61" spans="1:5">
      <c t="s" r="A61" s="4">
        <v>95</v>
      </c>
      <c t="n" r="B61" s="6">
        <v>39831</v>
      </c>
      <c t="n" r="C61" s="6">
        <v>32136</v>
      </c>
    </row>
    <row r="62" spans="1:5">
      <c t="s" r="A62" s="4">
        <v>96</v>
      </c>
      <c t="n" r="B62" s="6">
        <v>4524</v>
      </c>
      <c t="n" r="C62" s="6">
        <v>5821</v>
      </c>
    </row>
    <row r="63" spans="1:5">
      <c t="s" r="A63" s="4">
        <v>97</v>
      </c>
      <c t="n" r="B63" s="6">
        <v>3307</v>
      </c>
      <c t="n" r="C63" s="6">
        <v>3630</v>
      </c>
    </row>
    <row r="64" spans="1:5">
      <c t="s" r="A64" s="4">
        <v>1057</v>
      </c>
      <c t="n" r="B64" s="6">
        <v>0</v>
      </c>
      <c t="n" r="C64" s="6">
        <v>0</v>
      </c>
    </row>
    <row r="65" spans="1:5">
      <c t="s" r="A65" s="4">
        <v>81</v>
      </c>
      <c t="n" r="B65" s="6">
        <v>0</v>
      </c>
      <c t="n" r="C65" s="6">
        <v>0</v>
      </c>
    </row>
    <row r="66" spans="1:5">
      <c t="s" r="A66" s="4">
        <v>98</v>
      </c>
      <c t="n" r="B66" s="6">
        <v>294940</v>
      </c>
      <c t="n" r="C66" s="6">
        <v>288475</v>
      </c>
    </row>
    <row r="67" spans="1:5">
      <c t="s" r="A67" s="4">
        <v>102</v>
      </c>
      <c t="n" r="B67" s="6">
        <v>1</v>
      </c>
      <c t="n" r="C67" s="6">
        <v>1</v>
      </c>
    </row>
    <row r="68" spans="1:5">
      <c t="s" r="A68" s="4">
        <v>103</v>
      </c>
      <c t="n" r="B68" s="6">
        <v>942</v>
      </c>
      <c t="n" r="C68" s="6">
        <v>939</v>
      </c>
    </row>
    <row r="69" spans="1:5">
      <c t="s" r="A69" s="4">
        <v>104</v>
      </c>
      <c t="n" r="B69" s="6">
        <v>2513631</v>
      </c>
      <c t="n" r="C69" s="6">
        <v>2510261</v>
      </c>
    </row>
    <row r="70" spans="1:5">
      <c t="s" r="A70" s="4">
        <v>105</v>
      </c>
      <c t="n" r="B70" s="6">
        <v>-86276</v>
      </c>
      <c t="n" r="C70" s="6">
        <v>-49924</v>
      </c>
    </row>
    <row r="71" spans="1:5">
      <c t="s" r="A71" s="4">
        <v>106</v>
      </c>
      <c t="n" r="B71" s="6">
        <v>-13125</v>
      </c>
      <c t="n" r="C71" s="6">
        <v>-4484</v>
      </c>
    </row>
    <row r="72" spans="1:5">
      <c t="s" r="A72" s="4">
        <v>1058</v>
      </c>
      <c t="n" r="B72" s="6">
        <v>-1396778</v>
      </c>
      <c t="n" r="C72" s="6">
        <v>-1345397</v>
      </c>
    </row>
    <row r="73" spans="1:5">
      <c t="s" r="A73" s="4">
        <v>108</v>
      </c>
      <c t="n" r="B73" s="6">
        <v>1018395</v>
      </c>
      <c t="n" r="C73" s="6">
        <v>1111396</v>
      </c>
    </row>
    <row r="74" spans="1:5">
      <c t="s" r="A74" s="4">
        <v>86</v>
      </c>
      <c t="n" r="B74" s="6">
        <v>1330929</v>
      </c>
      <c t="n" r="C74" s="6">
        <v>1416994</v>
      </c>
    </row>
    <row r="75" spans="1:5">
      <c t="s" r="A75" s="4">
        <v>1049</v>
      </c>
    </row>
    <row r="76" spans="1:5">
      <c t="s" r="A76" s="3">
        <v>1054</v>
      </c>
    </row>
    <row r="77" spans="1:5">
      <c t="s" r="A77" s="4">
        <v>75</v>
      </c>
      <c t="n" r="B77" s="6">
        <v>-3647</v>
      </c>
      <c t="n" r="C77" s="6">
        <v>-1187</v>
      </c>
      <c t="n" r="D77" s="6">
        <v>-1158</v>
      </c>
      <c t="n" r="E77" s="6">
        <v>-687</v>
      </c>
    </row>
    <row r="78" spans="1:5">
      <c t="s" r="A78" s="4">
        <v>76</v>
      </c>
      <c t="n" r="B78" s="6">
        <v>791</v>
      </c>
      <c t="n" r="C78" s="6">
        <v>787</v>
      </c>
    </row>
    <row r="79" spans="1:5">
      <c t="s" r="A79" s="4">
        <v>77</v>
      </c>
      <c t="n" r="B79" s="6">
        <v>8891</v>
      </c>
      <c t="n" r="C79" s="6">
        <v>77173</v>
      </c>
    </row>
    <row r="80" spans="1:5">
      <c t="s" r="A80" s="4">
        <v>78</v>
      </c>
      <c t="n" r="B80" s="6">
        <v>14493</v>
      </c>
      <c t="n" r="C80" s="6">
        <v>30126</v>
      </c>
    </row>
    <row r="81" spans="1:5">
      <c t="s" r="A81" s="4">
        <v>79</v>
      </c>
      <c t="n" r="B81" s="6">
        <v>148280</v>
      </c>
      <c t="n" r="C81" s="6">
        <v>192803</v>
      </c>
    </row>
    <row r="82" spans="1:5">
      <c t="s" r="A82" s="4">
        <v>80</v>
      </c>
      <c t="n" r="B82" s="6">
        <v>16242</v>
      </c>
      <c t="n" r="C82" s="6">
        <v>10199</v>
      </c>
    </row>
    <row r="83" spans="1:5">
      <c t="s" r="A83" s="4">
        <v>81</v>
      </c>
      <c t="n" r="C83" s="6">
        <v>14281</v>
      </c>
    </row>
    <row r="84" spans="1:5">
      <c t="s" r="A84" s="4">
        <v>82</v>
      </c>
      <c t="n" r="B84" s="6">
        <v>0</v>
      </c>
    </row>
    <row r="85" spans="1:5">
      <c t="s" r="A85" s="4">
        <v>83</v>
      </c>
      <c t="n" r="B85" s="6">
        <v>185050</v>
      </c>
      <c t="n" r="C85" s="6">
        <v>324182</v>
      </c>
    </row>
    <row r="86" spans="1:5">
      <c t="s" r="A86" s="4">
        <v>84</v>
      </c>
      <c t="n" r="B86" s="6">
        <v>361626</v>
      </c>
      <c t="n" r="C86" s="6">
        <v>380234</v>
      </c>
    </row>
    <row r="87" spans="1:5">
      <c t="s" r="A87" s="4">
        <v>1055</v>
      </c>
      <c t="n" r="B87" s="6">
        <v>0</v>
      </c>
      <c t="n" r="C87" s="6">
        <v>0</v>
      </c>
    </row>
    <row r="88" spans="1:5">
      <c t="s" r="A88" s="4">
        <v>1056</v>
      </c>
      <c t="n" r="B88" s="6">
        <v>0</v>
      </c>
      <c t="n" r="C88" s="6">
        <v>0</v>
      </c>
    </row>
    <row r="89" spans="1:5">
      <c t="s" r="A89" s="4">
        <v>85</v>
      </c>
      <c t="n" r="B89" s="6">
        <v>19153</v>
      </c>
      <c t="n" r="C89" s="6">
        <v>33422</v>
      </c>
    </row>
    <row r="90" spans="1:5">
      <c t="s" r="A90" s="4">
        <v>86</v>
      </c>
      <c t="n" r="B90" s="6">
        <v>565829</v>
      </c>
      <c t="n" r="C90" s="6">
        <v>737838</v>
      </c>
    </row>
    <row r="91" spans="1:5">
      <c t="s" r="A91" s="4">
        <v>88</v>
      </c>
      <c t="n" r="B91" s="6">
        <v>53145</v>
      </c>
      <c t="n" r="C91" s="6">
        <v>109376</v>
      </c>
    </row>
    <row r="92" spans="1:5">
      <c t="s" r="A92" s="4">
        <v>89</v>
      </c>
      <c t="n" r="B92" s="6">
        <v>7167</v>
      </c>
      <c t="n" r="C92" s="6">
        <v>18730</v>
      </c>
    </row>
    <row r="93" spans="1:5">
      <c t="s" r="A93" s="4">
        <v>90</v>
      </c>
      <c t="n" r="B93" s="6">
        <v>14759</v>
      </c>
      <c t="n" r="C93" s="6">
        <v>64104</v>
      </c>
    </row>
    <row r="94" spans="1:5">
      <c t="s" r="A94" s="4">
        <v>91</v>
      </c>
      <c t="n" r="B94" s="6">
        <v>7644</v>
      </c>
      <c t="n" r="C94" s="6">
        <v>7805</v>
      </c>
    </row>
    <row r="95" spans="1:5">
      <c t="s" r="A95" s="4">
        <v>92</v>
      </c>
      <c t="n" r="B95" s="6">
        <v>7815</v>
      </c>
      <c t="n" r="C95" s="6">
        <v>7815</v>
      </c>
    </row>
    <row r="96" spans="1:5">
      <c t="s" r="A96" s="4">
        <v>93</v>
      </c>
      <c t="n" r="B96" s="6">
        <v>90530</v>
      </c>
      <c t="n" r="C96" s="6">
        <v>207830</v>
      </c>
    </row>
    <row r="97" spans="1:5">
      <c t="s" r="A97" s="4">
        <v>94</v>
      </c>
      <c t="n" r="B97" s="6">
        <v>0</v>
      </c>
      <c t="n" r="C97" s="6">
        <v>0</v>
      </c>
    </row>
    <row r="98" spans="1:5">
      <c t="s" r="A98" s="4">
        <v>95</v>
      </c>
      <c t="n" r="B98" s="6">
        <v>-11021</v>
      </c>
      <c t="n" r="C98" s="6">
        <v>13942</v>
      </c>
    </row>
    <row r="99" spans="1:5">
      <c t="s" r="A99" s="4">
        <v>96</v>
      </c>
      <c t="n" r="B99" s="6">
        <v>119911</v>
      </c>
      <c t="n" r="C99" s="6">
        <v>145267</v>
      </c>
    </row>
    <row r="100" spans="1:5">
      <c t="s" r="A100" s="4">
        <v>97</v>
      </c>
      <c t="n" r="B100" s="6">
        <v>30505</v>
      </c>
      <c t="n" r="C100" s="6">
        <v>32035</v>
      </c>
    </row>
    <row r="101" spans="1:5">
      <c t="s" r="A101" s="4">
        <v>1057</v>
      </c>
      <c t="n" r="B101" s="6">
        <v>124518</v>
      </c>
      <c t="n" r="C101" s="6">
        <v>164610</v>
      </c>
    </row>
    <row r="102" spans="1:5">
      <c t="s" r="A102" s="4">
        <v>81</v>
      </c>
      <c t="n" r="B102" s="6">
        <v>0</v>
      </c>
      <c t="n" r="C102" s="6">
        <v>0</v>
      </c>
    </row>
    <row r="103" spans="1:5">
      <c t="s" r="A103" s="4">
        <v>98</v>
      </c>
      <c t="n" r="B103" s="6">
        <v>263913</v>
      </c>
      <c t="n" r="C103" s="6">
        <v>355854</v>
      </c>
    </row>
    <row r="104" spans="1:5">
      <c t="s" r="A104" s="4">
        <v>102</v>
      </c>
      <c t="n" r="B104" s="6">
        <v>0</v>
      </c>
      <c t="n" r="C104" s="6">
        <v>0</v>
      </c>
    </row>
    <row r="105" spans="1:5">
      <c t="s" r="A105" s="4">
        <v>103</v>
      </c>
      <c t="n" r="B105" s="6">
        <v>0</v>
      </c>
      <c t="n" r="C105" s="6">
        <v>0</v>
      </c>
    </row>
    <row r="106" spans="1:5">
      <c t="s" r="A106" s="4">
        <v>104</v>
      </c>
      <c t="n" r="B106" s="6">
        <v>191023</v>
      </c>
      <c t="n" r="C106" s="6">
        <v>150861</v>
      </c>
    </row>
    <row r="107" spans="1:5">
      <c t="s" r="A107" s="4">
        <v>105</v>
      </c>
      <c t="n" r="B107" s="6">
        <v>0</v>
      </c>
      <c t="n" r="C107" s="6">
        <v>0</v>
      </c>
    </row>
    <row r="108" spans="1:5">
      <c t="s" r="A108" s="4">
        <v>106</v>
      </c>
      <c t="n" r="B108" s="6">
        <v>-60026</v>
      </c>
      <c t="n" r="C108" s="6">
        <v>-74780</v>
      </c>
    </row>
    <row r="109" spans="1:5">
      <c t="s" r="A109" s="4">
        <v>1058</v>
      </c>
      <c t="n" r="B109" s="6">
        <v>80389</v>
      </c>
      <c t="n" r="C109" s="6">
        <v>98073</v>
      </c>
    </row>
    <row r="110" spans="1:5">
      <c t="s" r="A110" s="4">
        <v>108</v>
      </c>
      <c t="n" r="B110" s="6">
        <v>211386</v>
      </c>
      <c t="n" r="C110" s="6">
        <v>174154</v>
      </c>
    </row>
    <row r="111" spans="1:5">
      <c t="s" r="A111" s="4">
        <v>86</v>
      </c>
      <c t="n" r="B111" s="6">
        <v>565829</v>
      </c>
      <c t="n" r="C111" s="6">
        <v>737838</v>
      </c>
    </row>
    <row r="112" spans="1:5">
      <c t="s" r="A112" s="4">
        <v>1051</v>
      </c>
    </row>
    <row r="113" spans="1:5">
      <c t="s" r="A113" s="3">
        <v>1054</v>
      </c>
    </row>
    <row r="114" spans="1:5">
      <c t="s" r="A114" s="4">
        <v>75</v>
      </c>
      <c t="n" r="B114" s="6">
        <v>60619</v>
      </c>
      <c t="n" r="C114" s="6">
        <v>93746</v>
      </c>
      <c t="n" r="D114" s="6">
        <v>37972</v>
      </c>
      <c t="n" r="E114" s="6">
        <v>110007</v>
      </c>
    </row>
    <row r="115" spans="1:5">
      <c t="s" r="A115" s="4">
        <v>76</v>
      </c>
      <c t="n" r="B115" s="6">
        <v>0</v>
      </c>
      <c t="n" r="C115" s="6">
        <v>14</v>
      </c>
    </row>
    <row r="116" spans="1:5">
      <c t="s" r="A116" s="4">
        <v>77</v>
      </c>
      <c t="n" r="B116" s="6">
        <v>480</v>
      </c>
      <c t="n" r="C116" s="6">
        <v>494</v>
      </c>
    </row>
    <row r="117" spans="1:5">
      <c t="s" r="A117" s="4">
        <v>78</v>
      </c>
      <c t="n" r="B117" s="6">
        <v>2911</v>
      </c>
      <c t="n" r="C117" s="6">
        <v>1368</v>
      </c>
    </row>
    <row r="118" spans="1:5">
      <c t="s" r="A118" s="4">
        <v>79</v>
      </c>
      <c t="n" r="B118" s="6">
        <v>85937</v>
      </c>
      <c t="n" r="C118" s="6">
        <v>80194</v>
      </c>
    </row>
    <row r="119" spans="1:5">
      <c t="s" r="A119" s="4">
        <v>80</v>
      </c>
      <c t="n" r="B119" s="6">
        <v>18457</v>
      </c>
      <c t="n" r="C119" s="6">
        <v>13393</v>
      </c>
    </row>
    <row r="120" spans="1:5">
      <c t="s" r="A120" s="4">
        <v>81</v>
      </c>
      <c t="n" r="C120" s="6">
        <v>0</v>
      </c>
    </row>
    <row r="121" spans="1:5">
      <c t="s" r="A121" s="4">
        <v>82</v>
      </c>
      <c t="n" r="B121" s="6">
        <v>30697</v>
      </c>
    </row>
    <row r="122" spans="1:5">
      <c t="s" r="A122" s="4">
        <v>83</v>
      </c>
      <c t="n" r="B122" s="6">
        <v>199101</v>
      </c>
      <c t="n" r="C122" s="6">
        <v>189209</v>
      </c>
    </row>
    <row r="123" spans="1:5">
      <c t="s" r="A123" s="4">
        <v>84</v>
      </c>
      <c t="n" r="B123" s="6">
        <v>861442</v>
      </c>
      <c t="n" r="C123" s="6">
        <v>923961</v>
      </c>
    </row>
    <row r="124" spans="1:5">
      <c t="s" r="A124" s="4">
        <v>1055</v>
      </c>
      <c t="n" r="B124" s="6">
        <v>0</v>
      </c>
      <c t="n" r="C124" s="6">
        <v>0</v>
      </c>
    </row>
    <row r="125" spans="1:5">
      <c t="s" r="A125" s="4">
        <v>1056</v>
      </c>
      <c t="n" r="B125" s="6">
        <v>0</v>
      </c>
      <c t="n" r="C125" s="6">
        <v>0</v>
      </c>
    </row>
    <row r="126" spans="1:5">
      <c t="s" r="A126" s="4">
        <v>85</v>
      </c>
      <c t="n" r="B126" s="6">
        <v>16047</v>
      </c>
      <c t="n" r="C126" s="6">
        <v>48553</v>
      </c>
    </row>
    <row r="127" spans="1:5">
      <c t="s" r="A127" s="4">
        <v>86</v>
      </c>
      <c t="n" r="B127" s="6">
        <v>1076590</v>
      </c>
      <c t="n" r="C127" s="6">
        <v>1161723</v>
      </c>
    </row>
    <row r="128" spans="1:5">
      <c t="s" r="A128" s="4">
        <v>88</v>
      </c>
      <c t="n" r="B128" s="6">
        <v>34964</v>
      </c>
      <c t="n" r="C128" s="6">
        <v>38124</v>
      </c>
    </row>
    <row r="129" spans="1:5">
      <c t="s" r="A129" s="4">
        <v>89</v>
      </c>
      <c t="n" r="B129" s="6">
        <v>735</v>
      </c>
      <c t="n" r="C129" s="6">
        <v>3531</v>
      </c>
    </row>
    <row r="130" spans="1:5">
      <c t="s" r="A130" s="4">
        <v>90</v>
      </c>
      <c t="n" r="B130" s="6">
        <v>22816</v>
      </c>
      <c t="n" r="C130" s="6">
        <v>22817</v>
      </c>
    </row>
    <row r="131" spans="1:5">
      <c t="s" r="A131" s="4">
        <v>91</v>
      </c>
      <c t="n" r="B131" s="6">
        <v>680</v>
      </c>
      <c t="n" r="C131" s="6">
        <v>531</v>
      </c>
    </row>
    <row r="132" spans="1:5">
      <c t="s" r="A132" s="4">
        <v>92</v>
      </c>
      <c t="n" r="B132" s="6">
        <v>0</v>
      </c>
      <c t="n" r="C132" s="6">
        <v>0</v>
      </c>
    </row>
    <row r="133" spans="1:5">
      <c t="s" r="A133" s="4">
        <v>93</v>
      </c>
      <c t="n" r="B133" s="6">
        <v>59195</v>
      </c>
      <c t="n" r="C133" s="6">
        <v>65003</v>
      </c>
    </row>
    <row r="134" spans="1:5">
      <c t="s" r="A134" s="4">
        <v>94</v>
      </c>
      <c t="n" r="B134" s="6">
        <v>0</v>
      </c>
      <c t="n" r="C134" s="6">
        <v>0</v>
      </c>
    </row>
    <row r="135" spans="1:5">
      <c t="s" r="A135" s="4">
        <v>95</v>
      </c>
      <c t="n" r="B135" s="6">
        <v>15189</v>
      </c>
      <c t="n" r="C135" s="6">
        <v>13828</v>
      </c>
    </row>
    <row r="136" spans="1:5">
      <c t="s" r="A136" s="4">
        <v>96</v>
      </c>
      <c t="n" r="B136" s="6">
        <v>1564</v>
      </c>
      <c t="n" r="C136" s="6">
        <v>1806</v>
      </c>
    </row>
    <row r="137" spans="1:5">
      <c t="s" r="A137" s="4">
        <v>97</v>
      </c>
      <c t="n" r="B137" s="6">
        <v>11779</v>
      </c>
      <c t="n" r="C137" s="6">
        <v>11963</v>
      </c>
    </row>
    <row r="138" spans="1:5">
      <c t="s" r="A138" s="4">
        <v>1057</v>
      </c>
      <c t="n" r="B138" s="6">
        <v>509652</v>
      </c>
      <c t="n" r="C138" s="6">
        <v>542259</v>
      </c>
    </row>
    <row r="139" spans="1:5">
      <c t="s" r="A139" s="4">
        <v>81</v>
      </c>
      <c t="n" r="B139" s="6">
        <v>96994</v>
      </c>
      <c t="n" r="C139" s="6">
        <v>111486</v>
      </c>
    </row>
    <row r="140" spans="1:5">
      <c t="s" r="A140" s="4">
        <v>98</v>
      </c>
      <c t="n" r="B140" s="6">
        <v>635178</v>
      </c>
      <c t="n" r="C140" s="6">
        <v>681342</v>
      </c>
    </row>
    <row r="141" spans="1:5">
      <c t="s" r="A141" s="4">
        <v>102</v>
      </c>
      <c t="n" r="B141" s="6">
        <v>0</v>
      </c>
      <c t="n" r="C141" s="6">
        <v>0</v>
      </c>
    </row>
    <row r="142" spans="1:5">
      <c t="s" r="A142" s="4">
        <v>103</v>
      </c>
      <c t="n" r="B142" s="6">
        <v>224424</v>
      </c>
      <c t="n" r="C142" s="6">
        <v>215424</v>
      </c>
    </row>
    <row r="143" spans="1:5">
      <c t="s" r="A143" s="4">
        <v>104</v>
      </c>
      <c t="n" r="B143" s="6">
        <v>2038138</v>
      </c>
      <c t="n" r="C143" s="6">
        <v>2136138</v>
      </c>
    </row>
    <row r="144" spans="1:5">
      <c t="s" r="A144" s="4">
        <v>105</v>
      </c>
      <c t="n" r="B144" s="6">
        <v>0</v>
      </c>
      <c t="n" r="C144" s="6">
        <v>0</v>
      </c>
    </row>
    <row r="145" spans="1:5">
      <c t="s" r="A145" s="4">
        <v>106</v>
      </c>
      <c t="n" r="B145" s="6">
        <v>-39499</v>
      </c>
      <c t="n" r="C145" s="6">
        <v>-38418</v>
      </c>
    </row>
    <row r="146" spans="1:5">
      <c t="s" r="A146" s="4">
        <v>1058</v>
      </c>
      <c t="n" r="B146" s="6">
        <v>-1840846</v>
      </c>
      <c t="n" r="C146" s="6">
        <v>-1897766</v>
      </c>
    </row>
    <row r="147" spans="1:5">
      <c t="s" r="A147" s="4">
        <v>108</v>
      </c>
      <c t="n" r="B147" s="6">
        <v>382217</v>
      </c>
      <c t="n" r="C147" s="6">
        <v>415378</v>
      </c>
    </row>
    <row r="148" spans="1:5">
      <c t="s" r="A148" s="4">
        <v>86</v>
      </c>
      <c t="n" r="B148" s="6">
        <v>1076590</v>
      </c>
      <c t="n" r="C148" s="6">
        <v>1161723</v>
      </c>
    </row>
    <row r="149" spans="1:5">
      <c t="s" r="A149" s="4">
        <v>1052</v>
      </c>
    </row>
    <row r="150" spans="1:5">
      <c t="s" r="A150" s="3">
        <v>1054</v>
      </c>
    </row>
    <row r="151" spans="1:5">
      <c t="s" r="A151" s="4">
        <v>75</v>
      </c>
      <c t="n" r="B151" s="6">
        <v>0</v>
      </c>
      <c t="n" r="C151" s="6">
        <v>0</v>
      </c>
      <c t="n" r="D151" s="7">
        <v>0</v>
      </c>
      <c t="n" r="E151" s="7">
        <v>0</v>
      </c>
    </row>
    <row r="152" spans="1:5">
      <c t="s" r="A152" s="4">
        <v>76</v>
      </c>
      <c t="n" r="B152" s="6">
        <v>0</v>
      </c>
      <c t="n" r="C152" s="6">
        <v>0</v>
      </c>
    </row>
    <row r="153" spans="1:5">
      <c t="s" r="A153" s="4">
        <v>77</v>
      </c>
      <c t="n" r="B153" s="6">
        <v>0</v>
      </c>
      <c t="n" r="C153" s="6">
        <v>0</v>
      </c>
    </row>
    <row r="154" spans="1:5">
      <c t="s" r="A154" s="4">
        <v>78</v>
      </c>
      <c t="n" r="B154" s="6">
        <v>0</v>
      </c>
      <c t="n" r="C154" s="6">
        <v>0</v>
      </c>
    </row>
    <row r="155" spans="1:5">
      <c t="s" r="A155" s="4">
        <v>79</v>
      </c>
      <c t="n" r="B155" s="6">
        <v>-2525</v>
      </c>
      <c t="n" r="C155" s="6">
        <v>10303</v>
      </c>
    </row>
    <row r="156" spans="1:5">
      <c t="s" r="A156" s="4">
        <v>80</v>
      </c>
      <c t="n" r="B156" s="6">
        <v>0</v>
      </c>
      <c t="n" r="C156" s="6">
        <v>1865</v>
      </c>
    </row>
    <row r="157" spans="1:5">
      <c t="s" r="A157" s="4">
        <v>81</v>
      </c>
      <c t="n" r="C157" s="6">
        <v>0</v>
      </c>
    </row>
    <row r="158" spans="1:5">
      <c t="s" r="A158" s="4">
        <v>82</v>
      </c>
      <c t="n" r="B158" s="6">
        <v>0</v>
      </c>
    </row>
    <row r="159" spans="1:5">
      <c t="s" r="A159" s="4">
        <v>83</v>
      </c>
      <c t="n" r="B159" s="6">
        <v>-2525</v>
      </c>
      <c t="n" r="C159" s="6">
        <v>12168</v>
      </c>
    </row>
    <row r="160" spans="1:5">
      <c t="s" r="A160" s="4">
        <v>84</v>
      </c>
      <c t="n" r="B160" s="6">
        <v>0</v>
      </c>
      <c t="n" r="C160" s="6">
        <v>-440</v>
      </c>
    </row>
    <row r="161" spans="1:5">
      <c t="s" r="A161" s="4">
        <v>1055</v>
      </c>
      <c t="n" r="B161" s="6">
        <v>-593604</v>
      </c>
      <c t="n" r="C161" s="6">
        <v>-589532</v>
      </c>
    </row>
    <row r="162" spans="1:5">
      <c t="s" r="A162" s="4">
        <v>1056</v>
      </c>
      <c t="n" r="B162" s="6">
        <v>-632170</v>
      </c>
      <c t="n" r="C162" s="6">
        <v>-719258</v>
      </c>
    </row>
    <row r="163" spans="1:5">
      <c t="s" r="A163" s="4">
        <v>85</v>
      </c>
      <c t="n" r="B163" s="6">
        <v>7419</v>
      </c>
      <c t="n" r="C163" s="6">
        <v>5565</v>
      </c>
    </row>
    <row r="164" spans="1:5">
      <c t="s" r="A164" s="4">
        <v>86</v>
      </c>
      <c t="n" r="B164" s="6">
        <v>-1220880</v>
      </c>
      <c t="n" r="C164" s="6">
        <v>-1291497</v>
      </c>
    </row>
    <row r="165" spans="1:5">
      <c t="s" r="A165" s="4">
        <v>88</v>
      </c>
      <c t="n" r="B165" s="6">
        <v>0</v>
      </c>
      <c t="n" r="C165" s="6">
        <v>1691</v>
      </c>
    </row>
    <row r="166" spans="1:5">
      <c t="s" r="A166" s="4">
        <v>89</v>
      </c>
      <c t="n" r="B166" s="6">
        <v>0</v>
      </c>
      <c t="n" r="C166" s="6">
        <v>0</v>
      </c>
    </row>
    <row r="167" spans="1:5">
      <c t="s" r="A167" s="4">
        <v>90</v>
      </c>
      <c t="n" r="B167" s="6">
        <v>0</v>
      </c>
      <c t="n" r="C167" s="6">
        <v>3838</v>
      </c>
    </row>
    <row r="168" spans="1:5">
      <c t="s" r="A168" s="4">
        <v>91</v>
      </c>
      <c t="n" r="B168" s="6">
        <v>0</v>
      </c>
      <c t="n" r="C168" s="6">
        <v>0</v>
      </c>
    </row>
    <row r="169" spans="1:5">
      <c t="s" r="A169" s="4">
        <v>92</v>
      </c>
      <c t="n" r="B169" s="6">
        <v>0</v>
      </c>
      <c t="n" r="C169" s="6">
        <v>0</v>
      </c>
    </row>
    <row r="170" spans="1:5">
      <c t="s" r="A170" s="4">
        <v>93</v>
      </c>
      <c t="n" r="B170" s="6">
        <v>0</v>
      </c>
      <c t="n" r="C170" s="6">
        <v>5529</v>
      </c>
    </row>
    <row r="171" spans="1:5">
      <c t="s" r="A171" s="4">
        <v>94</v>
      </c>
      <c t="n" r="B171" s="6">
        <v>0</v>
      </c>
      <c t="n" r="C171" s="6">
        <v>0</v>
      </c>
    </row>
    <row r="172" spans="1:5">
      <c t="s" r="A172" s="4">
        <v>95</v>
      </c>
      <c t="n" r="B172" s="6">
        <v>0</v>
      </c>
      <c t="n" r="C172" s="6">
        <v>0</v>
      </c>
    </row>
    <row r="173" spans="1:5">
      <c t="s" r="A173" s="4">
        <v>96</v>
      </c>
      <c t="n" r="B173" s="6">
        <v>0</v>
      </c>
      <c t="n" r="C173" s="6">
        <v>0</v>
      </c>
    </row>
    <row r="174" spans="1:5">
      <c t="s" r="A174" s="4">
        <v>97</v>
      </c>
      <c t="n" r="B174" s="6">
        <v>7418</v>
      </c>
      <c t="n" r="C174" s="6">
        <v>5644</v>
      </c>
    </row>
    <row r="175" spans="1:5">
      <c t="s" r="A175" s="4">
        <v>1057</v>
      </c>
      <c t="n" r="B175" s="6">
        <v>-634170</v>
      </c>
      <c t="n" r="C175" s="6">
        <v>-706869</v>
      </c>
    </row>
    <row r="176" spans="1:5">
      <c t="s" r="A176" s="4">
        <v>81</v>
      </c>
      <c t="n" r="B176" s="6">
        <v>0</v>
      </c>
      <c t="n" r="C176" s="6">
        <v>0</v>
      </c>
    </row>
    <row r="177" spans="1:5">
      <c t="s" r="A177" s="4">
        <v>98</v>
      </c>
      <c t="n" r="B177" s="6">
        <v>-626752</v>
      </c>
      <c t="n" r="C177" s="6">
        <v>-701225</v>
      </c>
    </row>
    <row r="178" spans="1:5">
      <c t="s" r="A178" s="4">
        <v>102</v>
      </c>
      <c t="n" r="B178" s="6">
        <v>0</v>
      </c>
      <c t="n" r="C178" s="6">
        <v>0</v>
      </c>
    </row>
    <row r="179" spans="1:5">
      <c t="s" r="A179" s="4">
        <v>103</v>
      </c>
      <c t="n" r="B179" s="6">
        <v>-224424</v>
      </c>
      <c t="n" r="C179" s="6">
        <v>-215424</v>
      </c>
    </row>
    <row r="180" spans="1:5">
      <c t="s" r="A180" s="4">
        <v>104</v>
      </c>
      <c t="n" r="B180" s="6">
        <v>-2229161</v>
      </c>
      <c t="n" r="C180" s="6">
        <v>-2286999</v>
      </c>
    </row>
    <row r="181" spans="1:5">
      <c t="s" r="A181" s="4">
        <v>105</v>
      </c>
      <c t="n" r="B181" s="6">
        <v>0</v>
      </c>
      <c t="n" r="C181" s="6">
        <v>0</v>
      </c>
    </row>
    <row r="182" spans="1:5">
      <c t="s" r="A182" s="4">
        <v>106</v>
      </c>
      <c t="n" r="B182" s="6">
        <v>0</v>
      </c>
      <c t="n" r="C182" s="6">
        <v>0</v>
      </c>
    </row>
    <row r="183" spans="1:5">
      <c t="s" r="A183" s="4">
        <v>1058</v>
      </c>
      <c t="n" r="B183" s="6">
        <v>1859457</v>
      </c>
      <c t="n" r="C183" s="6">
        <v>1906622</v>
      </c>
    </row>
    <row r="184" spans="1:5">
      <c t="s" r="A184" s="4">
        <v>108</v>
      </c>
      <c t="n" r="B184" s="6">
        <v>-594128</v>
      </c>
      <c t="n" r="C184" s="6">
        <v>-595801</v>
      </c>
    </row>
    <row r="185" spans="1:5">
      <c t="s" r="A185" s="4">
        <v>86</v>
      </c>
      <c t="n" r="B185" s="7">
        <v>-1220880</v>
      </c>
      <c t="n" r="C185" s="7">
        <v>-129149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0</v>
      </c>
      <c t="s" r="D2" s="2">
        <v>31</v>
      </c>
    </row>
    <row r="3" spans="1:4">
      <c t="s" r="A3" s="3">
        <v>127</v>
      </c>
    </row>
    <row r="4" spans="1:4">
      <c t="s" r="A4" s="4">
        <v>140</v>
      </c>
      <c t="n" r="B4" s="7">
        <v>31866</v>
      </c>
      <c t="n" r="C4" s="7">
        <v>207680</v>
      </c>
      <c t="n" r="D4" s="7">
        <v>19718</v>
      </c>
    </row>
    <row r="5" spans="1:4">
      <c t="s" r="A5" s="3">
        <v>141</v>
      </c>
    </row>
    <row r="6" spans="1:4">
      <c t="s" r="A6" s="4">
        <v>142</v>
      </c>
      <c t="n" r="B6" s="6">
        <v>-54700</v>
      </c>
      <c t="n" r="C6" s="6">
        <v>-55126</v>
      </c>
      <c t="n" r="D6" s="6">
        <v>-68077</v>
      </c>
    </row>
    <row r="7" spans="1:4">
      <c t="s" r="A7" s="4">
        <v>143</v>
      </c>
      <c t="n" r="B7" s="6">
        <v>0</v>
      </c>
      <c t="n" r="C7" s="6">
        <v>-1042</v>
      </c>
      <c t="n" r="D7" s="6">
        <v>-48058</v>
      </c>
    </row>
    <row r="8" spans="1:4">
      <c t="s" r="A8" s="4">
        <v>144</v>
      </c>
      <c t="n" r="B8" s="6">
        <v>0</v>
      </c>
      <c t="n" r="C8" s="6">
        <v>0</v>
      </c>
      <c t="n" r="D8" s="6">
        <v>-125</v>
      </c>
    </row>
    <row r="9" spans="1:4">
      <c t="s" r="A9" s="4">
        <v>145</v>
      </c>
      <c t="n" r="B9" s="6">
        <v>11313</v>
      </c>
      <c t="n" r="C9" s="6">
        <v>-65100</v>
      </c>
      <c t="n" r="D9" s="6">
        <v>0</v>
      </c>
    </row>
    <row r="10" spans="1:4">
      <c t="s" r="A10" s="4">
        <v>146</v>
      </c>
      <c t="n" r="B10" s="6">
        <v>14</v>
      </c>
      <c t="n" r="C10" s="6">
        <v>46</v>
      </c>
      <c t="n" r="D10" s="6">
        <v>525</v>
      </c>
    </row>
    <row r="11" spans="1:4">
      <c t="s" r="A11" s="4">
        <v>147</v>
      </c>
      <c t="n" r="B11" s="6">
        <v>10</v>
      </c>
      <c t="n" r="C11" s="6">
        <v>896</v>
      </c>
      <c t="n" r="D11" s="6">
        <v>-1439</v>
      </c>
    </row>
    <row r="12" spans="1:4">
      <c t="s" r="A12" s="4">
        <v>1060</v>
      </c>
      <c t="n" r="B12" s="6">
        <v>0</v>
      </c>
    </row>
    <row r="13" spans="1:4">
      <c t="s" r="A13" s="4">
        <v>148</v>
      </c>
      <c t="n" r="B13" s="6">
        <v>-43363</v>
      </c>
      <c t="n" r="C13" s="6">
        <v>-120326</v>
      </c>
      <c t="n" r="D13" s="6">
        <v>-117174</v>
      </c>
    </row>
    <row r="14" spans="1:4">
      <c t="s" r="A14" s="3">
        <v>149</v>
      </c>
    </row>
    <row r="15" spans="1:4">
      <c t="s" r="A15" s="4">
        <v>150</v>
      </c>
      <c t="n" r="B15" s="6">
        <v>0</v>
      </c>
      <c t="n" r="C15" s="6">
        <v>-2603</v>
      </c>
      <c t="n" r="D15" s="6">
        <v>-249604</v>
      </c>
    </row>
    <row r="16" spans="1:4">
      <c t="s" r="A16" s="4">
        <v>151</v>
      </c>
      <c t="n" r="B16" s="6">
        <v>0</v>
      </c>
      <c t="n" r="C16" s="6">
        <v>0</v>
      </c>
      <c t="n" r="D16" s="6">
        <v>246330</v>
      </c>
    </row>
    <row r="17" spans="1:4">
      <c t="s" r="A17" s="4">
        <v>152</v>
      </c>
      <c t="n" r="B17" s="6">
        <v>1737</v>
      </c>
      <c t="n" r="C17" s="6">
        <v>92423</v>
      </c>
      <c t="n" r="D17" s="6">
        <v>22725</v>
      </c>
    </row>
    <row r="18" spans="1:4">
      <c t="s" r="A18" s="4">
        <v>153</v>
      </c>
      <c t="n" r="B18" s="6">
        <v>-1737</v>
      </c>
      <c t="n" r="C18" s="6">
        <v>-98423</v>
      </c>
      <c t="n" r="D18" s="6">
        <v>-16725</v>
      </c>
    </row>
    <row r="19" spans="1:4">
      <c t="s" r="A19" s="4">
        <v>124</v>
      </c>
      <c t="n" r="B19" s="6">
        <v>-36352</v>
      </c>
      <c t="n" r="C19" s="6">
        <v>0</v>
      </c>
      <c t="n" r="D19" s="6">
        <v>0</v>
      </c>
    </row>
    <row r="20" spans="1:4">
      <c t="s" r="A20" s="4">
        <v>154</v>
      </c>
      <c t="n" r="B20" s="6">
        <v>0</v>
      </c>
      <c t="n" r="C20" s="6">
        <v>0</v>
      </c>
      <c t="n" r="D20" s="6">
        <v>-3994</v>
      </c>
    </row>
    <row r="21" spans="1:4">
      <c t="s" r="A21" s="4">
        <v>155</v>
      </c>
      <c t="n" r="B21" s="6">
        <v>0</v>
      </c>
      <c t="n" r="C21" s="6">
        <v>0</v>
      </c>
      <c t="n" r="D21" s="6">
        <v>-1208</v>
      </c>
    </row>
    <row r="22" spans="1:4">
      <c t="s" r="A22" s="4">
        <v>156</v>
      </c>
      <c t="n" r="B22" s="6">
        <v>0</v>
      </c>
      <c t="n" r="C22" s="6">
        <v>403</v>
      </c>
      <c t="n" r="D22" s="6">
        <v>44</v>
      </c>
    </row>
    <row r="23" spans="1:4">
      <c t="s" r="A23" s="4">
        <v>1060</v>
      </c>
      <c t="n" r="B23" s="6">
        <v>0</v>
      </c>
      <c t="n" r="C23" s="6">
        <v>0</v>
      </c>
      <c t="n" r="D23" s="6">
        <v>0</v>
      </c>
    </row>
    <row r="24" spans="1:4">
      <c t="s" r="A24" s="4">
        <v>157</v>
      </c>
      <c t="n" r="B24" s="6">
        <v>-36352</v>
      </c>
      <c t="n" r="C24" s="6">
        <v>-8200</v>
      </c>
      <c t="n" r="D24" s="6">
        <v>-2432</v>
      </c>
    </row>
    <row r="25" spans="1:4">
      <c t="s" r="A25" s="4">
        <v>158</v>
      </c>
      <c t="n" r="B25" s="6">
        <v>-47849</v>
      </c>
      <c t="n" r="C25" s="6">
        <v>79154</v>
      </c>
      <c t="n" r="D25" s="6">
        <v>-99888</v>
      </c>
    </row>
    <row r="26" spans="1:4">
      <c t="s" r="A26" s="4">
        <v>159</v>
      </c>
      <c t="n" r="B26" s="6">
        <v>163242</v>
      </c>
      <c t="n" r="C26" s="6">
        <v>84088</v>
      </c>
      <c t="n" r="D26" s="6">
        <v>183976</v>
      </c>
    </row>
    <row r="27" spans="1:4">
      <c t="s" r="A27" s="4">
        <v>160</v>
      </c>
      <c t="n" r="B27" s="6">
        <v>115393</v>
      </c>
      <c t="n" r="C27" s="6">
        <v>163242</v>
      </c>
      <c t="n" r="D27" s="6">
        <v>84088</v>
      </c>
    </row>
    <row r="28" spans="1:4">
      <c t="s" r="A28" s="4">
        <v>1048</v>
      </c>
    </row>
    <row r="29" spans="1:4">
      <c t="s" r="A29" s="3">
        <v>127</v>
      </c>
    </row>
    <row r="30" spans="1:4">
      <c t="s" r="A30" s="4">
        <v>140</v>
      </c>
      <c t="n" r="B30" s="6">
        <v>25423</v>
      </c>
      <c t="n" r="C30" s="6">
        <v>92338</v>
      </c>
      <c t="n" r="D30" s="6">
        <v>30462</v>
      </c>
    </row>
    <row r="31" spans="1:4">
      <c t="s" r="A31" s="3">
        <v>141</v>
      </c>
    </row>
    <row r="32" spans="1:4">
      <c t="s" r="A32" s="4">
        <v>142</v>
      </c>
      <c t="n" r="B32" s="6">
        <v>-8574</v>
      </c>
      <c t="n" r="C32" s="6">
        <v>-587</v>
      </c>
      <c t="n" r="D32" s="6">
        <v>-1229</v>
      </c>
    </row>
    <row r="33" spans="1:4">
      <c t="s" r="A33" s="4">
        <v>143</v>
      </c>
      <c t="n" r="C33" s="6">
        <v>-1042</v>
      </c>
      <c t="n" r="D33" s="6">
        <v>-48058</v>
      </c>
    </row>
    <row r="34" spans="1:4">
      <c t="s" r="A34" s="4">
        <v>144</v>
      </c>
      <c t="n" r="D34" s="6">
        <v>-125</v>
      </c>
    </row>
    <row r="35" spans="1:4">
      <c t="s" r="A35" s="4">
        <v>145</v>
      </c>
      <c t="n" r="B35" s="6">
        <v>11313</v>
      </c>
      <c t="n" r="C35" s="6">
        <v>-65100</v>
      </c>
    </row>
    <row r="36" spans="1:4">
      <c t="s" r="A36" s="4">
        <v>146</v>
      </c>
      <c t="n" r="B36" s="6">
        <v>0</v>
      </c>
      <c t="n" r="C36" s="6">
        <v>0</v>
      </c>
      <c t="n" r="D36" s="6">
        <v>0</v>
      </c>
    </row>
    <row r="37" spans="1:4">
      <c t="s" r="A37" s="4">
        <v>147</v>
      </c>
      <c t="n" r="B37" s="6">
        <v>0</v>
      </c>
      <c t="n" r="C37" s="6">
        <v>0</v>
      </c>
      <c t="n" r="D37" s="6">
        <v>0</v>
      </c>
    </row>
    <row r="38" spans="1:4">
      <c t="s" r="A38" s="4">
        <v>1060</v>
      </c>
      <c t="n" r="B38" s="6">
        <v>-4072</v>
      </c>
    </row>
    <row r="39" spans="1:4">
      <c t="s" r="A39" s="4">
        <v>148</v>
      </c>
      <c t="n" r="B39" s="6">
        <v>-1333</v>
      </c>
      <c t="n" r="C39" s="6">
        <v>-66729</v>
      </c>
      <c t="n" r="D39" s="6">
        <v>-49412</v>
      </c>
    </row>
    <row r="40" spans="1:4">
      <c t="s" r="A40" s="3">
        <v>149</v>
      </c>
    </row>
    <row r="41" spans="1:4">
      <c t="s" r="A41" s="4">
        <v>150</v>
      </c>
      <c t="n" r="C41" s="6">
        <v>-2603</v>
      </c>
      <c t="n" r="D41" s="6">
        <v>-249604</v>
      </c>
    </row>
    <row r="42" spans="1:4">
      <c t="s" r="A42" s="4">
        <v>151</v>
      </c>
      <c t="n" r="D42" s="6">
        <v>246330</v>
      </c>
    </row>
    <row r="43" spans="1:4">
      <c t="s" r="A43" s="4">
        <v>152</v>
      </c>
      <c t="n" r="B43" s="6">
        <v>1737</v>
      </c>
      <c t="n" r="C43" s="6">
        <v>92423</v>
      </c>
      <c t="n" r="D43" s="6">
        <v>16725</v>
      </c>
    </row>
    <row r="44" spans="1:4">
      <c t="s" r="A44" s="4">
        <v>153</v>
      </c>
      <c t="n" r="B44" s="6">
        <v>-1737</v>
      </c>
      <c t="n" r="C44" s="6">
        <v>-92423</v>
      </c>
      <c t="n" r="D44" s="6">
        <v>-16725</v>
      </c>
    </row>
    <row r="45" spans="1:4">
      <c t="s" r="A45" s="4">
        <v>124</v>
      </c>
      <c t="n" r="B45" s="6">
        <v>-36352</v>
      </c>
    </row>
    <row r="46" spans="1:4">
      <c t="s" r="A46" s="4">
        <v>154</v>
      </c>
      <c t="n" r="D46" s="6">
        <v>-3994</v>
      </c>
    </row>
    <row r="47" spans="1:4">
      <c t="s" r="A47" s="4">
        <v>155</v>
      </c>
      <c t="n" r="D47" s="6">
        <v>-1208</v>
      </c>
    </row>
    <row r="48" spans="1:4">
      <c t="s" r="A48" s="4">
        <v>156</v>
      </c>
      <c t="n" r="C48" s="6">
        <v>403</v>
      </c>
      <c t="n" r="D48" s="6">
        <v>44</v>
      </c>
    </row>
    <row r="49" spans="1:4">
      <c t="s" r="A49" s="4">
        <v>1060</v>
      </c>
      <c t="n" r="B49" s="6">
        <v>0</v>
      </c>
      <c t="n" r="C49" s="6">
        <v>0</v>
      </c>
      <c t="n" r="D49" s="6">
        <v>0</v>
      </c>
    </row>
    <row r="50" spans="1:4">
      <c t="s" r="A50" s="4">
        <v>157</v>
      </c>
      <c t="n" r="B50" s="6">
        <v>-36352</v>
      </c>
      <c t="n" r="C50" s="6">
        <v>-2200</v>
      </c>
      <c t="n" r="D50" s="6">
        <v>-8432</v>
      </c>
    </row>
    <row r="51" spans="1:4">
      <c t="s" r="A51" s="4">
        <v>158</v>
      </c>
      <c t="n" r="B51" s="6">
        <v>-12262</v>
      </c>
      <c t="n" r="C51" s="6">
        <v>23409</v>
      </c>
      <c t="n" r="D51" s="6">
        <v>-27382</v>
      </c>
    </row>
    <row r="52" spans="1:4">
      <c t="s" r="A52" s="4">
        <v>159</v>
      </c>
      <c t="n" r="B52" s="6">
        <v>70683</v>
      </c>
      <c t="n" r="C52" s="6">
        <v>47274</v>
      </c>
      <c t="n" r="D52" s="6">
        <v>74656</v>
      </c>
    </row>
    <row r="53" spans="1:4">
      <c t="s" r="A53" s="4">
        <v>160</v>
      </c>
      <c t="n" r="B53" s="6">
        <v>58421</v>
      </c>
      <c t="n" r="C53" s="6">
        <v>70683</v>
      </c>
      <c t="n" r="D53" s="6">
        <v>47274</v>
      </c>
    </row>
    <row r="54" spans="1:4">
      <c t="s" r="A54" s="4">
        <v>1049</v>
      </c>
    </row>
    <row r="55" spans="1:4">
      <c t="s" r="A55" s="3">
        <v>127</v>
      </c>
    </row>
    <row r="56" spans="1:4">
      <c t="s" r="A56" s="4">
        <v>140</v>
      </c>
      <c t="n" r="B56" s="6">
        <v>30890</v>
      </c>
      <c t="n" r="C56" s="6">
        <v>40711</v>
      </c>
      <c t="n" r="D56" s="6">
        <v>-70217</v>
      </c>
    </row>
    <row r="57" spans="1:4">
      <c t="s" r="A57" s="3">
        <v>141</v>
      </c>
    </row>
    <row r="58" spans="1:4">
      <c t="s" r="A58" s="4">
        <v>142</v>
      </c>
      <c t="n" r="B58" s="6">
        <v>-21477</v>
      </c>
      <c t="n" r="C58" s="6">
        <v>-22939</v>
      </c>
      <c t="n" r="D58" s="6">
        <v>-17199</v>
      </c>
    </row>
    <row r="59" spans="1:4">
      <c t="s" r="A59" s="4">
        <v>143</v>
      </c>
      <c t="n" r="C59" s="6">
        <v>0</v>
      </c>
      <c t="n" r="D59" s="6">
        <v>0</v>
      </c>
    </row>
    <row r="60" spans="1:4">
      <c t="s" r="A60" s="4">
        <v>144</v>
      </c>
      <c t="n" r="D60" s="6">
        <v>0</v>
      </c>
    </row>
    <row r="61" spans="1:4">
      <c t="s" r="A61" s="4">
        <v>145</v>
      </c>
      <c t="n" r="B61" s="6">
        <v>0</v>
      </c>
      <c t="n" r="C61" s="6">
        <v>0</v>
      </c>
    </row>
    <row r="62" spans="1:4">
      <c t="s" r="A62" s="4">
        <v>146</v>
      </c>
      <c t="n" r="B62" s="6">
        <v>14</v>
      </c>
      <c t="n" r="C62" s="6">
        <v>0</v>
      </c>
      <c t="n" r="D62" s="6">
        <v>14</v>
      </c>
    </row>
    <row r="63" spans="1:4">
      <c t="s" r="A63" s="4">
        <v>147</v>
      </c>
      <c t="n" r="B63" s="6">
        <v>-4</v>
      </c>
      <c t="n" r="C63" s="6">
        <v>0</v>
      </c>
      <c t="n" r="D63" s="6">
        <v>-787</v>
      </c>
    </row>
    <row r="64" spans="1:4">
      <c t="s" r="A64" s="4">
        <v>1060</v>
      </c>
      <c t="n" r="B64" s="6">
        <v>0</v>
      </c>
    </row>
    <row r="65" spans="1:4">
      <c t="s" r="A65" s="4">
        <v>148</v>
      </c>
      <c t="n" r="B65" s="6">
        <v>-21467</v>
      </c>
      <c t="n" r="C65" s="6">
        <v>-22939</v>
      </c>
      <c t="n" r="D65" s="6">
        <v>-17972</v>
      </c>
    </row>
    <row r="66" spans="1:4">
      <c t="s" r="A66" s="3">
        <v>149</v>
      </c>
    </row>
    <row r="67" spans="1:4">
      <c t="s" r="A67" s="4">
        <v>150</v>
      </c>
      <c t="n" r="C67" s="6">
        <v>0</v>
      </c>
      <c t="n" r="D67" s="6">
        <v>0</v>
      </c>
    </row>
    <row r="68" spans="1:4">
      <c t="s" r="A68" s="4">
        <v>151</v>
      </c>
      <c t="n" r="D68" s="6">
        <v>0</v>
      </c>
    </row>
    <row r="69" spans="1:4">
      <c t="s" r="A69" s="4">
        <v>152</v>
      </c>
      <c t="n" r="B69" s="6">
        <v>0</v>
      </c>
      <c t="n" r="C69" s="6">
        <v>0</v>
      </c>
      <c t="n" r="D69" s="6">
        <v>0</v>
      </c>
    </row>
    <row r="70" spans="1:4">
      <c t="s" r="A70" s="4">
        <v>153</v>
      </c>
      <c t="n" r="B70" s="6">
        <v>0</v>
      </c>
      <c t="n" r="C70" s="6">
        <v>0</v>
      </c>
      <c t="n" r="D70" s="6">
        <v>0</v>
      </c>
    </row>
    <row r="71" spans="1:4">
      <c t="s" r="A71" s="4">
        <v>124</v>
      </c>
      <c t="n" r="B71" s="6">
        <v>0</v>
      </c>
    </row>
    <row r="72" spans="1:4">
      <c t="s" r="A72" s="4">
        <v>154</v>
      </c>
      <c t="n" r="D72" s="6">
        <v>0</v>
      </c>
    </row>
    <row r="73" spans="1:4">
      <c t="s" r="A73" s="4">
        <v>155</v>
      </c>
      <c t="n" r="D73" s="6">
        <v>0</v>
      </c>
    </row>
    <row r="74" spans="1:4">
      <c t="s" r="A74" s="4">
        <v>156</v>
      </c>
      <c t="n" r="C74" s="6">
        <v>0</v>
      </c>
      <c t="n" r="D74" s="6">
        <v>0</v>
      </c>
    </row>
    <row r="75" spans="1:4">
      <c t="s" r="A75" s="4">
        <v>1060</v>
      </c>
      <c t="n" r="B75" s="6">
        <v>-11883</v>
      </c>
      <c t="n" r="C75" s="6">
        <v>-17801</v>
      </c>
      <c t="n" r="D75" s="6">
        <v>87718</v>
      </c>
    </row>
    <row r="76" spans="1:4">
      <c t="s" r="A76" s="4">
        <v>157</v>
      </c>
      <c t="n" r="B76" s="6">
        <v>-11883</v>
      </c>
      <c t="n" r="C76" s="6">
        <v>-17801</v>
      </c>
      <c t="n" r="D76" s="6">
        <v>87718</v>
      </c>
    </row>
    <row r="77" spans="1:4">
      <c t="s" r="A77" s="4">
        <v>158</v>
      </c>
      <c t="n" r="B77" s="6">
        <v>-2460</v>
      </c>
      <c t="n" r="C77" s="6">
        <v>-29</v>
      </c>
      <c t="n" r="D77" s="6">
        <v>-471</v>
      </c>
    </row>
    <row r="78" spans="1:4">
      <c t="s" r="A78" s="4">
        <v>159</v>
      </c>
      <c t="n" r="B78" s="6">
        <v>-1187</v>
      </c>
      <c t="n" r="C78" s="6">
        <v>-1158</v>
      </c>
      <c t="n" r="D78" s="6">
        <v>-687</v>
      </c>
    </row>
    <row r="79" spans="1:4">
      <c t="s" r="A79" s="4">
        <v>160</v>
      </c>
      <c t="n" r="B79" s="6">
        <v>-3647</v>
      </c>
      <c t="n" r="C79" s="6">
        <v>-1187</v>
      </c>
      <c t="n" r="D79" s="6">
        <v>-1158</v>
      </c>
    </row>
    <row r="80" spans="1:4">
      <c t="s" r="A80" s="4">
        <v>1051</v>
      </c>
    </row>
    <row r="81" spans="1:4">
      <c t="s" r="A81" s="3">
        <v>127</v>
      </c>
    </row>
    <row r="82" spans="1:4">
      <c t="s" r="A82" s="4">
        <v>140</v>
      </c>
      <c t="n" r="B82" s="6">
        <v>65085</v>
      </c>
      <c t="n" r="C82" s="6">
        <v>139896</v>
      </c>
      <c t="n" r="D82" s="6">
        <v>82776</v>
      </c>
    </row>
    <row r="83" spans="1:4">
      <c t="s" r="A83" s="3">
        <v>141</v>
      </c>
    </row>
    <row r="84" spans="1:4">
      <c t="s" r="A84" s="4">
        <v>142</v>
      </c>
      <c t="n" r="B84" s="6">
        <v>-24209</v>
      </c>
      <c t="n" r="C84" s="6">
        <v>-31603</v>
      </c>
      <c t="n" r="D84" s="6">
        <v>-49649</v>
      </c>
    </row>
    <row r="85" spans="1:4">
      <c t="s" r="A85" s="4">
        <v>143</v>
      </c>
      <c t="n" r="C85" s="6">
        <v>0</v>
      </c>
      <c t="n" r="D85" s="6">
        <v>0</v>
      </c>
    </row>
    <row r="86" spans="1:4">
      <c t="s" r="A86" s="4">
        <v>144</v>
      </c>
      <c t="n" r="D86" s="6">
        <v>0</v>
      </c>
    </row>
    <row r="87" spans="1:4">
      <c t="s" r="A87" s="4">
        <v>145</v>
      </c>
      <c t="n" r="B87" s="6">
        <v>0</v>
      </c>
      <c t="n" r="C87" s="6">
        <v>0</v>
      </c>
    </row>
    <row r="88" spans="1:4">
      <c t="s" r="A88" s="4">
        <v>146</v>
      </c>
      <c t="n" r="B88" s="6">
        <v>0</v>
      </c>
      <c t="n" r="C88" s="6">
        <v>46</v>
      </c>
      <c t="n" r="D88" s="6">
        <v>511</v>
      </c>
    </row>
    <row r="89" spans="1:4">
      <c t="s" r="A89" s="4">
        <v>147</v>
      </c>
      <c t="n" r="B89" s="6">
        <v>14</v>
      </c>
      <c t="n" r="C89" s="6">
        <v>896</v>
      </c>
      <c t="n" r="D89" s="6">
        <v>-652</v>
      </c>
    </row>
    <row r="90" spans="1:4">
      <c t="s" r="A90" s="4">
        <v>1060</v>
      </c>
      <c t="n" r="B90" s="6">
        <v>0</v>
      </c>
    </row>
    <row r="91" spans="1:4">
      <c t="s" r="A91" s="4">
        <v>148</v>
      </c>
      <c t="n" r="B91" s="6">
        <v>-24195</v>
      </c>
      <c t="n" r="C91" s="6">
        <v>-30661</v>
      </c>
      <c t="n" r="D91" s="6">
        <v>-49790</v>
      </c>
    </row>
    <row r="92" spans="1:4">
      <c t="s" r="A92" s="3">
        <v>149</v>
      </c>
    </row>
    <row r="93" spans="1:4">
      <c t="s" r="A93" s="4">
        <v>150</v>
      </c>
      <c t="n" r="C93" s="6">
        <v>0</v>
      </c>
      <c t="n" r="D93" s="6">
        <v>0</v>
      </c>
    </row>
    <row r="94" spans="1:4">
      <c t="s" r="A94" s="4">
        <v>151</v>
      </c>
      <c t="n" r="D94" s="6">
        <v>0</v>
      </c>
    </row>
    <row r="95" spans="1:4">
      <c t="s" r="A95" s="4">
        <v>152</v>
      </c>
      <c t="n" r="B95" s="6">
        <v>0</v>
      </c>
      <c t="n" r="C95" s="6">
        <v>0</v>
      </c>
      <c t="n" r="D95" s="6">
        <v>6000</v>
      </c>
    </row>
    <row r="96" spans="1:4">
      <c t="s" r="A96" s="4">
        <v>153</v>
      </c>
      <c t="n" r="B96" s="6">
        <v>0</v>
      </c>
      <c t="n" r="C96" s="6">
        <v>-6000</v>
      </c>
      <c t="n" r="D96" s="6">
        <v>0</v>
      </c>
    </row>
    <row r="97" spans="1:4">
      <c t="s" r="A97" s="4">
        <v>124</v>
      </c>
      <c t="n" r="B97" s="6">
        <v>0</v>
      </c>
    </row>
    <row r="98" spans="1:4">
      <c t="s" r="A98" s="4">
        <v>154</v>
      </c>
      <c t="n" r="D98" s="6">
        <v>0</v>
      </c>
    </row>
    <row r="99" spans="1:4">
      <c t="s" r="A99" s="4">
        <v>155</v>
      </c>
      <c t="n" r="D99" s="6">
        <v>0</v>
      </c>
    </row>
    <row r="100" spans="1:4">
      <c t="s" r="A100" s="4">
        <v>156</v>
      </c>
      <c t="n" r="C100" s="6">
        <v>0</v>
      </c>
      <c t="n" r="D100" s="6">
        <v>0</v>
      </c>
    </row>
    <row r="101" spans="1:4">
      <c t="s" r="A101" s="4">
        <v>1060</v>
      </c>
      <c t="n" r="B101" s="6">
        <v>-74017</v>
      </c>
      <c t="n" r="C101" s="6">
        <v>-47461</v>
      </c>
      <c t="n" r="D101" s="6">
        <v>-111021</v>
      </c>
    </row>
    <row r="102" spans="1:4">
      <c t="s" r="A102" s="4">
        <v>157</v>
      </c>
      <c t="n" r="B102" s="6">
        <v>-74017</v>
      </c>
      <c t="n" r="C102" s="6">
        <v>-53461</v>
      </c>
      <c t="n" r="D102" s="6">
        <v>-105021</v>
      </c>
    </row>
    <row r="103" spans="1:4">
      <c t="s" r="A103" s="4">
        <v>158</v>
      </c>
      <c t="n" r="B103" s="6">
        <v>-33127</v>
      </c>
      <c t="n" r="C103" s="6">
        <v>55774</v>
      </c>
      <c t="n" r="D103" s="6">
        <v>-72035</v>
      </c>
    </row>
    <row r="104" spans="1:4">
      <c t="s" r="A104" s="4">
        <v>159</v>
      </c>
      <c t="n" r="B104" s="6">
        <v>93746</v>
      </c>
      <c t="n" r="C104" s="6">
        <v>37972</v>
      </c>
      <c t="n" r="D104" s="6">
        <v>110007</v>
      </c>
    </row>
    <row r="105" spans="1:4">
      <c t="s" r="A105" s="4">
        <v>160</v>
      </c>
      <c t="n" r="B105" s="6">
        <v>60619</v>
      </c>
      <c t="n" r="C105" s="6">
        <v>93746</v>
      </c>
      <c t="n" r="D105" s="6">
        <v>37972</v>
      </c>
    </row>
    <row r="106" spans="1:4">
      <c t="s" r="A106" s="4">
        <v>1052</v>
      </c>
    </row>
    <row r="107" spans="1:4">
      <c t="s" r="A107" s="3">
        <v>127</v>
      </c>
    </row>
    <row r="108" spans="1:4">
      <c t="s" r="A108" s="4">
        <v>140</v>
      </c>
      <c t="n" r="B108" s="6">
        <v>-89532</v>
      </c>
      <c t="n" r="C108" s="6">
        <v>-65265</v>
      </c>
      <c t="n" r="D108" s="6">
        <v>-23303</v>
      </c>
    </row>
    <row r="109" spans="1:4">
      <c t="s" r="A109" s="3">
        <v>141</v>
      </c>
    </row>
    <row r="110" spans="1:4">
      <c t="s" r="A110" s="4">
        <v>142</v>
      </c>
      <c t="n" r="B110" s="6">
        <v>-440</v>
      </c>
      <c t="n" r="C110" s="6">
        <v>3</v>
      </c>
      <c t="n" r="D110" s="6">
        <v>0</v>
      </c>
    </row>
    <row r="111" spans="1:4">
      <c t="s" r="A111" s="4">
        <v>143</v>
      </c>
      <c t="n" r="C111" s="6">
        <v>0</v>
      </c>
      <c t="n" r="D111" s="6">
        <v>0</v>
      </c>
    </row>
    <row r="112" spans="1:4">
      <c t="s" r="A112" s="4">
        <v>144</v>
      </c>
      <c t="n" r="D112" s="6">
        <v>0</v>
      </c>
    </row>
    <row r="113" spans="1:4">
      <c t="s" r="A113" s="4">
        <v>145</v>
      </c>
      <c t="n" r="B113" s="6">
        <v>0</v>
      </c>
      <c t="n" r="C113" s="6">
        <v>0</v>
      </c>
    </row>
    <row r="114" spans="1:4">
      <c t="s" r="A114" s="4">
        <v>146</v>
      </c>
      <c t="n" r="B114" s="6">
        <v>0</v>
      </c>
      <c t="n" r="C114" s="6">
        <v>0</v>
      </c>
      <c t="n" r="D114" s="6">
        <v>0</v>
      </c>
    </row>
    <row r="115" spans="1:4">
      <c t="s" r="A115" s="4">
        <v>147</v>
      </c>
      <c t="n" r="B115" s="6">
        <v>0</v>
      </c>
      <c t="n" r="C115" s="6">
        <v>0</v>
      </c>
      <c t="n" r="D115" s="6">
        <v>0</v>
      </c>
    </row>
    <row r="116" spans="1:4">
      <c t="s" r="A116" s="4">
        <v>1060</v>
      </c>
      <c t="n" r="B116" s="6">
        <v>4072</v>
      </c>
    </row>
    <row r="117" spans="1:4">
      <c t="s" r="A117" s="4">
        <v>148</v>
      </c>
      <c t="n" r="B117" s="6">
        <v>3632</v>
      </c>
      <c t="n" r="C117" s="6">
        <v>3</v>
      </c>
      <c t="n" r="D117" s="6">
        <v>0</v>
      </c>
    </row>
    <row r="118" spans="1:4">
      <c t="s" r="A118" s="3">
        <v>149</v>
      </c>
    </row>
    <row r="119" spans="1:4">
      <c t="s" r="A119" s="4">
        <v>150</v>
      </c>
      <c t="n" r="C119" s="6">
        <v>0</v>
      </c>
      <c t="n" r="D119" s="6">
        <v>0</v>
      </c>
    </row>
    <row r="120" spans="1:4">
      <c t="s" r="A120" s="4">
        <v>151</v>
      </c>
      <c t="n" r="D120" s="6">
        <v>0</v>
      </c>
    </row>
    <row r="121" spans="1:4">
      <c t="s" r="A121" s="4">
        <v>152</v>
      </c>
      <c t="n" r="B121" s="6">
        <v>0</v>
      </c>
      <c t="n" r="C121" s="6">
        <v>0</v>
      </c>
      <c t="n" r="D121" s="6">
        <v>0</v>
      </c>
    </row>
    <row r="122" spans="1:4">
      <c t="s" r="A122" s="4">
        <v>153</v>
      </c>
      <c t="n" r="B122" s="6">
        <v>0</v>
      </c>
      <c t="n" r="C122" s="6">
        <v>0</v>
      </c>
      <c t="n" r="D122" s="6">
        <v>0</v>
      </c>
    </row>
    <row r="123" spans="1:4">
      <c t="s" r="A123" s="4">
        <v>124</v>
      </c>
      <c t="n" r="B123" s="6">
        <v>0</v>
      </c>
    </row>
    <row r="124" spans="1:4">
      <c t="s" r="A124" s="4">
        <v>154</v>
      </c>
      <c t="n" r="D124" s="6">
        <v>0</v>
      </c>
    </row>
    <row r="125" spans="1:4">
      <c t="s" r="A125" s="4">
        <v>155</v>
      </c>
      <c t="n" r="D125" s="6">
        <v>0</v>
      </c>
    </row>
    <row r="126" spans="1:4">
      <c t="s" r="A126" s="4">
        <v>156</v>
      </c>
      <c t="n" r="C126" s="6">
        <v>0</v>
      </c>
      <c t="n" r="D126" s="6">
        <v>0</v>
      </c>
    </row>
    <row r="127" spans="1:4">
      <c t="s" r="A127" s="4">
        <v>1060</v>
      </c>
      <c t="n" r="B127" s="6">
        <v>85900</v>
      </c>
      <c t="n" r="C127" s="6">
        <v>65262</v>
      </c>
      <c t="n" r="D127" s="6">
        <v>23303</v>
      </c>
    </row>
    <row r="128" spans="1:4">
      <c t="s" r="A128" s="4">
        <v>157</v>
      </c>
      <c t="n" r="B128" s="6">
        <v>85900</v>
      </c>
      <c t="n" r="C128" s="6">
        <v>65262</v>
      </c>
      <c t="n" r="D128" s="6">
        <v>23303</v>
      </c>
    </row>
    <row r="129" spans="1:4">
      <c t="s" r="A129" s="4">
        <v>158</v>
      </c>
      <c t="n" r="B129" s="6">
        <v>0</v>
      </c>
      <c t="n" r="C129" s="6">
        <v>0</v>
      </c>
      <c t="n" r="D129" s="6">
        <v>0</v>
      </c>
    </row>
    <row r="130" spans="1:4">
      <c t="s" r="A130" s="4">
        <v>159</v>
      </c>
      <c t="n" r="B130" s="6">
        <v>0</v>
      </c>
      <c t="n" r="C130" s="6">
        <v>0</v>
      </c>
      <c t="n" r="D130" s="6">
        <v>0</v>
      </c>
    </row>
    <row r="131" spans="1:4">
      <c t="s" r="A131" s="4">
        <v>160</v>
      </c>
      <c t="n" r="B131" s="7">
        <v>0</v>
      </c>
      <c t="n" r="C131" s="7">
        <v>0</v>
      </c>
      <c t="n" r="D131" s="7">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1</v>
      </c>
      <c t="s" r="B1" s="2">
        <v>1</v>
      </c>
    </row>
    <row r="2" spans="1:4">
      <c t="s" r="B2" s="2">
        <v>2</v>
      </c>
      <c t="s" r="C2" s="2">
        <v>30</v>
      </c>
      <c t="s" r="D2" s="2">
        <v>31</v>
      </c>
    </row>
    <row r="3" spans="1:4">
      <c t="s" r="A3" s="3">
        <v>922</v>
      </c>
    </row>
    <row r="4" spans="1:4">
      <c t="s" r="A4" s="4">
        <v>923</v>
      </c>
      <c t="n" r="B4" s="7">
        <v>748283</v>
      </c>
      <c t="n" r="C4" s="7">
        <v>765023</v>
      </c>
    </row>
    <row r="5" spans="1:4">
      <c t="s" r="A5" s="4">
        <v>923</v>
      </c>
      <c t="n" r="B5" s="6">
        <v>768764</v>
      </c>
      <c t="n" r="C5" s="6">
        <v>748283</v>
      </c>
      <c t="n" r="D5" s="7">
        <v>765023</v>
      </c>
    </row>
    <row r="6" spans="1:4">
      <c t="s" r="A6" s="4">
        <v>1062</v>
      </c>
    </row>
    <row r="7" spans="1:4">
      <c t="s" r="A7" s="3">
        <v>922</v>
      </c>
    </row>
    <row r="8" spans="1:4">
      <c t="s" r="A8" s="4">
        <v>923</v>
      </c>
      <c t="n" r="B8" s="6">
        <v>1000</v>
      </c>
      <c t="n" r="C8" s="6">
        <v>734</v>
      </c>
      <c t="n" r="D8" s="6">
        <v>734</v>
      </c>
    </row>
    <row r="9" spans="1:4">
      <c t="s" r="A9" s="4">
        <v>1063</v>
      </c>
      <c t="n" r="B9" s="6">
        <v>0</v>
      </c>
      <c t="n" r="C9" s="6">
        <v>0</v>
      </c>
      <c t="n" r="D9" s="6">
        <v>0</v>
      </c>
    </row>
    <row r="10" spans="1:4">
      <c t="s" r="A10" s="4">
        <v>1064</v>
      </c>
      <c t="n" r="B10" s="6">
        <v>0</v>
      </c>
      <c t="n" r="C10" s="6">
        <v>266</v>
      </c>
      <c t="n" r="D10" s="6">
        <v>0</v>
      </c>
    </row>
    <row r="11" spans="1:4">
      <c t="s" r="A11" s="4">
        <v>1065</v>
      </c>
      <c t="n" r="B11" s="6">
        <v>0</v>
      </c>
      <c t="n" r="C11" s="6">
        <v>0</v>
      </c>
      <c t="n" r="D11" s="6">
        <v>0</v>
      </c>
    </row>
    <row r="12" spans="1:4">
      <c t="s" r="A12" s="4">
        <v>923</v>
      </c>
      <c t="n" r="B12" s="6">
        <v>1000</v>
      </c>
      <c t="n" r="C12" s="6">
        <v>1000</v>
      </c>
      <c t="n" r="D12" s="6">
        <v>734</v>
      </c>
    </row>
    <row r="13" spans="1:4">
      <c t="s" r="A13" s="4">
        <v>1066</v>
      </c>
    </row>
    <row r="14" spans="1:4">
      <c t="s" r="A14" s="3">
        <v>922</v>
      </c>
    </row>
    <row r="15" spans="1:4">
      <c t="s" r="A15" s="4">
        <v>923</v>
      </c>
      <c t="n" r="B15" s="6">
        <v>748283</v>
      </c>
      <c t="n" r="C15" s="6">
        <v>765023</v>
      </c>
      <c t="n" r="D15" s="6">
        <v>656352</v>
      </c>
    </row>
    <row r="16" spans="1:4">
      <c t="s" r="A16" s="4">
        <v>1063</v>
      </c>
      <c t="n" r="B16" s="6">
        <v>0</v>
      </c>
      <c t="n" r="C16" s="6">
        <v>0</v>
      </c>
      <c t="n" r="D16" s="6">
        <v>0</v>
      </c>
    </row>
    <row r="17" spans="1:4">
      <c t="s" r="A17" s="4">
        <v>1064</v>
      </c>
      <c t="n" r="B17" s="6">
        <v>20481</v>
      </c>
      <c t="n" r="C17" s="6">
        <v>-16740</v>
      </c>
      <c t="n" r="D17" s="6">
        <v>108671</v>
      </c>
    </row>
    <row r="18" spans="1:4">
      <c t="s" r="A18" s="4">
        <v>1065</v>
      </c>
      <c t="n" r="B18" s="6">
        <v>0</v>
      </c>
      <c t="n" r="C18" s="6">
        <v>0</v>
      </c>
      <c t="n" r="D18" s="6">
        <v>0</v>
      </c>
    </row>
    <row r="19" spans="1:4">
      <c t="s" r="A19" s="4">
        <v>923</v>
      </c>
      <c t="n" r="B19" s="7">
        <v>768764</v>
      </c>
      <c t="n" r="C19" s="7">
        <v>748283</v>
      </c>
      <c t="n" r="D19" s="7">
        <v>7650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79</v>
      </c>
      <c t="s" r="B1" s="2">
        <v>1</v>
      </c>
    </row>
    <row r="2" spans="1:2">
      <c t="s" r="B2" s="2">
        <v>2</v>
      </c>
    </row>
    <row r="3" spans="1:2">
      <c t="s" r="A3" s="3">
        <v>179</v>
      </c>
    </row>
    <row r="4" spans="1:2">
      <c t="s" r="A4" s="4">
        <v>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3</v>
      </c>
      <c t="s" r="B1" s="2">
        <v>1</v>
      </c>
    </row>
    <row r="2" spans="1:2">
      <c t="s" r="B2" s="2">
        <v>2</v>
      </c>
    </row>
    <row r="3" spans="1:2">
      <c t="s" r="A3" s="3">
        <v>187</v>
      </c>
    </row>
    <row r="4" spans="1:2">
      <c t="s" r="A4" s="4">
        <v>133</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867711</v>
      </c>
      <c t="n" r="C4" s="7">
        <v>1262101</v>
      </c>
      <c t="n" r="D4" s="7">
        <v>511051</v>
      </c>
    </row>
    <row r="5" spans="1:4">
      <c t="s" r="A5" s="4">
        <v>34</v>
      </c>
      <c t="n" r="B5" s="6">
        <v>82146</v>
      </c>
      <c t="n" r="C5" s="6">
        <v>668941</v>
      </c>
      <c t="n" r="D5" s="6">
        <v>943262</v>
      </c>
    </row>
    <row r="6" spans="1:4">
      <c t="s" r="A6" s="4">
        <v>35</v>
      </c>
      <c t="n" r="B6" s="6">
        <v>1949857</v>
      </c>
      <c t="n" r="C6" s="6">
        <v>1931042</v>
      </c>
      <c t="n" r="D6" s="6">
        <v>1454313</v>
      </c>
    </row>
    <row r="7" spans="1:4">
      <c t="s" r="A7" s="4">
        <v>36</v>
      </c>
      <c t="n" r="B7" s="6">
        <v>1908544</v>
      </c>
      <c t="n" r="C7" s="6">
        <v>1729243</v>
      </c>
      <c t="n" r="D7" s="6">
        <v>1414790</v>
      </c>
    </row>
    <row r="8" spans="1:4">
      <c t="s" r="A8" s="4">
        <v>37</v>
      </c>
      <c t="n" r="B8" s="6">
        <v>41313</v>
      </c>
      <c t="n" r="C8" s="6">
        <v>201799</v>
      </c>
      <c t="n" r="D8" s="6">
        <v>39523</v>
      </c>
    </row>
    <row r="9" spans="1:4">
      <c t="s" r="A9" s="4">
        <v>38</v>
      </c>
      <c t="n" r="B9" s="6">
        <v>42115</v>
      </c>
      <c t="n" r="C9" s="6">
        <v>49195</v>
      </c>
      <c t="n" r="D9" s="6">
        <v>67477</v>
      </c>
    </row>
    <row r="10" spans="1:4">
      <c t="s" r="A10" s="4">
        <v>39</v>
      </c>
      <c t="n" r="B10" s="6">
        <v>30850</v>
      </c>
      <c t="n" r="C10" s="6">
        <v>0</v>
      </c>
      <c t="n" r="D10" s="6">
        <v>0</v>
      </c>
    </row>
    <row r="11" spans="1:4">
      <c t="s" r="A11" s="4">
        <v>40</v>
      </c>
      <c t="n" r="B11" s="6">
        <v>7436</v>
      </c>
      <c t="n" r="C11" s="6">
        <v>12481</v>
      </c>
      <c t="n" r="D11" s="6">
        <v>8602</v>
      </c>
    </row>
    <row r="12" spans="1:4">
      <c t="s" r="A12" s="4">
        <v>41</v>
      </c>
      <c t="n" r="B12" s="6">
        <v>-39088</v>
      </c>
      <c t="n" r="C12" s="6">
        <v>140123</v>
      </c>
      <c t="n" r="D12" s="6">
        <v>-36556</v>
      </c>
    </row>
    <row r="13" spans="1:4">
      <c t="s" r="A13" s="4">
        <v>42</v>
      </c>
      <c t="n" r="B13" s="6">
        <v>-21954</v>
      </c>
      <c t="n" r="C13" s="6">
        <v>-22015</v>
      </c>
      <c t="n" r="D13" s="6">
        <v>-23091</v>
      </c>
    </row>
    <row r="14" spans="1:4">
      <c t="s" r="A14" s="4">
        <v>43</v>
      </c>
      <c t="n" r="B14" s="6">
        <v>339</v>
      </c>
      <c t="n" r="C14" s="6">
        <v>301</v>
      </c>
      <c t="n" r="D14" s="6">
        <v>728</v>
      </c>
    </row>
    <row r="15" spans="1:4">
      <c t="s" r="A15" s="4">
        <v>44</v>
      </c>
      <c t="n" r="B15" s="6">
        <v>1600</v>
      </c>
      <c t="n" r="C15" s="6">
        <v>179</v>
      </c>
      <c t="n" r="D15" s="6">
        <v>16598</v>
      </c>
    </row>
    <row r="16" spans="1:4">
      <c t="s" r="A16" s="4">
        <v>45</v>
      </c>
      <c t="n" r="B16" s="6">
        <v>0</v>
      </c>
      <c t="n" r="C16" s="6">
        <v>0</v>
      </c>
      <c t="n" r="D16" s="6">
        <v>5253</v>
      </c>
    </row>
    <row r="17" spans="1:4">
      <c t="s" r="A17" s="4">
        <v>46</v>
      </c>
      <c t="n" r="B17" s="6">
        <v>18337</v>
      </c>
      <c t="n" r="C17" s="6">
        <v>7943</v>
      </c>
      <c t="n" r="D17" s="6">
        <v>0</v>
      </c>
    </row>
    <row r="18" spans="1:4">
      <c t="s" r="A18" s="4">
        <v>47</v>
      </c>
      <c t="n" r="B18" s="6">
        <v>0</v>
      </c>
      <c t="n" r="C18" s="6">
        <v>15955</v>
      </c>
      <c t="n" r="D18" s="6">
        <v>0</v>
      </c>
    </row>
    <row r="19" spans="1:4">
      <c t="s" r="A19" s="4">
        <v>48</v>
      </c>
      <c t="n" r="B19" s="6">
        <v>0</v>
      </c>
      <c t="n" r="C19" s="6">
        <v>0</v>
      </c>
      <c t="n" r="D19" s="6">
        <v>-3272</v>
      </c>
    </row>
    <row r="20" spans="1:4">
      <c t="s" r="A20" s="4">
        <v>49</v>
      </c>
      <c t="n" r="B20" s="6">
        <v>-356</v>
      </c>
      <c t="n" r="C20" s="6">
        <v>991</v>
      </c>
      <c t="n" r="D20" s="6">
        <v>496</v>
      </c>
    </row>
    <row r="21" spans="1:4">
      <c t="s" r="A21" s="4">
        <v>50</v>
      </c>
      <c t="n" r="B21" s="6">
        <v>-41122</v>
      </c>
      <c t="n" r="C21" s="6">
        <v>143477</v>
      </c>
      <c t="n" r="D21" s="6">
        <v>-39844</v>
      </c>
    </row>
    <row r="22" spans="1:4">
      <c t="s" r="A22" s="4">
        <v>51</v>
      </c>
      <c t="n" r="B22" s="6">
        <v>-9276</v>
      </c>
      <c t="n" r="C22" s="6">
        <v>-18308</v>
      </c>
      <c t="n" r="D22" s="6">
        <v>-3131</v>
      </c>
    </row>
    <row r="23" spans="1:4">
      <c t="s" r="A23" s="4">
        <v>52</v>
      </c>
      <c t="n" r="B23" s="6">
        <v>-50398</v>
      </c>
      <c t="n" r="C23" s="6">
        <v>125169</v>
      </c>
      <c t="n" r="D23" s="6">
        <v>-42975</v>
      </c>
    </row>
    <row r="24" spans="1:4">
      <c t="s" r="A24" s="4">
        <v>53</v>
      </c>
      <c t="n" r="B24" s="6">
        <v>-11584</v>
      </c>
      <c t="n" r="C24" s="6">
        <v>0</v>
      </c>
      <c t="n" r="D24" s="6">
        <v>0</v>
      </c>
    </row>
    <row r="25" spans="1:4">
      <c t="s" r="A25" s="4">
        <v>54</v>
      </c>
      <c t="n" r="B25" s="6">
        <v>2672</v>
      </c>
      <c t="n" r="C25" s="6">
        <v>1305</v>
      </c>
      <c t="n" r="D25" s="6">
        <v>2662</v>
      </c>
    </row>
    <row r="26" spans="1:4">
      <c t="s" r="A26" s="4">
        <v>55</v>
      </c>
      <c t="n" r="B26" s="7">
        <v>-59310</v>
      </c>
      <c t="n" r="C26" s="7">
        <v>126474</v>
      </c>
      <c t="n" r="D26" s="7">
        <v>-40313</v>
      </c>
    </row>
    <row r="27" spans="1:4">
      <c t="s" r="A27" s="3">
        <v>56</v>
      </c>
    </row>
    <row r="28" spans="1:4">
      <c t="s" r="A28" s="4">
        <v>57</v>
      </c>
      <c t="n" r="B28" s="8">
        <v>-0.68</v>
      </c>
      <c t="n" r="C28" s="8">
        <v>1.31</v>
      </c>
      <c t="n" r="D28" s="8">
        <v>-0.45</v>
      </c>
    </row>
    <row r="29" spans="1:4">
      <c t="s" r="A29" s="4">
        <v>58</v>
      </c>
      <c t="n" r="B29" s="8">
        <v>-0.68</v>
      </c>
      <c t="n" r="C29" s="8">
        <v>1.3</v>
      </c>
      <c t="n" r="D29" s="8">
        <v>-0.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3">
        <v>162</v>
      </c>
    </row>
    <row r="4" spans="1:2">
      <c t="s" r="A4" s="4">
        <v>224</v>
      </c>
      <c t="s" r="B4" s="4">
        <v>225</v>
      </c>
    </row>
    <row r="5" spans="1:2">
      <c t="s" r="A5" s="4">
        <v>226</v>
      </c>
      <c t="s" r="B5" s="4">
        <v>227</v>
      </c>
    </row>
    <row r="6" spans="1:2">
      <c t="s" r="A6" s="4">
        <v>228</v>
      </c>
      <c t="s" r="B6" s="4">
        <v>229</v>
      </c>
    </row>
    <row r="7" spans="1:2">
      <c t="s" r="A7" s="4">
        <v>230</v>
      </c>
      <c t="s" r="B7" s="4">
        <v>231</v>
      </c>
    </row>
    <row r="8" spans="1:2">
      <c t="s" r="A8" s="4">
        <v>79</v>
      </c>
      <c t="s" r="B8" s="4">
        <v>232</v>
      </c>
    </row>
    <row r="9" spans="1:2">
      <c t="s" r="A9" s="4">
        <v>233</v>
      </c>
      <c t="s" r="B9" s="4">
        <v>234</v>
      </c>
    </row>
    <row r="10" spans="1:2">
      <c t="s" r="A10" s="4">
        <v>235</v>
      </c>
      <c t="s" r="B10" s="4">
        <v>236</v>
      </c>
    </row>
    <row r="11" spans="1:2">
      <c t="s" r="A11" s="4">
        <v>237</v>
      </c>
      <c t="s" r="B11" s="4">
        <v>238</v>
      </c>
    </row>
    <row r="12" spans="1:2">
      <c t="s" r="A12" s="4">
        <v>239</v>
      </c>
      <c t="s" r="B12" s="4">
        <v>240</v>
      </c>
    </row>
    <row r="13" spans="1:2">
      <c t="s" r="A13" s="4">
        <v>241</v>
      </c>
      <c t="s" r="B13" s="4">
        <v>242</v>
      </c>
    </row>
    <row r="14" spans="1:2">
      <c t="s" r="A14" s="4">
        <v>243</v>
      </c>
      <c t="s" r="B14" s="4">
        <v>244</v>
      </c>
    </row>
    <row r="15" spans="1:2">
      <c t="s" r="A15" s="4">
        <v>245</v>
      </c>
      <c t="s" r="B15" s="4">
        <v>246</v>
      </c>
    </row>
    <row r="16" spans="1:2">
      <c t="s" r="A16" s="4">
        <v>247</v>
      </c>
      <c t="s" r="B16" s="4">
        <v>248</v>
      </c>
    </row>
    <row r="17" spans="1:2">
      <c t="s" r="A17" s="4">
        <v>249</v>
      </c>
      <c t="s" r="B17" s="4">
        <v>250</v>
      </c>
    </row>
    <row r="18" spans="1:2">
      <c t="s" r="A18" s="4">
        <v>251</v>
      </c>
      <c t="s" r="B18" s="4">
        <v>252</v>
      </c>
    </row>
    <row r="19" spans="1:2">
      <c t="s" r="A19" s="4">
        <v>253</v>
      </c>
      <c t="s" r="B19" s="4">
        <v>254</v>
      </c>
    </row>
    <row r="20" spans="1:2">
      <c t="s" r="A20" s="4">
        <v>255</v>
      </c>
      <c t="s" r="B20" s="4">
        <v>256</v>
      </c>
    </row>
    <row r="21" spans="1:2">
      <c t="s" r="A21" s="4">
        <v>257</v>
      </c>
      <c t="s" r="B21" s="4">
        <v>258</v>
      </c>
    </row>
    <row r="22" spans="1:2">
      <c t="s" r="A22" s="4">
        <v>259</v>
      </c>
      <c t="s" r="B22" s="4">
        <v>260</v>
      </c>
    </row>
    <row r="23" spans="1:2">
      <c t="s" r="A23" s="4">
        <v>261</v>
      </c>
      <c t="s" r="B23"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3</v>
      </c>
      <c t="s" r="B1" s="2">
        <v>1</v>
      </c>
    </row>
    <row r="2" spans="1:2">
      <c t="s" r="B2" s="2">
        <v>2</v>
      </c>
    </row>
    <row r="3" spans="1:2">
      <c t="s" r="A3" s="3">
        <v>165</v>
      </c>
    </row>
    <row r="4" spans="1:2">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v>
      </c>
      <c t="s" r="B1" s="2">
        <v>1</v>
      </c>
    </row>
    <row r="2" spans="1:4">
      <c t="s" r="B2" s="2">
        <v>2</v>
      </c>
      <c t="s" r="C2" s="2">
        <v>30</v>
      </c>
      <c t="s" r="D2" s="2">
        <v>31</v>
      </c>
    </row>
    <row r="3" spans="1:4">
      <c t="s" r="A3" s="3">
        <v>60</v>
      </c>
    </row>
    <row r="4" spans="1:4">
      <c t="s" r="A4" s="4">
        <v>55</v>
      </c>
      <c t="n" r="B4" s="7">
        <v>-59310</v>
      </c>
      <c t="n" r="C4" s="7">
        <v>126474</v>
      </c>
      <c t="n" r="D4" s="7">
        <v>-40313</v>
      </c>
    </row>
    <row r="5" spans="1:4">
      <c t="s" r="A5" s="3">
        <v>61</v>
      </c>
    </row>
    <row r="6" spans="1:4">
      <c t="s" r="A6" s="4">
        <v>62</v>
      </c>
      <c t="n" r="B6" s="6">
        <v>-186</v>
      </c>
      <c t="n" r="C6" s="6">
        <v>-186</v>
      </c>
      <c t="n" r="D6" s="6">
        <v>-186</v>
      </c>
    </row>
    <row r="7" spans="1:4">
      <c t="s" r="A7" s="3">
        <v>63</v>
      </c>
    </row>
    <row r="8" spans="1:4">
      <c t="s" r="A8" s="4">
        <v>64</v>
      </c>
      <c t="n" r="B8" s="6">
        <v>5553</v>
      </c>
      <c t="n" r="C8" s="6">
        <v>-41995</v>
      </c>
      <c t="n" r="D8" s="6">
        <v>56795</v>
      </c>
    </row>
    <row r="9" spans="1:4">
      <c t="s" r="A9" s="4">
        <v>65</v>
      </c>
      <c t="n" r="B9" s="6">
        <v>1758</v>
      </c>
      <c t="n" r="C9" s="6">
        <v>-1299</v>
      </c>
      <c t="n" r="D9" s="6">
        <v>0</v>
      </c>
    </row>
    <row r="10" spans="1:4">
      <c t="s" r="A10" s="4">
        <v>66</v>
      </c>
      <c t="n" r="B10" s="6">
        <v>-8351</v>
      </c>
      <c t="n" r="C10" s="6">
        <v>-3504</v>
      </c>
      <c t="n" r="D10" s="6">
        <v>-3920</v>
      </c>
    </row>
    <row r="11" spans="1:4">
      <c t="s" r="A11" s="4">
        <v>67</v>
      </c>
      <c t="n" r="B11" s="6">
        <v>7794</v>
      </c>
      <c t="n" r="C11" s="6">
        <v>10312</v>
      </c>
      <c t="n" r="D11" s="6">
        <v>8174</v>
      </c>
    </row>
    <row r="12" spans="1:4">
      <c t="s" r="A12" s="4">
        <v>68</v>
      </c>
      <c t="n" r="B12" s="6">
        <v>0</v>
      </c>
      <c t="n" r="C12" s="6">
        <v>0</v>
      </c>
      <c t="n" r="D12" s="6">
        <v>61</v>
      </c>
    </row>
    <row r="13" spans="1:4">
      <c t="s" r="A13" s="4">
        <v>69</v>
      </c>
      <c t="n" r="B13" s="6">
        <v>6568</v>
      </c>
      <c t="n" r="C13" s="6">
        <v>-36672</v>
      </c>
      <c t="n" r="D13" s="6">
        <v>60924</v>
      </c>
    </row>
    <row r="14" spans="1:4">
      <c t="s" r="A14" s="4">
        <v>70</v>
      </c>
      <c t="n" r="B14" s="6">
        <v>-1536</v>
      </c>
      <c t="n" r="C14" s="6">
        <v>-1829</v>
      </c>
      <c t="n" r="D14" s="6">
        <v>-1564</v>
      </c>
    </row>
    <row r="15" spans="1:4">
      <c t="s" r="A15" s="4">
        <v>71</v>
      </c>
      <c t="n" r="B15" s="6">
        <v>5032</v>
      </c>
      <c t="n" r="C15" s="6">
        <v>-38501</v>
      </c>
      <c t="n" r="D15" s="6">
        <v>59360</v>
      </c>
    </row>
    <row r="16" spans="1:4">
      <c t="s" r="A16" s="4">
        <v>72</v>
      </c>
      <c t="n" r="B16" s="7">
        <v>-54278</v>
      </c>
      <c t="n" r="C16" s="7">
        <v>87973</v>
      </c>
      <c t="n" r="D16" s="7">
        <v>190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266</v>
      </c>
      <c t="s" r="B1" s="2">
        <v>1</v>
      </c>
    </row>
    <row r="2" spans="1:2">
      <c t="s" r="B2" s="2">
        <v>2</v>
      </c>
    </row>
    <row r="3" spans="1:2">
      <c t="s" r="A3" s="3">
        <v>168</v>
      </c>
    </row>
    <row r="4" spans="1:2">
      <c t="s" r="A4" s="4">
        <v>267</v>
      </c>
      <c t="s" r="B4" s="4">
        <v>268</v>
      </c>
    </row>
    <row r="5" spans="1:2">
      <c t="s" r="A5" s="4">
        <v>269</v>
      </c>
      <c t="s" r="B5" s="4">
        <v>270</v>
      </c>
    </row>
    <row r="6" spans="1:2">
      <c t="s" r="A6" s="4">
        <v>271</v>
      </c>
      <c t="s" r="B6"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73</v>
      </c>
      <c t="s" r="B1" s="2">
        <v>1</v>
      </c>
    </row>
    <row r="2" spans="1:2">
      <c t="s" r="B2" s="2">
        <v>2</v>
      </c>
    </row>
    <row r="3" spans="1:2">
      <c t="s" r="A3" s="3">
        <v>171</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278</v>
      </c>
      <c t="s" r="B1" s="2">
        <v>1</v>
      </c>
    </row>
    <row r="2" spans="1:2">
      <c t="s" r="B2" s="2">
        <v>2</v>
      </c>
    </row>
    <row r="3" spans="1:2">
      <c t="s" r="A3" s="3">
        <v>174</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7</v>
      </c>
      <c t="s" r="B1" s="2">
        <v>1</v>
      </c>
    </row>
    <row r="2" spans="1:2">
      <c t="s" r="B2" s="2">
        <v>2</v>
      </c>
    </row>
    <row r="3" spans="1:2">
      <c t="s" r="A3" s="3">
        <v>177</v>
      </c>
    </row>
    <row r="4" spans="1:2">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90</v>
      </c>
      <c t="s" r="B1" s="2">
        <v>1</v>
      </c>
    </row>
    <row r="2" spans="1:2">
      <c t="s" r="B2" s="2">
        <v>2</v>
      </c>
    </row>
    <row r="3" spans="1:2">
      <c t="s" r="A3" s="3">
        <v>179</v>
      </c>
    </row>
    <row r="4" spans="1:2">
      <c t="s" r="A4" s="4">
        <v>291</v>
      </c>
      <c t="s" r="B4"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3</v>
      </c>
      <c t="s" r="B1" s="2">
        <v>1</v>
      </c>
    </row>
    <row r="2" spans="1:2">
      <c t="s" r="B2" s="2">
        <v>2</v>
      </c>
    </row>
    <row r="3" spans="1:2">
      <c t="s" r="A3" s="3">
        <v>182</v>
      </c>
    </row>
    <row r="4" spans="1:2">
      <c t="s" r="A4" s="4">
        <v>294</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96</v>
      </c>
      <c t="s" r="B1" s="2">
        <v>1</v>
      </c>
    </row>
    <row r="2" spans="1:2">
      <c t="s" r="B2" s="2">
        <v>2</v>
      </c>
    </row>
    <row r="3" spans="1:2">
      <c t="s" r="A3" s="3">
        <v>185</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87</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row r="9" spans="1:2">
      <c t="s" r="A9" s="4">
        <v>312</v>
      </c>
      <c t="s" r="B9" s="4">
        <v>313</v>
      </c>
    </row>
    <row r="10" spans="1:2">
      <c t="s" r="A10" s="4">
        <v>314</v>
      </c>
      <c t="s" r="B10" s="4">
        <v>315</v>
      </c>
    </row>
    <row r="11" spans="1:2">
      <c t="s" r="A11" s="4">
        <v>316</v>
      </c>
      <c t="s" r="B11" s="4">
        <v>317</v>
      </c>
    </row>
    <row r="12" spans="1:2">
      <c t="s" r="A12" s="4">
        <v>318</v>
      </c>
      <c t="s" r="B12" s="4">
        <v>319</v>
      </c>
    </row>
    <row r="13" spans="1:2">
      <c t="s" r="A13" s="4">
        <v>320</v>
      </c>
      <c t="s" r="B13" s="4">
        <v>321</v>
      </c>
    </row>
    <row r="14" spans="1:2">
      <c t="s" r="A14" s="4">
        <v>322</v>
      </c>
      <c t="s" r="B14" s="4">
        <v>323</v>
      </c>
    </row>
    <row r="15" spans="1:2">
      <c t="s" r="A15" s="4">
        <v>324</v>
      </c>
      <c t="s" r="B15"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6</v>
      </c>
      <c t="s" r="B1" s="2">
        <v>1</v>
      </c>
    </row>
    <row r="2" spans="1:2">
      <c t="s" r="B2" s="2">
        <v>2</v>
      </c>
    </row>
    <row r="3" spans="1:2">
      <c t="s" r="A3" s="3">
        <v>190</v>
      </c>
    </row>
    <row r="4" spans="1:2">
      <c t="s" r="A4" s="4">
        <v>327</v>
      </c>
      <c t="s" r="B4" s="4">
        <v>328</v>
      </c>
    </row>
    <row r="5" spans="1:2">
      <c t="s" r="A5" s="4">
        <v>329</v>
      </c>
      <c t="s" r="B5" s="4">
        <v>330</v>
      </c>
    </row>
    <row r="6" spans="1:2">
      <c t="s" r="A6" s="4">
        <v>119</v>
      </c>
      <c t="s" r="B6"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32</v>
      </c>
      <c t="s" r="B1" s="2">
        <v>1</v>
      </c>
    </row>
    <row r="2" spans="1:2">
      <c t="s" r="B2" s="2">
        <v>2</v>
      </c>
    </row>
    <row r="3" spans="1:2">
      <c t="s" r="A3" s="3">
        <v>193</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3</v>
      </c>
      <c t="s" r="B1" s="2">
        <v>2</v>
      </c>
      <c t="s" r="C1" s="2">
        <v>30</v>
      </c>
    </row>
    <row r="2" spans="1:3">
      <c t="s" r="A2" s="3">
        <v>74</v>
      </c>
    </row>
    <row r="3" spans="1:3">
      <c t="s" r="A3" s="4">
        <v>75</v>
      </c>
      <c t="n" r="B3" s="7">
        <v>115393</v>
      </c>
      <c t="n" r="C3" s="7">
        <v>163242</v>
      </c>
    </row>
    <row r="4" spans="1:3">
      <c t="s" r="A4" s="4">
        <v>76</v>
      </c>
      <c t="n" r="B4" s="6">
        <v>791</v>
      </c>
      <c t="n" r="C4" s="6">
        <v>801</v>
      </c>
    </row>
    <row r="5" spans="1:3">
      <c t="s" r="A5" s="4">
        <v>77</v>
      </c>
      <c t="n" r="B5" s="6">
        <v>9475</v>
      </c>
      <c t="n" r="C5" s="6">
        <v>77667</v>
      </c>
    </row>
    <row r="6" spans="1:3">
      <c t="s" r="A6" s="4">
        <v>78</v>
      </c>
      <c t="n" r="B6" s="6">
        <v>17417</v>
      </c>
      <c t="n" r="C6" s="6">
        <v>31503</v>
      </c>
    </row>
    <row r="7" spans="1:3">
      <c t="s" r="A7" s="4">
        <v>79</v>
      </c>
      <c t="n" r="B7" s="6">
        <v>231872</v>
      </c>
      <c t="n" r="C7" s="6">
        <v>283480</v>
      </c>
    </row>
    <row r="8" spans="1:3">
      <c t="s" r="A8" s="4">
        <v>80</v>
      </c>
      <c t="n" r="B8" s="6">
        <v>42412</v>
      </c>
      <c t="n" r="C8" s="6">
        <v>29768</v>
      </c>
    </row>
    <row r="9" spans="1:3">
      <c t="s" r="A9" s="4">
        <v>81</v>
      </c>
      <c t="n" r="B9" s="6">
        <v>0</v>
      </c>
      <c t="n" r="C9" s="6">
        <v>14281</v>
      </c>
    </row>
    <row r="10" spans="1:3">
      <c t="s" r="A10" s="4">
        <v>82</v>
      </c>
      <c t="n" r="B10" s="6">
        <v>30697</v>
      </c>
      <c t="n" r="C10" s="6">
        <v>0</v>
      </c>
    </row>
    <row r="11" spans="1:3">
      <c t="s" r="A11" s="4">
        <v>83</v>
      </c>
      <c t="n" r="B11" s="6">
        <v>448057</v>
      </c>
      <c t="n" r="C11" s="6">
        <v>600742</v>
      </c>
    </row>
    <row r="12" spans="1:3">
      <c t="s" r="A12" s="4">
        <v>84</v>
      </c>
      <c t="n" r="B12" s="6">
        <v>1232256</v>
      </c>
      <c t="n" r="C12" s="6">
        <v>1305543</v>
      </c>
    </row>
    <row r="13" spans="1:3">
      <c t="s" r="A13" s="4">
        <v>85</v>
      </c>
      <c t="n" r="B13" s="6">
        <v>72155</v>
      </c>
      <c t="n" r="C13" s="6">
        <v>118773</v>
      </c>
    </row>
    <row r="14" spans="1:3">
      <c t="s" r="A14" s="4">
        <v>86</v>
      </c>
      <c t="n" r="B14" s="6">
        <v>1752468</v>
      </c>
      <c t="n" r="C14" s="6">
        <v>2025058</v>
      </c>
    </row>
    <row r="15" spans="1:3">
      <c t="s" r="A15" s="3">
        <v>87</v>
      </c>
    </row>
    <row r="16" spans="1:3">
      <c t="s" r="A16" s="4">
        <v>88</v>
      </c>
      <c t="n" r="B16" s="6">
        <v>90489</v>
      </c>
      <c t="n" r="C16" s="6">
        <v>151443</v>
      </c>
    </row>
    <row r="17" spans="1:3">
      <c t="s" r="A17" s="4">
        <v>89</v>
      </c>
      <c t="n" r="B17" s="6">
        <v>10045</v>
      </c>
      <c t="n" r="C17" s="6">
        <v>22261</v>
      </c>
    </row>
    <row r="18" spans="1:3">
      <c t="s" r="A18" s="4">
        <v>90</v>
      </c>
      <c t="n" r="B18" s="6">
        <v>48822</v>
      </c>
      <c t="n" r="C18" s="6">
        <v>103807</v>
      </c>
    </row>
    <row r="19" spans="1:3">
      <c t="s" r="A19" s="4">
        <v>91</v>
      </c>
      <c t="n" r="B19" s="6">
        <v>10148</v>
      </c>
      <c t="n" r="C19" s="6">
        <v>10159</v>
      </c>
    </row>
    <row r="20" spans="1:3">
      <c t="s" r="A20" s="4">
        <v>92</v>
      </c>
      <c t="n" r="B20" s="6">
        <v>7815</v>
      </c>
      <c t="n" r="C20" s="6">
        <v>7815</v>
      </c>
    </row>
    <row r="21" spans="1:3">
      <c t="s" r="A21" s="4">
        <v>93</v>
      </c>
      <c t="n" r="B21" s="6">
        <v>167319</v>
      </c>
      <c t="n" r="C21" s="6">
        <v>295485</v>
      </c>
    </row>
    <row r="22" spans="1:3">
      <c t="s" r="A22" s="4">
        <v>94</v>
      </c>
      <c t="n" r="B22" s="6">
        <v>247278</v>
      </c>
      <c t="n" r="C22" s="6">
        <v>246888</v>
      </c>
    </row>
    <row r="23" spans="1:3">
      <c t="s" r="A23" s="4">
        <v>95</v>
      </c>
      <c t="n" r="B23" s="6">
        <v>43999</v>
      </c>
      <c t="n" r="C23" s="6">
        <v>59906</v>
      </c>
    </row>
    <row r="24" spans="1:3">
      <c t="s" r="A24" s="4">
        <v>96</v>
      </c>
      <c t="n" r="B24" s="6">
        <v>125999</v>
      </c>
      <c t="n" r="C24" s="6">
        <v>152894</v>
      </c>
    </row>
    <row r="25" spans="1:3">
      <c t="s" r="A25" s="4">
        <v>97</v>
      </c>
      <c t="n" r="B25" s="6">
        <v>53009</v>
      </c>
      <c t="n" r="C25" s="6">
        <v>53272</v>
      </c>
    </row>
    <row r="26" spans="1:3">
      <c t="s" r="A26" s="4">
        <v>81</v>
      </c>
      <c t="n" r="B26" s="6">
        <v>96994</v>
      </c>
      <c t="n" r="C26" s="6">
        <v>111486</v>
      </c>
    </row>
    <row r="27" spans="1:3">
      <c t="s" r="A27" s="4">
        <v>98</v>
      </c>
      <c t="n" r="B27" s="7">
        <v>567279</v>
      </c>
      <c t="n" r="C27" s="7">
        <v>624446</v>
      </c>
    </row>
    <row r="28" spans="1:3">
      <c t="s" r="A28" s="4">
        <v>99</v>
      </c>
      <c t="s" r="B28" s="4">
        <v>100</v>
      </c>
      <c t="s" r="C28" s="4">
        <v>100</v>
      </c>
    </row>
    <row r="29" spans="1:3">
      <c t="s" r="A29" s="3">
        <v>101</v>
      </c>
    </row>
    <row r="30" spans="1:3">
      <c t="s" r="A30" s="4">
        <v>102</v>
      </c>
      <c t="n" r="B30" s="7">
        <v>1</v>
      </c>
      <c t="n" r="C30" s="7">
        <v>1</v>
      </c>
    </row>
    <row r="31" spans="1:3">
      <c t="s" r="A31" s="4">
        <v>103</v>
      </c>
      <c t="n" r="B31" s="6">
        <v>942</v>
      </c>
      <c t="n" r="C31" s="6">
        <v>939</v>
      </c>
    </row>
    <row r="32" spans="1:3">
      <c t="s" r="A32" s="4">
        <v>104</v>
      </c>
      <c t="n" r="B32" s="6">
        <v>2513631</v>
      </c>
      <c t="n" r="C32" s="6">
        <v>2510261</v>
      </c>
    </row>
    <row r="33" spans="1:3">
      <c t="s" r="A33" s="4">
        <v>105</v>
      </c>
      <c t="n" r="B33" s="6">
        <v>-86276</v>
      </c>
      <c t="n" r="C33" s="6">
        <v>-49924</v>
      </c>
    </row>
    <row r="34" spans="1:3">
      <c t="s" r="A34" s="4">
        <v>106</v>
      </c>
      <c t="n" r="B34" s="6">
        <v>-112650</v>
      </c>
      <c t="n" r="C34" s="6">
        <v>-117682</v>
      </c>
    </row>
    <row r="35" spans="1:3">
      <c t="s" r="A35" s="4">
        <v>107</v>
      </c>
      <c t="n" r="B35" s="6">
        <v>-1297778</v>
      </c>
      <c t="n" r="C35" s="6">
        <v>-1238468</v>
      </c>
    </row>
    <row r="36" spans="1:3">
      <c t="s" r="A36" s="4">
        <v>108</v>
      </c>
      <c t="n" r="B36" s="6">
        <v>1017870</v>
      </c>
      <c t="n" r="C36" s="6">
        <v>1105127</v>
      </c>
    </row>
    <row r="37" spans="1:3">
      <c t="s" r="A37" s="4">
        <v>86</v>
      </c>
      <c t="n" r="B37" s="7">
        <v>1752468</v>
      </c>
      <c t="n" r="C37" s="7">
        <v>20250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196</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row r="9" spans="1:2">
      <c t="s" r="A9" s="4">
        <v>348</v>
      </c>
      <c t="s" r="B9" s="4">
        <v>349</v>
      </c>
    </row>
    <row r="10" spans="1:2">
      <c t="s" r="A10" s="4">
        <v>350</v>
      </c>
      <c t="s" r="B10" s="4">
        <v>351</v>
      </c>
    </row>
    <row r="11" spans="1:2">
      <c t="s" r="A11" s="4">
        <v>352</v>
      </c>
      <c t="s" r="B11"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4</v>
      </c>
      <c t="s" r="B1" s="2">
        <v>1</v>
      </c>
    </row>
    <row r="2" spans="1:2">
      <c t="s" r="B2" s="2">
        <v>2</v>
      </c>
    </row>
    <row r="3" spans="1:2">
      <c t="s" r="A3" s="3">
        <v>202</v>
      </c>
    </row>
    <row r="4" spans="1:2">
      <c t="s" r="A4" s="4">
        <v>355</v>
      </c>
      <c t="s" r="B4"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57</v>
      </c>
      <c t="s" r="B1" s="2">
        <v>1</v>
      </c>
    </row>
    <row r="2" spans="1:2">
      <c t="s" r="B2" s="2">
        <v>2</v>
      </c>
    </row>
    <row r="3" spans="1:2">
      <c t="s" r="A3" s="3">
        <v>206</v>
      </c>
    </row>
    <row r="4" spans="1:2">
      <c t="s" r="A4" s="4">
        <v>358</v>
      </c>
      <c t="s" r="B4"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0</v>
      </c>
      <c t="s" r="B1" s="2">
        <v>1</v>
      </c>
    </row>
    <row r="2" spans="1:2">
      <c t="s" r="B2" s="2">
        <v>2</v>
      </c>
    </row>
    <row r="3" spans="1:2">
      <c t="s" r="A3" s="3">
        <v>209</v>
      </c>
    </row>
    <row r="4" spans="1:2">
      <c t="s" r="A4" s="4">
        <v>361</v>
      </c>
      <c t="s" r="B4" s="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12</v>
      </c>
    </row>
    <row r="4" spans="1:2">
      <c t="s" r="A4" s="4">
        <v>364</v>
      </c>
      <c t="s" r="B4" s="4">
        <v>365</v>
      </c>
    </row>
    <row r="5" spans="1:2">
      <c t="s" r="A5" s="4">
        <v>366</v>
      </c>
      <c t="s" r="B5" s="4">
        <v>367</v>
      </c>
    </row>
    <row r="6" spans="1:2">
      <c t="s" r="A6" s="4">
        <v>368</v>
      </c>
      <c t="s" r="B6" s="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70</v>
      </c>
      <c t="s" r="B1" s="2">
        <v>1</v>
      </c>
    </row>
    <row r="2" spans="1:2">
      <c t="s" r="B2" s="2">
        <v>2</v>
      </c>
    </row>
    <row r="3" spans="1:2">
      <c t="s" r="A3" s="3">
        <v>218</v>
      </c>
    </row>
    <row r="4" spans="1:2">
      <c t="s" r="A4" s="4">
        <v>371</v>
      </c>
      <c t="s" r="B4" s="4">
        <v>372</v>
      </c>
    </row>
    <row r="5" spans="1:2">
      <c t="s" r="A5" s="4">
        <v>373</v>
      </c>
      <c t="s" r="B5" s="4">
        <v>374</v>
      </c>
    </row>
    <row r="6" spans="1:2">
      <c t="s" r="A6" s="4">
        <v>375</v>
      </c>
      <c t="s" r="B6" s="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 customWidth="1" max="6" min="6" width="14"/>
    <col customWidth="1" max="7" min="7" width="14"/>
  </cols>
  <sheetData>
    <row r="1" spans="1:7">
      <c t="s" r="A1" s="1">
        <v>377</v>
      </c>
      <c t="s" r="B1" s="2">
        <v>378</v>
      </c>
      <c t="s" r="C1" s="2">
        <v>379</v>
      </c>
      <c t="s" r="E1" s="2">
        <v>1</v>
      </c>
    </row>
    <row r="2" spans="1:7">
      <c t="s" r="B2" s="2">
        <v>4</v>
      </c>
      <c t="s" r="C2" s="2">
        <v>2</v>
      </c>
      <c t="s" r="D2" s="2">
        <v>4</v>
      </c>
      <c t="s" r="E2" s="2">
        <v>2</v>
      </c>
      <c t="s" r="F2" s="2">
        <v>30</v>
      </c>
      <c t="s" r="G2" s="2">
        <v>31</v>
      </c>
    </row>
    <row r="3" spans="1:7">
      <c t="s" r="A3" s="3">
        <v>380</v>
      </c>
    </row>
    <row r="4" spans="1:7">
      <c t="s" r="A4" s="4">
        <v>381</v>
      </c>
      <c t="s" r="C4" s="4">
        <v>382</v>
      </c>
      <c t="s" r="E4" s="4">
        <v>382</v>
      </c>
    </row>
    <row r="5" spans="1:7">
      <c t="s" r="A5" s="4">
        <v>383</v>
      </c>
      <c t="s" r="C5" s="4">
        <v>384</v>
      </c>
      <c t="s" r="E5" s="4">
        <v>384</v>
      </c>
    </row>
    <row r="6" spans="1:7">
      <c t="s" r="A6" s="4">
        <v>385</v>
      </c>
      <c t="n" r="C6" s="7">
        <v>1000</v>
      </c>
      <c t="n" r="E6" s="7">
        <v>1000</v>
      </c>
      <c t="n" r="F6" s="7">
        <v>1000</v>
      </c>
    </row>
    <row r="7" spans="1:7">
      <c t="s" r="A7" s="4">
        <v>53</v>
      </c>
      <c t="n" r="E7" s="6">
        <v>11584</v>
      </c>
      <c t="n" r="F7" s="6">
        <v>0</v>
      </c>
      <c t="n" r="G7" s="7">
        <v>0</v>
      </c>
    </row>
    <row r="8" spans="1:7">
      <c t="s" r="A8" s="3">
        <v>386</v>
      </c>
    </row>
    <row r="9" spans="1:7">
      <c t="s" r="A9" s="4">
        <v>387</v>
      </c>
      <c t="n" r="E9" s="7">
        <v>30850</v>
      </c>
      <c t="n" r="F9" s="7">
        <v>0</v>
      </c>
      <c t="n" r="G9" s="7">
        <v>0</v>
      </c>
    </row>
    <row r="10" spans="1:7">
      <c t="s" r="A10" s="4">
        <v>388</v>
      </c>
    </row>
    <row r="11" spans="1:7">
      <c t="s" r="A11" s="3">
        <v>386</v>
      </c>
    </row>
    <row r="12" spans="1:7">
      <c t="s" r="A12" s="4">
        <v>387</v>
      </c>
      <c t="n" r="B12" s="7">
        <v>30850</v>
      </c>
      <c t="n" r="D12" s="7">
        <v>30850</v>
      </c>
    </row>
    <row r="13" spans="1:7">
      <c t="s" r="A13" s="4">
        <v>389</v>
      </c>
    </row>
    <row r="14" spans="1:7">
      <c t="s" r="A14" s="3">
        <v>386</v>
      </c>
    </row>
    <row r="15" spans="1:7">
      <c t="s" r="A15" s="4">
        <v>390</v>
      </c>
      <c t="s" r="E15" s="4">
        <v>391</v>
      </c>
    </row>
    <row r="16" spans="1:7">
      <c t="s" r="A16" s="4">
        <v>392</v>
      </c>
    </row>
    <row r="17" spans="1:7">
      <c t="s" r="A17" s="3">
        <v>386</v>
      </c>
    </row>
    <row r="18" spans="1:7">
      <c t="s" r="A18" s="4">
        <v>390</v>
      </c>
      <c t="s" r="E18" s="4">
        <v>393</v>
      </c>
    </row>
    <row r="19" spans="1:7">
      <c t="s" r="A19" s="4">
        <v>394</v>
      </c>
    </row>
    <row r="20" spans="1:7">
      <c t="s" r="A20" s="3">
        <v>386</v>
      </c>
    </row>
    <row r="21" spans="1:7">
      <c t="s" r="A21" s="4">
        <v>390</v>
      </c>
      <c t="s" r="E21" s="4">
        <v>395</v>
      </c>
    </row>
    <row r="22" spans="1:7">
      <c t="s" r="A22" s="4">
        <v>396</v>
      </c>
    </row>
    <row r="23" spans="1:7">
      <c t="s" r="A23" s="3">
        <v>386</v>
      </c>
    </row>
    <row r="24" spans="1:7">
      <c t="s" r="A24" s="4">
        <v>390</v>
      </c>
      <c t="s" r="E24" s="4">
        <v>397</v>
      </c>
    </row>
    <row r="25" spans="1:7">
      <c t="s" r="A25" s="4">
        <v>398</v>
      </c>
    </row>
    <row r="26" spans="1:7">
      <c t="s" r="A26" s="3">
        <v>386</v>
      </c>
    </row>
    <row r="27" spans="1:7">
      <c t="s" r="A27" s="4">
        <v>390</v>
      </c>
      <c t="s" r="E27" s="4">
        <v>399</v>
      </c>
    </row>
    <row r="28" spans="1:7">
      <c t="s" r="A28" s="4">
        <v>400</v>
      </c>
    </row>
    <row r="29" spans="1:7">
      <c t="s" r="A29" s="3">
        <v>386</v>
      </c>
    </row>
    <row r="30" spans="1:7">
      <c t="s" r="A30" s="4">
        <v>390</v>
      </c>
      <c t="s" r="E30" s="4">
        <v>401</v>
      </c>
    </row>
    <row r="31" spans="1:7">
      <c t="s" r="A31" s="4">
        <v>402</v>
      </c>
    </row>
    <row r="32" spans="1:7">
      <c t="s" r="A32" s="3">
        <v>380</v>
      </c>
    </row>
    <row r="33" spans="1:7">
      <c t="s" r="A33" s="4">
        <v>403</v>
      </c>
      <c t="s" r="C33" s="4">
        <v>404</v>
      </c>
      <c t="s" r="E33" s="4">
        <v>404</v>
      </c>
    </row>
    <row r="34" spans="1:7">
      <c t="s" r="A34" s="4">
        <v>405</v>
      </c>
    </row>
    <row r="35" spans="1:7">
      <c t="s" r="A35" s="3">
        <v>380</v>
      </c>
    </row>
    <row r="36" spans="1:7">
      <c t="s" r="A36" s="4">
        <v>403</v>
      </c>
      <c t="s" r="C36" s="4">
        <v>404</v>
      </c>
      <c t="s" r="E36" s="4">
        <v>404</v>
      </c>
    </row>
    <row r="37" spans="1:7">
      <c t="s" r="A37" s="4">
        <v>53</v>
      </c>
      <c t="n" r="C37" s="7">
        <v>11584</v>
      </c>
      <c t="n" r="E37" s="7">
        <v>11584</v>
      </c>
    </row>
  </sheetData>
  <mergeCells count="3">
    <mergeCell ref="A1:A2"/>
    <mergeCell ref="C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21"/>
    <col customWidth="1" max="3" min="3" width="22"/>
    <col customWidth="1" max="4" min="4" width="21"/>
    <col customWidth="1" max="5" min="5" width="21"/>
  </cols>
  <sheetData>
    <row r="1" spans="1:5">
      <c t="s" r="A1" s="1">
        <v>406</v>
      </c>
      <c t="s" r="B1" s="2">
        <v>379</v>
      </c>
      <c t="s" r="C1" s="2">
        <v>1</v>
      </c>
    </row>
    <row r="2" spans="1:5">
      <c t="s" r="B2" s="2">
        <v>407</v>
      </c>
      <c t="s" r="C2" s="2">
        <v>408</v>
      </c>
      <c t="s" r="D2" s="2">
        <v>409</v>
      </c>
      <c t="s" r="E2" s="2">
        <v>410</v>
      </c>
    </row>
    <row r="3" spans="1:5">
      <c t="s" r="A3" s="3">
        <v>411</v>
      </c>
    </row>
    <row r="4" spans="1:5">
      <c t="s" r="A4" s="4">
        <v>53</v>
      </c>
      <c t="n" r="C4" s="7">
        <v>11584</v>
      </c>
      <c t="n" r="D4" s="7">
        <v>0</v>
      </c>
      <c t="n" r="E4" s="7">
        <v>0</v>
      </c>
    </row>
    <row r="5" spans="1:5">
      <c t="s" r="A5" s="4">
        <v>412</v>
      </c>
    </row>
    <row r="6" spans="1:5">
      <c t="s" r="A6" s="3">
        <v>411</v>
      </c>
    </row>
    <row r="7" spans="1:5">
      <c t="s" r="A7" s="4">
        <v>413</v>
      </c>
      <c t="s" r="B7" s="4">
        <v>384</v>
      </c>
      <c t="s" r="C7" s="4">
        <v>384</v>
      </c>
    </row>
    <row r="8" spans="1:5">
      <c t="s" r="A8" s="4">
        <v>405</v>
      </c>
    </row>
    <row r="9" spans="1:5">
      <c t="s" r="A9" s="3">
        <v>411</v>
      </c>
    </row>
    <row r="10" spans="1:5">
      <c t="s" r="A10" s="4">
        <v>403</v>
      </c>
      <c t="s" r="B10" s="4">
        <v>404</v>
      </c>
      <c t="s" r="C10" s="4">
        <v>404</v>
      </c>
    </row>
    <row r="11" spans="1:5">
      <c t="s" r="A11" s="4">
        <v>53</v>
      </c>
      <c t="n" r="B11" s="7">
        <v>11584</v>
      </c>
      <c t="n" r="C11" s="7">
        <v>11584</v>
      </c>
    </row>
    <row r="12" spans="1:5">
      <c t="s" r="A12" s="4">
        <v>414</v>
      </c>
    </row>
    <row r="13" spans="1:5">
      <c t="s" r="A13" s="3">
        <v>411</v>
      </c>
    </row>
    <row r="14" spans="1:5">
      <c t="s" r="A14" s="4">
        <v>415</v>
      </c>
      <c t="n" r="C14" s="6">
        <v>9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416</v>
      </c>
      <c t="s" r="B1" s="2">
        <v>1</v>
      </c>
    </row>
    <row r="2" spans="1:4">
      <c t="s" r="B2" s="2">
        <v>2</v>
      </c>
      <c t="s" r="C2" s="2">
        <v>30</v>
      </c>
      <c t="s" r="D2" s="2">
        <v>31</v>
      </c>
    </row>
    <row r="3" spans="1:4">
      <c t="s" r="A3" s="3">
        <v>411</v>
      </c>
    </row>
    <row r="4" spans="1:4">
      <c t="s" r="A4" s="4">
        <v>417</v>
      </c>
      <c t="n" r="B4" s="7">
        <v>1867711</v>
      </c>
      <c t="n" r="C4" s="7">
        <v>1262101</v>
      </c>
      <c t="n" r="D4" s="7">
        <v>511051</v>
      </c>
    </row>
    <row r="5" spans="1:4">
      <c t="s" r="A5" s="4">
        <v>412</v>
      </c>
    </row>
    <row r="6" spans="1:4">
      <c t="s" r="A6" s="3">
        <v>411</v>
      </c>
    </row>
    <row r="7" spans="1:4">
      <c t="s" r="A7" s="4">
        <v>417</v>
      </c>
      <c t="n" r="B7" s="6">
        <v>1867711</v>
      </c>
      <c t="n" r="C7" s="6">
        <v>1262101</v>
      </c>
      <c t="n" r="D7" s="6">
        <v>511051</v>
      </c>
    </row>
    <row r="8" spans="1:4">
      <c t="s" r="A8" s="4">
        <v>418</v>
      </c>
      <c t="n" r="B8" s="6">
        <v>393158</v>
      </c>
      <c t="n" r="C8" s="6">
        <v>285167</v>
      </c>
      <c t="n" r="D8" s="6">
        <v>173693</v>
      </c>
    </row>
    <row r="9" spans="1:4">
      <c t="s" r="A9" s="4">
        <v>405</v>
      </c>
    </row>
    <row r="10" spans="1:4">
      <c t="s" r="A10" s="3">
        <v>411</v>
      </c>
    </row>
    <row r="11" spans="1:4">
      <c t="s" r="A11" s="4">
        <v>419</v>
      </c>
      <c t="n" r="B11" s="7">
        <v>46592</v>
      </c>
      <c t="n" r="C11" s="7">
        <v>47804</v>
      </c>
      <c t="n" r="D11" s="7">
        <v>866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420</v>
      </c>
      <c t="s" r="B1" s="2">
        <v>421</v>
      </c>
      <c t="s" r="C1" s="2">
        <v>422</v>
      </c>
      <c t="s" r="D1" s="2">
        <v>409</v>
      </c>
      <c t="s" r="E1" s="2">
        <v>423</v>
      </c>
      <c t="s" r="F1" s="2">
        <v>424</v>
      </c>
      <c t="s" r="G1" s="2">
        <v>409</v>
      </c>
      <c t="s" r="H1" s="2">
        <v>407</v>
      </c>
      <c t="s" r="I1" s="2">
        <v>409</v>
      </c>
      <c t="s" r="J1" s="2">
        <v>410</v>
      </c>
      <c t="s" r="K1" s="2">
        <v>407</v>
      </c>
    </row>
    <row r="2" spans="1:11">
      <c t="s" r="A2" s="3">
        <v>425</v>
      </c>
    </row>
    <row r="3" spans="1:11">
      <c t="s" r="A3" s="4">
        <v>426</v>
      </c>
      <c t="n" r="F3" s="7">
        <v>6527</v>
      </c>
      <c t="n" r="G3" s="7">
        <v>7943</v>
      </c>
      <c t="n" r="H3" s="7">
        <v>18337</v>
      </c>
      <c t="n" r="I3" s="7">
        <v>7943</v>
      </c>
      <c t="n" r="J3" s="7">
        <v>0</v>
      </c>
    </row>
    <row r="4" spans="1:11">
      <c t="s" r="A4" s="4">
        <v>47</v>
      </c>
      <c t="n" r="G4" s="6">
        <v>15955</v>
      </c>
      <c t="n" r="H4" s="7">
        <v>0</v>
      </c>
      <c t="n" r="I4" s="6">
        <v>15955</v>
      </c>
      <c t="n" r="J4" s="7">
        <v>0</v>
      </c>
    </row>
    <row r="5" spans="1:11">
      <c t="s" r="A5" s="4">
        <v>427</v>
      </c>
    </row>
    <row r="6" spans="1:11">
      <c t="s" r="A6" s="3">
        <v>425</v>
      </c>
    </row>
    <row r="7" spans="1:11">
      <c t="s" r="A7" s="4">
        <v>428</v>
      </c>
      <c t="s" r="B7" s="4">
        <v>429</v>
      </c>
    </row>
    <row r="8" spans="1:11">
      <c t="s" r="A8" s="4">
        <v>430</v>
      </c>
      <c t="s" r="H8" s="4">
        <v>431</v>
      </c>
      <c t="s" r="K8" s="4">
        <v>431</v>
      </c>
    </row>
    <row r="9" spans="1:11">
      <c t="s" r="A9" s="4">
        <v>432</v>
      </c>
      <c t="n" r="B9" s="6">
        <v>600</v>
      </c>
    </row>
    <row r="10" spans="1:11">
      <c t="s" r="A10" s="4">
        <v>433</v>
      </c>
      <c t="n" r="B10" s="6">
        <v>231</v>
      </c>
    </row>
    <row r="11" spans="1:11">
      <c t="s" r="A11" s="4">
        <v>434</v>
      </c>
      <c t="n" r="B11" s="7">
        <v>67500</v>
      </c>
    </row>
    <row r="12" spans="1:11">
      <c t="s" r="A12" s="4">
        <v>435</v>
      </c>
      <c t="n" r="D12" s="7">
        <v>1087</v>
      </c>
      <c t="n" r="G12" s="7">
        <v>1087</v>
      </c>
      <c t="n" r="H12" s="7">
        <v>452</v>
      </c>
      <c t="n" r="I12" s="7">
        <v>1087</v>
      </c>
      <c t="n" r="K12" s="7">
        <v>452</v>
      </c>
    </row>
    <row r="13" spans="1:11">
      <c t="s" r="A13" s="4">
        <v>436</v>
      </c>
      <c t="n" r="B13" s="6">
        <v>22500</v>
      </c>
    </row>
    <row r="14" spans="1:11">
      <c t="s" r="A14" s="4">
        <v>437</v>
      </c>
      <c t="n" r="B14" s="6">
        <v>12500</v>
      </c>
    </row>
    <row r="15" spans="1:11">
      <c t="s" r="A15" s="4">
        <v>438</v>
      </c>
      <c t="n" r="B15" s="6">
        <v>13780</v>
      </c>
    </row>
    <row r="16" spans="1:11">
      <c t="s" r="A16" s="4">
        <v>426</v>
      </c>
      <c t="n" r="E16" s="7">
        <v>10287</v>
      </c>
      <c t="n" r="H16" s="6">
        <v>18337</v>
      </c>
    </row>
    <row r="17" spans="1:11">
      <c t="s" r="A17" s="4">
        <v>439</v>
      </c>
      <c t="n" r="H17" s="7">
        <v>12500</v>
      </c>
      <c t="n" r="K17" s="6">
        <v>12500</v>
      </c>
    </row>
    <row r="18" spans="1:11">
      <c t="s" r="A18" s="4">
        <v>440</v>
      </c>
      <c t="n" r="C18" s="7">
        <v>11189</v>
      </c>
    </row>
    <row r="19" spans="1:11">
      <c t="s" r="A19" s="4">
        <v>441</v>
      </c>
      <c t="n" r="C19" s="6">
        <v>124</v>
      </c>
    </row>
    <row r="20" spans="1:11">
      <c t="s" r="A20" s="4">
        <v>442</v>
      </c>
      <c t="n" r="B20" s="7">
        <v>2400</v>
      </c>
    </row>
    <row r="21" spans="1:11">
      <c t="s" r="A21" s="4">
        <v>443</v>
      </c>
      <c t="s" r="B21" s="4">
        <v>444</v>
      </c>
    </row>
    <row r="22" spans="1:11">
      <c t="s" r="A22" s="4">
        <v>445</v>
      </c>
      <c t="n" r="B22" s="7">
        <v>47855</v>
      </c>
    </row>
    <row r="23" spans="1:11">
      <c t="s" r="A23" s="4">
        <v>47</v>
      </c>
      <c t="n" r="D23" s="7">
        <v>15955</v>
      </c>
      <c t="n" r="K23" s="7">
        <v>14637</v>
      </c>
    </row>
    <row r="24" spans="1:11">
      <c t="s" r="A24" s="4">
        <v>446</v>
      </c>
      <c t="n" r="C24" s="7">
        <v>34595</v>
      </c>
    </row>
    <row r="25" spans="1:11">
      <c t="s" r="A25" s="4">
        <v>447</v>
      </c>
      <c t="n" r="B25" s="7">
        <v>112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12"/>
    <col customWidth="1" max="3" min="3" width="25"/>
    <col customWidth="1" max="4" min="4" width="22"/>
    <col customWidth="1" max="5" min="5" width="36"/>
    <col customWidth="1" max="6" min="6" width="33"/>
    <col customWidth="1" max="7" min="7" width="46"/>
    <col customWidth="1" max="8" min="8" width="29"/>
  </cols>
  <sheetData>
    <row r="1" spans="1:8">
      <c t="s" r="A1" s="1">
        <v>109</v>
      </c>
      <c t="s" r="B1" s="2">
        <v>110</v>
      </c>
      <c t="s" r="C1" s="2">
        <v>111</v>
      </c>
      <c t="s" r="D1" s="2">
        <v>112</v>
      </c>
      <c t="s" r="E1" s="2">
        <v>113</v>
      </c>
      <c t="s" r="F1" s="2">
        <v>114</v>
      </c>
      <c t="s" r="G1" s="2">
        <v>115</v>
      </c>
      <c t="s" r="H1" s="2">
        <v>116</v>
      </c>
    </row>
    <row r="2" spans="1:8">
      <c t="s" r="A2" s="4">
        <v>117</v>
      </c>
      <c t="n" r="B2" s="7">
        <v>982643</v>
      </c>
      <c t="n" r="C2" s="7">
        <v>1</v>
      </c>
      <c t="n" r="D2" s="7">
        <v>933</v>
      </c>
      <c t="n" r="E2" s="7">
        <v>2507454</v>
      </c>
      <c t="n" r="F2" s="7">
        <v>-49924</v>
      </c>
      <c t="n" r="G2" s="7">
        <v>-151192</v>
      </c>
      <c t="n" r="H2" s="7">
        <v>-1324629</v>
      </c>
    </row>
    <row r="3" spans="1:8">
      <c t="s" r="A3" s="4">
        <v>55</v>
      </c>
      <c t="n" r="B3" s="6">
        <v>-40313</v>
      </c>
      <c t="n" r="H3" s="6">
        <v>-40313</v>
      </c>
    </row>
    <row r="4" spans="1:8">
      <c t="s" r="A4" s="4">
        <v>71</v>
      </c>
      <c t="n" r="B4" s="6">
        <v>59360</v>
      </c>
      <c t="n" r="G4" s="6">
        <v>59360</v>
      </c>
    </row>
    <row r="5" spans="1:8">
      <c t="s" r="A5" s="4">
        <v>118</v>
      </c>
      <c t="n" r="B5" s="6">
        <v>44</v>
      </c>
      <c t="n" r="D5" s="6">
        <v>1</v>
      </c>
      <c t="n" r="E5" s="6">
        <v>43</v>
      </c>
    </row>
    <row r="6" spans="1:8">
      <c t="s" r="A6" s="4">
        <v>119</v>
      </c>
      <c t="n" r="B6" s="6">
        <v>1078</v>
      </c>
      <c t="n" r="E6" s="6">
        <v>1078</v>
      </c>
    </row>
    <row r="7" spans="1:8">
      <c t="s" r="A7" s="4">
        <v>120</v>
      </c>
      <c t="n" r="B7" s="6">
        <v>0</v>
      </c>
      <c t="n" r="D7" s="6">
        <v>1</v>
      </c>
      <c t="n" r="E7" s="6">
        <v>-1</v>
      </c>
    </row>
    <row r="8" spans="1:8">
      <c t="s" r="A8" s="4">
        <v>121</v>
      </c>
      <c t="n" r="B8" s="6">
        <v>1002812</v>
      </c>
      <c t="n" r="C8" s="6">
        <v>1</v>
      </c>
      <c t="n" r="D8" s="6">
        <v>935</v>
      </c>
      <c t="n" r="E8" s="6">
        <v>2508574</v>
      </c>
      <c t="n" r="F8" s="6">
        <v>-49924</v>
      </c>
      <c t="n" r="G8" s="6">
        <v>-91832</v>
      </c>
      <c t="n" r="H8" s="6">
        <v>-1364942</v>
      </c>
    </row>
    <row r="9" spans="1:8">
      <c t="s" r="A9" s="4">
        <v>55</v>
      </c>
      <c t="n" r="B9" s="6">
        <v>126474</v>
      </c>
      <c t="n" r="H9" s="6">
        <v>126474</v>
      </c>
    </row>
    <row r="10" spans="1:8">
      <c t="s" r="A10" s="4">
        <v>71</v>
      </c>
      <c t="n" r="B10" s="6">
        <v>-38501</v>
      </c>
      <c t="n" r="G10" s="6">
        <v>-38501</v>
      </c>
    </row>
    <row r="11" spans="1:8">
      <c t="s" r="A11" s="4">
        <v>122</v>
      </c>
      <c t="n" r="B11" s="6">
        <v>12651</v>
      </c>
      <c t="n" r="G11" s="6">
        <v>12651</v>
      </c>
    </row>
    <row r="12" spans="1:8">
      <c t="s" r="A12" s="4">
        <v>118</v>
      </c>
      <c t="n" r="B12" s="6">
        <v>304</v>
      </c>
      <c t="n" r="D12" s="6">
        <v>2</v>
      </c>
      <c t="n" r="E12" s="6">
        <v>302</v>
      </c>
    </row>
    <row r="13" spans="1:8">
      <c t="s" r="A13" s="4">
        <v>119</v>
      </c>
      <c t="n" r="B13" s="6">
        <v>1387</v>
      </c>
      <c t="n" r="E13" s="6">
        <v>1387</v>
      </c>
    </row>
    <row r="14" spans="1:8">
      <c t="s" r="A14" s="4">
        <v>120</v>
      </c>
      <c t="n" r="B14" s="6">
        <v>0</v>
      </c>
      <c t="n" r="D14" s="6">
        <v>2</v>
      </c>
      <c t="n" r="E14" s="6">
        <v>-2</v>
      </c>
    </row>
    <row r="15" spans="1:8">
      <c t="s" r="A15" s="4">
        <v>123</v>
      </c>
      <c t="n" r="B15" s="6">
        <v>1105127</v>
      </c>
      <c t="n" r="C15" s="6">
        <v>1</v>
      </c>
      <c t="n" r="D15" s="6">
        <v>939</v>
      </c>
      <c t="n" r="E15" s="6">
        <v>2510261</v>
      </c>
      <c t="n" r="F15" s="6">
        <v>-49924</v>
      </c>
      <c t="n" r="G15" s="6">
        <v>-117682</v>
      </c>
      <c t="n" r="H15" s="6">
        <v>-1238468</v>
      </c>
    </row>
    <row r="16" spans="1:8">
      <c t="s" r="A16" s="4">
        <v>55</v>
      </c>
      <c t="n" r="B16" s="6">
        <v>-59310</v>
      </c>
      <c t="n" r="H16" s="6">
        <v>-59310</v>
      </c>
    </row>
    <row r="17" spans="1:8">
      <c t="s" r="A17" s="4">
        <v>71</v>
      </c>
      <c t="n" r="B17" s="6">
        <v>5032</v>
      </c>
      <c t="n" r="G17" s="6">
        <v>5032</v>
      </c>
    </row>
    <row r="18" spans="1:8">
      <c t="s" r="A18" s="4">
        <v>118</v>
      </c>
      <c t="n" r="B18" s="6">
        <v>1529</v>
      </c>
      <c t="n" r="D18" s="6">
        <v>1</v>
      </c>
      <c t="n" r="E18" s="6">
        <v>1528</v>
      </c>
    </row>
    <row r="19" spans="1:8">
      <c t="s" r="A19" s="4">
        <v>124</v>
      </c>
      <c t="n" r="B19" s="6">
        <v>-36352</v>
      </c>
      <c t="n" r="F19" s="6">
        <v>-36352</v>
      </c>
    </row>
    <row r="20" spans="1:8">
      <c t="s" r="A20" s="4">
        <v>119</v>
      </c>
      <c t="n" r="B20" s="6">
        <v>1844</v>
      </c>
      <c t="n" r="E20" s="6">
        <v>1844</v>
      </c>
    </row>
    <row r="21" spans="1:8">
      <c t="s" r="A21" s="4">
        <v>120</v>
      </c>
      <c t="n" r="B21" s="6">
        <v>0</v>
      </c>
      <c t="n" r="D21" s="6">
        <v>2</v>
      </c>
      <c t="n" r="E21" s="6">
        <v>-2</v>
      </c>
    </row>
    <row r="22" spans="1:8">
      <c t="s" r="A22" s="4">
        <v>125</v>
      </c>
      <c t="n" r="B22" s="7">
        <v>1017870</v>
      </c>
      <c t="n" r="C22" s="7">
        <v>1</v>
      </c>
      <c t="n" r="D22" s="7">
        <v>942</v>
      </c>
      <c t="n" r="E22" s="7">
        <v>2513631</v>
      </c>
      <c t="n" r="F22" s="7">
        <v>-86276</v>
      </c>
      <c t="n" r="G22" s="7">
        <v>-112650</v>
      </c>
      <c t="n" r="H22" s="7">
        <v>-12977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8</v>
      </c>
      <c t="s" r="B1" s="2">
        <v>449</v>
      </c>
      <c t="s" r="C1" s="2">
        <v>2</v>
      </c>
      <c t="s" r="D1" s="2">
        <v>30</v>
      </c>
      <c t="s" r="E1" s="2">
        <v>31</v>
      </c>
    </row>
    <row r="2" spans="1:5">
      <c t="s" r="A2" s="3">
        <v>425</v>
      </c>
    </row>
    <row r="3" spans="1:5">
      <c t="s" r="A3" s="4">
        <v>434</v>
      </c>
      <c t="n" r="C3" s="7">
        <v>0</v>
      </c>
      <c t="n" r="D3" s="7">
        <v>1042</v>
      </c>
      <c t="n" r="E3" s="7">
        <v>48058</v>
      </c>
    </row>
    <row r="4" spans="1:5">
      <c t="s" r="A4" s="4">
        <v>427</v>
      </c>
    </row>
    <row r="5" spans="1:5">
      <c t="s" r="A5" s="3">
        <v>425</v>
      </c>
    </row>
    <row r="6" spans="1:5">
      <c t="s" r="A6" s="4">
        <v>434</v>
      </c>
      <c t="n" r="B6" s="7">
        <v>67500</v>
      </c>
    </row>
    <row r="7" spans="1:5">
      <c t="s" r="A7" s="4">
        <v>438</v>
      </c>
      <c t="n" r="B7" s="6">
        <v>13780</v>
      </c>
    </row>
    <row r="8" spans="1:5">
      <c t="s" r="A8" s="4">
        <v>450</v>
      </c>
      <c t="n" r="B8" s="6">
        <v>-13513</v>
      </c>
    </row>
    <row r="9" spans="1:5">
      <c t="s" r="A9" s="4">
        <v>451</v>
      </c>
      <c t="n" r="B9" s="7">
        <v>677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452</v>
      </c>
      <c t="s" r="B1" s="2">
        <v>453</v>
      </c>
      <c t="s" r="C1" s="2">
        <v>1</v>
      </c>
    </row>
    <row r="2" spans="1:5">
      <c t="s" r="B2" s="2">
        <v>454</v>
      </c>
      <c t="s" r="C2" s="2">
        <v>30</v>
      </c>
      <c t="s" r="D2" s="2">
        <v>31</v>
      </c>
      <c t="s" r="E2" s="2">
        <v>449</v>
      </c>
    </row>
    <row r="3" spans="1:5">
      <c t="s" r="A3" s="3">
        <v>455</v>
      </c>
    </row>
    <row r="4" spans="1:5">
      <c t="s" r="A4" s="4">
        <v>79</v>
      </c>
      <c t="n" r="E4" s="7">
        <v>23979</v>
      </c>
    </row>
    <row r="5" spans="1:5">
      <c t="s" r="A5" s="4">
        <v>456</v>
      </c>
      <c t="n" r="E5" s="6">
        <v>11269</v>
      </c>
    </row>
    <row r="6" spans="1:5">
      <c t="s" r="A6" s="4">
        <v>80</v>
      </c>
      <c t="n" r="E6" s="6">
        <v>2527</v>
      </c>
    </row>
    <row r="7" spans="1:5">
      <c t="s" r="A7" s="4">
        <v>457</v>
      </c>
      <c t="n" r="E7" s="6">
        <v>2580</v>
      </c>
    </row>
    <row r="8" spans="1:5">
      <c t="s" r="A8" s="4">
        <v>458</v>
      </c>
      <c t="n" r="E8" s="6">
        <v>30842</v>
      </c>
    </row>
    <row r="9" spans="1:5">
      <c t="s" r="A9" s="4">
        <v>459</v>
      </c>
      <c t="n" r="E9" s="6">
        <v>142837</v>
      </c>
    </row>
    <row r="10" spans="1:5">
      <c t="s" r="A10" s="4">
        <v>460</v>
      </c>
      <c t="n" r="E10" s="6">
        <v>214034</v>
      </c>
    </row>
    <row r="11" spans="1:5">
      <c t="s" r="A11" s="3">
        <v>461</v>
      </c>
    </row>
    <row r="12" spans="1:5">
      <c t="s" r="A12" s="4">
        <v>88</v>
      </c>
      <c t="n" r="E12" s="6">
        <v>41471</v>
      </c>
    </row>
    <row r="13" spans="1:5">
      <c t="s" r="A13" s="4">
        <v>90</v>
      </c>
      <c t="n" r="E13" s="6">
        <v>8590</v>
      </c>
    </row>
    <row r="14" spans="1:5">
      <c t="s" r="A14" s="4">
        <v>462</v>
      </c>
      <c t="n" r="E14" s="6">
        <v>34595</v>
      </c>
    </row>
    <row r="15" spans="1:5">
      <c t="s" r="A15" s="4">
        <v>463</v>
      </c>
      <c t="n" r="E15" s="6">
        <v>2857</v>
      </c>
    </row>
    <row r="16" spans="1:5">
      <c t="s" r="A16" s="4">
        <v>464</v>
      </c>
      <c t="n" r="E16" s="6">
        <v>8213</v>
      </c>
    </row>
    <row r="17" spans="1:5">
      <c t="s" r="A17" s="4">
        <v>81</v>
      </c>
      <c t="n" r="E17" s="6">
        <v>2686</v>
      </c>
    </row>
    <row r="18" spans="1:5">
      <c t="s" r="A18" s="4">
        <v>465</v>
      </c>
      <c t="n" r="E18" s="6">
        <v>98412</v>
      </c>
    </row>
    <row r="19" spans="1:5">
      <c t="s" r="A19" s="4">
        <v>466</v>
      </c>
      <c t="n" r="E19" s="6">
        <v>0</v>
      </c>
    </row>
    <row r="20" spans="1:5">
      <c t="s" r="A20" s="3">
        <v>467</v>
      </c>
    </row>
    <row r="21" spans="1:5">
      <c t="s" r="A21" s="4">
        <v>79</v>
      </c>
      <c t="n" r="B21" s="7">
        <v>-2126</v>
      </c>
    </row>
    <row r="22" spans="1:5">
      <c t="s" r="A22" s="4">
        <v>456</v>
      </c>
      <c t="n" r="B22" s="6">
        <v>-9517</v>
      </c>
    </row>
    <row r="23" spans="1:5">
      <c t="s" r="A23" s="4">
        <v>459</v>
      </c>
      <c t="n" r="B23" s="6">
        <v>15748</v>
      </c>
    </row>
    <row r="24" spans="1:5">
      <c t="s" r="A24" s="4">
        <v>460</v>
      </c>
      <c t="n" r="B24" s="6">
        <v>4105</v>
      </c>
    </row>
    <row r="25" spans="1:5">
      <c t="s" r="A25" s="4">
        <v>90</v>
      </c>
      <c t="n" r="B25" s="6">
        <v>255</v>
      </c>
    </row>
    <row r="26" spans="1:5">
      <c t="s" r="A26" s="4">
        <v>462</v>
      </c>
      <c t="n" r="B26" s="6">
        <v>34595</v>
      </c>
    </row>
    <row r="27" spans="1:5">
      <c t="s" r="A27" s="4">
        <v>81</v>
      </c>
      <c t="n" r="B27" s="6">
        <v>-2118</v>
      </c>
    </row>
    <row r="28" spans="1:5">
      <c t="s" r="A28" s="4">
        <v>465</v>
      </c>
      <c t="n" r="B28" s="6">
        <v>32732</v>
      </c>
    </row>
    <row r="29" spans="1:5">
      <c t="s" r="A29" s="4">
        <v>466</v>
      </c>
      <c t="n" r="B29" s="7">
        <v>-4804</v>
      </c>
    </row>
    <row r="30" spans="1:5">
      <c t="s" r="A30" s="3">
        <v>468</v>
      </c>
    </row>
    <row r="31" spans="1:5">
      <c t="s" r="A31" s="4">
        <v>469</v>
      </c>
      <c t="n" r="C31" s="7">
        <v>25911</v>
      </c>
    </row>
    <row r="32" spans="1:5">
      <c t="s" r="A32" s="4">
        <v>470</v>
      </c>
      <c t="n" r="C32" s="6">
        <v>3024</v>
      </c>
    </row>
    <row r="33" spans="1:5">
      <c t="s" r="A33" s="4">
        <v>471</v>
      </c>
      <c t="n" r="C33" s="6">
        <v>2176552</v>
      </c>
      <c t="n" r="D33" s="7">
        <v>1707838</v>
      </c>
    </row>
    <row r="34" spans="1:5">
      <c t="s" r="A34" s="4">
        <v>472</v>
      </c>
      <c t="n" r="C34" s="7">
        <v>125847</v>
      </c>
      <c t="n" r="D34" s="7">
        <v>-38819</v>
      </c>
    </row>
    <row r="35" spans="1:5">
      <c t="s" r="A35" s="4">
        <v>473</v>
      </c>
      <c t="n" r="C35" s="8">
        <v>1.3</v>
      </c>
      <c t="n" r="D35" s="8">
        <v>-0.44</v>
      </c>
    </row>
    <row r="36" spans="1:5">
      <c t="s" r="A36" s="4">
        <v>474</v>
      </c>
      <c t="n" r="C36" s="8">
        <v>1.29</v>
      </c>
      <c t="n" r="D36" s="8">
        <v>-0.44</v>
      </c>
    </row>
    <row r="37" spans="1:5">
      <c t="s" r="A37" s="4">
        <v>475</v>
      </c>
    </row>
    <row r="38" spans="1:5">
      <c t="s" r="A38" s="3">
        <v>455</v>
      </c>
    </row>
    <row r="39" spans="1:5">
      <c t="s" r="A39" s="4">
        <v>79</v>
      </c>
      <c t="n" r="E39" s="6">
        <v>26105</v>
      </c>
    </row>
    <row r="40" spans="1:5">
      <c t="s" r="A40" s="4">
        <v>456</v>
      </c>
      <c t="n" r="E40" s="6">
        <v>20786</v>
      </c>
    </row>
    <row r="41" spans="1:5">
      <c t="s" r="A41" s="4">
        <v>80</v>
      </c>
      <c t="n" r="E41" s="6">
        <v>2527</v>
      </c>
    </row>
    <row r="42" spans="1:5">
      <c t="s" r="A42" s="4">
        <v>457</v>
      </c>
      <c t="n" r="E42" s="6">
        <v>2580</v>
      </c>
    </row>
    <row r="43" spans="1:5">
      <c t="s" r="A43" s="4">
        <v>458</v>
      </c>
      <c t="n" r="E43" s="6">
        <v>30842</v>
      </c>
    </row>
    <row r="44" spans="1:5">
      <c t="s" r="A44" s="4">
        <v>459</v>
      </c>
      <c t="n" r="E44" s="6">
        <v>127089</v>
      </c>
    </row>
    <row r="45" spans="1:5">
      <c t="s" r="A45" s="4">
        <v>460</v>
      </c>
      <c t="n" r="E45" s="6">
        <v>209929</v>
      </c>
    </row>
    <row r="46" spans="1:5">
      <c t="s" r="A46" s="3">
        <v>461</v>
      </c>
    </row>
    <row r="47" spans="1:5">
      <c t="s" r="A47" s="4">
        <v>88</v>
      </c>
      <c t="n" r="E47" s="6">
        <v>41471</v>
      </c>
    </row>
    <row r="48" spans="1:5">
      <c t="s" r="A48" s="4">
        <v>90</v>
      </c>
      <c t="n" r="E48" s="6">
        <v>8335</v>
      </c>
    </row>
    <row r="49" spans="1:5">
      <c t="s" r="A49" s="4">
        <v>462</v>
      </c>
      <c t="n" r="E49" s="6">
        <v>0</v>
      </c>
    </row>
    <row r="50" spans="1:5">
      <c t="s" r="A50" s="4">
        <v>463</v>
      </c>
      <c t="n" r="E50" s="6">
        <v>2857</v>
      </c>
    </row>
    <row r="51" spans="1:5">
      <c t="s" r="A51" s="4">
        <v>464</v>
      </c>
      <c t="n" r="E51" s="6">
        <v>8213</v>
      </c>
    </row>
    <row r="52" spans="1:5">
      <c t="s" r="A52" s="4">
        <v>81</v>
      </c>
      <c t="n" r="E52" s="6">
        <v>4804</v>
      </c>
    </row>
    <row r="53" spans="1:5">
      <c t="s" r="A53" s="4">
        <v>465</v>
      </c>
      <c t="n" r="E53" s="6">
        <v>65680</v>
      </c>
    </row>
    <row r="54" spans="1:5">
      <c t="s" r="A54" s="4">
        <v>466</v>
      </c>
      <c t="n" r="E54" s="7">
        <v>480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s>
  <sheetData>
    <row r="1" spans="1:12">
      <c t="s" r="A1" s="1">
        <v>476</v>
      </c>
      <c t="s" r="B1" s="2">
        <v>421</v>
      </c>
      <c t="s" r="C1" s="2">
        <v>477</v>
      </c>
      <c t="s" r="D1" s="2">
        <v>478</v>
      </c>
      <c t="s" r="E1" s="2">
        <v>423</v>
      </c>
      <c t="s" r="F1" s="2">
        <v>424</v>
      </c>
      <c t="s" r="G1" s="2">
        <v>409</v>
      </c>
      <c t="s" r="H1" s="2">
        <v>479</v>
      </c>
      <c t="s" r="I1" s="2">
        <v>480</v>
      </c>
      <c t="s" r="J1" s="2">
        <v>407</v>
      </c>
      <c t="s" r="K1" s="2">
        <v>481</v>
      </c>
      <c t="s" r="L1" s="2">
        <v>482</v>
      </c>
    </row>
    <row r="2" spans="1:12">
      <c t="s" r="A2" s="3">
        <v>425</v>
      </c>
    </row>
    <row r="3" spans="1:12">
      <c t="s" r="A3" s="4">
        <v>434</v>
      </c>
      <c t="n" r="J3" s="7">
        <v>0</v>
      </c>
      <c t="n" r="K3" s="7">
        <v>1042</v>
      </c>
      <c t="n" r="L3" s="7">
        <v>48058</v>
      </c>
    </row>
    <row r="4" spans="1:12">
      <c t="s" r="A4" s="4">
        <v>46</v>
      </c>
      <c t="n" r="F4" s="7">
        <v>6527</v>
      </c>
      <c t="n" r="G4" s="7">
        <v>7943</v>
      </c>
      <c t="n" r="J4" s="6">
        <v>18337</v>
      </c>
      <c t="n" r="K4" s="6">
        <v>7943</v>
      </c>
      <c t="n" r="L4" s="6">
        <v>0</v>
      </c>
    </row>
    <row r="5" spans="1:12">
      <c t="s" r="A5" s="4">
        <v>45</v>
      </c>
      <c t="n" r="J5" s="6">
        <v>0</v>
      </c>
      <c t="n" r="K5" s="6">
        <v>0</v>
      </c>
      <c t="n" r="L5" s="6">
        <v>5253</v>
      </c>
    </row>
    <row r="6" spans="1:12">
      <c t="s" r="A6" s="3">
        <v>468</v>
      </c>
    </row>
    <row r="7" spans="1:12">
      <c t="s" r="A7" s="4">
        <v>132</v>
      </c>
      <c t="n" r="I7" s="7">
        <v>5534</v>
      </c>
      <c t="n" r="J7" s="6">
        <v>0</v>
      </c>
      <c t="n" r="K7" s="6">
        <v>5534</v>
      </c>
      <c t="n" r="L7" s="6">
        <v>31031</v>
      </c>
    </row>
    <row r="8" spans="1:12">
      <c t="s" r="A8" s="4">
        <v>427</v>
      </c>
    </row>
    <row r="9" spans="1:12">
      <c t="s" r="A9" s="3">
        <v>425</v>
      </c>
    </row>
    <row r="10" spans="1:12">
      <c t="s" r="A10" s="4">
        <v>433</v>
      </c>
      <c t="n" r="B10" s="6">
        <v>231</v>
      </c>
    </row>
    <row r="11" spans="1:12">
      <c t="s" r="A11" s="4">
        <v>432</v>
      </c>
      <c t="n" r="B11" s="6">
        <v>600</v>
      </c>
    </row>
    <row r="12" spans="1:12">
      <c t="s" r="A12" s="4">
        <v>434</v>
      </c>
      <c t="n" r="B12" s="7">
        <v>67500</v>
      </c>
    </row>
    <row r="13" spans="1:12">
      <c t="s" r="A13" s="4">
        <v>434</v>
      </c>
      <c t="n" r="B13" s="6">
        <v>67500</v>
      </c>
    </row>
    <row r="14" spans="1:12">
      <c t="s" r="A14" s="4">
        <v>46</v>
      </c>
      <c t="n" r="E14" s="7">
        <v>10287</v>
      </c>
      <c t="n" r="J14" s="7">
        <v>18337</v>
      </c>
    </row>
    <row r="15" spans="1:12">
      <c t="s" r="A15" s="3">
        <v>483</v>
      </c>
    </row>
    <row r="16" spans="1:12">
      <c t="s" r="A16" s="4">
        <v>451</v>
      </c>
      <c t="n" r="B16" s="6">
        <v>67767</v>
      </c>
    </row>
    <row r="17" spans="1:12">
      <c t="s" r="A17" s="3">
        <v>455</v>
      </c>
    </row>
    <row r="18" spans="1:12">
      <c t="s" r="A18" s="4">
        <v>79</v>
      </c>
      <c t="n" r="B18" s="6">
        <v>23979</v>
      </c>
    </row>
    <row r="19" spans="1:12">
      <c t="s" r="A19" s="4">
        <v>80</v>
      </c>
      <c t="n" r="B19" s="6">
        <v>2527</v>
      </c>
    </row>
    <row r="20" spans="1:12">
      <c t="s" r="A20" s="4">
        <v>459</v>
      </c>
      <c t="n" r="B20" s="6">
        <v>142837</v>
      </c>
    </row>
    <row r="21" spans="1:12">
      <c t="s" r="A21" s="4">
        <v>460</v>
      </c>
      <c t="n" r="B21" s="6">
        <v>214034</v>
      </c>
    </row>
    <row r="22" spans="1:12">
      <c t="s" r="A22" s="3">
        <v>461</v>
      </c>
    </row>
    <row r="23" spans="1:12">
      <c t="s" r="A23" s="4">
        <v>90</v>
      </c>
      <c t="n" r="B23" s="6">
        <v>8590</v>
      </c>
    </row>
    <row r="24" spans="1:12">
      <c t="s" r="A24" s="4">
        <v>462</v>
      </c>
      <c t="n" r="B24" s="6">
        <v>34595</v>
      </c>
    </row>
    <row r="25" spans="1:12">
      <c t="s" r="A25" s="4">
        <v>463</v>
      </c>
      <c t="n" r="B25" s="6">
        <v>2857</v>
      </c>
    </row>
    <row r="26" spans="1:12">
      <c t="s" r="A26" s="4">
        <v>97</v>
      </c>
      <c t="n" r="B26" s="6">
        <v>8213</v>
      </c>
    </row>
    <row r="27" spans="1:12">
      <c t="s" r="A27" s="4">
        <v>81</v>
      </c>
      <c t="n" r="B27" s="6">
        <v>2686</v>
      </c>
    </row>
    <row r="28" spans="1:12">
      <c t="s" r="A28" s="4">
        <v>465</v>
      </c>
      <c t="n" r="B28" s="7">
        <v>98412</v>
      </c>
    </row>
    <row r="29" spans="1:12">
      <c t="s" r="A29" s="3">
        <v>468</v>
      </c>
    </row>
    <row r="30" spans="1:12">
      <c t="s" r="A30" s="4">
        <v>484</v>
      </c>
      <c t="n" r="K30" s="6">
        <v>25911</v>
      </c>
    </row>
    <row r="31" spans="1:12">
      <c t="s" r="A31" s="4">
        <v>485</v>
      </c>
      <c t="n" r="K31" s="6">
        <v>3024</v>
      </c>
    </row>
    <row r="32" spans="1:12">
      <c t="s" r="A32" s="4">
        <v>471</v>
      </c>
      <c t="n" r="K32" s="6">
        <v>2176552</v>
      </c>
      <c t="n" r="L32" s="6">
        <v>1707838</v>
      </c>
    </row>
    <row r="33" spans="1:12">
      <c t="s" r="A33" s="4">
        <v>486</v>
      </c>
      <c t="n" r="K33" s="7">
        <v>125847</v>
      </c>
      <c t="n" r="L33" s="7">
        <v>-38819</v>
      </c>
    </row>
    <row r="34" spans="1:12">
      <c t="s" r="A34" s="4">
        <v>487</v>
      </c>
      <c t="n" r="K34" s="8">
        <v>1.3</v>
      </c>
      <c t="n" r="L34" s="8">
        <v>-0.44</v>
      </c>
    </row>
    <row r="35" spans="1:12">
      <c t="s" r="A35" s="4">
        <v>488</v>
      </c>
      <c t="n" r="K35" s="8">
        <v>1.29</v>
      </c>
      <c t="n" r="L35" s="8">
        <v>-0.44</v>
      </c>
    </row>
    <row r="36" spans="1:12">
      <c t="s" r="A36" s="4">
        <v>489</v>
      </c>
    </row>
    <row r="37" spans="1:12">
      <c t="s" r="A37" s="3">
        <v>425</v>
      </c>
    </row>
    <row r="38" spans="1:12">
      <c t="s" r="A38" s="4">
        <v>433</v>
      </c>
      <c t="n" r="C38" s="6">
        <v>218</v>
      </c>
    </row>
    <row r="39" spans="1:12">
      <c t="s" r="A39" s="4">
        <v>432</v>
      </c>
      <c t="n" r="C39" s="6">
        <v>500</v>
      </c>
    </row>
    <row r="40" spans="1:12">
      <c t="s" r="A40" s="4">
        <v>434</v>
      </c>
      <c t="n" r="C40" s="7">
        <v>61000</v>
      </c>
    </row>
    <row r="41" spans="1:12">
      <c t="s" r="A41" s="4">
        <v>434</v>
      </c>
      <c t="n" r="D41" s="7">
        <v>49035</v>
      </c>
    </row>
    <row r="42" spans="1:12">
      <c t="s" r="A42" s="4">
        <v>46</v>
      </c>
      <c t="n" r="H42" s="7">
        <v>965</v>
      </c>
    </row>
    <row r="43" spans="1:12">
      <c t="s" r="A43" s="4">
        <v>45</v>
      </c>
      <c t="n" r="C43" s="6">
        <v>5253</v>
      </c>
      <c t="n" r="L43" s="7">
        <v>5253</v>
      </c>
    </row>
    <row r="44" spans="1:12">
      <c t="s" r="A44" s="3">
        <v>483</v>
      </c>
    </row>
    <row r="45" spans="1:12">
      <c t="s" r="A45" s="4">
        <v>451</v>
      </c>
      <c t="n" r="C45" s="6">
        <v>48083</v>
      </c>
    </row>
    <row r="46" spans="1:12">
      <c t="s" r="A46" s="4">
        <v>490</v>
      </c>
      <c t="n" r="C46" s="6">
        <v>1910</v>
      </c>
    </row>
    <row r="47" spans="1:12">
      <c t="s" r="A47" s="3">
        <v>455</v>
      </c>
    </row>
    <row r="48" spans="1:12">
      <c t="s" r="A48" s="4">
        <v>79</v>
      </c>
      <c t="n" r="C48" s="6">
        <v>59018</v>
      </c>
    </row>
    <row r="49" spans="1:12">
      <c t="s" r="A49" s="4">
        <v>80</v>
      </c>
      <c t="n" r="C49" s="6">
        <v>2273</v>
      </c>
    </row>
    <row r="50" spans="1:12">
      <c t="s" r="A50" s="4">
        <v>459</v>
      </c>
      <c t="n" r="C50" s="6">
        <v>55520</v>
      </c>
    </row>
    <row r="51" spans="1:12">
      <c t="s" r="A51" s="4">
        <v>460</v>
      </c>
      <c t="n" r="C51" s="6">
        <v>116811</v>
      </c>
    </row>
    <row r="52" spans="1:12">
      <c t="s" r="A52" s="3">
        <v>461</v>
      </c>
    </row>
    <row r="53" spans="1:12">
      <c t="s" r="A53" s="4">
        <v>90</v>
      </c>
      <c t="n" r="C53" s="6">
        <v>43316</v>
      </c>
    </row>
    <row r="54" spans="1:12">
      <c t="s" r="A54" s="4">
        <v>462</v>
      </c>
      <c t="n" r="C54" s="6">
        <v>996</v>
      </c>
    </row>
    <row r="55" spans="1:12">
      <c t="s" r="A55" s="4">
        <v>463</v>
      </c>
      <c t="n" r="C55" s="6">
        <v>6544</v>
      </c>
    </row>
    <row r="56" spans="1:12">
      <c t="s" r="A56" s="4">
        <v>97</v>
      </c>
      <c t="n" r="C56" s="6">
        <v>7476</v>
      </c>
    </row>
    <row r="57" spans="1:12">
      <c t="s" r="A57" s="4">
        <v>81</v>
      </c>
      <c t="n" r="C57" s="6">
        <v>3233</v>
      </c>
    </row>
    <row r="58" spans="1:12">
      <c t="s" r="A58" s="4">
        <v>465</v>
      </c>
      <c t="n" r="C58" s="7">
        <v>61565</v>
      </c>
    </row>
    <row r="59" spans="1:12">
      <c t="s" r="A59" s="3">
        <v>468</v>
      </c>
    </row>
    <row r="60" spans="1:12">
      <c t="s" r="A60" s="4">
        <v>484</v>
      </c>
      <c t="n" r="L60" s="6">
        <v>247178</v>
      </c>
    </row>
    <row r="61" spans="1:12">
      <c t="s" r="A61" s="4">
        <v>485</v>
      </c>
      <c t="n" r="L61" s="6">
        <v>8705</v>
      </c>
    </row>
    <row r="62" spans="1:12">
      <c t="s" r="A62" s="4">
        <v>132</v>
      </c>
      <c t="n" r="K62" s="7">
        <v>5534</v>
      </c>
      <c t="n" r="L62" s="6">
        <v>31031</v>
      </c>
    </row>
    <row r="63" spans="1:12">
      <c t="s" r="A63" s="4">
        <v>471</v>
      </c>
      <c t="n" r="L63" s="6">
        <v>1662707</v>
      </c>
    </row>
    <row r="64" spans="1:12">
      <c t="s" r="A64" s="4">
        <v>486</v>
      </c>
      <c t="n" r="L64" s="7">
        <v>-83035</v>
      </c>
    </row>
    <row r="65" spans="1:12">
      <c t="s" r="A65" s="4">
        <v>487</v>
      </c>
      <c t="n" r="L65" s="8">
        <v>-0.9399999999999999</v>
      </c>
    </row>
    <row r="66" spans="1:12">
      <c t="s" r="A66" s="4">
        <v>488</v>
      </c>
      <c t="n" r="L66" s="8">
        <v>-0.939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0</v>
      </c>
    </row>
    <row r="2" spans="1:3">
      <c t="s" r="A2" s="3">
        <v>492</v>
      </c>
    </row>
    <row r="3" spans="1:3">
      <c t="s" r="A3" s="4">
        <v>493</v>
      </c>
      <c t="n" r="B3" s="7">
        <v>102675</v>
      </c>
      <c t="n" r="C3" s="7">
        <v>137712</v>
      </c>
    </row>
    <row r="4" spans="1:3">
      <c t="s" r="A4" s="4">
        <v>494</v>
      </c>
      <c t="n" r="B4" s="6">
        <v>5226</v>
      </c>
      <c t="n" r="C4" s="6">
        <v>8067</v>
      </c>
    </row>
    <row r="5" spans="1:3">
      <c t="s" r="A5" s="4">
        <v>495</v>
      </c>
      <c t="n" r="B5" s="6">
        <v>1870</v>
      </c>
      <c t="n" r="C5" s="6">
        <v>1987</v>
      </c>
    </row>
    <row r="6" spans="1:3">
      <c t="s" r="A6" s="4">
        <v>86</v>
      </c>
      <c t="n" r="B6" s="6">
        <v>109771</v>
      </c>
      <c t="n" r="C6" s="6">
        <v>147766</v>
      </c>
    </row>
    <row r="7" spans="1:3">
      <c t="s" r="A7" s="3">
        <v>87</v>
      </c>
    </row>
    <row r="8" spans="1:3">
      <c t="s" r="A8" s="4">
        <v>496</v>
      </c>
      <c t="n" r="B8" s="6">
        <v>0</v>
      </c>
      <c t="n" r="C8" s="6">
        <v>0</v>
      </c>
    </row>
    <row r="9" spans="1:3">
      <c t="s" r="A9" s="4">
        <v>86</v>
      </c>
      <c t="n" r="B9" s="6">
        <v>0</v>
      </c>
      <c t="n" r="C9" s="6">
        <v>0</v>
      </c>
    </row>
    <row r="10" spans="1:3">
      <c t="s" r="A10" s="4">
        <v>497</v>
      </c>
    </row>
    <row r="11" spans="1:3">
      <c t="s" r="A11" s="3">
        <v>492</v>
      </c>
    </row>
    <row r="12" spans="1:3">
      <c t="s" r="A12" s="4">
        <v>493</v>
      </c>
      <c t="n" r="B12" s="6">
        <v>102675</v>
      </c>
      <c t="n" r="C12" s="6">
        <v>137712</v>
      </c>
    </row>
    <row r="13" spans="1:3">
      <c t="s" r="A13" s="4">
        <v>494</v>
      </c>
      <c t="n" r="B13" s="6">
        <v>5226</v>
      </c>
      <c t="n" r="C13" s="6">
        <v>8067</v>
      </c>
    </row>
    <row r="14" spans="1:3">
      <c t="s" r="A14" s="4">
        <v>495</v>
      </c>
      <c t="n" r="B14" s="6">
        <v>1870</v>
      </c>
      <c t="n" r="C14" s="6">
        <v>1987</v>
      </c>
    </row>
    <row r="15" spans="1:3">
      <c t="s" r="A15" s="4">
        <v>86</v>
      </c>
      <c t="n" r="B15" s="6">
        <v>109771</v>
      </c>
      <c t="n" r="C15" s="6">
        <v>147766</v>
      </c>
    </row>
    <row r="16" spans="1:3">
      <c t="s" r="A16" s="3">
        <v>87</v>
      </c>
    </row>
    <row r="17" spans="1:3">
      <c t="s" r="A17" s="4">
        <v>496</v>
      </c>
      <c t="n" r="B17" s="6">
        <v>0</v>
      </c>
      <c t="n" r="C17" s="6">
        <v>0</v>
      </c>
    </row>
    <row r="18" spans="1:3">
      <c t="s" r="A18" s="4">
        <v>86</v>
      </c>
      <c t="n" r="B18" s="6">
        <v>0</v>
      </c>
      <c t="n" r="C18" s="6">
        <v>0</v>
      </c>
    </row>
    <row r="19" spans="1:3">
      <c t="s" r="A19" s="4">
        <v>498</v>
      </c>
    </row>
    <row r="20" spans="1:3">
      <c t="s" r="A20" s="3">
        <v>492</v>
      </c>
    </row>
    <row r="21" spans="1:3">
      <c t="s" r="A21" s="4">
        <v>493</v>
      </c>
      <c t="n" r="B21" s="6">
        <v>0</v>
      </c>
      <c t="n" r="C21" s="6">
        <v>0</v>
      </c>
    </row>
    <row r="22" spans="1:3">
      <c t="s" r="A22" s="4">
        <v>494</v>
      </c>
      <c t="n" r="B22" s="6">
        <v>0</v>
      </c>
      <c t="n" r="C22" s="6">
        <v>0</v>
      </c>
    </row>
    <row r="23" spans="1:3">
      <c t="s" r="A23" s="4">
        <v>495</v>
      </c>
      <c t="n" r="B23" s="6">
        <v>0</v>
      </c>
      <c t="n" r="C23" s="6">
        <v>0</v>
      </c>
    </row>
    <row r="24" spans="1:3">
      <c t="s" r="A24" s="4">
        <v>86</v>
      </c>
      <c t="n" r="B24" s="6">
        <v>0</v>
      </c>
      <c t="n" r="C24" s="6">
        <v>0</v>
      </c>
    </row>
    <row r="25" spans="1:3">
      <c t="s" r="A25" s="3">
        <v>87</v>
      </c>
    </row>
    <row r="26" spans="1:3">
      <c t="s" r="A26" s="4">
        <v>496</v>
      </c>
      <c t="n" r="B26" s="6">
        <v>0</v>
      </c>
      <c t="n" r="C26" s="6">
        <v>0</v>
      </c>
    </row>
    <row r="27" spans="1:3">
      <c t="s" r="A27" s="4">
        <v>86</v>
      </c>
      <c t="n" r="B27" s="6">
        <v>0</v>
      </c>
      <c t="n" r="C27" s="6">
        <v>0</v>
      </c>
    </row>
    <row r="28" spans="1:3">
      <c t="s" r="A28" s="4">
        <v>499</v>
      </c>
    </row>
    <row r="29" spans="1:3">
      <c t="s" r="A29" s="3">
        <v>492</v>
      </c>
    </row>
    <row r="30" spans="1:3">
      <c t="s" r="A30" s="4">
        <v>493</v>
      </c>
      <c t="n" r="B30" s="6">
        <v>0</v>
      </c>
      <c t="n" r="C30" s="6">
        <v>0</v>
      </c>
    </row>
    <row r="31" spans="1:3">
      <c t="s" r="A31" s="4">
        <v>494</v>
      </c>
      <c t="n" r="B31" s="6">
        <v>0</v>
      </c>
      <c t="n" r="C31" s="6">
        <v>0</v>
      </c>
    </row>
    <row r="32" spans="1:3">
      <c t="s" r="A32" s="4">
        <v>495</v>
      </c>
      <c t="n" r="B32" s="6">
        <v>0</v>
      </c>
      <c t="n" r="C32" s="6">
        <v>0</v>
      </c>
    </row>
    <row r="33" spans="1:3">
      <c t="s" r="A33" s="4">
        <v>86</v>
      </c>
      <c t="n" r="B33" s="6">
        <v>0</v>
      </c>
      <c t="n" r="C33" s="6">
        <v>0</v>
      </c>
    </row>
    <row r="34" spans="1:3">
      <c t="s" r="A34" s="3">
        <v>87</v>
      </c>
    </row>
    <row r="35" spans="1:3">
      <c t="s" r="A35" s="4">
        <v>496</v>
      </c>
      <c t="n" r="B35" s="6">
        <v>0</v>
      </c>
      <c t="n" r="C35" s="6">
        <v>0</v>
      </c>
    </row>
    <row r="36" spans="1:3">
      <c t="s" r="A36" s="4">
        <v>86</v>
      </c>
      <c t="n" r="B36" s="7">
        <v>0</v>
      </c>
      <c t="n" r="C36"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4"/>
  </cols>
  <sheetData>
    <row r="1" spans="1:4">
      <c t="s" r="A1" s="1">
        <v>500</v>
      </c>
      <c t="s" r="B1" s="2">
        <v>1</v>
      </c>
    </row>
    <row r="2" spans="1:4">
      <c t="s" r="B2" s="2">
        <v>2</v>
      </c>
      <c t="s" r="C2" s="2">
        <v>30</v>
      </c>
      <c t="s" r="D2" s="2">
        <v>501</v>
      </c>
    </row>
    <row r="3" spans="1:4">
      <c t="s" r="A3" s="3">
        <v>502</v>
      </c>
    </row>
    <row r="4" spans="1:4">
      <c t="s" r="A4" s="4">
        <v>92</v>
      </c>
      <c t="n" r="B4" s="7">
        <v>7815</v>
      </c>
      <c t="n" r="C4" s="7">
        <v>7815</v>
      </c>
    </row>
    <row r="5" spans="1:4">
      <c t="s" r="A5" s="4">
        <v>110</v>
      </c>
      <c t="n" r="B5" s="6">
        <v>255093</v>
      </c>
      <c t="n" r="C5" s="6">
        <v>254703</v>
      </c>
    </row>
    <row r="6" spans="1:4">
      <c t="s" r="A6" s="4">
        <v>503</v>
      </c>
    </row>
    <row r="7" spans="1:4">
      <c t="s" r="A7" s="3">
        <v>502</v>
      </c>
    </row>
    <row r="8" spans="1:4">
      <c t="s" r="A8" s="4">
        <v>92</v>
      </c>
      <c t="n" r="B8" s="7">
        <v>7815</v>
      </c>
      <c t="n" r="C8" s="7">
        <v>7815</v>
      </c>
    </row>
    <row r="9" spans="1:4">
      <c t="s" r="A9" s="4">
        <v>504</v>
      </c>
      <c t="s" r="B9" s="4">
        <v>505</v>
      </c>
      <c t="s" r="C9" s="4">
        <v>505</v>
      </c>
    </row>
    <row r="10" spans="1:4">
      <c t="s" r="A10" s="4">
        <v>506</v>
      </c>
      <c t="s" r="B10" s="4">
        <v>507</v>
      </c>
    </row>
    <row r="11" spans="1:4">
      <c t="s" r="A11" s="4">
        <v>508</v>
      </c>
      <c t="s" r="B11" s="4">
        <v>509</v>
      </c>
      <c t="s" r="C11" s="4">
        <v>509</v>
      </c>
    </row>
    <row r="12" spans="1:4">
      <c t="s" r="A12" s="4">
        <v>510</v>
      </c>
    </row>
    <row r="13" spans="1:4">
      <c t="s" r="A13" s="3">
        <v>502</v>
      </c>
    </row>
    <row r="14" spans="1:4">
      <c t="s" r="A14" s="4">
        <v>511</v>
      </c>
      <c t="n" r="B14" s="7">
        <v>247278</v>
      </c>
      <c t="n" r="C14" s="7">
        <v>246888</v>
      </c>
    </row>
    <row r="15" spans="1:4">
      <c t="s" r="A15" s="4">
        <v>506</v>
      </c>
      <c t="s" r="B15" s="4">
        <v>512</v>
      </c>
      <c t="s" r="C15" s="4">
        <v>512</v>
      </c>
      <c t="s" r="D15" s="4">
        <v>512</v>
      </c>
    </row>
    <row r="16" spans="1:4">
      <c t="s" r="A16" s="4">
        <v>508</v>
      </c>
      <c t="s" r="B16" s="4">
        <v>513</v>
      </c>
      <c t="s" r="C16" s="4">
        <v>513</v>
      </c>
    </row>
    <row r="17" spans="1:4">
      <c t="s" r="A17" s="4">
        <v>514</v>
      </c>
      <c t="n" r="B17" s="7">
        <v>2722</v>
      </c>
      <c t="n" r="C17" s="7">
        <v>31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515</v>
      </c>
      <c t="s" r="B1" s="2">
        <v>1</v>
      </c>
    </row>
    <row r="2" spans="1:4">
      <c t="s" r="B2" s="2">
        <v>2</v>
      </c>
      <c t="s" r="C2" s="2">
        <v>516</v>
      </c>
      <c t="s" r="D2" s="2">
        <v>517</v>
      </c>
    </row>
    <row r="3" spans="1:4">
      <c t="s" r="A3" s="4">
        <v>518</v>
      </c>
    </row>
    <row r="4" spans="1:4">
      <c t="s" r="A4" s="3">
        <v>519</v>
      </c>
    </row>
    <row r="5" spans="1:4">
      <c t="s" r="A5" s="4">
        <v>520</v>
      </c>
      <c t="n" r="C5" s="7">
        <v>150000000</v>
      </c>
    </row>
    <row r="6" spans="1:4">
      <c t="s" r="A6" s="4">
        <v>521</v>
      </c>
      <c t="n" r="B6" s="7">
        <v>150000000</v>
      </c>
    </row>
    <row r="7" spans="1:4">
      <c t="s" r="A7" s="4">
        <v>522</v>
      </c>
      <c t="n" r="B7" s="6">
        <v>81292000</v>
      </c>
    </row>
    <row r="8" spans="1:4">
      <c t="s" r="A8" s="4">
        <v>523</v>
      </c>
      <c t="n" r="B8" s="6">
        <v>34946000</v>
      </c>
    </row>
    <row r="9" spans="1:4">
      <c t="s" r="A9" s="4">
        <v>524</v>
      </c>
    </row>
    <row r="10" spans="1:4">
      <c t="s" r="A10" s="3">
        <v>519</v>
      </c>
    </row>
    <row r="11" spans="1:4">
      <c t="s" r="A11" s="4">
        <v>525</v>
      </c>
      <c t="n" r="C11" s="7">
        <v>110000000</v>
      </c>
    </row>
    <row r="12" spans="1:4">
      <c t="s" r="A12" s="4">
        <v>526</v>
      </c>
      <c t="n" r="B12" s="6">
        <v>46346000</v>
      </c>
    </row>
    <row r="13" spans="1:4">
      <c t="s" r="A13" s="4">
        <v>527</v>
      </c>
      <c t="n" r="B13" s="6">
        <v>0</v>
      </c>
    </row>
    <row r="14" spans="1:4">
      <c t="s" r="A14" s="4">
        <v>528</v>
      </c>
    </row>
    <row r="15" spans="1:4">
      <c t="s" r="A15" s="3">
        <v>519</v>
      </c>
    </row>
    <row r="16" spans="1:4">
      <c t="s" r="A16" s="4">
        <v>520</v>
      </c>
      <c t="n" r="D16" s="7">
        <v>50000000</v>
      </c>
    </row>
    <row r="17" spans="1:4">
      <c t="s" r="A17" s="4">
        <v>521</v>
      </c>
      <c t="n" r="B17" s="6">
        <v>50000000</v>
      </c>
    </row>
    <row r="18" spans="1:4">
      <c t="s" r="A18" s="4">
        <v>522</v>
      </c>
      <c t="n" r="B18" s="6">
        <v>49294000</v>
      </c>
    </row>
    <row r="19" spans="1:4">
      <c t="s" r="A19" s="4">
        <v>526</v>
      </c>
      <c t="n" r="B19" s="6">
        <v>0</v>
      </c>
    </row>
    <row r="20" spans="1:4">
      <c t="s" r="A20" s="4">
        <v>527</v>
      </c>
      <c t="n" r="B20" s="6">
        <v>0</v>
      </c>
    </row>
    <row r="21" spans="1:4">
      <c t="s" r="A21" s="4">
        <v>523</v>
      </c>
      <c t="n" r="B21" s="7">
        <v>49294000</v>
      </c>
    </row>
    <row r="22" spans="1:4">
      <c t="s" r="A22" s="4">
        <v>529</v>
      </c>
      <c t="s" r="B22" s="4">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1</v>
      </c>
      <c t="s" r="B1" s="2">
        <v>501</v>
      </c>
      <c t="s" r="C1" s="2">
        <v>2</v>
      </c>
      <c t="s" r="D1" s="2">
        <v>30</v>
      </c>
    </row>
    <row r="2" spans="1:4">
      <c t="s" r="A2" s="3">
        <v>502</v>
      </c>
    </row>
    <row r="3" spans="1:4">
      <c t="s" r="A3" s="4">
        <v>532</v>
      </c>
      <c t="n" r="B3" s="7">
        <v>250000000</v>
      </c>
    </row>
    <row r="4" spans="1:4">
      <c t="s" r="A4" s="4">
        <v>533</v>
      </c>
      <c t="n" r="B4" s="7">
        <v>246330000</v>
      </c>
    </row>
    <row r="5" spans="1:4">
      <c t="s" r="A5" s="4">
        <v>506</v>
      </c>
      <c t="s" r="B5" s="4">
        <v>512</v>
      </c>
      <c t="s" r="C5" s="4">
        <v>512</v>
      </c>
      <c t="s" r="D5" s="4">
        <v>512</v>
      </c>
    </row>
    <row r="6" spans="1:4">
      <c t="s" r="A6" s="4">
        <v>534</v>
      </c>
      <c t="n" r="C6" s="7">
        <v>169220000</v>
      </c>
      <c t="n" r="D6" s="7">
        <v>256408000</v>
      </c>
    </row>
    <row r="7" spans="1:4">
      <c t="s" r="A7" s="4">
        <v>535</v>
      </c>
      <c t="s" r="C7" s="4">
        <v>5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t="s" r="A1" s="1">
        <v>537</v>
      </c>
      <c t="s" r="B1" s="2">
        <v>1</v>
      </c>
    </row>
    <row r="2" spans="1:2">
      <c t="s" r="B2" s="2">
        <v>2</v>
      </c>
    </row>
    <row r="3" spans="1:2">
      <c t="s" r="A3" s="3">
        <v>538</v>
      </c>
    </row>
    <row r="4" spans="1:2">
      <c t="s" r="A4" s="4">
        <v>539</v>
      </c>
      <c t="s" r="B4" s="4">
        <v>540</v>
      </c>
    </row>
    <row r="5" spans="1:2">
      <c t="s" r="A5" s="4">
        <v>541</v>
      </c>
    </row>
    <row r="6" spans="1:2">
      <c t="s" r="A6" s="3">
        <v>538</v>
      </c>
    </row>
    <row r="7" spans="1:2">
      <c t="s" r="A7" s="4">
        <v>542</v>
      </c>
      <c t="s" r="B7" s="4">
        <v>431</v>
      </c>
    </row>
    <row r="8" spans="1:2">
      <c t="s" r="A8" s="4">
        <v>543</v>
      </c>
    </row>
    <row r="9" spans="1:2">
      <c t="s" r="A9" s="3">
        <v>538</v>
      </c>
    </row>
    <row r="10" spans="1:2">
      <c t="s" r="A10" s="4">
        <v>542</v>
      </c>
      <c t="s" r="B10" s="4">
        <v>544</v>
      </c>
    </row>
    <row r="11" spans="1:2">
      <c t="s" r="A11" s="4">
        <v>545</v>
      </c>
    </row>
    <row r="12" spans="1:2">
      <c t="s" r="A12" s="3">
        <v>538</v>
      </c>
    </row>
    <row r="13" spans="1:2">
      <c t="s" r="A13" s="4">
        <v>542</v>
      </c>
      <c t="s" r="B13" s="4">
        <v>546</v>
      </c>
    </row>
    <row r="14" spans="1:2">
      <c t="s" r="A14" s="4">
        <v>547</v>
      </c>
    </row>
    <row r="15" spans="1:2">
      <c t="s" r="A15" s="3">
        <v>538</v>
      </c>
    </row>
    <row r="16" spans="1:2">
      <c t="s" r="A16" s="4">
        <v>542</v>
      </c>
      <c t="s" r="B16" s="4">
        <v>548</v>
      </c>
    </row>
    <row r="17" spans="1:2">
      <c t="s" r="A17" s="4">
        <v>549</v>
      </c>
    </row>
    <row r="18" spans="1:2">
      <c t="s" r="A18" s="3">
        <v>538</v>
      </c>
    </row>
    <row r="19" spans="1:2">
      <c t="s" r="A19" s="4">
        <v>542</v>
      </c>
      <c t="s" r="B19" s="4">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50</v>
      </c>
      <c t="s" r="B1" s="2">
        <v>378</v>
      </c>
    </row>
    <row r="2" spans="1:2">
      <c t="s" r="B2" s="2">
        <v>551</v>
      </c>
    </row>
    <row r="3" spans="1:2">
      <c t="s" r="A3" s="3">
        <v>502</v>
      </c>
    </row>
    <row r="4" spans="1:2">
      <c t="s" r="A4" s="4">
        <v>533</v>
      </c>
      <c t="n" r="B4" s="7">
        <v>250000</v>
      </c>
    </row>
    <row r="5" spans="1:2">
      <c t="s" r="A5" s="4">
        <v>506</v>
      </c>
      <c t="s" r="B5" s="4">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t="s" r="A1" s="1">
        <v>552</v>
      </c>
      <c t="s" r="B1" s="2">
        <v>1</v>
      </c>
    </row>
    <row r="2" spans="1:4">
      <c t="s" r="B2" s="2">
        <v>553</v>
      </c>
      <c t="s" r="C2" s="2">
        <v>409</v>
      </c>
      <c t="s" r="D2" s="2">
        <v>410</v>
      </c>
    </row>
    <row r="3" spans="1:4">
      <c t="s" r="A3" s="3">
        <v>502</v>
      </c>
    </row>
    <row r="4" spans="1:4">
      <c t="s" r="A4" s="4">
        <v>554</v>
      </c>
      <c t="n" r="B4" s="7">
        <v>1411</v>
      </c>
      <c t="n" r="C4" s="7">
        <v>1412</v>
      </c>
      <c t="n" r="D4" s="7">
        <v>16781</v>
      </c>
    </row>
    <row r="5" spans="1:4">
      <c t="s" r="A5" s="4">
        <v>555</v>
      </c>
    </row>
    <row r="6" spans="1:4">
      <c t="s" r="A6" s="3">
        <v>502</v>
      </c>
    </row>
    <row r="7" spans="1:4">
      <c t="s" r="A7" s="4">
        <v>556</v>
      </c>
      <c t="s" r="B7" s="4">
        <v>557</v>
      </c>
    </row>
    <row r="8" spans="1:4">
      <c t="s" r="A8" s="4">
        <v>506</v>
      </c>
      <c t="s" r="B8" s="4">
        <v>558</v>
      </c>
    </row>
    <row r="9" spans="1:4">
      <c t="s" r="A9" s="4">
        <v>559</v>
      </c>
    </row>
    <row r="10" spans="1:4">
      <c t="s" r="A10" s="3">
        <v>502</v>
      </c>
    </row>
    <row r="11" spans="1:4">
      <c t="s" r="A11" s="4">
        <v>560</v>
      </c>
      <c t="n" r="B11" s="6">
        <v>72</v>
      </c>
    </row>
    <row r="12" spans="1:4">
      <c t="s" r="A12" s="4">
        <v>554</v>
      </c>
      <c t="n" r="B12" s="7">
        <v>1411</v>
      </c>
      <c t="n" r="C12" s="6">
        <v>1412</v>
      </c>
    </row>
    <row r="13" spans="1:4">
      <c t="s" r="A13" s="4">
        <v>561</v>
      </c>
    </row>
    <row r="14" spans="1:4">
      <c t="s" r="A14" s="3">
        <v>502</v>
      </c>
    </row>
    <row r="15" spans="1:4">
      <c t="s" r="A15" s="4">
        <v>562</v>
      </c>
      <c t="n" r="B15" s="6">
        <v>-12902</v>
      </c>
      <c t="n" r="C15" s="6">
        <v>-12902</v>
      </c>
    </row>
    <row r="16" spans="1:4">
      <c t="s" r="A16" s="4">
        <v>563</v>
      </c>
      <c t="n" r="B16" s="6">
        <v>-6702</v>
      </c>
      <c t="n" r="C16" s="6">
        <v>-5291</v>
      </c>
    </row>
    <row r="17" spans="1:4">
      <c t="s" r="A17" s="4">
        <v>564</v>
      </c>
      <c t="n" r="B17" s="6">
        <v>19604</v>
      </c>
      <c t="n" r="C17" s="6">
        <v>18193</v>
      </c>
    </row>
    <row r="18" spans="1:4">
      <c t="s" r="A18" s="4">
        <v>565</v>
      </c>
      <c t="n" r="B18" s="7">
        <v>0</v>
      </c>
      <c t="n" r="C18"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0</v>
      </c>
      <c t="s" r="D2" s="2">
        <v>31</v>
      </c>
    </row>
    <row r="3" spans="1:4">
      <c t="s" r="A3" s="3">
        <v>127</v>
      </c>
    </row>
    <row r="4" spans="1:4">
      <c t="s" r="A4" s="4">
        <v>55</v>
      </c>
      <c t="n" r="B4" s="7">
        <v>-59310</v>
      </c>
      <c t="n" r="C4" s="7">
        <v>126474</v>
      </c>
      <c t="n" r="D4" s="7">
        <v>-40313</v>
      </c>
    </row>
    <row r="5" spans="1:4">
      <c t="s" r="A5" s="3">
        <v>128</v>
      </c>
    </row>
    <row r="6" spans="1:4">
      <c t="s" r="A6" s="4">
        <v>45</v>
      </c>
      <c t="n" r="B6" s="6">
        <v>0</v>
      </c>
      <c t="n" r="C6" s="6">
        <v>0</v>
      </c>
      <c t="n" r="D6" s="6">
        <v>-5253</v>
      </c>
    </row>
    <row r="7" spans="1:4">
      <c t="s" r="A7" s="4">
        <v>46</v>
      </c>
      <c t="n" r="B7" s="6">
        <v>-18337</v>
      </c>
      <c t="n" r="C7" s="6">
        <v>-7943</v>
      </c>
      <c t="n" r="D7" s="6">
        <v>0</v>
      </c>
    </row>
    <row r="8" spans="1:4">
      <c t="s" r="A8" s="4">
        <v>47</v>
      </c>
      <c t="n" r="B8" s="6">
        <v>0</v>
      </c>
      <c t="n" r="C8" s="6">
        <v>-15955</v>
      </c>
      <c t="n" r="D8" s="6">
        <v>0</v>
      </c>
    </row>
    <row r="9" spans="1:4">
      <c t="s" r="A9" s="4">
        <v>129</v>
      </c>
      <c t="n" r="B9" s="6">
        <v>-1411</v>
      </c>
      <c t="n" r="C9" s="6">
        <v>-1412</v>
      </c>
      <c t="n" r="D9" s="6">
        <v>-16781</v>
      </c>
    </row>
    <row r="10" spans="1:4">
      <c t="s" r="A10" s="4">
        <v>130</v>
      </c>
      <c t="n" r="B10" s="6">
        <v>7539</v>
      </c>
      <c t="n" r="C10" s="6">
        <v>-1247</v>
      </c>
      <c t="n" r="D10" s="6">
        <v>1247</v>
      </c>
    </row>
    <row r="11" spans="1:4">
      <c t="s" r="A11" s="4">
        <v>131</v>
      </c>
      <c t="n" r="B11" s="6">
        <v>80117</v>
      </c>
      <c t="n" r="C11" s="6">
        <v>70827</v>
      </c>
      <c t="n" r="D11" s="6">
        <v>66570</v>
      </c>
    </row>
    <row r="12" spans="1:4">
      <c t="s" r="A12" s="4">
        <v>39</v>
      </c>
      <c t="n" r="B12" s="6">
        <v>30850</v>
      </c>
      <c t="n" r="C12" s="6">
        <v>0</v>
      </c>
      <c t="n" r="D12" s="6">
        <v>0</v>
      </c>
    </row>
    <row r="13" spans="1:4">
      <c t="s" r="A13" s="4">
        <v>53</v>
      </c>
      <c t="n" r="B13" s="6">
        <v>11584</v>
      </c>
      <c t="n" r="C13" s="6">
        <v>0</v>
      </c>
      <c t="n" r="D13" s="6">
        <v>0</v>
      </c>
    </row>
    <row r="14" spans="1:4">
      <c t="s" r="A14" s="4">
        <v>132</v>
      </c>
      <c t="n" r="B14" s="6">
        <v>0</v>
      </c>
      <c t="n" r="C14" s="6">
        <v>-5534</v>
      </c>
      <c t="n" r="D14" s="6">
        <v>-31031</v>
      </c>
    </row>
    <row r="15" spans="1:4">
      <c t="s" r="A15" s="4">
        <v>133</v>
      </c>
      <c t="n" r="B15" s="6">
        <v>-4991</v>
      </c>
      <c t="n" r="C15" s="6">
        <v>6939</v>
      </c>
      <c t="n" r="D15" s="6">
        <v>1740</v>
      </c>
    </row>
    <row r="16" spans="1:4">
      <c t="s" r="A16" s="4">
        <v>134</v>
      </c>
      <c t="n" r="B16" s="6">
        <v>-178</v>
      </c>
      <c t="n" r="C16" s="6">
        <v>2633</v>
      </c>
      <c t="n" r="D16" s="6">
        <v>-1493</v>
      </c>
    </row>
    <row r="17" spans="1:4">
      <c t="s" r="A17" s="4">
        <v>135</v>
      </c>
      <c t="n" r="B17" s="6">
        <v>1844</v>
      </c>
      <c t="n" r="C17" s="6">
        <v>1334</v>
      </c>
      <c t="n" r="D17" s="6">
        <v>1078</v>
      </c>
    </row>
    <row r="18" spans="1:4">
      <c t="s" r="A18" s="4">
        <v>48</v>
      </c>
      <c t="n" r="B18" s="6">
        <v>0</v>
      </c>
      <c t="n" r="C18" s="6">
        <v>0</v>
      </c>
      <c t="n" r="D18" s="6">
        <v>3272</v>
      </c>
    </row>
    <row r="19" spans="1:4">
      <c t="s" r="A19" s="4">
        <v>136</v>
      </c>
      <c t="n" r="B19" s="6">
        <v>-806</v>
      </c>
      <c t="n" r="C19" s="6">
        <v>425</v>
      </c>
      <c t="n" r="D19" s="6">
        <v>871</v>
      </c>
    </row>
    <row r="20" spans="1:4">
      <c t="s" r="A20" s="3">
        <v>137</v>
      </c>
    </row>
    <row r="21" spans="1:4">
      <c t="s" r="A21" s="4">
        <v>77</v>
      </c>
      <c t="n" r="B21" s="6">
        <v>68192</v>
      </c>
      <c t="n" r="C21" s="6">
        <v>-8712</v>
      </c>
      <c t="n" r="D21" s="6">
        <v>-6001</v>
      </c>
    </row>
    <row r="22" spans="1:4">
      <c t="s" r="A22" s="4">
        <v>78</v>
      </c>
      <c t="n" r="B22" s="6">
        <v>14086</v>
      </c>
      <c t="n" r="C22" s="6">
        <v>12084</v>
      </c>
      <c t="n" r="D22" s="6">
        <v>-5717</v>
      </c>
    </row>
    <row r="23" spans="1:4">
      <c t="s" r="A23" s="4">
        <v>79</v>
      </c>
      <c t="n" r="B23" s="6">
        <v>44896</v>
      </c>
      <c t="n" r="C23" s="6">
        <v>-16513</v>
      </c>
      <c t="n" r="D23" s="6">
        <v>-21740</v>
      </c>
    </row>
    <row r="24" spans="1:4">
      <c t="s" r="A24" s="4">
        <v>80</v>
      </c>
      <c t="n" r="B24" s="6">
        <v>-144</v>
      </c>
      <c t="n" r="C24" s="6">
        <v>3392</v>
      </c>
      <c t="n" r="D24" s="6">
        <v>5318</v>
      </c>
    </row>
    <row r="25" spans="1:4">
      <c t="s" r="A25" s="4">
        <v>88</v>
      </c>
      <c t="n" r="B25" s="6">
        <v>-60583</v>
      </c>
      <c t="n" r="C25" s="6">
        <v>11797</v>
      </c>
      <c t="n" r="D25" s="6">
        <v>25224</v>
      </c>
    </row>
    <row r="26" spans="1:4">
      <c t="s" r="A26" s="4">
        <v>89</v>
      </c>
      <c t="n" r="B26" s="6">
        <v>-12216</v>
      </c>
      <c t="n" r="C26" s="6">
        <v>3058</v>
      </c>
      <c t="n" r="D26" s="6">
        <v>13845</v>
      </c>
    </row>
    <row r="27" spans="1:4">
      <c t="s" r="A27" s="4">
        <v>90</v>
      </c>
      <c t="n" r="B27" s="6">
        <v>-31540</v>
      </c>
      <c t="n" r="C27" s="6">
        <v>18071</v>
      </c>
      <c t="n" r="D27" s="6">
        <v>5834</v>
      </c>
    </row>
    <row r="28" spans="1:4">
      <c t="s" r="A28" s="4">
        <v>138</v>
      </c>
      <c t="n" r="B28" s="6">
        <v>-34595</v>
      </c>
      <c t="n" r="C28" s="6">
        <v>0</v>
      </c>
      <c t="n" r="D28" s="6">
        <v>0</v>
      </c>
    </row>
    <row r="29" spans="1:4">
      <c t="s" r="A29" s="4">
        <v>139</v>
      </c>
      <c t="n" r="B29" s="6">
        <v>-3131</v>
      </c>
      <c t="n" r="C29" s="6">
        <v>7962</v>
      </c>
      <c t="n" r="D29" s="6">
        <v>23048</v>
      </c>
    </row>
    <row r="30" spans="1:4">
      <c t="s" r="A30" s="4">
        <v>140</v>
      </c>
      <c t="n" r="B30" s="6">
        <v>31866</v>
      </c>
      <c t="n" r="C30" s="6">
        <v>207680</v>
      </c>
      <c t="n" r="D30" s="6">
        <v>19718</v>
      </c>
    </row>
    <row r="31" spans="1:4">
      <c t="s" r="A31" s="3">
        <v>141</v>
      </c>
    </row>
    <row r="32" spans="1:4">
      <c t="s" r="A32" s="4">
        <v>142</v>
      </c>
      <c t="n" r="B32" s="6">
        <v>-54700</v>
      </c>
      <c t="n" r="C32" s="6">
        <v>-55126</v>
      </c>
      <c t="n" r="D32" s="6">
        <v>-68077</v>
      </c>
    </row>
    <row r="33" spans="1:4">
      <c t="s" r="A33" s="4">
        <v>143</v>
      </c>
      <c t="n" r="B33" s="6">
        <v>0</v>
      </c>
      <c t="n" r="C33" s="6">
        <v>-1042</v>
      </c>
      <c t="n" r="D33" s="6">
        <v>-48058</v>
      </c>
    </row>
    <row r="34" spans="1:4">
      <c t="s" r="A34" s="4">
        <v>144</v>
      </c>
      <c t="n" r="B34" s="6">
        <v>0</v>
      </c>
      <c t="n" r="C34" s="6">
        <v>0</v>
      </c>
      <c t="n" r="D34" s="6">
        <v>-125</v>
      </c>
    </row>
    <row r="35" spans="1:4">
      <c t="s" r="A35" s="4">
        <v>145</v>
      </c>
      <c t="n" r="B35" s="6">
        <v>11313</v>
      </c>
      <c t="n" r="C35" s="6">
        <v>-65100</v>
      </c>
      <c t="n" r="D35" s="6">
        <v>0</v>
      </c>
    </row>
    <row r="36" spans="1:4">
      <c t="s" r="A36" s="4">
        <v>146</v>
      </c>
      <c t="n" r="B36" s="6">
        <v>14</v>
      </c>
      <c t="n" r="C36" s="6">
        <v>46</v>
      </c>
      <c t="n" r="D36" s="6">
        <v>525</v>
      </c>
    </row>
    <row r="37" spans="1:4">
      <c t="s" r="A37" s="4">
        <v>147</v>
      </c>
      <c t="n" r="B37" s="6">
        <v>10</v>
      </c>
      <c t="n" r="C37" s="6">
        <v>896</v>
      </c>
      <c t="n" r="D37" s="6">
        <v>-1439</v>
      </c>
    </row>
    <row r="38" spans="1:4">
      <c t="s" r="A38" s="4">
        <v>148</v>
      </c>
      <c t="n" r="B38" s="6">
        <v>-43363</v>
      </c>
      <c t="n" r="C38" s="6">
        <v>-120326</v>
      </c>
      <c t="n" r="D38" s="6">
        <v>-117174</v>
      </c>
    </row>
    <row r="39" spans="1:4">
      <c t="s" r="A39" s="3">
        <v>149</v>
      </c>
    </row>
    <row r="40" spans="1:4">
      <c t="s" r="A40" s="4">
        <v>150</v>
      </c>
      <c t="n" r="B40" s="6">
        <v>0</v>
      </c>
      <c t="n" r="C40" s="6">
        <v>-2603</v>
      </c>
      <c t="n" r="D40" s="6">
        <v>-249604</v>
      </c>
    </row>
    <row r="41" spans="1:4">
      <c t="s" r="A41" s="4">
        <v>151</v>
      </c>
      <c t="n" r="B41" s="6">
        <v>0</v>
      </c>
      <c t="n" r="C41" s="6">
        <v>0</v>
      </c>
      <c t="n" r="D41" s="6">
        <v>246330</v>
      </c>
    </row>
    <row r="42" spans="1:4">
      <c t="s" r="A42" s="4">
        <v>152</v>
      </c>
      <c t="n" r="B42" s="6">
        <v>1737</v>
      </c>
      <c t="n" r="C42" s="6">
        <v>92423</v>
      </c>
      <c t="n" r="D42" s="6">
        <v>22725</v>
      </c>
    </row>
    <row r="43" spans="1:4">
      <c t="s" r="A43" s="4">
        <v>153</v>
      </c>
      <c t="n" r="B43" s="6">
        <v>-1737</v>
      </c>
      <c t="n" r="C43" s="6">
        <v>-98423</v>
      </c>
      <c t="n" r="D43" s="6">
        <v>-16725</v>
      </c>
    </row>
    <row r="44" spans="1:4">
      <c t="s" r="A44" s="4">
        <v>154</v>
      </c>
      <c t="n" r="B44" s="6">
        <v>0</v>
      </c>
      <c t="n" r="C44" s="6">
        <v>0</v>
      </c>
      <c t="n" r="D44" s="6">
        <v>-3994</v>
      </c>
    </row>
    <row r="45" spans="1:4">
      <c t="s" r="A45" s="4">
        <v>155</v>
      </c>
      <c t="n" r="B45" s="6">
        <v>0</v>
      </c>
      <c t="n" r="C45" s="6">
        <v>0</v>
      </c>
      <c t="n" r="D45" s="6">
        <v>-1208</v>
      </c>
    </row>
    <row r="46" spans="1:4">
      <c t="s" r="A46" s="4">
        <v>124</v>
      </c>
      <c t="n" r="B46" s="6">
        <v>-36352</v>
      </c>
      <c t="n" r="C46" s="6">
        <v>0</v>
      </c>
      <c t="n" r="D46" s="6">
        <v>0</v>
      </c>
    </row>
    <row r="47" spans="1:4">
      <c t="s" r="A47" s="4">
        <v>156</v>
      </c>
      <c t="n" r="B47" s="6">
        <v>0</v>
      </c>
      <c t="n" r="C47" s="6">
        <v>403</v>
      </c>
      <c t="n" r="D47" s="6">
        <v>44</v>
      </c>
    </row>
    <row r="48" spans="1:4">
      <c t="s" r="A48" s="4">
        <v>157</v>
      </c>
      <c t="n" r="B48" s="6">
        <v>-36352</v>
      </c>
      <c t="n" r="C48" s="6">
        <v>-8200</v>
      </c>
      <c t="n" r="D48" s="6">
        <v>-2432</v>
      </c>
    </row>
    <row r="49" spans="1:4">
      <c t="s" r="A49" s="4">
        <v>158</v>
      </c>
      <c t="n" r="B49" s="6">
        <v>-47849</v>
      </c>
      <c t="n" r="C49" s="6">
        <v>79154</v>
      </c>
      <c t="n" r="D49" s="6">
        <v>-99888</v>
      </c>
    </row>
    <row r="50" spans="1:4">
      <c t="s" r="A50" s="4">
        <v>159</v>
      </c>
      <c t="n" r="B50" s="6">
        <v>163242</v>
      </c>
      <c t="n" r="C50" s="6">
        <v>84088</v>
      </c>
      <c t="n" r="D50" s="6">
        <v>183976</v>
      </c>
    </row>
    <row r="51" spans="1:4">
      <c t="s" r="A51" s="4">
        <v>160</v>
      </c>
      <c t="n" r="B51" s="7">
        <v>115393</v>
      </c>
      <c t="n" r="C51" s="7">
        <v>163242</v>
      </c>
      <c t="n" r="D51" s="7">
        <v>840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66</v>
      </c>
      <c t="s" r="B1" s="2">
        <v>1</v>
      </c>
    </row>
    <row r="2" spans="1:3">
      <c t="s" r="B2" s="2">
        <v>2</v>
      </c>
      <c t="s" r="C2" s="2">
        <v>30</v>
      </c>
    </row>
    <row r="3" spans="1:3">
      <c t="s" r="A3" s="4">
        <v>567</v>
      </c>
    </row>
    <row r="4" spans="1:3">
      <c t="s" r="A4" s="3">
        <v>568</v>
      </c>
    </row>
    <row r="5" spans="1:3">
      <c t="s" r="A5" s="4">
        <v>504</v>
      </c>
      <c t="s" r="B5" s="4">
        <v>505</v>
      </c>
      <c t="s" r="C5" s="4">
        <v>5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569</v>
      </c>
      <c t="s" r="B1" s="2">
        <v>407</v>
      </c>
    </row>
    <row r="2" spans="1:2">
      <c t="s" r="A2" s="4">
        <v>570</v>
      </c>
    </row>
    <row r="3" spans="1:2">
      <c t="s" r="A3" s="3">
        <v>502</v>
      </c>
    </row>
    <row r="4" spans="1:2">
      <c t="s" r="A4" s="4">
        <v>571</v>
      </c>
      <c t="n" r="B4"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t="s" r="A1" s="1">
        <v>572</v>
      </c>
      <c t="s" r="B1" s="2">
        <v>573</v>
      </c>
      <c t="s" r="C1" s="2">
        <v>1</v>
      </c>
      <c t="s" r="F1" s="2">
        <v>574</v>
      </c>
    </row>
    <row r="2" spans="1:9">
      <c t="s" r="B2" s="2">
        <v>2</v>
      </c>
      <c t="s" r="C2" s="2">
        <v>2</v>
      </c>
      <c t="s" r="D2" s="2">
        <v>30</v>
      </c>
      <c t="s" r="E2" s="2">
        <v>31</v>
      </c>
      <c t="s" r="F2" s="2">
        <v>2</v>
      </c>
      <c t="s" r="G2" s="2">
        <v>575</v>
      </c>
      <c t="s" r="H2" s="2">
        <v>576</v>
      </c>
      <c t="s" r="I2" s="2">
        <v>577</v>
      </c>
    </row>
    <row r="3" spans="1:9">
      <c t="s" r="A3" s="3">
        <v>578</v>
      </c>
    </row>
    <row r="4" spans="1:9">
      <c t="s" r="A4" s="4">
        <v>579</v>
      </c>
      <c t="n" r="B4" s="6">
        <v>195000000</v>
      </c>
      <c t="n" r="C4" s="6">
        <v>195000000</v>
      </c>
      <c t="n" r="D4" s="6">
        <v>195000000</v>
      </c>
      <c t="n" r="F4" s="6">
        <v>195000000</v>
      </c>
    </row>
    <row r="5" spans="1:9">
      <c t="s" r="A5" s="4">
        <v>580</v>
      </c>
      <c t="n" r="B5" s="8">
        <v>0.01</v>
      </c>
      <c t="n" r="C5" s="8">
        <v>0.01</v>
      </c>
      <c t="n" r="D5" s="8">
        <v>0.01</v>
      </c>
      <c t="n" r="F5" s="8">
        <v>0.01</v>
      </c>
    </row>
    <row r="6" spans="1:9">
      <c t="s" r="A6" s="4">
        <v>581</v>
      </c>
      <c t="n" r="B6" s="6">
        <v>94224571</v>
      </c>
      <c t="n" r="C6" s="6">
        <v>94224571</v>
      </c>
      <c t="n" r="D6" s="6">
        <v>93851103</v>
      </c>
      <c t="n" r="F6" s="6">
        <v>94224571</v>
      </c>
    </row>
    <row r="7" spans="1:9">
      <c t="s" r="A7" s="4">
        <v>582</v>
      </c>
      <c t="n" r="B7" s="6">
        <v>87038050</v>
      </c>
      <c t="n" r="C7" s="6">
        <v>87038050</v>
      </c>
      <c t="n" r="D7" s="6">
        <v>89064582</v>
      </c>
      <c t="n" r="F7" s="6">
        <v>87038050</v>
      </c>
    </row>
    <row r="8" spans="1:9">
      <c t="s" r="A8" s="4">
        <v>583</v>
      </c>
      <c t="n" r="B8" s="6">
        <v>5000000</v>
      </c>
      <c t="n" r="C8" s="6">
        <v>5000000</v>
      </c>
      <c t="n" r="D8" s="6">
        <v>5000000</v>
      </c>
      <c t="n" r="F8" s="6">
        <v>5000000</v>
      </c>
    </row>
    <row r="9" spans="1:9">
      <c t="s" r="A9" s="4">
        <v>584</v>
      </c>
      <c t="n" r="I9" s="6">
        <v>160000</v>
      </c>
    </row>
    <row r="10" spans="1:9">
      <c t="s" r="A10" s="4">
        <v>585</v>
      </c>
      <c t="n" r="B10" s="8">
        <v>0.01</v>
      </c>
      <c t="n" r="C10" s="8">
        <v>0.01</v>
      </c>
      <c t="n" r="D10" s="8">
        <v>0.01</v>
      </c>
      <c t="n" r="F10" s="8">
        <v>0.01</v>
      </c>
    </row>
    <row r="11" spans="1:9">
      <c t="s" r="A11" s="4">
        <v>586</v>
      </c>
      <c t="n" r="B11" s="8">
        <v>0.01</v>
      </c>
      <c t="n" r="C11" s="8">
        <v>0.01</v>
      </c>
      <c t="n" r="F11" s="8">
        <v>0.01</v>
      </c>
    </row>
    <row r="12" spans="1:9">
      <c t="s" r="A12" s="4">
        <v>587</v>
      </c>
      <c t="n" r="B12" s="6">
        <v>100</v>
      </c>
      <c t="n" r="C12" s="6">
        <v>100</v>
      </c>
      <c t="n" r="F12" s="6">
        <v>100</v>
      </c>
    </row>
    <row r="13" spans="1:9">
      <c t="s" r="A13" s="4">
        <v>588</v>
      </c>
      <c t="n" r="B13" s="7">
        <v>130000000</v>
      </c>
      <c t="n" r="C13" s="7">
        <v>130000000</v>
      </c>
      <c t="n" r="F13" s="7">
        <v>130000000</v>
      </c>
      <c t="n" r="H13" s="7">
        <v>60000000</v>
      </c>
    </row>
    <row r="14" spans="1:9">
      <c t="s" r="A14" s="4">
        <v>589</v>
      </c>
      <c t="n" r="G14" s="7">
        <v>70000000</v>
      </c>
    </row>
    <row r="15" spans="1:9">
      <c t="s" r="A15" s="4">
        <v>590</v>
      </c>
      <c t="n" r="C15" s="6">
        <v>36352000</v>
      </c>
      <c t="n" r="F15" s="6">
        <v>86276000</v>
      </c>
    </row>
    <row r="16" spans="1:9">
      <c t="s" r="A16" s="4">
        <v>591</v>
      </c>
      <c t="n" r="B16" s="7">
        <v>43724000</v>
      </c>
      <c t="n" r="C16" s="7">
        <v>43724000</v>
      </c>
      <c t="n" r="F16" s="7">
        <v>43724000</v>
      </c>
    </row>
    <row r="17" spans="1:9">
      <c t="s" r="A17" s="3">
        <v>592</v>
      </c>
    </row>
    <row r="18" spans="1:9">
      <c t="s" r="A18" s="4">
        <v>593</v>
      </c>
      <c t="n" r="B18" s="6">
        <v>0</v>
      </c>
      <c t="n" r="F18" s="6">
        <v>7186521</v>
      </c>
    </row>
    <row r="19" spans="1:9">
      <c t="s" r="A19" s="4">
        <v>594</v>
      </c>
    </row>
    <row r="20" spans="1:9">
      <c t="s" r="A20" s="3">
        <v>578</v>
      </c>
    </row>
    <row r="21" spans="1:9">
      <c t="s" r="A21" s="4">
        <v>595</v>
      </c>
      <c t="n" r="B21" s="6">
        <v>76539</v>
      </c>
      <c t="n" r="C21" s="6">
        <v>76539</v>
      </c>
      <c t="n" r="D21" s="6">
        <v>78141</v>
      </c>
      <c t="n" r="F21" s="6">
        <v>76539</v>
      </c>
    </row>
    <row r="22" spans="1:9">
      <c t="s" r="A22" s="4">
        <v>585</v>
      </c>
      <c t="n" r="B22" s="8">
        <v>0.01</v>
      </c>
      <c t="n" r="C22" s="8">
        <v>0.01</v>
      </c>
      <c t="n" r="F22" s="8">
        <v>0.01</v>
      </c>
    </row>
    <row r="23" spans="1:9">
      <c t="s" r="A23" s="3">
        <v>592</v>
      </c>
    </row>
    <row r="24" spans="1:9">
      <c t="s" r="A24" s="4">
        <v>596</v>
      </c>
      <c t="n" r="C24" s="6">
        <v>78141</v>
      </c>
      <c t="n" r="D24" s="6">
        <v>79620</v>
      </c>
      <c t="n" r="E24" s="6">
        <v>80283</v>
      </c>
    </row>
    <row r="25" spans="1:9">
      <c t="s" r="A25" s="4">
        <v>593</v>
      </c>
      <c t="n" r="C25" s="6">
        <v>0</v>
      </c>
    </row>
    <row r="26" spans="1:9">
      <c t="s" r="A26" s="4">
        <v>587</v>
      </c>
      <c t="n" r="C26" s="6">
        <v>-1602</v>
      </c>
      <c t="n" r="D26" s="6">
        <v>-1479</v>
      </c>
      <c t="n" r="E26" s="6">
        <v>-663</v>
      </c>
    </row>
    <row r="27" spans="1:9">
      <c t="s" r="A27" s="4">
        <v>597</v>
      </c>
      <c t="n" r="C27" s="6">
        <v>0</v>
      </c>
      <c t="n" r="D27" s="6">
        <v>0</v>
      </c>
      <c t="n" r="E27" s="6">
        <v>0</v>
      </c>
    </row>
    <row r="28" spans="1:9">
      <c t="s" r="A28" s="4">
        <v>598</v>
      </c>
      <c t="n" r="B28" s="6">
        <v>76539</v>
      </c>
      <c t="n" r="C28" s="6">
        <v>76539</v>
      </c>
      <c t="n" r="D28" s="6">
        <v>78141</v>
      </c>
      <c t="n" r="E28" s="6">
        <v>79620</v>
      </c>
      <c t="n" r="F28" s="6">
        <v>76539</v>
      </c>
    </row>
    <row r="29" spans="1:9">
      <c t="s" r="A29" s="4">
        <v>599</v>
      </c>
    </row>
    <row r="30" spans="1:9">
      <c t="s" r="A30" s="3">
        <v>592</v>
      </c>
    </row>
    <row r="31" spans="1:9">
      <c t="s" r="A31" s="4">
        <v>596</v>
      </c>
      <c t="n" r="C31" s="6">
        <v>4786521</v>
      </c>
      <c t="n" r="D31" s="6">
        <v>4786521</v>
      </c>
      <c t="n" r="E31" s="6">
        <v>4786521</v>
      </c>
    </row>
    <row r="32" spans="1:9">
      <c t="s" r="A32" s="4">
        <v>593</v>
      </c>
      <c t="n" r="C32" s="6">
        <v>2400000</v>
      </c>
    </row>
    <row r="33" spans="1:9">
      <c t="s" r="A33" s="4">
        <v>587</v>
      </c>
      <c t="n" r="C33" s="6">
        <v>0</v>
      </c>
      <c t="n" r="D33" s="6">
        <v>0</v>
      </c>
      <c t="n" r="E33" s="6">
        <v>0</v>
      </c>
    </row>
    <row r="34" spans="1:9">
      <c t="s" r="A34" s="4">
        <v>597</v>
      </c>
      <c t="n" r="C34" s="6">
        <v>0</v>
      </c>
      <c t="n" r="D34" s="6">
        <v>0</v>
      </c>
      <c t="n" r="E34" s="6">
        <v>0</v>
      </c>
    </row>
    <row r="35" spans="1:9">
      <c t="s" r="A35" s="4">
        <v>598</v>
      </c>
      <c t="n" r="B35" s="6">
        <v>7186521</v>
      </c>
      <c t="n" r="C35" s="6">
        <v>7186521</v>
      </c>
      <c t="n" r="D35" s="6">
        <v>4786521</v>
      </c>
      <c t="n" r="E35" s="6">
        <v>4786521</v>
      </c>
      <c t="n" r="F35" s="6">
        <v>7186521</v>
      </c>
    </row>
    <row r="36" spans="1:9">
      <c t="s" r="A36" s="4">
        <v>112</v>
      </c>
    </row>
    <row r="37" spans="1:9">
      <c t="s" r="A37" s="3">
        <v>592</v>
      </c>
    </row>
    <row r="38" spans="1:9">
      <c t="s" r="A38" s="4">
        <v>596</v>
      </c>
      <c t="n" r="C38" s="6">
        <v>89064582</v>
      </c>
      <c t="n" r="D38" s="6">
        <v>88710277</v>
      </c>
      <c t="n" r="E38" s="6">
        <v>88548637</v>
      </c>
    </row>
    <row r="39" spans="1:9">
      <c t="s" r="A39" s="4">
        <v>593</v>
      </c>
      <c t="n" r="C39" s="6">
        <v>-2400000</v>
      </c>
    </row>
    <row r="40" spans="1:9">
      <c t="s" r="A40" s="4">
        <v>587</v>
      </c>
      <c t="n" r="C40" s="6">
        <v>160162</v>
      </c>
      <c t="n" r="D40" s="6">
        <v>147952</v>
      </c>
      <c t="n" r="E40" s="6">
        <v>66244</v>
      </c>
    </row>
    <row r="41" spans="1:9">
      <c t="s" r="A41" s="4">
        <v>597</v>
      </c>
      <c t="n" r="C41" s="6">
        <v>213306</v>
      </c>
      <c t="n" r="D41" s="6">
        <v>206353</v>
      </c>
      <c t="n" r="E41" s="6">
        <v>95396</v>
      </c>
    </row>
    <row r="42" spans="1:9">
      <c t="s" r="A42" s="4">
        <v>598</v>
      </c>
      <c t="n" r="B42" s="6">
        <v>87038050</v>
      </c>
      <c t="n" r="C42" s="6">
        <v>87038050</v>
      </c>
      <c t="n" r="D42" s="6">
        <v>89064582</v>
      </c>
      <c t="n" r="E42" s="6">
        <v>88710277</v>
      </c>
      <c t="n" r="F42" s="6">
        <v>8703805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00</v>
      </c>
      <c t="s" r="B1" s="2">
        <v>2</v>
      </c>
      <c t="s" r="C1" s="2">
        <v>30</v>
      </c>
    </row>
    <row r="2" spans="1:3">
      <c t="s" r="A2" s="3">
        <v>179</v>
      </c>
    </row>
    <row r="3" spans="1:3">
      <c t="s" r="A3" s="4">
        <v>601</v>
      </c>
      <c t="n" r="B3" s="7">
        <v>52121</v>
      </c>
      <c t="n" r="C3" s="7">
        <v>76655</v>
      </c>
    </row>
    <row r="4" spans="1:3">
      <c t="s" r="A4" s="4">
        <v>602</v>
      </c>
      <c t="n" r="B4" s="6">
        <v>34025</v>
      </c>
      <c t="n" r="C4" s="6">
        <v>43248</v>
      </c>
    </row>
    <row r="5" spans="1:3">
      <c t="s" r="A5" s="4">
        <v>603</v>
      </c>
      <c t="n" r="B5" s="6">
        <v>15988</v>
      </c>
      <c t="n" r="C5" s="6">
        <v>19969</v>
      </c>
    </row>
    <row r="6" spans="1:3">
      <c t="s" r="A6" s="4">
        <v>604</v>
      </c>
      <c t="n" r="B6" s="6">
        <v>129738</v>
      </c>
      <c t="n" r="C6" s="6">
        <v>143608</v>
      </c>
    </row>
    <row r="7" spans="1:3">
      <c t="s" r="A7" s="4">
        <v>79</v>
      </c>
      <c t="n" r="B7" s="7">
        <v>231872</v>
      </c>
      <c t="n" r="C7" s="7">
        <v>2834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05</v>
      </c>
      <c t="s" r="B1" s="2">
        <v>2</v>
      </c>
      <c t="s" r="C1" s="2">
        <v>30</v>
      </c>
    </row>
    <row r="2" spans="1:3">
      <c t="s" r="A2" s="3">
        <v>182</v>
      </c>
    </row>
    <row r="3" spans="1:3">
      <c t="s" r="A3" s="4">
        <v>606</v>
      </c>
      <c t="n" r="B3" s="7">
        <v>42654</v>
      </c>
      <c t="n" r="C3" s="7">
        <v>43385</v>
      </c>
    </row>
    <row r="4" spans="1:3">
      <c t="s" r="A4" s="4">
        <v>607</v>
      </c>
      <c t="n" r="B4" s="6">
        <v>325580</v>
      </c>
      <c t="n" r="C4" s="6">
        <v>345271</v>
      </c>
    </row>
    <row r="5" spans="1:3">
      <c t="s" r="A5" s="4">
        <v>608</v>
      </c>
      <c t="n" r="B5" s="6">
        <v>1349731</v>
      </c>
      <c t="n" r="C5" s="6">
        <v>1476518</v>
      </c>
    </row>
    <row r="6" spans="1:3">
      <c t="s" r="A6" s="4">
        <v>609</v>
      </c>
      <c t="n" r="B6" s="6">
        <v>173418</v>
      </c>
      <c t="n" r="C6" s="6">
        <v>182393</v>
      </c>
    </row>
    <row r="7" spans="1:3">
      <c t="s" r="A7" s="4">
        <v>610</v>
      </c>
      <c t="n" r="B7" s="6">
        <v>1891383</v>
      </c>
      <c t="n" r="C7" s="6">
        <v>2047567</v>
      </c>
    </row>
    <row r="8" spans="1:3">
      <c t="s" r="A8" s="4">
        <v>611</v>
      </c>
      <c t="n" r="B8" s="6">
        <v>-659127</v>
      </c>
      <c t="n" r="C8" s="6">
        <v>-742024</v>
      </c>
    </row>
    <row r="9" spans="1:3">
      <c t="s" r="A9" s="4">
        <v>612</v>
      </c>
      <c t="n" r="B9" s="7">
        <v>1232256</v>
      </c>
      <c t="n" r="C9" s="7">
        <v>13055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13</v>
      </c>
      <c t="s" r="B1" s="2">
        <v>1</v>
      </c>
    </row>
    <row r="2" spans="1:4">
      <c t="s" r="B2" s="2">
        <v>2</v>
      </c>
      <c t="s" r="C2" s="2">
        <v>30</v>
      </c>
      <c t="s" r="D2" s="2">
        <v>31</v>
      </c>
    </row>
    <row r="3" spans="1:4">
      <c t="s" r="A3" s="3">
        <v>182</v>
      </c>
    </row>
    <row r="4" spans="1:4">
      <c t="s" r="A4" s="4">
        <v>131</v>
      </c>
      <c t="n" r="B4" s="7">
        <v>80117</v>
      </c>
      <c t="n" r="C4" s="7">
        <v>70827</v>
      </c>
      <c t="n" r="D4" s="7">
        <v>665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4</v>
      </c>
      <c t="s" r="B1" s="2">
        <v>2</v>
      </c>
      <c t="s" r="C1" s="2">
        <v>30</v>
      </c>
      <c t="s" r="D1" s="2">
        <v>31</v>
      </c>
      <c t="s" r="E1" s="2">
        <v>615</v>
      </c>
    </row>
    <row r="2" spans="1:5">
      <c t="s" r="A2" s="3">
        <v>616</v>
      </c>
    </row>
    <row r="3" spans="1:5">
      <c t="s" r="A3" s="4">
        <v>617</v>
      </c>
      <c t="n" r="B3" s="7">
        <v>-123345</v>
      </c>
      <c t="n" r="C3" s="7">
        <v>-129913</v>
      </c>
    </row>
    <row r="4" spans="1:5">
      <c t="s" r="A4" s="4">
        <v>70</v>
      </c>
      <c t="n" r="B4" s="6">
        <v>10695</v>
      </c>
      <c t="n" r="C4" s="6">
        <v>12231</v>
      </c>
    </row>
    <row r="5" spans="1:5">
      <c t="s" r="A5" s="4">
        <v>106</v>
      </c>
      <c t="n" r="B5" s="6">
        <v>-112650</v>
      </c>
      <c t="n" r="C5" s="6">
        <v>-117682</v>
      </c>
      <c t="n" r="D5" s="7">
        <v>-91832</v>
      </c>
      <c t="n" r="E5" s="7">
        <v>-151192</v>
      </c>
    </row>
    <row r="6" spans="1:5">
      <c t="s" r="A6" s="4">
        <v>618</v>
      </c>
    </row>
    <row r="7" spans="1:5">
      <c t="s" r="A7" s="3">
        <v>616</v>
      </c>
    </row>
    <row r="8" spans="1:5">
      <c t="s" r="A8" s="4">
        <v>617</v>
      </c>
      <c t="n" r="B8" s="6">
        <v>-121910</v>
      </c>
      <c t="n" r="C8" s="6">
        <v>-128664</v>
      </c>
    </row>
    <row r="9" spans="1:5">
      <c t="s" r="A9" s="4">
        <v>70</v>
      </c>
      <c t="n" r="B9" s="6">
        <v>11243</v>
      </c>
      <c t="n" r="C9" s="6">
        <v>12812</v>
      </c>
    </row>
    <row r="10" spans="1:5">
      <c t="s" r="A10" s="4">
        <v>106</v>
      </c>
      <c t="n" r="B10" s="6">
        <v>-110667</v>
      </c>
      <c t="n" r="C10" s="6">
        <v>-115852</v>
      </c>
      <c t="n" r="D10" s="6">
        <v>-77921</v>
      </c>
      <c t="n" r="E10" s="6">
        <v>-137441</v>
      </c>
    </row>
    <row r="11" spans="1:5">
      <c t="s" r="A11" s="4">
        <v>619</v>
      </c>
    </row>
    <row r="12" spans="1:5">
      <c t="s" r="A12" s="3">
        <v>616</v>
      </c>
    </row>
    <row r="13" spans="1:5">
      <c t="s" r="A13" s="4">
        <v>617</v>
      </c>
      <c t="n" r="B13" s="6">
        <v>-1435</v>
      </c>
      <c t="n" r="C13" s="6">
        <v>-1249</v>
      </c>
    </row>
    <row r="14" spans="1:5">
      <c t="s" r="A14" s="4">
        <v>70</v>
      </c>
      <c t="n" r="B14" s="6">
        <v>-548</v>
      </c>
      <c t="n" r="C14" s="6">
        <v>-581</v>
      </c>
    </row>
    <row r="15" spans="1:5">
      <c t="s" r="A15" s="4">
        <v>106</v>
      </c>
      <c t="n" r="B15" s="7">
        <v>-1983</v>
      </c>
      <c t="n" r="C15" s="7">
        <v>-1830</v>
      </c>
      <c t="n" r="D15" s="7">
        <v>-1679</v>
      </c>
      <c t="n" r="E15" s="7">
        <v>-15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20</v>
      </c>
      <c t="s" r="B1" s="2">
        <v>379</v>
      </c>
      <c t="s" r="J1" s="2">
        <v>1</v>
      </c>
    </row>
    <row r="2" spans="1:12">
      <c t="s" r="B2" s="2">
        <v>2</v>
      </c>
      <c t="s" r="C2" s="2">
        <v>454</v>
      </c>
      <c t="s" r="D2" s="2">
        <v>4</v>
      </c>
      <c t="s" r="E2" s="2">
        <v>575</v>
      </c>
      <c t="s" r="F2" s="2">
        <v>30</v>
      </c>
      <c t="s" r="G2" s="2">
        <v>621</v>
      </c>
      <c t="s" r="H2" s="2">
        <v>622</v>
      </c>
      <c t="s" r="I2" s="2">
        <v>623</v>
      </c>
      <c t="s" r="J2" s="2">
        <v>2</v>
      </c>
      <c t="s" r="K2" s="2">
        <v>30</v>
      </c>
      <c t="s" r="L2" s="2">
        <v>31</v>
      </c>
    </row>
    <row r="3" spans="1:12">
      <c t="s" r="A3" s="3">
        <v>624</v>
      </c>
    </row>
    <row r="4" spans="1:12">
      <c t="s" r="A4" s="4">
        <v>625</v>
      </c>
      <c t="n" r="E4" s="7">
        <v>-117682</v>
      </c>
      <c t="n" r="I4" s="7">
        <v>-91832</v>
      </c>
      <c t="n" r="J4" s="7">
        <v>-117682</v>
      </c>
      <c t="n" r="K4" s="7">
        <v>-91832</v>
      </c>
      <c t="n" r="L4" s="7">
        <v>-151192</v>
      </c>
    </row>
    <row r="5" spans="1:12">
      <c t="s" r="A5" s="4">
        <v>626</v>
      </c>
      <c t="n" r="J5" s="6">
        <v>7311</v>
      </c>
      <c t="n" r="K5" s="6">
        <v>-43345</v>
      </c>
      <c t="n" r="L5" s="6">
        <v>56787</v>
      </c>
    </row>
    <row r="6" spans="1:12">
      <c t="s" r="A6" s="4">
        <v>122</v>
      </c>
      <c t="n" r="K6" s="6">
        <v>12651</v>
      </c>
    </row>
    <row r="7" spans="1:12">
      <c t="s" r="A7" s="4">
        <v>627</v>
      </c>
      <c t="n" r="J7" s="6">
        <v>-2279</v>
      </c>
      <c t="n" r="K7" s="6">
        <v>4844</v>
      </c>
      <c t="n" r="L7" s="6">
        <v>2573</v>
      </c>
    </row>
    <row r="8" spans="1:12">
      <c t="s" r="A8" s="4">
        <v>628</v>
      </c>
      <c t="n" r="B8" s="7">
        <v>-112650</v>
      </c>
      <c t="n" r="F8" s="7">
        <v>-117682</v>
      </c>
      <c t="n" r="J8" s="6">
        <v>-112650</v>
      </c>
      <c t="n" r="K8" s="6">
        <v>-117682</v>
      </c>
      <c t="n" r="L8" s="6">
        <v>-91832</v>
      </c>
    </row>
    <row r="9" spans="1:12">
      <c t="s" r="A9" s="4">
        <v>36</v>
      </c>
      <c t="n" r="J9" s="6">
        <v>1908544</v>
      </c>
      <c t="n" r="K9" s="6">
        <v>1729243</v>
      </c>
      <c t="n" r="L9" s="6">
        <v>1414790</v>
      </c>
    </row>
    <row r="10" spans="1:12">
      <c t="s" r="A10" s="4">
        <v>38</v>
      </c>
      <c t="n" r="J10" s="6">
        <v>42115</v>
      </c>
      <c t="n" r="K10" s="6">
        <v>49195</v>
      </c>
      <c t="n" r="L10" s="6">
        <v>67477</v>
      </c>
    </row>
    <row r="11" spans="1:12">
      <c t="s" r="A11" s="4">
        <v>629</v>
      </c>
      <c t="n" r="J11" s="6">
        <v>-356</v>
      </c>
      <c t="n" r="K11" s="6">
        <v>991</v>
      </c>
      <c t="n" r="L11" s="6">
        <v>496</v>
      </c>
    </row>
    <row r="12" spans="1:12">
      <c t="s" r="A12" s="4">
        <v>51</v>
      </c>
      <c t="n" r="J12" s="6">
        <v>9276</v>
      </c>
      <c t="n" r="K12" s="6">
        <v>18308</v>
      </c>
      <c t="n" r="L12" s="6">
        <v>3131</v>
      </c>
    </row>
    <row r="13" spans="1:12">
      <c t="s" r="A13" s="4">
        <v>55</v>
      </c>
      <c t="n" r="B13" s="6">
        <v>-43080</v>
      </c>
      <c t="n" r="C13" s="7">
        <v>-56112</v>
      </c>
      <c t="n" r="D13" s="7">
        <v>-33897</v>
      </c>
      <c t="n" r="E13" s="6">
        <v>73779</v>
      </c>
      <c t="n" r="F13" s="6">
        <v>75829</v>
      </c>
      <c t="n" r="G13" s="7">
        <v>50405</v>
      </c>
      <c t="n" r="H13" s="7">
        <v>20344</v>
      </c>
      <c t="n" r="I13" s="6">
        <v>-20104</v>
      </c>
      <c t="n" r="J13" s="6">
        <v>-59310</v>
      </c>
      <c t="n" r="K13" s="6">
        <v>126474</v>
      </c>
      <c t="n" r="L13" s="6">
        <v>-40313</v>
      </c>
    </row>
    <row r="14" spans="1:12">
      <c t="s" r="A14" s="4">
        <v>618</v>
      </c>
    </row>
    <row r="15" spans="1:12">
      <c t="s" r="A15" s="3">
        <v>624</v>
      </c>
    </row>
    <row r="16" spans="1:12">
      <c t="s" r="A16" s="4">
        <v>625</v>
      </c>
      <c t="n" r="E16" s="6">
        <v>-115852</v>
      </c>
      <c t="n" r="I16" s="6">
        <v>-77921</v>
      </c>
      <c t="n" r="J16" s="6">
        <v>-115852</v>
      </c>
      <c t="n" r="K16" s="6">
        <v>-77921</v>
      </c>
      <c t="n" r="L16" s="6">
        <v>-137441</v>
      </c>
    </row>
    <row r="17" spans="1:12">
      <c t="s" r="A17" s="4">
        <v>626</v>
      </c>
      <c t="n" r="J17" s="6">
        <v>7311</v>
      </c>
      <c t="n" r="K17" s="6">
        <v>-42926</v>
      </c>
      <c t="n" r="L17" s="6">
        <v>56795</v>
      </c>
    </row>
    <row r="18" spans="1:12">
      <c t="s" r="A18" s="4">
        <v>122</v>
      </c>
      <c t="n" r="K18" s="6">
        <v>0</v>
      </c>
    </row>
    <row r="19" spans="1:12">
      <c t="s" r="A19" s="4">
        <v>627</v>
      </c>
      <c t="n" r="J19" s="6">
        <v>-2126</v>
      </c>
      <c t="n" r="K19" s="6">
        <v>4995</v>
      </c>
      <c t="n" r="L19" s="6">
        <v>2725</v>
      </c>
    </row>
    <row r="20" spans="1:12">
      <c t="s" r="A20" s="4">
        <v>628</v>
      </c>
      <c t="n" r="B20" s="6">
        <v>-110667</v>
      </c>
      <c t="n" r="F20" s="6">
        <v>-115852</v>
      </c>
      <c t="n" r="J20" s="6">
        <v>-110667</v>
      </c>
      <c t="n" r="K20" s="6">
        <v>-115852</v>
      </c>
      <c t="n" r="L20" s="6">
        <v>-77921</v>
      </c>
    </row>
    <row r="21" spans="1:12">
      <c t="s" r="A21" s="4">
        <v>630</v>
      </c>
    </row>
    <row r="22" spans="1:12">
      <c t="s" r="A22" s="3">
        <v>624</v>
      </c>
    </row>
    <row r="23" spans="1:12">
      <c t="s" r="A23" s="4">
        <v>625</v>
      </c>
      <c t="n" r="E23" s="6">
        <v>0</v>
      </c>
      <c t="n" r="I23" s="6">
        <v>-12232</v>
      </c>
      <c t="n" r="J23" s="6">
        <v>0</v>
      </c>
      <c t="n" r="K23" s="6">
        <v>-12232</v>
      </c>
      <c t="n" r="L23" s="6">
        <v>-12224</v>
      </c>
    </row>
    <row r="24" spans="1:12">
      <c t="s" r="A24" s="4">
        <v>626</v>
      </c>
      <c t="n" r="J24" s="6">
        <v>0</v>
      </c>
      <c t="n" r="K24" s="6">
        <v>-419</v>
      </c>
      <c t="n" r="L24" s="6">
        <v>-8</v>
      </c>
    </row>
    <row r="25" spans="1:12">
      <c t="s" r="A25" s="4">
        <v>122</v>
      </c>
      <c t="n" r="K25" s="6">
        <v>12651</v>
      </c>
    </row>
    <row r="26" spans="1:12">
      <c t="s" r="A26" s="4">
        <v>627</v>
      </c>
      <c t="n" r="J26" s="6">
        <v>0</v>
      </c>
      <c t="n" r="K26" s="6">
        <v>0</v>
      </c>
      <c t="n" r="L26" s="6">
        <v>0</v>
      </c>
    </row>
    <row r="27" spans="1:12">
      <c t="s" r="A27" s="4">
        <v>628</v>
      </c>
      <c t="n" r="B27" s="6">
        <v>0</v>
      </c>
      <c t="n" r="F27" s="6">
        <v>0</v>
      </c>
      <c t="n" r="J27" s="6">
        <v>0</v>
      </c>
      <c t="n" r="K27" s="6">
        <v>0</v>
      </c>
      <c t="n" r="L27" s="6">
        <v>-12232</v>
      </c>
    </row>
    <row r="28" spans="1:12">
      <c t="s" r="A28" s="4">
        <v>619</v>
      </c>
    </row>
    <row r="29" spans="1:12">
      <c t="s" r="A29" s="3">
        <v>624</v>
      </c>
    </row>
    <row r="30" spans="1:12">
      <c t="s" r="A30" s="4">
        <v>625</v>
      </c>
      <c t="n" r="E30" s="7">
        <v>-1830</v>
      </c>
      <c t="n" r="I30" s="7">
        <v>-1679</v>
      </c>
      <c t="n" r="J30" s="6">
        <v>-1830</v>
      </c>
      <c t="n" r="K30" s="6">
        <v>-1679</v>
      </c>
      <c t="n" r="L30" s="6">
        <v>-1527</v>
      </c>
    </row>
    <row r="31" spans="1:12">
      <c t="s" r="A31" s="4">
        <v>626</v>
      </c>
      <c t="n" r="J31" s="6">
        <v>0</v>
      </c>
      <c t="n" r="K31" s="6">
        <v>0</v>
      </c>
      <c t="n" r="L31" s="6">
        <v>0</v>
      </c>
    </row>
    <row r="32" spans="1:12">
      <c t="s" r="A32" s="4">
        <v>122</v>
      </c>
      <c t="n" r="K32" s="6">
        <v>0</v>
      </c>
    </row>
    <row r="33" spans="1:12">
      <c t="s" r="A33" s="4">
        <v>627</v>
      </c>
      <c t="n" r="J33" s="6">
        <v>-153</v>
      </c>
      <c t="n" r="K33" s="6">
        <v>-151</v>
      </c>
      <c t="n" r="L33" s="6">
        <v>-152</v>
      </c>
    </row>
    <row r="34" spans="1:12">
      <c t="s" r="A34" s="4">
        <v>628</v>
      </c>
      <c t="n" r="B34" s="7">
        <v>-1983</v>
      </c>
      <c t="n" r="F34" s="7">
        <v>-1830</v>
      </c>
      <c t="n" r="J34" s="6">
        <v>-1983</v>
      </c>
      <c t="n" r="K34" s="6">
        <v>-1830</v>
      </c>
      <c t="n" r="L34" s="6">
        <v>-1679</v>
      </c>
    </row>
    <row r="35" spans="1:12">
      <c t="s" r="A35" s="4">
        <v>631</v>
      </c>
    </row>
    <row r="36" spans="1:12">
      <c t="s" r="A36" s="3">
        <v>624</v>
      </c>
    </row>
    <row r="37" spans="1:12">
      <c t="s" r="A37" s="4">
        <v>36</v>
      </c>
      <c t="n" r="J37" s="6">
        <v>-1696</v>
      </c>
      <c t="n" r="K37" s="6">
        <v>6237</v>
      </c>
      <c t="n" r="L37" s="6">
        <v>3264</v>
      </c>
    </row>
    <row r="38" spans="1:12">
      <c t="s" r="A38" s="4">
        <v>38</v>
      </c>
      <c t="n" r="J38" s="6">
        <v>235</v>
      </c>
      <c t="n" r="K38" s="6">
        <v>569</v>
      </c>
      <c t="n" r="L38" s="6">
        <v>990</v>
      </c>
    </row>
    <row r="39" spans="1:12">
      <c t="s" r="A39" s="4">
        <v>629</v>
      </c>
      <c t="n" r="J39" s="6">
        <v>904</v>
      </c>
      <c t="n" r="K39" s="6">
        <v>0</v>
      </c>
      <c t="n" r="L39" s="6">
        <v>0</v>
      </c>
    </row>
    <row r="40" spans="1:12">
      <c t="s" r="A40" s="4">
        <v>51</v>
      </c>
      <c t="n" r="J40" s="6">
        <v>-1569</v>
      </c>
      <c t="n" r="K40" s="6">
        <v>-1811</v>
      </c>
      <c t="n" r="L40" s="6">
        <v>-1529</v>
      </c>
    </row>
    <row r="41" spans="1:12">
      <c t="s" r="A41" s="4">
        <v>55</v>
      </c>
      <c t="n" r="J41" s="6">
        <v>-2126</v>
      </c>
      <c t="n" r="K41" s="6">
        <v>4995</v>
      </c>
      <c t="n" r="L41" s="6">
        <v>2725</v>
      </c>
    </row>
    <row r="42" spans="1:12">
      <c t="s" r="A42" s="4">
        <v>632</v>
      </c>
    </row>
    <row r="43" spans="1:12">
      <c t="s" r="A43" s="3">
        <v>624</v>
      </c>
    </row>
    <row r="44" spans="1:12">
      <c t="s" r="A44" s="4">
        <v>36</v>
      </c>
      <c t="n" r="J44" s="6">
        <v>0</v>
      </c>
      <c t="n" r="K44" s="6">
        <v>0</v>
      </c>
      <c t="n" r="L44" s="6">
        <v>0</v>
      </c>
    </row>
    <row r="45" spans="1:12">
      <c t="s" r="A45" s="4">
        <v>51</v>
      </c>
      <c t="n" r="J45" s="6">
        <v>0</v>
      </c>
      <c t="n" r="K45" s="6">
        <v>-419</v>
      </c>
      <c t="n" r="L45" s="6">
        <v>-70</v>
      </c>
    </row>
    <row r="46" spans="1:12">
      <c t="s" r="A46" s="4">
        <v>55</v>
      </c>
      <c t="n" r="J46" s="6">
        <v>0</v>
      </c>
      <c t="n" r="K46" s="6">
        <v>-419</v>
      </c>
      <c t="n" r="L46" s="6">
        <v>-70</v>
      </c>
    </row>
    <row r="47" spans="1:12">
      <c t="s" r="A47" s="4">
        <v>633</v>
      </c>
    </row>
    <row r="48" spans="1:12">
      <c t="s" r="A48" s="3">
        <v>624</v>
      </c>
    </row>
    <row r="49" spans="1:12">
      <c t="s" r="A49" s="4">
        <v>36</v>
      </c>
      <c t="n" r="J49" s="6">
        <v>-186</v>
      </c>
      <c t="n" r="K49" s="6">
        <v>-185</v>
      </c>
      <c t="n" r="L49" s="6">
        <v>-186</v>
      </c>
    </row>
    <row r="50" spans="1:12">
      <c t="s" r="A50" s="4">
        <v>51</v>
      </c>
      <c t="n" r="J50" s="6">
        <v>33</v>
      </c>
      <c t="n" r="K50" s="6">
        <v>34</v>
      </c>
      <c t="n" r="L50" s="6">
        <v>34</v>
      </c>
    </row>
    <row r="51" spans="1:12">
      <c t="s" r="A51" s="4">
        <v>55</v>
      </c>
      <c t="n" r="J51" s="7">
        <v>-153</v>
      </c>
      <c t="n" r="K51" s="7">
        <v>-151</v>
      </c>
      <c t="n" r="L51" s="7">
        <v>-15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34</v>
      </c>
      <c t="s" r="B1" s="2">
        <v>379</v>
      </c>
      <c t="s" r="C1" s="2">
        <v>1</v>
      </c>
    </row>
    <row r="2" spans="1:5">
      <c t="s" r="B2" s="2">
        <v>30</v>
      </c>
      <c t="s" r="C2" s="2">
        <v>2</v>
      </c>
      <c t="s" r="D2" s="2">
        <v>30</v>
      </c>
      <c t="s" r="E2" s="2">
        <v>31</v>
      </c>
    </row>
    <row r="3" spans="1:5">
      <c t="s" r="A3" s="3">
        <v>635</v>
      </c>
    </row>
    <row r="4" spans="1:5">
      <c t="s" r="A4" s="4">
        <v>636</v>
      </c>
      <c t="s" r="D4" s="4">
        <v>637</v>
      </c>
    </row>
    <row r="5" spans="1:5">
      <c t="s" r="A5" s="4">
        <v>638</v>
      </c>
      <c t="n" r="D5" s="7">
        <v>-6600</v>
      </c>
    </row>
    <row r="6" spans="1:5">
      <c t="s" r="A6" s="4">
        <v>639</v>
      </c>
      <c t="n" r="C6" s="7">
        <v>1235</v>
      </c>
      <c t="n" r="D6" s="6">
        <v>263</v>
      </c>
      <c t="n" r="E6" s="7">
        <v>-18</v>
      </c>
    </row>
    <row r="7" spans="1:5">
      <c t="s" r="A7" s="4">
        <v>640</v>
      </c>
      <c t="n" r="C7" s="6">
        <v>0</v>
      </c>
      <c t="n" r="D7" s="6">
        <v>-4701</v>
      </c>
      <c t="n" r="E7" s="7">
        <v>0</v>
      </c>
    </row>
    <row r="8" spans="1:5">
      <c t="s" r="A8" s="4">
        <v>641</v>
      </c>
      <c t="n" r="B8" s="7">
        <v>-19573</v>
      </c>
      <c t="n" r="C8" s="7">
        <v>0</v>
      </c>
      <c t="n" r="D8" s="7">
        <v>-1957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t="s" r="A1" s="1">
        <v>642</v>
      </c>
      <c t="s" r="B1" s="2">
        <v>1</v>
      </c>
      <c t="s" r="F1" s="2">
        <v>643</v>
      </c>
    </row>
    <row r="2" spans="1:6">
      <c t="s" r="B2" s="2">
        <v>644</v>
      </c>
      <c t="s" r="C2" s="2">
        <v>2</v>
      </c>
      <c t="s" r="D2" s="2">
        <v>30</v>
      </c>
      <c t="s" r="E2" s="2">
        <v>31</v>
      </c>
      <c t="s" r="F2" s="2">
        <v>644</v>
      </c>
    </row>
    <row r="3" spans="1:6">
      <c t="s" r="A3" s="3">
        <v>635</v>
      </c>
    </row>
    <row r="4" spans="1:6">
      <c t="s" r="A4" s="4">
        <v>645</v>
      </c>
      <c t="n" r="C4" s="7">
        <v>34595000</v>
      </c>
      <c t="n" r="D4" s="7">
        <v>0</v>
      </c>
      <c t="n" r="E4" s="7">
        <v>0</v>
      </c>
    </row>
    <row r="5" spans="1:6">
      <c t="s" r="A5" s="4">
        <v>646</v>
      </c>
    </row>
    <row r="6" spans="1:6">
      <c t="s" r="A6" s="3">
        <v>635</v>
      </c>
    </row>
    <row r="7" spans="1:6">
      <c t="s" r="A7" s="4">
        <v>645</v>
      </c>
      <c t="n" r="C7" s="7">
        <v>1100000</v>
      </c>
      <c t="n" r="D7" s="7">
        <v>0</v>
      </c>
      <c t="n" r="E7" s="7">
        <v>6700000</v>
      </c>
    </row>
    <row r="8" spans="1:6">
      <c t="s" r="A8" s="4">
        <v>647</v>
      </c>
    </row>
    <row r="9" spans="1:6">
      <c t="s" r="A9" s="3">
        <v>635</v>
      </c>
    </row>
    <row r="10" spans="1:6">
      <c t="s" r="A10" s="4">
        <v>648</v>
      </c>
      <c t="n" r="F10" s="7">
        <v>17400000</v>
      </c>
    </row>
    <row r="11" spans="1:6">
      <c t="s" r="A11" s="4">
        <v>649</v>
      </c>
      <c t="n" r="B11" s="7">
        <v>96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50</v>
      </c>
      <c t="s" r="B1" s="2">
        <v>379</v>
      </c>
      <c t="s" r="C1" s="2">
        <v>1</v>
      </c>
    </row>
    <row r="2" spans="1:5">
      <c t="s" r="B2" s="2">
        <v>30</v>
      </c>
      <c t="s" r="C2" s="2">
        <v>2</v>
      </c>
      <c t="s" r="D2" s="2">
        <v>30</v>
      </c>
      <c t="s" r="E2" s="2">
        <v>31</v>
      </c>
    </row>
    <row r="3" spans="1:5">
      <c t="s" r="A3" s="4">
        <v>651</v>
      </c>
    </row>
    <row r="4" spans="1:5">
      <c t="s" r="A4" s="3">
        <v>652</v>
      </c>
    </row>
    <row r="5" spans="1:5">
      <c t="s" r="A5" s="4">
        <v>653</v>
      </c>
      <c t="n" r="C5" s="7">
        <v>336292</v>
      </c>
      <c t="n" r="D5" s="7">
        <v>238319</v>
      </c>
    </row>
    <row r="6" spans="1:5">
      <c t="s" r="A6" s="4">
        <v>654</v>
      </c>
      <c t="n" r="C6" s="6">
        <v>6346</v>
      </c>
      <c t="n" r="D6" s="6">
        <v>5605</v>
      </c>
      <c t="n" r="E6" s="7">
        <v>4735</v>
      </c>
    </row>
    <row r="7" spans="1:5">
      <c t="s" r="A7" s="4">
        <v>655</v>
      </c>
      <c t="n" r="C7" s="6">
        <v>13388</v>
      </c>
      <c t="n" r="D7" s="6">
        <v>11629</v>
      </c>
      <c t="n" r="E7" s="6">
        <v>8908</v>
      </c>
    </row>
    <row r="8" spans="1:5">
      <c t="s" r="A8" s="4">
        <v>656</v>
      </c>
      <c t="n" r="C8" s="6">
        <v>0</v>
      </c>
      <c t="n" r="D8" s="6">
        <v>-5308</v>
      </c>
    </row>
    <row r="9" spans="1:5">
      <c t="s" r="A9" s="4">
        <v>657</v>
      </c>
      <c t="n" r="C9" s="6">
        <v>0</v>
      </c>
      <c t="n" r="D9" s="6">
        <v>0</v>
      </c>
    </row>
    <row r="10" spans="1:5">
      <c t="s" r="A10" s="4">
        <v>658</v>
      </c>
      <c t="n" r="C10" s="6">
        <v>-11429</v>
      </c>
      <c t="n" r="D10" s="6">
        <v>32772</v>
      </c>
    </row>
    <row r="11" spans="1:5">
      <c t="s" r="A11" s="4">
        <v>659</v>
      </c>
      <c t="n" r="C11" s="6">
        <v>0</v>
      </c>
      <c t="n" r="D11" s="6">
        <v>84743</v>
      </c>
    </row>
    <row r="12" spans="1:5">
      <c t="s" r="A12" s="4">
        <v>660</v>
      </c>
      <c t="n" r="C12" s="6">
        <v>-19247</v>
      </c>
      <c t="n" r="D12" s="6">
        <v>-11895</v>
      </c>
    </row>
    <row r="13" spans="1:5">
      <c t="s" r="A13" s="4">
        <v>661</v>
      </c>
      <c t="n" r="C13" s="6">
        <v>1221</v>
      </c>
      <c t="n" r="D13" s="6">
        <v>0</v>
      </c>
    </row>
    <row r="14" spans="1:5">
      <c t="s" r="A14" s="4">
        <v>640</v>
      </c>
      <c t="n" r="B14" s="7">
        <v>-19573</v>
      </c>
      <c t="n" r="C14" s="6">
        <v>0</v>
      </c>
      <c t="n" r="D14" s="6">
        <v>-19573</v>
      </c>
    </row>
    <row r="15" spans="1:5">
      <c t="s" r="A15" s="4">
        <v>662</v>
      </c>
      <c t="n" r="B15" s="6">
        <v>336292</v>
      </c>
      <c t="n" r="C15" s="6">
        <v>326571</v>
      </c>
      <c t="n" r="D15" s="6">
        <v>336292</v>
      </c>
      <c t="n" r="E15" s="6">
        <v>238319</v>
      </c>
    </row>
    <row r="16" spans="1:5">
      <c t="s" r="A16" s="4">
        <v>663</v>
      </c>
    </row>
    <row r="17" spans="1:5">
      <c t="s" r="A17" s="3">
        <v>652</v>
      </c>
    </row>
    <row r="18" spans="1:5">
      <c t="s" r="A18" s="4">
        <v>653</v>
      </c>
      <c t="n" r="C18" s="6">
        <v>158781</v>
      </c>
      <c t="n" r="D18" s="6">
        <v>134652</v>
      </c>
    </row>
    <row r="19" spans="1:5">
      <c t="s" r="A19" s="4">
        <v>654</v>
      </c>
      <c t="n" r="C19" s="6">
        <v>1970</v>
      </c>
      <c t="n" r="D19" s="6">
        <v>1591</v>
      </c>
      <c t="n" r="E19" s="6">
        <v>2527</v>
      </c>
    </row>
    <row r="20" spans="1:5">
      <c t="s" r="A20" s="4">
        <v>655</v>
      </c>
      <c t="n" r="C20" s="6">
        <v>5985</v>
      </c>
      <c t="n" r="D20" s="6">
        <v>6420</v>
      </c>
      <c t="n" r="E20" s="6">
        <v>5681</v>
      </c>
    </row>
    <row r="21" spans="1:5">
      <c t="s" r="A21" s="4">
        <v>656</v>
      </c>
      <c t="n" r="C21" s="6">
        <v>-1758</v>
      </c>
      <c t="n" r="D21" s="6">
        <v>0</v>
      </c>
    </row>
    <row r="22" spans="1:5">
      <c t="s" r="A22" s="4">
        <v>657</v>
      </c>
      <c t="n" r="C22" s="6">
        <v>0</v>
      </c>
      <c t="n" r="D22" s="6">
        <v>273</v>
      </c>
    </row>
    <row r="23" spans="1:5">
      <c t="s" r="A23" s="4">
        <v>658</v>
      </c>
      <c t="n" r="C23" s="6">
        <v>-18150</v>
      </c>
      <c t="n" r="D23" s="6">
        <v>17669</v>
      </c>
    </row>
    <row r="24" spans="1:5">
      <c t="s" r="A24" s="4">
        <v>659</v>
      </c>
      <c t="n" r="C24" s="6">
        <v>0</v>
      </c>
      <c t="n" r="D24" s="6">
        <v>2857</v>
      </c>
    </row>
    <row r="25" spans="1:5">
      <c t="s" r="A25" s="4">
        <v>660</v>
      </c>
      <c t="n" r="C25" s="6">
        <v>-5878</v>
      </c>
      <c t="n" r="D25" s="6">
        <v>-4681</v>
      </c>
    </row>
    <row r="26" spans="1:5">
      <c t="s" r="A26" s="4">
        <v>661</v>
      </c>
      <c t="n" r="C26" s="6">
        <v>-8400</v>
      </c>
      <c t="n" r="D26" s="6">
        <v>0</v>
      </c>
    </row>
    <row r="27" spans="1:5">
      <c t="s" r="A27" s="4">
        <v>640</v>
      </c>
      <c t="n" r="C27" s="6">
        <v>0</v>
      </c>
      <c t="n" r="D27" s="6">
        <v>0</v>
      </c>
    </row>
    <row r="28" spans="1:5">
      <c t="s" r="A28" s="4">
        <v>662</v>
      </c>
      <c t="n" r="B28" s="7">
        <v>158781</v>
      </c>
      <c t="n" r="C28" s="7">
        <v>132550</v>
      </c>
      <c t="n" r="D28" s="7">
        <v>158781</v>
      </c>
      <c t="n" r="E28" s="7">
        <v>13465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4</v>
      </c>
      <c t="s" r="B1" s="2">
        <v>1</v>
      </c>
    </row>
    <row r="2" spans="1:3">
      <c t="s" r="B2" s="2">
        <v>2</v>
      </c>
      <c t="s" r="C2" s="2">
        <v>30</v>
      </c>
    </row>
    <row r="3" spans="1:3">
      <c t="s" r="A3" s="3">
        <v>665</v>
      </c>
    </row>
    <row r="4" spans="1:3">
      <c t="s" r="A4" s="4">
        <v>666</v>
      </c>
      <c t="n" r="B4" s="7">
        <v>305520</v>
      </c>
    </row>
    <row r="5" spans="1:3">
      <c t="s" r="A5" s="4">
        <v>667</v>
      </c>
      <c t="n" r="B5" s="6">
        <v>280862</v>
      </c>
      <c t="n" r="C5" s="7">
        <v>305520</v>
      </c>
    </row>
    <row r="6" spans="1:3">
      <c t="s" r="A6" s="4">
        <v>651</v>
      </c>
    </row>
    <row r="7" spans="1:3">
      <c t="s" r="A7" s="3">
        <v>665</v>
      </c>
    </row>
    <row r="8" spans="1:3">
      <c t="s" r="A8" s="4">
        <v>666</v>
      </c>
      <c t="n" r="B8" s="6">
        <v>305520</v>
      </c>
      <c t="n" r="C8" s="6">
        <v>199304</v>
      </c>
    </row>
    <row r="9" spans="1:3">
      <c t="s" r="A9" s="4">
        <v>668</v>
      </c>
      <c t="n" r="B9" s="6">
        <v>-11321</v>
      </c>
      <c t="n" r="C9" s="6">
        <v>16118</v>
      </c>
    </row>
    <row r="10" spans="1:3">
      <c t="s" r="A10" s="4">
        <v>659</v>
      </c>
      <c t="n" r="B10" s="6">
        <v>0</v>
      </c>
      <c t="n" r="C10" s="6">
        <v>115982</v>
      </c>
    </row>
    <row r="11" spans="1:3">
      <c t="s" r="A11" s="4">
        <v>669</v>
      </c>
      <c t="n" r="B11" s="6">
        <v>5910</v>
      </c>
      <c t="n" r="C11" s="6">
        <v>5584</v>
      </c>
    </row>
    <row r="12" spans="1:3">
      <c t="s" r="A12" s="4">
        <v>660</v>
      </c>
      <c t="n" r="B12" s="6">
        <v>-19247</v>
      </c>
      <c t="n" r="C12" s="6">
        <v>-11895</v>
      </c>
    </row>
    <row r="13" spans="1:3">
      <c t="s" r="A13" s="4">
        <v>640</v>
      </c>
      <c t="n" r="B13" s="6">
        <v>0</v>
      </c>
      <c t="n" r="C13" s="6">
        <v>-19573</v>
      </c>
    </row>
    <row r="14" spans="1:3">
      <c t="s" r="A14" s="4">
        <v>667</v>
      </c>
      <c t="n" r="B14" s="6">
        <v>280862</v>
      </c>
      <c t="n" r="C14" s="6">
        <v>305520</v>
      </c>
    </row>
    <row r="15" spans="1:3">
      <c t="s" r="A15" s="4">
        <v>663</v>
      </c>
    </row>
    <row r="16" spans="1:3">
      <c t="s" r="A16" s="3">
        <v>665</v>
      </c>
    </row>
    <row r="17" spans="1:3">
      <c t="s" r="A17" s="4">
        <v>666</v>
      </c>
      <c t="n" r="B17" s="6">
        <v>0</v>
      </c>
      <c t="n" r="C17" s="6">
        <v>0</v>
      </c>
    </row>
    <row r="18" spans="1:3">
      <c t="s" r="A18" s="4">
        <v>668</v>
      </c>
      <c t="n" r="B18" s="6">
        <v>0</v>
      </c>
      <c t="n" r="C18" s="6">
        <v>0</v>
      </c>
    </row>
    <row r="19" spans="1:3">
      <c t="s" r="A19" s="4">
        <v>659</v>
      </c>
      <c t="n" r="B19" s="6">
        <v>0</v>
      </c>
      <c t="n" r="C19" s="6">
        <v>0</v>
      </c>
    </row>
    <row r="20" spans="1:3">
      <c t="s" r="A20" s="4">
        <v>669</v>
      </c>
      <c t="n" r="B20" s="6">
        <v>5878</v>
      </c>
      <c t="n" r="C20" s="6">
        <v>4681</v>
      </c>
    </row>
    <row r="21" spans="1:3">
      <c t="s" r="A21" s="4">
        <v>660</v>
      </c>
      <c t="n" r="B21" s="6">
        <v>-5878</v>
      </c>
      <c t="n" r="C21" s="6">
        <v>-4681</v>
      </c>
    </row>
    <row r="22" spans="1:3">
      <c t="s" r="A22" s="4">
        <v>640</v>
      </c>
      <c t="n" r="B22" s="6">
        <v>0</v>
      </c>
      <c t="n" r="C22" s="6">
        <v>0</v>
      </c>
    </row>
    <row r="23" spans="1:3">
      <c t="s" r="A23" s="4">
        <v>667</v>
      </c>
      <c t="n" r="B23" s="7">
        <v>0</v>
      </c>
      <c t="n" r="C23"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0</v>
      </c>
      <c t="s" r="B1" s="2">
        <v>2</v>
      </c>
      <c t="s" r="C1" s="2">
        <v>30</v>
      </c>
    </row>
    <row r="2" spans="1:3">
      <c t="s" r="A2" s="3">
        <v>635</v>
      </c>
    </row>
    <row r="3" spans="1:3">
      <c t="s" r="A3" s="4">
        <v>671</v>
      </c>
      <c t="n" r="B3" s="7">
        <v>-10148</v>
      </c>
      <c t="n" r="C3" s="7">
        <v>-10159</v>
      </c>
    </row>
    <row r="4" spans="1:3">
      <c t="s" r="A4" s="4">
        <v>651</v>
      </c>
    </row>
    <row r="5" spans="1:3">
      <c t="s" r="A5" s="3">
        <v>635</v>
      </c>
    </row>
    <row r="6" spans="1:3">
      <c t="s" r="A6" s="4">
        <v>672</v>
      </c>
      <c t="n" r="B6" s="6">
        <v>-45709</v>
      </c>
      <c t="n" r="C6" s="6">
        <v>-30772</v>
      </c>
    </row>
    <row r="7" spans="1:3">
      <c t="s" r="A7" s="4">
        <v>673</v>
      </c>
      <c t="n" r="B7" s="6">
        <v>0</v>
      </c>
      <c t="n" r="C7" s="6">
        <v>30842</v>
      </c>
    </row>
    <row r="8" spans="1:3">
      <c t="s" r="A8" s="4">
        <v>671</v>
      </c>
      <c t="n" r="B8" s="6">
        <v>-1743</v>
      </c>
      <c t="n" r="C8" s="6">
        <v>-1744</v>
      </c>
    </row>
    <row r="9" spans="1:3">
      <c t="s" r="A9" s="4">
        <v>674</v>
      </c>
      <c t="n" r="B9" s="6">
        <v>-43966</v>
      </c>
      <c t="n" r="C9" s="6">
        <v>-59870</v>
      </c>
    </row>
    <row r="10" spans="1:3">
      <c t="s" r="A10" s="4">
        <v>675</v>
      </c>
      <c t="n" r="B10" s="6">
        <v>-45709</v>
      </c>
      <c t="n" r="C10" s="6">
        <v>-30772</v>
      </c>
    </row>
    <row r="11" spans="1:3">
      <c t="s" r="A11" s="4">
        <v>676</v>
      </c>
      <c t="n" r="B11" s="6">
        <v>80514</v>
      </c>
      <c t="n" r="C11" s="6">
        <v>63360</v>
      </c>
    </row>
    <row r="12" spans="1:3">
      <c t="s" r="A12" s="4">
        <v>677</v>
      </c>
      <c t="n" r="B12" s="6">
        <v>1211</v>
      </c>
      <c t="n" r="C12" s="6">
        <v>1335</v>
      </c>
    </row>
    <row r="13" spans="1:3">
      <c t="s" r="A13" s="4">
        <v>110</v>
      </c>
      <c t="n" r="B13" s="6">
        <v>81725</v>
      </c>
      <c t="n" r="C13" s="6">
        <v>64695</v>
      </c>
    </row>
    <row r="14" spans="1:3">
      <c t="s" r="A14" s="4">
        <v>678</v>
      </c>
      <c t="n" r="B14" s="6">
        <v>326571</v>
      </c>
      <c t="n" r="C14" s="6">
        <v>336292</v>
      </c>
    </row>
    <row r="15" spans="1:3">
      <c t="s" r="A15" s="4">
        <v>679</v>
      </c>
      <c t="n" r="B15" s="6">
        <v>319873</v>
      </c>
      <c t="n" r="C15" s="6">
        <v>328963</v>
      </c>
    </row>
    <row r="16" spans="1:3">
      <c t="s" r="A16" s="4">
        <v>680</v>
      </c>
      <c t="n" r="B16" s="6">
        <v>280862</v>
      </c>
      <c t="n" r="C16" s="6">
        <v>305520</v>
      </c>
    </row>
    <row r="17" spans="1:3">
      <c t="s" r="A17" s="4">
        <v>663</v>
      </c>
    </row>
    <row r="18" spans="1:3">
      <c t="s" r="A18" s="3">
        <v>635</v>
      </c>
    </row>
    <row r="19" spans="1:3">
      <c t="s" r="A19" s="4">
        <v>672</v>
      </c>
      <c t="n" r="B19" s="6">
        <v>-132550</v>
      </c>
      <c t="n" r="C19" s="6">
        <v>-158781</v>
      </c>
    </row>
    <row r="20" spans="1:3">
      <c t="s" r="A20" s="4">
        <v>673</v>
      </c>
      <c t="n" r="B20" s="6">
        <v>0</v>
      </c>
      <c t="n" r="C20" s="6">
        <v>0</v>
      </c>
    </row>
    <row r="21" spans="1:3">
      <c t="s" r="A21" s="4">
        <v>671</v>
      </c>
      <c t="n" r="B21" s="6">
        <v>-6551</v>
      </c>
      <c t="n" r="C21" s="6">
        <v>-6118</v>
      </c>
    </row>
    <row r="22" spans="1:3">
      <c t="s" r="A22" s="4">
        <v>674</v>
      </c>
      <c t="n" r="B22" s="6">
        <v>-125999</v>
      </c>
      <c t="n" r="C22" s="6">
        <v>-152663</v>
      </c>
    </row>
    <row r="23" spans="1:3">
      <c t="s" r="A23" s="4">
        <v>675</v>
      </c>
      <c t="n" r="B23" s="6">
        <v>-132550</v>
      </c>
      <c t="n" r="C23" s="6">
        <v>-158781</v>
      </c>
    </row>
    <row r="24" spans="1:3">
      <c t="s" r="A24" s="4">
        <v>676</v>
      </c>
      <c t="n" r="B24" s="6">
        <v>49562</v>
      </c>
      <c t="n" r="C24" s="6">
        <v>79720</v>
      </c>
    </row>
    <row r="25" spans="1:3">
      <c t="s" r="A25" s="4">
        <v>677</v>
      </c>
      <c t="n" r="B25" s="6">
        <v>-9377</v>
      </c>
      <c t="n" r="C25" s="6">
        <v>-15751</v>
      </c>
    </row>
    <row r="26" spans="1:3">
      <c t="s" r="A26" s="4">
        <v>110</v>
      </c>
      <c t="n" r="B26" s="7">
        <v>40185</v>
      </c>
      <c t="n" r="C26" s="7">
        <v>639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0</v>
      </c>
      <c t="s" r="D2" s="2">
        <v>31</v>
      </c>
    </row>
    <row r="3" spans="1:4">
      <c t="s" r="A3" s="4">
        <v>651</v>
      </c>
    </row>
    <row r="4" spans="1:4">
      <c t="s" r="A4" s="3">
        <v>635</v>
      </c>
    </row>
    <row r="5" spans="1:4">
      <c t="s" r="A5" s="4">
        <v>654</v>
      </c>
      <c t="n" r="B5" s="7">
        <v>6346</v>
      </c>
      <c t="n" r="C5" s="7">
        <v>5605</v>
      </c>
      <c t="n" r="D5" s="7">
        <v>4735</v>
      </c>
    </row>
    <row r="6" spans="1:4">
      <c t="s" r="A6" s="4">
        <v>655</v>
      </c>
      <c t="n" r="B6" s="6">
        <v>13388</v>
      </c>
      <c t="n" r="C6" s="6">
        <v>11629</v>
      </c>
      <c t="n" r="D6" s="6">
        <v>8908</v>
      </c>
    </row>
    <row r="7" spans="1:4">
      <c t="s" r="A7" s="4">
        <v>682</v>
      </c>
      <c t="n" r="B7" s="6">
        <v>-21241</v>
      </c>
      <c t="n" r="C7" s="6">
        <v>-14694</v>
      </c>
      <c t="n" r="D7" s="6">
        <v>-10592</v>
      </c>
    </row>
    <row r="8" spans="1:4">
      <c t="s" r="A8" s="4">
        <v>683</v>
      </c>
      <c t="n" r="B8" s="6">
        <v>110</v>
      </c>
      <c t="n" r="C8" s="6">
        <v>77</v>
      </c>
      <c t="n" r="D8" s="6">
        <v>113</v>
      </c>
    </row>
    <row r="9" spans="1:4">
      <c t="s" r="A9" s="4">
        <v>684</v>
      </c>
      <c t="n" r="B9" s="6">
        <v>3980</v>
      </c>
      <c t="n" r="C9" s="6">
        <v>1907</v>
      </c>
      <c t="n" r="D9" s="6">
        <v>3152</v>
      </c>
    </row>
    <row r="10" spans="1:4">
      <c t="s" r="A10" s="4">
        <v>640</v>
      </c>
      <c t="n" r="B10" s="6">
        <v>0</v>
      </c>
      <c t="n" r="C10" s="6">
        <v>4701</v>
      </c>
      <c t="n" r="D10" s="6">
        <v>0</v>
      </c>
    </row>
    <row r="11" spans="1:4">
      <c t="s" r="A11" s="4">
        <v>685</v>
      </c>
      <c t="n" r="B11" s="6">
        <v>1235</v>
      </c>
      <c t="n" r="C11" s="6">
        <v>263</v>
      </c>
      <c t="n" r="D11" s="6">
        <v>-18</v>
      </c>
    </row>
    <row r="12" spans="1:4">
      <c t="s" r="A12" s="4">
        <v>686</v>
      </c>
      <c t="n" r="B12" s="6">
        <v>3818</v>
      </c>
      <c t="n" r="C12" s="6">
        <v>9488</v>
      </c>
      <c t="n" r="D12" s="6">
        <v>6298</v>
      </c>
    </row>
    <row r="13" spans="1:4">
      <c t="s" r="A13" s="4">
        <v>663</v>
      </c>
    </row>
    <row r="14" spans="1:4">
      <c t="s" r="A14" s="3">
        <v>635</v>
      </c>
    </row>
    <row r="15" spans="1:4">
      <c t="s" r="A15" s="4">
        <v>654</v>
      </c>
      <c t="n" r="B15" s="6">
        <v>1970</v>
      </c>
      <c t="n" r="C15" s="6">
        <v>1591</v>
      </c>
      <c t="n" r="D15" s="6">
        <v>2527</v>
      </c>
    </row>
    <row r="16" spans="1:4">
      <c t="s" r="A16" s="4">
        <v>655</v>
      </c>
      <c t="n" r="B16" s="6">
        <v>5985</v>
      </c>
      <c t="n" r="C16" s="6">
        <v>6420</v>
      </c>
      <c t="n" r="D16" s="6">
        <v>5681</v>
      </c>
    </row>
    <row r="17" spans="1:4">
      <c t="s" r="A17" s="4">
        <v>682</v>
      </c>
      <c t="n" r="B17" s="6">
        <v>0</v>
      </c>
      <c t="n" r="C17" s="6">
        <v>0</v>
      </c>
      <c t="n" r="D17" s="6">
        <v>0</v>
      </c>
    </row>
    <row r="18" spans="1:4">
      <c t="s" r="A18" s="4">
        <v>683</v>
      </c>
      <c t="n" r="B18" s="6">
        <v>-3728</v>
      </c>
      <c t="n" r="C18" s="6">
        <v>-3844</v>
      </c>
      <c t="n" r="D18" s="6">
        <v>-3995</v>
      </c>
    </row>
    <row r="19" spans="1:4">
      <c t="s" r="A19" s="4">
        <v>684</v>
      </c>
      <c t="n" r="B19" s="6">
        <v>3814</v>
      </c>
      <c t="n" r="C19" s="6">
        <v>3704</v>
      </c>
      <c t="n" r="D19" s="6">
        <v>5022</v>
      </c>
    </row>
    <row r="20" spans="1:4">
      <c t="s" r="A20" s="4">
        <v>640</v>
      </c>
      <c t="n" r="B20" s="6">
        <v>0</v>
      </c>
      <c t="n" r="C20" s="6">
        <v>0</v>
      </c>
      <c t="n" r="D20" s="6">
        <v>0</v>
      </c>
    </row>
    <row r="21" spans="1:4">
      <c t="s" r="A21" s="4">
        <v>685</v>
      </c>
      <c t="n" r="B21" s="6">
        <v>-4266</v>
      </c>
      <c t="n" r="C21" s="6">
        <v>0</v>
      </c>
      <c t="n" r="D21" s="6">
        <v>-20</v>
      </c>
    </row>
    <row r="22" spans="1:4">
      <c t="s" r="A22" s="4">
        <v>686</v>
      </c>
      <c t="n" r="B22" s="7">
        <v>3775</v>
      </c>
      <c t="n" r="C22" s="7">
        <v>7871</v>
      </c>
      <c t="n" r="D22" s="7">
        <v>92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v>
      </c>
      <c t="s" r="C2" s="2">
        <v>30</v>
      </c>
      <c t="s" r="D2" s="2">
        <v>31</v>
      </c>
    </row>
    <row r="3" spans="1:4">
      <c t="s" r="A3" s="3">
        <v>635</v>
      </c>
    </row>
    <row r="4" spans="1:4">
      <c t="s" r="A4" s="4">
        <v>688</v>
      </c>
      <c t="n" r="B4" s="7">
        <v>-5553</v>
      </c>
      <c t="n" r="C4" s="7">
        <v>41995</v>
      </c>
      <c t="n" r="D4" s="7">
        <v>-56795</v>
      </c>
    </row>
    <row r="5" spans="1:4">
      <c t="s" r="A5" s="4">
        <v>677</v>
      </c>
      <c t="n" r="B5" s="6">
        <v>-1758</v>
      </c>
      <c t="n" r="C5" s="6">
        <v>1299</v>
      </c>
      <c t="n" r="D5" s="6">
        <v>0</v>
      </c>
    </row>
    <row r="6" spans="1:4">
      <c t="s" r="A6" s="4">
        <v>689</v>
      </c>
      <c t="n" r="B6" s="6">
        <v>8351</v>
      </c>
      <c t="n" r="C6" s="6">
        <v>3504</v>
      </c>
      <c t="n" r="D6" s="6">
        <v>3920</v>
      </c>
    </row>
    <row r="7" spans="1:4">
      <c t="s" r="A7" s="4">
        <v>651</v>
      </c>
    </row>
    <row r="8" spans="1:4">
      <c t="s" r="A8" s="3">
        <v>635</v>
      </c>
    </row>
    <row r="9" spans="1:4">
      <c t="s" r="A9" s="4">
        <v>688</v>
      </c>
      <c t="n" r="B9" s="6">
        <v>21133</v>
      </c>
      <c t="n" r="C9" s="6">
        <v>24326</v>
      </c>
    </row>
    <row r="10" spans="1:4">
      <c t="s" r="A10" s="4">
        <v>677</v>
      </c>
      <c t="n" r="B10" s="6">
        <v>0</v>
      </c>
      <c t="n" r="C10" s="6">
        <v>1299</v>
      </c>
    </row>
    <row r="11" spans="1:4">
      <c t="s" r="A11" s="4">
        <v>690</v>
      </c>
      <c t="n" r="B11" s="6">
        <v>-3980</v>
      </c>
      <c t="n" r="C11" s="6">
        <v>-6608</v>
      </c>
    </row>
    <row r="12" spans="1:4">
      <c t="s" r="A12" s="4">
        <v>689</v>
      </c>
      <c t="n" r="B12" s="6">
        <v>-124</v>
      </c>
      <c t="n" r="C12" s="6">
        <v>-340</v>
      </c>
    </row>
    <row r="13" spans="1:4">
      <c t="s" r="A13" s="4">
        <v>691</v>
      </c>
      <c t="n" r="B13" s="6">
        <v>17029</v>
      </c>
      <c t="n" r="C13" s="6">
        <v>18677</v>
      </c>
    </row>
    <row r="14" spans="1:4">
      <c t="s" r="A14" s="4">
        <v>686</v>
      </c>
      <c t="n" r="B14" s="6">
        <v>3818</v>
      </c>
      <c t="n" r="C14" s="6">
        <v>9488</v>
      </c>
      <c t="n" r="D14" s="6">
        <v>6298</v>
      </c>
    </row>
    <row r="15" spans="1:4">
      <c t="s" r="A15" s="4">
        <v>692</v>
      </c>
      <c t="n" r="B15" s="6">
        <v>20847</v>
      </c>
      <c t="n" r="C15" s="6">
        <v>28165</v>
      </c>
    </row>
    <row r="16" spans="1:4">
      <c t="s" r="A16" s="4">
        <v>663</v>
      </c>
    </row>
    <row r="17" spans="1:4">
      <c t="s" r="A17" s="3">
        <v>635</v>
      </c>
    </row>
    <row r="18" spans="1:4">
      <c t="s" r="A18" s="4">
        <v>688</v>
      </c>
      <c t="n" r="B18" s="6">
        <v>-26686</v>
      </c>
      <c t="n" r="C18" s="6">
        <v>17669</v>
      </c>
    </row>
    <row r="19" spans="1:4">
      <c t="s" r="A19" s="4">
        <v>677</v>
      </c>
      <c t="n" r="B19" s="6">
        <v>-1758</v>
      </c>
      <c t="n" r="C19" s="6">
        <v>0</v>
      </c>
    </row>
    <row r="20" spans="1:4">
      <c t="s" r="A20" s="4">
        <v>690</v>
      </c>
      <c t="n" r="B20" s="6">
        <v>-3814</v>
      </c>
      <c t="n" r="C20" s="6">
        <v>-3704</v>
      </c>
    </row>
    <row r="21" spans="1:4">
      <c t="s" r="A21" s="4">
        <v>689</v>
      </c>
      <c t="n" r="B21" s="6">
        <v>8475</v>
      </c>
      <c t="n" r="C21" s="6">
        <v>3844</v>
      </c>
    </row>
    <row r="22" spans="1:4">
      <c t="s" r="A22" s="4">
        <v>691</v>
      </c>
      <c t="n" r="B22" s="6">
        <v>-23783</v>
      </c>
      <c t="n" r="C22" s="6">
        <v>17809</v>
      </c>
    </row>
    <row r="23" spans="1:4">
      <c t="s" r="A23" s="4">
        <v>686</v>
      </c>
      <c t="n" r="B23" s="6">
        <v>3775</v>
      </c>
      <c t="n" r="C23" s="6">
        <v>7871</v>
      </c>
      <c t="n" r="D23" s="7">
        <v>9215</v>
      </c>
    </row>
    <row r="24" spans="1:4">
      <c t="s" r="A24" s="4">
        <v>692</v>
      </c>
      <c t="n" r="B24" s="7">
        <v>-20008</v>
      </c>
      <c t="n" r="C24" s="7">
        <v>256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93</v>
      </c>
      <c t="s" r="B1" s="2">
        <v>1</v>
      </c>
    </row>
    <row r="2" spans="1:2">
      <c t="s" r="B2" s="2">
        <v>407</v>
      </c>
    </row>
    <row r="3" spans="1:2">
      <c t="s" r="A3" s="4">
        <v>651</v>
      </c>
    </row>
    <row r="4" spans="1:2">
      <c t="s" r="A4" s="3">
        <v>635</v>
      </c>
    </row>
    <row r="5" spans="1:2">
      <c t="s" r="A5" s="4">
        <v>684</v>
      </c>
      <c t="n" r="B5" s="7">
        <v>4161</v>
      </c>
    </row>
    <row r="6" spans="1:2">
      <c t="s" r="A6" s="4">
        <v>694</v>
      </c>
      <c t="n" r="B6" s="6">
        <v>106</v>
      </c>
    </row>
    <row r="7" spans="1:2">
      <c t="s" r="A7" s="4">
        <v>663</v>
      </c>
    </row>
    <row r="8" spans="1:2">
      <c t="s" r="A8" s="3">
        <v>635</v>
      </c>
    </row>
    <row r="9" spans="1:2">
      <c t="s" r="A9" s="4">
        <v>684</v>
      </c>
      <c t="n" r="B9" s="6">
        <v>3518</v>
      </c>
    </row>
    <row r="10" spans="1:2">
      <c t="s" r="A10" s="4">
        <v>694</v>
      </c>
      <c t="n" r="B10" s="7">
        <v>-27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5</v>
      </c>
      <c t="s" r="B1" s="2">
        <v>1</v>
      </c>
    </row>
    <row r="2" spans="1:3">
      <c t="s" r="B2" s="2">
        <v>2</v>
      </c>
      <c t="s" r="C2" s="2">
        <v>30</v>
      </c>
    </row>
    <row r="3" spans="1:3">
      <c t="s" r="A3" s="4">
        <v>651</v>
      </c>
    </row>
    <row r="4" spans="1:3">
      <c t="s" r="A4" s="3">
        <v>635</v>
      </c>
    </row>
    <row r="5" spans="1:3">
      <c t="s" r="A5" s="4">
        <v>696</v>
      </c>
      <c t="s" r="B5" s="4">
        <v>697</v>
      </c>
      <c t="s" r="C5" s="4">
        <v>698</v>
      </c>
    </row>
    <row r="6" spans="1:3">
      <c t="s" r="A6" s="4">
        <v>699</v>
      </c>
      <c t="s" r="B6" s="4">
        <v>700</v>
      </c>
      <c t="s" r="C6" s="4">
        <v>700</v>
      </c>
    </row>
    <row r="7" spans="1:3">
      <c t="s" r="A7" s="4">
        <v>701</v>
      </c>
      <c t="s" r="B7" s="4">
        <v>702</v>
      </c>
      <c t="s" r="C7" s="4">
        <v>702</v>
      </c>
    </row>
    <row r="8" spans="1:3">
      <c t="s" r="A8" s="4">
        <v>703</v>
      </c>
      <c t="s" r="B8" s="4">
        <v>704</v>
      </c>
      <c t="s" r="C8" s="4">
        <v>705</v>
      </c>
    </row>
    <row r="9" spans="1:3">
      <c t="s" r="A9" s="4">
        <v>663</v>
      </c>
    </row>
    <row r="10" spans="1:3">
      <c t="s" r="A10" s="3">
        <v>635</v>
      </c>
    </row>
    <row r="11" spans="1:3">
      <c t="s" r="A11" s="4">
        <v>696</v>
      </c>
      <c t="s" r="B11" s="4">
        <v>706</v>
      </c>
      <c t="s" r="C11" s="4">
        <v>702</v>
      </c>
    </row>
    <row r="12" spans="1:3">
      <c t="s" r="A12" s="4">
        <v>699</v>
      </c>
      <c t="s" r="B12" s="4">
        <v>700</v>
      </c>
      <c t="s" r="C12" s="4">
        <v>700</v>
      </c>
    </row>
    <row r="13" spans="1:3">
      <c t="s" r="A13" s="4">
        <v>701</v>
      </c>
      <c t="s" r="B13" s="4">
        <v>702</v>
      </c>
      <c t="s" r="C13" s="4">
        <v>702</v>
      </c>
    </row>
    <row r="14" spans="1:3">
      <c t="s" r="A14" s="4">
        <v>703</v>
      </c>
      <c t="s" r="B14" s="4">
        <v>704</v>
      </c>
      <c t="s" r="C14" s="4">
        <v>7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7</v>
      </c>
      <c t="s" r="B1" s="2">
        <v>1</v>
      </c>
    </row>
    <row r="2" spans="1:4">
      <c t="s" r="B2" s="2">
        <v>2</v>
      </c>
      <c t="s" r="C2" s="2">
        <v>30</v>
      </c>
      <c t="s" r="D2" s="2">
        <v>31</v>
      </c>
    </row>
    <row r="3" spans="1:4">
      <c t="s" r="A3" s="3">
        <v>635</v>
      </c>
    </row>
    <row r="4" spans="1:4">
      <c t="s" r="A4" s="4">
        <v>708</v>
      </c>
      <c t="s" r="B4" s="4">
        <v>700</v>
      </c>
    </row>
    <row r="5" spans="1:4">
      <c t="s" r="A5" s="4">
        <v>709</v>
      </c>
      <c t="s" r="B5" s="4">
        <v>702</v>
      </c>
    </row>
    <row r="6" spans="1:4">
      <c t="s" r="A6" s="4">
        <v>710</v>
      </c>
      <c t="s" r="C6" s="4">
        <v>700</v>
      </c>
      <c t="s" r="D6" s="4">
        <v>700</v>
      </c>
    </row>
    <row r="7" spans="1:4">
      <c t="s" r="A7" s="4">
        <v>711</v>
      </c>
      <c t="s" r="C7" s="4">
        <v>702</v>
      </c>
      <c t="s" r="D7" s="4">
        <v>702</v>
      </c>
    </row>
    <row r="8" spans="1:4">
      <c t="s" r="A8" s="4">
        <v>712</v>
      </c>
      <c t="s" r="D8" s="4">
        <v>700</v>
      </c>
    </row>
    <row r="9" spans="1:4">
      <c t="s" r="A9" s="4">
        <v>713</v>
      </c>
      <c t="s" r="D9" s="4">
        <v>702</v>
      </c>
    </row>
    <row r="10" spans="1:4">
      <c t="s" r="A10" s="4">
        <v>651</v>
      </c>
    </row>
    <row r="11" spans="1:4">
      <c t="s" r="A11" s="3">
        <v>635</v>
      </c>
    </row>
    <row r="12" spans="1:4">
      <c t="s" r="A12" s="4">
        <v>703</v>
      </c>
      <c t="s" r="B12" s="4">
        <v>705</v>
      </c>
      <c t="s" r="C12" s="4">
        <v>714</v>
      </c>
      <c t="s" r="D12" s="4">
        <v>715</v>
      </c>
    </row>
    <row r="13" spans="1:4">
      <c t="s" r="A13" s="4">
        <v>716</v>
      </c>
      <c t="s" r="B13" s="4">
        <v>704</v>
      </c>
      <c t="s" r="C13" s="4">
        <v>705</v>
      </c>
      <c t="s" r="D13" s="4">
        <v>714</v>
      </c>
    </row>
    <row r="14" spans="1:4">
      <c t="s" r="A14" s="4">
        <v>696</v>
      </c>
      <c t="s" r="B14" s="4">
        <v>698</v>
      </c>
      <c t="s" r="C14" s="4">
        <v>717</v>
      </c>
      <c t="s" r="D14" s="4">
        <v>702</v>
      </c>
    </row>
    <row r="15" spans="1:4">
      <c t="s" r="A15" s="4">
        <v>718</v>
      </c>
      <c t="s" r="B15" s="4">
        <v>700</v>
      </c>
      <c t="s" r="C15" s="4">
        <v>700</v>
      </c>
      <c t="s" r="D15" s="4">
        <v>700</v>
      </c>
    </row>
    <row r="16" spans="1:4">
      <c t="s" r="A16" s="4">
        <v>719</v>
      </c>
      <c t="s" r="B16" s="4">
        <v>702</v>
      </c>
      <c t="s" r="C16" s="4">
        <v>702</v>
      </c>
      <c t="s" r="D16" s="4">
        <v>702</v>
      </c>
    </row>
    <row r="17" spans="1:4">
      <c t="s" r="A17" s="4">
        <v>682</v>
      </c>
      <c t="s" r="B17" s="4">
        <v>720</v>
      </c>
      <c t="s" r="C17" s="4">
        <v>721</v>
      </c>
      <c t="s" r="D17" s="4">
        <v>721</v>
      </c>
    </row>
    <row r="18" spans="1:4">
      <c t="s" r="A18" s="4">
        <v>663</v>
      </c>
    </row>
    <row r="19" spans="1:4">
      <c t="s" r="A19" s="3">
        <v>635</v>
      </c>
    </row>
    <row r="20" spans="1:4">
      <c t="s" r="A20" s="4">
        <v>703</v>
      </c>
      <c t="s" r="B20" s="4">
        <v>705</v>
      </c>
      <c t="s" r="C20" s="4">
        <v>714</v>
      </c>
      <c t="s" r="D20" s="4">
        <v>715</v>
      </c>
    </row>
    <row r="21" spans="1:4">
      <c t="s" r="A21" s="4">
        <v>716</v>
      </c>
      <c t="s" r="B21" s="4">
        <v>704</v>
      </c>
      <c t="s" r="C21" s="4">
        <v>705</v>
      </c>
      <c t="s" r="D21" s="4">
        <v>714</v>
      </c>
    </row>
    <row r="22" spans="1:4">
      <c t="s" r="A22" s="4">
        <v>696</v>
      </c>
      <c t="s" r="B22" s="4">
        <v>702</v>
      </c>
      <c t="s" r="C22" s="4">
        <v>722</v>
      </c>
      <c t="s" r="D22" s="4">
        <v>723</v>
      </c>
    </row>
    <row r="23" spans="1:4">
      <c t="s" r="A23" s="4">
        <v>718</v>
      </c>
      <c t="s" r="B23" s="4">
        <v>700</v>
      </c>
      <c t="s" r="C23" s="4">
        <v>700</v>
      </c>
      <c t="s" r="D23" s="4">
        <v>700</v>
      </c>
    </row>
    <row r="24" spans="1:4">
      <c t="s" r="A24" s="4">
        <v>719</v>
      </c>
      <c t="s" r="B24" s="4">
        <v>702</v>
      </c>
      <c t="s" r="C24" s="4">
        <v>702</v>
      </c>
      <c t="s" r="D24" s="4">
        <v>702</v>
      </c>
    </row>
    <row r="25" spans="1:4">
      <c t="s" r="A25" s="4">
        <v>682</v>
      </c>
      <c t="s" r="B25" s="4">
        <v>724</v>
      </c>
      <c t="s" r="C25" s="4">
        <v>724</v>
      </c>
      <c t="s" r="D25" s="4">
        <v>7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5</v>
      </c>
      <c t="s" r="B1" s="2">
        <v>1</v>
      </c>
    </row>
    <row r="2" spans="1:2">
      <c t="s" r="B2" s="2">
        <v>407</v>
      </c>
    </row>
    <row r="3" spans="1:2">
      <c t="s" r="A3" s="3">
        <v>726</v>
      </c>
    </row>
    <row r="4" spans="1:2">
      <c t="s" r="A4" s="4">
        <v>727</v>
      </c>
      <c t="s" r="B4" s="4">
        <v>728</v>
      </c>
    </row>
    <row r="5" spans="1:2">
      <c t="s" r="A5" s="4">
        <v>729</v>
      </c>
      <c t="s" r="B5" s="4">
        <v>730</v>
      </c>
    </row>
    <row r="6" spans="1:2">
      <c t="s" r="A6" s="4">
        <v>731</v>
      </c>
      <c t="n" r="B6" s="7">
        <v>1403</v>
      </c>
    </row>
    <row r="7" spans="1:2">
      <c t="s" r="A7" s="4">
        <v>732</v>
      </c>
      <c t="n" r="B7" s="6">
        <v>-1108</v>
      </c>
    </row>
    <row r="8" spans="1:2">
      <c t="s" r="A8" s="4">
        <v>733</v>
      </c>
      <c t="n" r="B8" s="6">
        <v>18170</v>
      </c>
    </row>
    <row r="9" spans="1:2">
      <c t="s" r="A9" s="4">
        <v>734</v>
      </c>
      <c t="n" r="B9" s="7">
        <v>-150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5</v>
      </c>
      <c t="s" r="B1" s="2">
        <v>1</v>
      </c>
    </row>
    <row r="2" spans="1:3">
      <c t="s" r="B2" s="2">
        <v>2</v>
      </c>
      <c t="s" r="C2" s="2">
        <v>30</v>
      </c>
    </row>
    <row r="3" spans="1:3">
      <c t="s" r="A3" s="3">
        <v>635</v>
      </c>
    </row>
    <row r="4" spans="1:3">
      <c t="s" r="A4" s="4">
        <v>736</v>
      </c>
      <c t="s" r="B4" s="4">
        <v>431</v>
      </c>
      <c t="s" r="C4" s="4">
        <v>431</v>
      </c>
    </row>
    <row r="5" spans="1:3">
      <c t="s" r="A5" s="4">
        <v>737</v>
      </c>
      <c t="n" r="B5" s="7">
        <v>280862</v>
      </c>
      <c t="n" r="C5" s="7">
        <v>305520</v>
      </c>
    </row>
    <row r="6" spans="1:3">
      <c t="s" r="A6" s="4">
        <v>738</v>
      </c>
    </row>
    <row r="7" spans="1:3">
      <c t="s" r="A7" s="3">
        <v>635</v>
      </c>
    </row>
    <row r="8" spans="1:3">
      <c t="s" r="A8" s="4">
        <v>739</v>
      </c>
      <c t="s" r="B8" s="4">
        <v>740</v>
      </c>
    </row>
    <row r="9" spans="1:3">
      <c t="s" r="A9" s="4">
        <v>736</v>
      </c>
      <c t="s" r="B9" s="4">
        <v>741</v>
      </c>
      <c t="s" r="C9" s="4">
        <v>742</v>
      </c>
    </row>
    <row r="10" spans="1:3">
      <c t="s" r="A10" s="4">
        <v>737</v>
      </c>
      <c t="n" r="B10" s="7">
        <v>86723</v>
      </c>
      <c t="n" r="C10" s="7">
        <v>79148</v>
      </c>
    </row>
    <row r="11" spans="1:3">
      <c t="s" r="A11" s="4">
        <v>743</v>
      </c>
    </row>
    <row r="12" spans="1:3">
      <c t="s" r="A12" s="3">
        <v>635</v>
      </c>
    </row>
    <row r="13" spans="1:3">
      <c t="s" r="A13" s="4">
        <v>739</v>
      </c>
      <c t="s" r="B13" s="4">
        <v>744</v>
      </c>
    </row>
    <row r="14" spans="1:3">
      <c t="s" r="A14" s="4">
        <v>736</v>
      </c>
      <c t="s" r="B14" s="4">
        <v>745</v>
      </c>
      <c t="s" r="C14" s="4">
        <v>746</v>
      </c>
    </row>
    <row r="15" spans="1:3">
      <c t="s" r="A15" s="4">
        <v>737</v>
      </c>
      <c t="n" r="B15" s="7">
        <v>54769</v>
      </c>
      <c t="n" r="C15" s="7">
        <v>33720</v>
      </c>
    </row>
    <row r="16" spans="1:3">
      <c t="s" r="A16" s="4">
        <v>747</v>
      </c>
    </row>
    <row r="17" spans="1:3">
      <c t="s" r="A17" s="3">
        <v>635</v>
      </c>
    </row>
    <row r="18" spans="1:3">
      <c t="s" r="A18" s="4">
        <v>739</v>
      </c>
      <c t="s" r="B18" s="4">
        <v>748</v>
      </c>
    </row>
    <row r="19" spans="1:3">
      <c t="s" r="A19" s="4">
        <v>736</v>
      </c>
      <c t="s" r="B19" s="4">
        <v>749</v>
      </c>
      <c t="s" r="C19" s="4">
        <v>404</v>
      </c>
    </row>
    <row r="20" spans="1:3">
      <c t="s" r="A20" s="4">
        <v>737</v>
      </c>
      <c t="n" r="B20" s="7">
        <v>139370</v>
      </c>
      <c t="n" r="C20" s="7">
        <v>76204</v>
      </c>
    </row>
    <row r="21" spans="1:3">
      <c t="s" r="A21" s="4">
        <v>750</v>
      </c>
    </row>
    <row r="22" spans="1:3">
      <c t="s" r="A22" s="3">
        <v>635</v>
      </c>
    </row>
    <row r="23" spans="1:3">
      <c t="s" r="A23" s="4">
        <v>737</v>
      </c>
      <c t="n" r="C23" s="6">
        <v>116448</v>
      </c>
    </row>
    <row r="24" spans="1:3">
      <c t="s" r="A24" s="4">
        <v>497</v>
      </c>
    </row>
    <row r="25" spans="1:3">
      <c t="s" r="A25" s="3">
        <v>635</v>
      </c>
    </row>
    <row r="26" spans="1:3">
      <c t="s" r="A26" s="4">
        <v>737</v>
      </c>
      <c t="n" r="B26" s="6">
        <v>280862</v>
      </c>
      <c t="n" r="C26" s="6">
        <v>189072</v>
      </c>
    </row>
    <row r="27" spans="1:3">
      <c t="s" r="A27" s="4">
        <v>751</v>
      </c>
    </row>
    <row r="28" spans="1:3">
      <c t="s" r="A28" s="3">
        <v>635</v>
      </c>
    </row>
    <row r="29" spans="1:3">
      <c t="s" r="A29" s="4">
        <v>737</v>
      </c>
      <c t="n" r="B29" s="6">
        <v>86723</v>
      </c>
      <c t="n" r="C29" s="6">
        <v>79148</v>
      </c>
    </row>
    <row r="30" spans="1:3">
      <c t="s" r="A30" s="4">
        <v>752</v>
      </c>
    </row>
    <row r="31" spans="1:3">
      <c t="s" r="A31" s="3">
        <v>635</v>
      </c>
    </row>
    <row r="32" spans="1:3">
      <c t="s" r="A32" s="4">
        <v>737</v>
      </c>
      <c t="n" r="B32" s="6">
        <v>54769</v>
      </c>
      <c t="n" r="C32" s="6">
        <v>33720</v>
      </c>
    </row>
    <row r="33" spans="1:3">
      <c t="s" r="A33" s="4">
        <v>753</v>
      </c>
    </row>
    <row r="34" spans="1:3">
      <c t="s" r="A34" s="3">
        <v>635</v>
      </c>
    </row>
    <row r="35" spans="1:3">
      <c t="s" r="A35" s="4">
        <v>737</v>
      </c>
      <c t="n" r="B35" s="6">
        <v>139370</v>
      </c>
      <c t="n" r="C35" s="6">
        <v>76204</v>
      </c>
    </row>
    <row r="36" spans="1:3">
      <c t="s" r="A36" s="4">
        <v>754</v>
      </c>
    </row>
    <row r="37" spans="1:3">
      <c t="s" r="A37" s="3">
        <v>635</v>
      </c>
    </row>
    <row r="38" spans="1:3">
      <c t="s" r="A38" s="4">
        <v>737</v>
      </c>
      <c t="n" r="C38" s="6">
        <v>0</v>
      </c>
    </row>
    <row r="39" spans="1:3">
      <c t="s" r="A39" s="4">
        <v>498</v>
      </c>
    </row>
    <row r="40" spans="1:3">
      <c t="s" r="A40" s="3">
        <v>635</v>
      </c>
    </row>
    <row r="41" spans="1:3">
      <c t="s" r="A41" s="4">
        <v>737</v>
      </c>
      <c t="n" r="B41" s="6">
        <v>0</v>
      </c>
      <c t="n" r="C41" s="6">
        <v>0</v>
      </c>
    </row>
    <row r="42" spans="1:3">
      <c t="s" r="A42" s="4">
        <v>755</v>
      </c>
    </row>
    <row r="43" spans="1:3">
      <c t="s" r="A43" s="3">
        <v>635</v>
      </c>
    </row>
    <row r="44" spans="1:3">
      <c t="s" r="A44" s="4">
        <v>737</v>
      </c>
      <c t="n" r="B44" s="6">
        <v>0</v>
      </c>
      <c t="n" r="C44" s="6">
        <v>0</v>
      </c>
    </row>
    <row r="45" spans="1:3">
      <c t="s" r="A45" s="4">
        <v>756</v>
      </c>
    </row>
    <row r="46" spans="1:3">
      <c t="s" r="A46" s="3">
        <v>635</v>
      </c>
    </row>
    <row r="47" spans="1:3">
      <c t="s" r="A47" s="4">
        <v>737</v>
      </c>
      <c t="n" r="B47" s="6">
        <v>0</v>
      </c>
      <c t="n" r="C47" s="6">
        <v>0</v>
      </c>
    </row>
    <row r="48" spans="1:3">
      <c t="s" r="A48" s="4">
        <v>757</v>
      </c>
    </row>
    <row r="49" spans="1:3">
      <c t="s" r="A49" s="3">
        <v>635</v>
      </c>
    </row>
    <row r="50" spans="1:3">
      <c t="s" r="A50" s="4">
        <v>737</v>
      </c>
      <c t="n" r="B50" s="6">
        <v>0</v>
      </c>
      <c t="n" r="C50" s="6">
        <v>0</v>
      </c>
    </row>
    <row r="51" spans="1:3">
      <c t="s" r="A51" s="4">
        <v>758</v>
      </c>
    </row>
    <row r="52" spans="1:3">
      <c t="s" r="A52" s="3">
        <v>635</v>
      </c>
    </row>
    <row r="53" spans="1:3">
      <c t="s" r="A53" s="4">
        <v>737</v>
      </c>
      <c t="n" r="C53" s="6">
        <v>0</v>
      </c>
    </row>
    <row r="54" spans="1:3">
      <c t="s" r="A54" s="4">
        <v>499</v>
      </c>
    </row>
    <row r="55" spans="1:3">
      <c t="s" r="A55" s="3">
        <v>635</v>
      </c>
    </row>
    <row r="56" spans="1:3">
      <c t="s" r="A56" s="4">
        <v>737</v>
      </c>
      <c t="n" r="B56" s="6">
        <v>0</v>
      </c>
      <c t="n" r="C56" s="6">
        <v>116448</v>
      </c>
    </row>
    <row r="57" spans="1:3">
      <c t="s" r="A57" s="4">
        <v>759</v>
      </c>
    </row>
    <row r="58" spans="1:3">
      <c t="s" r="A58" s="3">
        <v>635</v>
      </c>
    </row>
    <row r="59" spans="1:3">
      <c t="s" r="A59" s="4">
        <v>737</v>
      </c>
      <c t="n" r="B59" s="6">
        <v>0</v>
      </c>
      <c t="n" r="C59" s="6">
        <v>0</v>
      </c>
    </row>
    <row r="60" spans="1:3">
      <c t="s" r="A60" s="4">
        <v>760</v>
      </c>
    </row>
    <row r="61" spans="1:3">
      <c t="s" r="A61" s="3">
        <v>635</v>
      </c>
    </row>
    <row r="62" spans="1:3">
      <c t="s" r="A62" s="4">
        <v>737</v>
      </c>
      <c t="n" r="B62" s="6">
        <v>0</v>
      </c>
      <c t="n" r="C62" s="6">
        <v>0</v>
      </c>
    </row>
    <row r="63" spans="1:3">
      <c t="s" r="A63" s="4">
        <v>761</v>
      </c>
    </row>
    <row r="64" spans="1:3">
      <c t="s" r="A64" s="3">
        <v>635</v>
      </c>
    </row>
    <row r="65" spans="1:3">
      <c t="s" r="A65" s="4">
        <v>737</v>
      </c>
      <c t="n" r="B65" s="7">
        <v>0</v>
      </c>
      <c t="n" r="C65" s="6">
        <v>0</v>
      </c>
    </row>
    <row r="66" spans="1:3">
      <c t="s" r="A66" s="4">
        <v>762</v>
      </c>
    </row>
    <row r="67" spans="1:3">
      <c t="s" r="A67" s="3">
        <v>635</v>
      </c>
    </row>
    <row r="68" spans="1:3">
      <c t="s" r="A68" s="4">
        <v>737</v>
      </c>
      <c t="n" r="C68" s="7">
        <v>1164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3</v>
      </c>
      <c t="s" r="B1" s="2">
        <v>1</v>
      </c>
    </row>
    <row r="2" spans="1:3">
      <c t="s" r="B2" s="2">
        <v>2</v>
      </c>
      <c t="s" r="C2" s="2">
        <v>30</v>
      </c>
    </row>
    <row r="3" spans="1:3">
      <c t="s" r="A3" s="4">
        <v>651</v>
      </c>
    </row>
    <row r="4" spans="1:3">
      <c t="s" r="A4" s="3">
        <v>635</v>
      </c>
    </row>
    <row r="5" spans="1:3">
      <c t="s" r="A5" s="4">
        <v>669</v>
      </c>
      <c t="n" r="B5" s="7">
        <v>5910</v>
      </c>
      <c t="n" r="C5" s="7">
        <v>5584</v>
      </c>
    </row>
    <row r="6" spans="1:3">
      <c t="s" r="A6" s="4">
        <v>764</v>
      </c>
      <c t="n" r="B6" s="6">
        <v>1769</v>
      </c>
    </row>
    <row r="7" spans="1:3">
      <c t="s" r="A7" s="3">
        <v>765</v>
      </c>
    </row>
    <row r="8" spans="1:3">
      <c t="n" r="A8" s="6">
        <v>2016</v>
      </c>
      <c t="n" r="B8" s="6">
        <v>26438</v>
      </c>
    </row>
    <row r="9" spans="1:3">
      <c t="n" r="A9" s="6">
        <v>2017</v>
      </c>
      <c t="n" r="B9" s="6">
        <v>19755</v>
      </c>
    </row>
    <row r="10" spans="1:3">
      <c t="n" r="A10" s="6">
        <v>2018</v>
      </c>
      <c t="n" r="B10" s="6">
        <v>20228</v>
      </c>
    </row>
    <row r="11" spans="1:3">
      <c t="n" r="A11" s="6">
        <v>2019</v>
      </c>
      <c t="n" r="B11" s="6">
        <v>21229</v>
      </c>
    </row>
    <row r="12" spans="1:3">
      <c t="n" r="A12" s="6">
        <v>2020</v>
      </c>
      <c t="n" r="B12" s="6">
        <v>21655</v>
      </c>
    </row>
    <row r="13" spans="1:3">
      <c t="s" r="A13" s="4">
        <v>766</v>
      </c>
      <c t="n" r="B13" s="6">
        <v>105301</v>
      </c>
    </row>
    <row r="14" spans="1:3">
      <c t="s" r="A14" s="4">
        <v>663</v>
      </c>
    </row>
    <row r="15" spans="1:3">
      <c t="s" r="A15" s="3">
        <v>635</v>
      </c>
    </row>
    <row r="16" spans="1:3">
      <c t="s" r="A16" s="4">
        <v>669</v>
      </c>
      <c t="n" r="B16" s="6">
        <v>5878</v>
      </c>
      <c t="n" r="C16" s="7">
        <v>4681</v>
      </c>
    </row>
    <row r="17" spans="1:3">
      <c t="s" r="A17" s="4">
        <v>764</v>
      </c>
      <c t="n" r="B17" s="6">
        <v>6551</v>
      </c>
    </row>
    <row r="18" spans="1:3">
      <c t="s" r="A18" s="3">
        <v>765</v>
      </c>
    </row>
    <row r="19" spans="1:3">
      <c t="n" r="A19" s="6">
        <v>2016</v>
      </c>
      <c t="n" r="B19" s="6">
        <v>6551</v>
      </c>
    </row>
    <row r="20" spans="1:3">
      <c t="n" r="A20" s="6">
        <v>2017</v>
      </c>
      <c t="n" r="B20" s="6">
        <v>6789</v>
      </c>
    </row>
    <row r="21" spans="1:3">
      <c t="n" r="A21" s="6">
        <v>2018</v>
      </c>
      <c t="n" r="B21" s="6">
        <v>7099</v>
      </c>
    </row>
    <row r="22" spans="1:3">
      <c t="n" r="A22" s="6">
        <v>2019</v>
      </c>
      <c t="n" r="B22" s="6">
        <v>7388</v>
      </c>
    </row>
    <row r="23" spans="1:3">
      <c t="n" r="A23" s="6">
        <v>2020</v>
      </c>
      <c t="n" r="B23" s="6">
        <v>7508</v>
      </c>
    </row>
    <row r="24" spans="1:3">
      <c t="s" r="A24" s="4">
        <v>766</v>
      </c>
      <c t="n" r="B24" s="7">
        <v>390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t="s" r="A1" s="1">
        <v>767</v>
      </c>
      <c t="s" r="B1" s="2">
        <v>1</v>
      </c>
    </row>
    <row r="2" spans="1:4">
      <c t="s" r="B2" s="2">
        <v>2</v>
      </c>
      <c t="s" r="C2" s="2">
        <v>30</v>
      </c>
      <c t="s" r="D2" s="2">
        <v>31</v>
      </c>
    </row>
    <row r="3" spans="1:4">
      <c t="s" r="A3" s="3">
        <v>187</v>
      </c>
    </row>
    <row r="4" spans="1:4">
      <c t="s" r="A4" s="4">
        <v>768</v>
      </c>
      <c t="s" r="B4" s="4">
        <v>769</v>
      </c>
    </row>
    <row r="5" spans="1:4">
      <c t="s" r="A5" s="4">
        <v>770</v>
      </c>
      <c t="s" r="B5" s="4">
        <v>771</v>
      </c>
      <c t="s" r="C5" s="4">
        <v>771</v>
      </c>
    </row>
    <row r="6" spans="1:4">
      <c t="s" r="A6" s="4">
        <v>772</v>
      </c>
      <c t="s" r="B6" s="4">
        <v>12</v>
      </c>
    </row>
    <row r="7" spans="1:4">
      <c t="s" r="A7" s="4">
        <v>773</v>
      </c>
      <c t="n" r="B7" s="7">
        <v>1618</v>
      </c>
      <c t="n" r="C7" s="7">
        <v>2164</v>
      </c>
      <c t="n" r="D7" s="7">
        <v>2171</v>
      </c>
    </row>
    <row r="8" spans="1:4">
      <c t="s" r="A8" s="4">
        <v>774</v>
      </c>
      <c t="s" r="B8" s="4">
        <v>12</v>
      </c>
    </row>
    <row r="9" spans="1:4">
      <c t="s" r="A9" s="4">
        <v>775</v>
      </c>
      <c t="s" r="B9" s="4">
        <v>12</v>
      </c>
    </row>
    <row r="10" spans="1:4">
      <c t="s" r="A10" s="4">
        <v>776</v>
      </c>
      <c t="s" r="B10" s="4">
        <v>777</v>
      </c>
    </row>
    <row r="11" spans="1:4">
      <c t="s" r="A11" s="4">
        <v>778</v>
      </c>
      <c t="s" r="B11" s="4">
        <v>7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0</v>
      </c>
      <c t="s" r="D2" s="2">
        <v>31</v>
      </c>
    </row>
    <row r="3" spans="1:4">
      <c t="s" r="A3" s="3">
        <v>187</v>
      </c>
    </row>
    <row r="4" spans="1:4">
      <c t="s" r="A4" s="4">
        <v>781</v>
      </c>
      <c t="s" r="B4" s="4">
        <v>637</v>
      </c>
    </row>
    <row r="5" spans="1:4">
      <c t="s" r="A5" s="4">
        <v>782</v>
      </c>
      <c t="n" r="B5" s="7">
        <v>5446</v>
      </c>
      <c t="n" r="C5" s="7">
        <v>1547</v>
      </c>
      <c t="n" r="D5" s="7">
        <v>11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7"/>
    <col customWidth="1" max="3" min="3" width="27"/>
  </cols>
  <sheetData>
    <row r="1" spans="1:3">
      <c t="s" r="A1" s="1">
        <v>783</v>
      </c>
      <c t="s" r="B1" s="2">
        <v>1</v>
      </c>
    </row>
    <row r="2" spans="1:3">
      <c t="s" r="B2" s="2">
        <v>784</v>
      </c>
      <c t="s" r="C2" s="2">
        <v>785</v>
      </c>
    </row>
    <row r="3" spans="1:3">
      <c t="s" r="A3" s="3">
        <v>786</v>
      </c>
    </row>
    <row r="4" spans="1:3">
      <c t="s" r="A4" s="4">
        <v>787</v>
      </c>
      <c t="n" r="C4" s="6">
        <v>544171</v>
      </c>
    </row>
    <row r="5" spans="1:3">
      <c t="s" r="A5" s="4">
        <v>788</v>
      </c>
    </row>
    <row r="6" spans="1:3">
      <c t="s" r="A6" s="3">
        <v>786</v>
      </c>
    </row>
    <row r="7" spans="1:3">
      <c t="s" r="A7" s="4">
        <v>789</v>
      </c>
      <c t="n" r="B7" s="6">
        <v>541304</v>
      </c>
      <c t="n" r="C7" s="6">
        <v>464485</v>
      </c>
    </row>
    <row r="8" spans="1:3">
      <c t="s" r="A8" s="4">
        <v>790</v>
      </c>
    </row>
    <row r="9" spans="1:3">
      <c t="s" r="A9" s="3">
        <v>786</v>
      </c>
    </row>
    <row r="10" spans="1:3">
      <c t="s" r="A10" s="4">
        <v>791</v>
      </c>
      <c t="n" r="B10" s="6">
        <v>10000000</v>
      </c>
    </row>
    <row r="11" spans="1:3">
      <c t="s" r="A11" s="4">
        <v>792</v>
      </c>
      <c t="n" r="B11" s="6">
        <v>6832000</v>
      </c>
    </row>
    <row r="12" spans="1:3">
      <c t="s" r="A12" s="4">
        <v>793</v>
      </c>
      <c t="s" r="B12" s="4">
        <v>395</v>
      </c>
    </row>
    <row r="13" spans="1:3">
      <c t="s" r="A13" s="4">
        <v>794</v>
      </c>
      <c t="s" r="B13" s="4">
        <v>391</v>
      </c>
    </row>
    <row r="14" spans="1:3">
      <c t="s" r="A14" s="4">
        <v>787</v>
      </c>
      <c t="n" r="B14" s="6">
        <v>443737</v>
      </c>
    </row>
    <row r="15" spans="1:3">
      <c t="s" r="A15" s="4">
        <v>795</v>
      </c>
    </row>
    <row r="16" spans="1:3">
      <c t="s" r="A16" s="3">
        <v>786</v>
      </c>
    </row>
    <row r="17" spans="1:3">
      <c t="s" r="A17" s="4">
        <v>793</v>
      </c>
      <c t="s" r="B17" s="4">
        <v>796</v>
      </c>
    </row>
    <row r="18" spans="1:3">
      <c t="s" r="A18" s="4">
        <v>797</v>
      </c>
    </row>
    <row r="19" spans="1:3">
      <c t="s" r="A19" s="3">
        <v>786</v>
      </c>
    </row>
    <row r="20" spans="1:3">
      <c t="s" r="A20" s="4">
        <v>789</v>
      </c>
      <c t="n" r="B20" s="6">
        <v>541304</v>
      </c>
    </row>
    <row r="21" spans="1:3">
      <c t="s" r="A21" s="4">
        <v>798</v>
      </c>
    </row>
    <row r="22" spans="1:3">
      <c t="s" r="A22" s="3">
        <v>786</v>
      </c>
    </row>
    <row r="23" spans="1:3">
      <c t="s" r="A23" s="4">
        <v>799</v>
      </c>
      <c t="s" r="B23" s="4">
        <v>800</v>
      </c>
    </row>
    <row r="24" spans="1:3">
      <c t="s" r="A24" s="4">
        <v>801</v>
      </c>
    </row>
    <row r="25" spans="1:3">
      <c t="s" r="A25" s="3">
        <v>786</v>
      </c>
    </row>
    <row r="26" spans="1:3">
      <c t="s" r="A26" s="4">
        <v>799</v>
      </c>
      <c t="s" r="B26" s="4">
        <v>800</v>
      </c>
    </row>
    <row r="27" spans="1:3">
      <c t="s" r="A27" s="4">
        <v>802</v>
      </c>
    </row>
    <row r="28" spans="1:3">
      <c t="s" r="A28" s="3">
        <v>786</v>
      </c>
    </row>
    <row r="29" spans="1:3">
      <c t="s" r="A29" s="4">
        <v>799</v>
      </c>
      <c t="s" r="B29" s="4">
        <v>800</v>
      </c>
    </row>
    <row r="30" spans="1:3">
      <c t="s" r="A30" s="4">
        <v>803</v>
      </c>
    </row>
    <row r="31" spans="1:3">
      <c t="s" r="A31" s="3">
        <v>786</v>
      </c>
    </row>
    <row r="32" spans="1:3">
      <c t="s" r="A32" s="4">
        <v>793</v>
      </c>
      <c t="s" r="B32" s="4">
        <v>395</v>
      </c>
    </row>
    <row r="33" spans="1:3">
      <c t="s" r="A33" s="4">
        <v>804</v>
      </c>
      <c t="n" r="B33" s="6">
        <v>2</v>
      </c>
    </row>
    <row r="34" spans="1:3">
      <c t="s" r="A34" s="4">
        <v>805</v>
      </c>
      <c t="n" r="B34" s="7">
        <v>4853</v>
      </c>
      <c t="n" r="C34" s="7">
        <v>62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806</v>
      </c>
      <c t="s" r="B1" s="2">
        <v>1</v>
      </c>
    </row>
    <row r="2" spans="1:3">
      <c t="s" r="B2" s="2">
        <v>2</v>
      </c>
      <c t="s" r="C2" s="2">
        <v>30</v>
      </c>
    </row>
    <row r="3" spans="1:3">
      <c t="s" r="A3" s="3">
        <v>807</v>
      </c>
    </row>
    <row r="4" spans="1:3">
      <c t="s" r="A4" s="4">
        <v>787</v>
      </c>
      <c t="n" r="C4" s="6">
        <v>544171</v>
      </c>
    </row>
    <row r="5" spans="1:3">
      <c t="s" r="A5" s="4">
        <v>808</v>
      </c>
      <c t="n" r="B5" s="6">
        <v>0</v>
      </c>
    </row>
    <row r="6" spans="1:3">
      <c t="s" r="A6" s="4">
        <v>809</v>
      </c>
      <c t="n" r="B6" s="6">
        <v>-100434</v>
      </c>
    </row>
    <row r="7" spans="1:3">
      <c t="s" r="A7" s="4">
        <v>810</v>
      </c>
      <c t="n" r="B7" s="6">
        <v>443737</v>
      </c>
    </row>
    <row r="8" spans="1:3">
      <c t="s" r="A8" s="3">
        <v>811</v>
      </c>
    </row>
    <row r="9" spans="1:3">
      <c t="s" r="A9" s="4">
        <v>812</v>
      </c>
      <c t="n" r="C9" s="8">
        <v>26.85</v>
      </c>
    </row>
    <row r="10" spans="1:3">
      <c t="s" r="A10" s="4">
        <v>813</v>
      </c>
      <c t="n" r="B10" s="7">
        <v>0</v>
      </c>
    </row>
    <row r="11" spans="1:3">
      <c t="s" r="A11" s="4">
        <v>814</v>
      </c>
      <c t="n" r="B11" s="9">
        <v>25.95</v>
      </c>
    </row>
    <row r="12" spans="1:3">
      <c t="s" r="A12" s="4">
        <v>815</v>
      </c>
      <c t="n" r="B12" s="8">
        <v>27.06</v>
      </c>
    </row>
    <row r="13" spans="1:3">
      <c t="s" r="A13" s="4">
        <v>816</v>
      </c>
      <c t="s" r="B13" s="4">
        <v>817</v>
      </c>
    </row>
    <row r="14" spans="1:3">
      <c t="s" r="A14" s="4">
        <v>818</v>
      </c>
      <c t="n" r="B14" s="7">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819</v>
      </c>
      <c t="s" r="B1" s="2">
        <v>1</v>
      </c>
    </row>
    <row r="2" spans="1:2">
      <c t="s" r="B2" s="2">
        <v>820</v>
      </c>
    </row>
    <row r="3" spans="1:2">
      <c t="s" r="A3" s="3">
        <v>821</v>
      </c>
    </row>
    <row r="4" spans="1:2">
      <c t="s" r="A4" s="4">
        <v>822</v>
      </c>
      <c t="n" r="B4" s="6">
        <v>464485</v>
      </c>
    </row>
    <row r="5" spans="1:2">
      <c t="s" r="A5" s="4">
        <v>823</v>
      </c>
      <c t="n" r="B5" s="6">
        <v>478798</v>
      </c>
    </row>
    <row r="6" spans="1:2">
      <c t="s" r="A6" s="4">
        <v>824</v>
      </c>
      <c t="n" r="B6" s="6">
        <v>-354688</v>
      </c>
    </row>
    <row r="7" spans="1:2">
      <c t="s" r="A7" s="4">
        <v>825</v>
      </c>
      <c t="n" r="B7" s="6">
        <v>-47291</v>
      </c>
    </row>
    <row r="8" spans="1:2">
      <c t="s" r="A8" s="4">
        <v>826</v>
      </c>
      <c t="n" r="B8" s="6">
        <v>5413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7</v>
      </c>
      <c t="s" r="B1" s="2">
        <v>1</v>
      </c>
    </row>
    <row r="2" spans="1:4">
      <c t="s" r="B2" s="2">
        <v>2</v>
      </c>
      <c t="s" r="C2" s="2">
        <v>30</v>
      </c>
      <c t="s" r="D2" s="2">
        <v>31</v>
      </c>
    </row>
    <row r="3" spans="1:4">
      <c t="s" r="A3" s="3">
        <v>828</v>
      </c>
    </row>
    <row r="4" spans="1:4">
      <c t="s" r="A4" s="4">
        <v>829</v>
      </c>
      <c t="n" r="B4" s="8">
        <v>4.21</v>
      </c>
      <c t="n" r="C4" s="8">
        <v>15.31</v>
      </c>
      <c t="n" r="D4" s="8">
        <v>8.19</v>
      </c>
    </row>
    <row r="5" spans="1:4">
      <c t="s" r="A5" s="4">
        <v>830</v>
      </c>
      <c t="n" r="B5" s="7">
        <v>0</v>
      </c>
      <c t="n" r="C5" s="7">
        <v>1011</v>
      </c>
      <c t="n" r="D5" s="7">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v>
      </c>
      <c t="s" r="C2" s="2">
        <v>30</v>
      </c>
      <c t="s" r="D2" s="2">
        <v>31</v>
      </c>
    </row>
    <row r="3" spans="1:4">
      <c t="s" r="A3" s="3">
        <v>832</v>
      </c>
    </row>
    <row r="4" spans="1:4">
      <c t="s" r="A4" s="4">
        <v>833</v>
      </c>
      <c t="n" r="B4" s="7">
        <v>1587</v>
      </c>
      <c t="n" r="C4" s="7">
        <v>1090</v>
      </c>
      <c t="n" r="D4" s="7">
        <v>475</v>
      </c>
    </row>
    <row r="5" spans="1:4">
      <c t="s" r="A5" s="4">
        <v>834</v>
      </c>
      <c t="n" r="B5" s="6">
        <v>257</v>
      </c>
      <c t="n" r="C5" s="6">
        <v>244</v>
      </c>
      <c t="n" r="D5" s="6">
        <v>603</v>
      </c>
    </row>
    <row r="6" spans="1:4">
      <c t="s" r="A6" s="4">
        <v>835</v>
      </c>
      <c t="n" r="B6" s="6">
        <v>0</v>
      </c>
      <c t="n" r="C6" s="6">
        <v>0</v>
      </c>
      <c t="n" r="D6" s="6">
        <v>0</v>
      </c>
    </row>
    <row r="7" spans="1:4">
      <c t="s" r="A7" s="4">
        <v>836</v>
      </c>
      <c t="n" r="B7" s="6">
        <v>1844</v>
      </c>
      <c t="n" r="C7" s="6">
        <v>1334</v>
      </c>
      <c t="n" r="D7" s="6">
        <v>1078</v>
      </c>
    </row>
    <row r="8" spans="1:4">
      <c t="s" r="A8" s="4">
        <v>837</v>
      </c>
      <c t="n" r="B8" s="6">
        <v>0</v>
      </c>
      <c t="n" r="C8" s="6">
        <v>0</v>
      </c>
      <c t="n" r="D8" s="6">
        <v>0</v>
      </c>
    </row>
    <row r="9" spans="1:4">
      <c t="s" r="A9" s="4">
        <v>838</v>
      </c>
      <c t="n" r="B9" s="6">
        <v>1844</v>
      </c>
      <c t="n" r="C9" s="7">
        <v>1334</v>
      </c>
      <c t="n" r="D9" s="7">
        <v>1078</v>
      </c>
    </row>
    <row r="10" spans="1:4">
      <c t="s" r="A10" s="4">
        <v>839</v>
      </c>
      <c t="n" r="B10" s="7">
        <v>2334</v>
      </c>
    </row>
    <row r="11" spans="1:4">
      <c t="s" r="A11" s="4">
        <v>840</v>
      </c>
      <c t="s" r="B11" s="4">
        <v>8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2</v>
      </c>
      <c t="s" r="B1" s="2">
        <v>379</v>
      </c>
      <c t="s" r="J1" s="2">
        <v>1</v>
      </c>
    </row>
    <row r="2" spans="1:12">
      <c t="s" r="B2" s="2">
        <v>2</v>
      </c>
      <c t="s" r="C2" s="2">
        <v>454</v>
      </c>
      <c t="s" r="D2" s="2">
        <v>4</v>
      </c>
      <c t="s" r="E2" s="2">
        <v>575</v>
      </c>
      <c t="s" r="F2" s="2">
        <v>30</v>
      </c>
      <c t="s" r="G2" s="2">
        <v>621</v>
      </c>
      <c t="s" r="H2" s="2">
        <v>622</v>
      </c>
      <c t="s" r="I2" s="2">
        <v>623</v>
      </c>
      <c t="s" r="J2" s="2">
        <v>2</v>
      </c>
      <c t="s" r="K2" s="2">
        <v>30</v>
      </c>
      <c t="s" r="L2" s="2">
        <v>31</v>
      </c>
    </row>
    <row r="3" spans="1:12">
      <c t="s" r="A3" s="3">
        <v>193</v>
      </c>
    </row>
    <row r="4" spans="1:12">
      <c t="s" r="A4" s="4">
        <v>55</v>
      </c>
      <c t="n" r="B4" s="7">
        <v>-43080</v>
      </c>
      <c t="n" r="C4" s="7">
        <v>-56112</v>
      </c>
      <c t="n" r="D4" s="7">
        <v>-33897</v>
      </c>
      <c t="n" r="E4" s="7">
        <v>73779</v>
      </c>
      <c t="n" r="F4" s="7">
        <v>75829</v>
      </c>
      <c t="n" r="G4" s="7">
        <v>50405</v>
      </c>
      <c t="n" r="H4" s="7">
        <v>20344</v>
      </c>
      <c t="n" r="I4" s="7">
        <v>-20104</v>
      </c>
      <c t="n" r="J4" s="7">
        <v>-59310</v>
      </c>
      <c t="n" r="K4" s="7">
        <v>126474</v>
      </c>
      <c t="n" r="L4" s="7">
        <v>-40313</v>
      </c>
    </row>
    <row r="5" spans="1:12">
      <c t="s" r="A5" s="4">
        <v>843</v>
      </c>
      <c t="s" r="J5" s="4">
        <v>431</v>
      </c>
      <c t="s" r="K5" s="4">
        <v>844</v>
      </c>
      <c t="s" r="L5" s="4">
        <v>431</v>
      </c>
    </row>
    <row r="6" spans="1:12">
      <c t="s" r="A6" s="3">
        <v>845</v>
      </c>
    </row>
    <row r="7" spans="1:12">
      <c t="s" r="A7" s="4">
        <v>846</v>
      </c>
      <c t="n" r="B7" s="7">
        <v>-43080</v>
      </c>
      <c t="n" r="C7" s="7">
        <v>-56112</v>
      </c>
      <c t="n" r="D7" s="7">
        <v>-33897</v>
      </c>
      <c t="n" r="E7" s="7">
        <v>67813</v>
      </c>
      <c t="n" r="F7" s="7">
        <v>69669</v>
      </c>
      <c t="n" r="G7" s="7">
        <v>46277</v>
      </c>
      <c t="n" r="H7" s="7">
        <v>18675</v>
      </c>
      <c t="n" r="I7" s="7">
        <v>-20104</v>
      </c>
      <c t="n" r="K7" s="7">
        <v>116118</v>
      </c>
    </row>
    <row r="8" spans="1:12">
      <c t="s" r="A8" s="4">
        <v>847</v>
      </c>
      <c t="n" r="K8" s="6">
        <v>88823</v>
      </c>
    </row>
    <row r="9" spans="1:12">
      <c t="s" r="A9" s="4">
        <v>57</v>
      </c>
      <c t="n" r="B9" s="8">
        <v>-0.5</v>
      </c>
      <c t="n" r="C9" s="8">
        <v>-0.65</v>
      </c>
      <c t="n" r="D9" s="8">
        <v>-0.39</v>
      </c>
      <c t="n" r="E9" s="8">
        <v>0.76</v>
      </c>
      <c t="n" r="F9" s="8">
        <v>0.78</v>
      </c>
      <c t="n" r="G9" s="8">
        <v>0.52</v>
      </c>
      <c t="n" r="H9" s="8">
        <v>0.21</v>
      </c>
      <c t="n" r="I9" s="8">
        <v>-0.23</v>
      </c>
      <c t="n" r="J9" s="8">
        <v>-0.68</v>
      </c>
      <c t="n" r="K9" s="8">
        <v>1.31</v>
      </c>
      <c t="n" r="L9" s="8">
        <v>-0.45</v>
      </c>
    </row>
    <row r="10" spans="1:12">
      <c t="s" r="A10" s="3">
        <v>848</v>
      </c>
    </row>
    <row r="11" spans="1:12">
      <c t="s" r="A11" s="4">
        <v>846</v>
      </c>
      <c t="n" r="J11" s="7">
        <v>-59310</v>
      </c>
      <c t="n" r="L11" s="7">
        <v>-40313</v>
      </c>
    </row>
    <row r="12" spans="1:12">
      <c t="s" r="A12" s="4">
        <v>849</v>
      </c>
      <c t="n" r="J12" s="6">
        <v>87375</v>
      </c>
      <c t="n" r="L12" s="6">
        <v>88612</v>
      </c>
    </row>
    <row r="13" spans="1:12">
      <c t="s" r="A13" s="4">
        <v>850</v>
      </c>
      <c t="n" r="J13" s="8">
        <v>-0.68</v>
      </c>
      <c t="n" r="L13" s="8">
        <v>-0.45</v>
      </c>
    </row>
    <row r="14" spans="1:12">
      <c t="s" r="A14" s="3">
        <v>851</v>
      </c>
    </row>
    <row r="15" spans="1:12">
      <c t="s" r="A15" s="4">
        <v>852</v>
      </c>
      <c t="n" r="K15" s="6">
        <v>605</v>
      </c>
    </row>
    <row r="16" spans="1:12">
      <c t="s" r="A16" s="3">
        <v>853</v>
      </c>
    </row>
    <row r="17" spans="1:12">
      <c t="s" r="A17" s="4">
        <v>846</v>
      </c>
      <c t="n" r="K17" s="7">
        <v>116118</v>
      </c>
    </row>
    <row r="18" spans="1:12">
      <c t="s" r="A18" s="4">
        <v>854</v>
      </c>
      <c t="n" r="K18" s="6">
        <v>89428</v>
      </c>
    </row>
    <row r="19" spans="1:12">
      <c t="s" r="A19" s="4">
        <v>58</v>
      </c>
      <c t="n" r="B19" s="8">
        <v>-0.5</v>
      </c>
      <c t="n" r="C19" s="8">
        <v>-0.65</v>
      </c>
      <c t="n" r="D19" s="8">
        <v>-0.39</v>
      </c>
      <c t="n" r="E19" s="8">
        <v>0.76</v>
      </c>
      <c t="n" r="F19" s="8">
        <v>0.78</v>
      </c>
      <c t="n" r="G19" s="8">
        <v>0.52</v>
      </c>
      <c t="n" r="H19" s="8">
        <v>0.21</v>
      </c>
      <c t="n" r="I19" s="8">
        <v>-0.23</v>
      </c>
      <c t="n" r="J19" s="8">
        <v>-0.68</v>
      </c>
      <c t="n" r="K19" s="8">
        <v>1.3</v>
      </c>
      <c t="n" r="L19" s="8">
        <v>-0.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0</v>
      </c>
      <c t="s" r="D2" s="2">
        <v>31</v>
      </c>
    </row>
    <row r="3" spans="1:4">
      <c t="s" r="A3" s="4">
        <v>856</v>
      </c>
    </row>
    <row r="4" spans="1:4">
      <c t="s" r="A4" s="3">
        <v>857</v>
      </c>
    </row>
    <row r="5" spans="1:4">
      <c t="s" r="A5" s="4">
        <v>858</v>
      </c>
      <c t="n" r="B5" s="6">
        <v>356634</v>
      </c>
      <c t="n" r="C5" s="6">
        <v>320553</v>
      </c>
      <c t="n" r="D5" s="6">
        <v>619833</v>
      </c>
    </row>
    <row r="6" spans="1:4">
      <c t="s" r="A6" s="4">
        <v>788</v>
      </c>
    </row>
    <row r="7" spans="1:4">
      <c t="s" r="A7" s="3">
        <v>857</v>
      </c>
    </row>
    <row r="8" spans="1:4">
      <c t="s" r="A8" s="4">
        <v>858</v>
      </c>
      <c t="n" r="B8" s="6">
        <v>608914</v>
      </c>
      <c t="n" r="C8" s="6">
        <v>0</v>
      </c>
      <c t="n" r="D8" s="6">
        <v>4427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859</v>
      </c>
      <c t="s" r="B1" s="2">
        <v>1</v>
      </c>
    </row>
    <row r="2" spans="1:4">
      <c t="s" r="B2" s="2">
        <v>2</v>
      </c>
      <c t="s" r="C2" s="2">
        <v>30</v>
      </c>
      <c t="s" r="D2" s="2">
        <v>31</v>
      </c>
    </row>
    <row r="3" spans="1:4">
      <c t="s" r="A3" s="3">
        <v>196</v>
      </c>
    </row>
    <row r="4" spans="1:4">
      <c t="s" r="A4" s="4">
        <v>860</v>
      </c>
      <c t="n" r="B4" s="7">
        <v>-62203</v>
      </c>
      <c t="n" r="C4" s="7">
        <v>91026</v>
      </c>
      <c t="n" r="D4" s="7">
        <v>-47080</v>
      </c>
    </row>
    <row r="5" spans="1:4">
      <c t="s" r="A5" s="4">
        <v>861</v>
      </c>
      <c t="n" r="B5" s="6">
        <v>21081</v>
      </c>
      <c t="n" r="C5" s="6">
        <v>52451</v>
      </c>
      <c t="n" r="D5" s="6">
        <v>7236</v>
      </c>
    </row>
    <row r="6" spans="1:4">
      <c t="s" r="A6" s="4">
        <v>50</v>
      </c>
      <c t="n" r="B6" s="7">
        <v>-41122</v>
      </c>
      <c t="n" r="C6" s="7">
        <v>143477</v>
      </c>
      <c t="n" r="D6" s="7">
        <v>-398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2</v>
      </c>
      <c t="s" r="B1" s="2">
        <v>1</v>
      </c>
    </row>
    <row r="2" spans="1:4">
      <c t="s" r="B2" s="2">
        <v>2</v>
      </c>
      <c t="s" r="C2" s="2">
        <v>30</v>
      </c>
      <c t="s" r="D2" s="2">
        <v>31</v>
      </c>
    </row>
    <row r="3" spans="1:4">
      <c t="s" r="A3" s="3">
        <v>863</v>
      </c>
    </row>
    <row r="4" spans="1:4">
      <c t="s" r="A4" s="4">
        <v>864</v>
      </c>
      <c t="n" r="B4" s="7">
        <v>0</v>
      </c>
      <c t="n" r="C4" s="7">
        <v>-112</v>
      </c>
      <c t="n" r="D4" s="7">
        <v>532</v>
      </c>
    </row>
    <row r="5" spans="1:4">
      <c t="s" r="A5" s="4">
        <v>865</v>
      </c>
      <c t="n" r="B5" s="6">
        <v>-706</v>
      </c>
      <c t="n" r="C5" s="6">
        <v>2252</v>
      </c>
      <c t="n" r="D5" s="6">
        <v>-445</v>
      </c>
    </row>
    <row r="6" spans="1:4">
      <c t="s" r="A6" s="4">
        <v>866</v>
      </c>
      <c t="n" r="B6" s="6">
        <v>13473</v>
      </c>
      <c t="n" r="C6" s="6">
        <v>15098</v>
      </c>
      <c t="n" r="D6" s="6">
        <v>6198</v>
      </c>
    </row>
    <row r="7" spans="1:4">
      <c t="s" r="A7" s="4">
        <v>867</v>
      </c>
      <c t="n" r="B7" s="6">
        <v>12767</v>
      </c>
      <c t="n" r="C7" s="6">
        <v>17238</v>
      </c>
      <c t="n" r="D7" s="6">
        <v>6285</v>
      </c>
    </row>
    <row r="8" spans="1:4">
      <c t="s" r="A8" s="3">
        <v>868</v>
      </c>
    </row>
    <row r="9" spans="1:4">
      <c t="s" r="A9" s="4">
        <v>869</v>
      </c>
      <c t="n" r="B9" s="6">
        <v>-1564</v>
      </c>
      <c t="n" r="C9" s="6">
        <v>-1696</v>
      </c>
      <c t="n" r="D9" s="6">
        <v>-3905</v>
      </c>
    </row>
    <row r="10" spans="1:4">
      <c t="s" r="A10" s="4">
        <v>870</v>
      </c>
      <c t="n" r="B10" s="6">
        <v>0</v>
      </c>
      <c t="n" r="C10" s="6">
        <v>-12</v>
      </c>
      <c t="n" r="D10" s="6">
        <v>-207</v>
      </c>
    </row>
    <row r="11" spans="1:4">
      <c t="s" r="A11" s="4">
        <v>871</v>
      </c>
      <c t="n" r="B11" s="6">
        <v>-1927</v>
      </c>
      <c t="n" r="C11" s="6">
        <v>2778</v>
      </c>
      <c t="n" r="D11" s="6">
        <v>958</v>
      </c>
    </row>
    <row r="12" spans="1:4">
      <c t="s" r="A12" s="4">
        <v>872</v>
      </c>
      <c t="n" r="B12" s="6">
        <v>-3491</v>
      </c>
      <c t="n" r="C12" s="6">
        <v>1070</v>
      </c>
      <c t="n" r="D12" s="6">
        <v>-3154</v>
      </c>
    </row>
    <row r="13" spans="1:4">
      <c t="s" r="A13" s="4">
        <v>873</v>
      </c>
      <c t="n" r="B13" s="7">
        <v>9276</v>
      </c>
      <c t="n" r="C13" s="7">
        <v>18308</v>
      </c>
      <c t="n" r="D13" s="7">
        <v>31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4</v>
      </c>
      <c t="s" r="B1" s="2">
        <v>1</v>
      </c>
    </row>
    <row r="2" spans="1:4">
      <c t="s" r="B2" s="2">
        <v>2</v>
      </c>
      <c t="s" r="C2" s="2">
        <v>30</v>
      </c>
      <c t="s" r="D2" s="2">
        <v>31</v>
      </c>
    </row>
    <row r="3" spans="1:4">
      <c t="s" r="A3" s="3">
        <v>875</v>
      </c>
    </row>
    <row r="4" spans="1:4">
      <c t="s" r="A4" s="4">
        <v>876</v>
      </c>
      <c t="s" r="B4" s="4">
        <v>877</v>
      </c>
      <c t="s" r="C4" s="4">
        <v>877</v>
      </c>
      <c t="s" r="D4" s="4">
        <v>877</v>
      </c>
    </row>
    <row r="5" spans="1:4">
      <c t="s" r="A5" s="4">
        <v>878</v>
      </c>
      <c t="s" r="B5" s="4">
        <v>879</v>
      </c>
      <c t="s" r="C5" s="4">
        <v>880</v>
      </c>
      <c t="s" r="D5" s="4">
        <v>881</v>
      </c>
    </row>
    <row r="6" spans="1:4">
      <c t="s" r="A6" s="4">
        <v>882</v>
      </c>
      <c t="s" r="B6" s="4">
        <v>883</v>
      </c>
      <c t="s" r="C6" s="4">
        <v>884</v>
      </c>
      <c t="s" r="D6" s="4">
        <v>885</v>
      </c>
    </row>
    <row r="7" spans="1:4">
      <c t="s" r="A7" s="4">
        <v>886</v>
      </c>
      <c t="s" r="B7" s="4">
        <v>700</v>
      </c>
      <c t="s" r="C7" s="4">
        <v>887</v>
      </c>
      <c t="s" r="D7" s="4">
        <v>888</v>
      </c>
    </row>
    <row r="8" spans="1:4">
      <c t="s" r="A8" s="4">
        <v>889</v>
      </c>
      <c t="s" r="B8" s="4">
        <v>890</v>
      </c>
      <c t="s" r="C8" s="4">
        <v>891</v>
      </c>
      <c t="s" r="D8" s="4">
        <v>892</v>
      </c>
    </row>
    <row r="9" spans="1:4">
      <c t="s" r="A9" s="4">
        <v>893</v>
      </c>
      <c t="s" r="B9" s="4">
        <v>894</v>
      </c>
      <c t="s" r="C9" s="4">
        <v>895</v>
      </c>
      <c t="s" r="D9" s="4">
        <v>896</v>
      </c>
    </row>
    <row r="10" spans="1:4">
      <c t="s" r="A10" s="4">
        <v>897</v>
      </c>
      <c t="s" r="B10" s="4">
        <v>898</v>
      </c>
      <c t="s" r="C10" s="4">
        <v>899</v>
      </c>
      <c t="s" r="D10" s="4">
        <v>900</v>
      </c>
    </row>
    <row r="11" spans="1:4">
      <c t="s" r="A11" s="4">
        <v>901</v>
      </c>
      <c t="s" r="B11" s="4">
        <v>902</v>
      </c>
      <c t="s" r="C11" s="4">
        <v>903</v>
      </c>
      <c t="s" r="D11" s="4">
        <v>9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5</v>
      </c>
      <c t="s" r="B1" s="2">
        <v>2</v>
      </c>
      <c t="s" r="C1" s="2">
        <v>30</v>
      </c>
    </row>
    <row r="2" spans="1:3">
      <c t="s" r="A2" s="3">
        <v>906</v>
      </c>
    </row>
    <row r="3" spans="1:3">
      <c t="s" r="A3" s="4">
        <v>907</v>
      </c>
      <c t="n" r="B3" s="7">
        <v>14825</v>
      </c>
      <c t="n" r="C3" s="7">
        <v>15683</v>
      </c>
    </row>
    <row r="4" spans="1:3">
      <c t="s" r="A4" s="4">
        <v>908</v>
      </c>
      <c t="n" r="B4" s="6">
        <v>1080</v>
      </c>
      <c t="n" r="C4" s="6">
        <v>4494</v>
      </c>
    </row>
    <row r="5" spans="1:3">
      <c t="s" r="A5" s="4">
        <v>189</v>
      </c>
      <c t="n" r="B5" s="6">
        <v>6421</v>
      </c>
      <c t="n" r="C5" s="6">
        <v>7350</v>
      </c>
    </row>
    <row r="6" spans="1:3">
      <c t="s" r="A6" s="4">
        <v>909</v>
      </c>
      <c t="n" r="B6" s="6">
        <v>0</v>
      </c>
      <c t="n" r="C6" s="6">
        <v>58687</v>
      </c>
    </row>
    <row r="7" spans="1:3">
      <c t="s" r="A7" s="4">
        <v>466</v>
      </c>
      <c t="n" r="B7" s="6">
        <v>7949</v>
      </c>
      <c t="n" r="C7" s="6">
        <v>10521</v>
      </c>
    </row>
    <row r="8" spans="1:3">
      <c t="s" r="A8" s="4">
        <v>910</v>
      </c>
      <c t="n" r="B8" s="6">
        <v>78753</v>
      </c>
      <c t="n" r="C8" s="6">
        <v>81567</v>
      </c>
    </row>
    <row r="9" spans="1:3">
      <c t="s" r="A9" s="4">
        <v>911</v>
      </c>
      <c t="n" r="B9" s="6">
        <v>700819</v>
      </c>
      <c t="n" r="C9" s="6">
        <v>646158</v>
      </c>
    </row>
    <row r="10" spans="1:3">
      <c t="s" r="A10" s="4">
        <v>912</v>
      </c>
      <c t="n" r="B10" s="6">
        <v>2083</v>
      </c>
      <c t="n" r="C10" s="6">
        <v>668</v>
      </c>
    </row>
    <row r="11" spans="1:3">
      <c t="s" r="A11" s="4">
        <v>897</v>
      </c>
      <c t="n" r="B11" s="6">
        <v>10676</v>
      </c>
      <c t="n" r="C11" s="6">
        <v>8748</v>
      </c>
    </row>
    <row r="12" spans="1:3">
      <c t="s" r="A12" s="4">
        <v>913</v>
      </c>
      <c t="n" r="B12" s="6">
        <v>822606</v>
      </c>
      <c t="n" r="C12" s="6">
        <v>833876</v>
      </c>
    </row>
    <row r="13" spans="1:3">
      <c t="s" r="A13" s="4">
        <v>889</v>
      </c>
      <c t="n" r="B13" s="6">
        <v>-768764</v>
      </c>
      <c t="n" r="C13" s="6">
        <v>-748283</v>
      </c>
    </row>
    <row r="14" spans="1:3">
      <c t="s" r="A14" s="4">
        <v>914</v>
      </c>
      <c t="n" r="B14" s="6">
        <v>53842</v>
      </c>
      <c t="n" r="C14" s="6">
        <v>85593</v>
      </c>
    </row>
    <row r="15" spans="1:3">
      <c t="s" r="A15" s="3">
        <v>915</v>
      </c>
    </row>
    <row r="16" spans="1:3">
      <c t="s" r="A16" s="4">
        <v>916</v>
      </c>
      <c t="n" r="B16" s="6">
        <v>-116327</v>
      </c>
      <c t="n" r="C16" s="6">
        <v>-142627</v>
      </c>
    </row>
    <row r="17" spans="1:3">
      <c t="s" r="A17" s="4">
        <v>917</v>
      </c>
      <c t="n" r="B17" s="6">
        <v>-15608</v>
      </c>
      <c t="n" r="C17" s="6">
        <v>-14222</v>
      </c>
    </row>
    <row r="18" spans="1:3">
      <c t="s" r="A18" s="4">
        <v>918</v>
      </c>
      <c t="n" r="B18" s="6">
        <v>-18901</v>
      </c>
      <c t="n" r="C18" s="6">
        <v>-30308</v>
      </c>
    </row>
    <row r="19" spans="1:3">
      <c t="s" r="A19" s="4">
        <v>919</v>
      </c>
      <c t="n" r="B19" s="6">
        <v>-150836</v>
      </c>
      <c t="n" r="C19" s="6">
        <v>-187157</v>
      </c>
    </row>
    <row r="20" spans="1:3">
      <c t="s" r="A20" s="4">
        <v>920</v>
      </c>
      <c t="n" r="B20" s="7">
        <v>-96994</v>
      </c>
      <c t="n" r="C20" s="7">
        <v>-10156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1</v>
      </c>
      <c t="s" r="B1" s="2">
        <v>1</v>
      </c>
    </row>
    <row r="2" spans="1:3">
      <c t="s" r="B2" s="2">
        <v>2</v>
      </c>
      <c t="s" r="C2" s="2">
        <v>30</v>
      </c>
    </row>
    <row r="3" spans="1:3">
      <c t="s" r="A3" s="3">
        <v>922</v>
      </c>
    </row>
    <row r="4" spans="1:3">
      <c t="s" r="A4" s="4">
        <v>923</v>
      </c>
      <c t="n" r="B4" s="7">
        <v>748283</v>
      </c>
      <c t="n" r="C4" s="7">
        <v>765023</v>
      </c>
    </row>
    <row r="5" spans="1:3">
      <c t="s" r="A5" s="4">
        <v>924</v>
      </c>
      <c t="n" r="B5" s="6">
        <v>20481</v>
      </c>
      <c t="n" r="C5" s="6">
        <v>-16740</v>
      </c>
    </row>
    <row r="6" spans="1:3">
      <c t="s" r="A6" s="4">
        <v>923</v>
      </c>
      <c t="n" r="B6" s="7">
        <v>768764</v>
      </c>
      <c t="n" r="C6" s="7">
        <v>7482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25</v>
      </c>
      <c t="s" r="B1" s="2">
        <v>1</v>
      </c>
    </row>
    <row r="2" spans="1:2">
      <c t="s" r="B2" s="2">
        <v>407</v>
      </c>
    </row>
    <row r="3" spans="1:2">
      <c t="s" r="A3" s="3">
        <v>196</v>
      </c>
    </row>
    <row r="4" spans="1:2">
      <c t="s" r="A4" s="4">
        <v>926</v>
      </c>
      <c t="n" r="B4" s="7">
        <v>77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7</v>
      </c>
      <c t="s" r="B1" s="2">
        <v>1</v>
      </c>
    </row>
    <row r="2" spans="1:3">
      <c t="s" r="B2" s="2">
        <v>2</v>
      </c>
      <c t="s" r="C2" s="2">
        <v>30</v>
      </c>
    </row>
    <row r="3" spans="1:3">
      <c t="s" r="A3" s="4">
        <v>928</v>
      </c>
    </row>
    <row r="4" spans="1:3">
      <c t="s" r="A4" s="3">
        <v>929</v>
      </c>
    </row>
    <row r="5" spans="1:3">
      <c t="s" r="A5" s="4">
        <v>930</v>
      </c>
      <c t="n" r="B5" s="7">
        <v>1470251</v>
      </c>
      <c t="n" r="C5" s="7">
        <v>1306482</v>
      </c>
    </row>
    <row r="6" spans="1:3">
      <c t="s" r="A6" s="4">
        <v>931</v>
      </c>
      <c t="s" r="B6" s="4">
        <v>932</v>
      </c>
    </row>
    <row r="7" spans="1:3">
      <c t="s" r="A7" s="4">
        <v>933</v>
      </c>
    </row>
    <row r="8" spans="1:3">
      <c t="s" r="A8" s="3">
        <v>929</v>
      </c>
    </row>
    <row r="9" spans="1:3">
      <c t="s" r="A9" s="4">
        <v>930</v>
      </c>
      <c t="n" r="B9" s="7">
        <v>2094687</v>
      </c>
      <c t="n" r="C9" s="6">
        <v>2078105</v>
      </c>
    </row>
    <row r="10" spans="1:3">
      <c t="s" r="A10" s="4">
        <v>931</v>
      </c>
      <c t="s" r="B10" s="4">
        <v>934</v>
      </c>
    </row>
    <row r="11" spans="1:3">
      <c t="s" r="A11" s="4">
        <v>935</v>
      </c>
    </row>
    <row r="12" spans="1:3">
      <c t="s" r="A12" s="3">
        <v>929</v>
      </c>
    </row>
    <row r="13" spans="1:3">
      <c t="s" r="A13" s="4">
        <v>930</v>
      </c>
      <c t="n" r="B13" s="7">
        <v>466743</v>
      </c>
      <c t="n" r="C13" s="7">
        <v>446234</v>
      </c>
    </row>
    <row r="14" spans="1:3">
      <c t="s" r="A14" s="4">
        <v>936</v>
      </c>
    </row>
    <row r="15" spans="1:3">
      <c t="s" r="A15" s="3">
        <v>929</v>
      </c>
    </row>
    <row r="16" spans="1:3">
      <c t="s" r="A16" s="4">
        <v>931</v>
      </c>
      <c t="s" r="B16" s="4">
        <v>937</v>
      </c>
    </row>
    <row r="17" spans="1:3">
      <c t="s" r="A17" s="4">
        <v>938</v>
      </c>
    </row>
    <row r="18" spans="1:3">
      <c t="s" r="A18" s="3">
        <v>929</v>
      </c>
    </row>
    <row r="19" spans="1:3">
      <c t="s" r="A19" s="4">
        <v>931</v>
      </c>
      <c t="s" r="B19" s="4">
        <v>9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0</v>
      </c>
      <c t="s" r="B1" s="2">
        <v>1</v>
      </c>
    </row>
    <row r="2" spans="1:4">
      <c t="s" r="B2" s="2">
        <v>2</v>
      </c>
      <c t="s" r="C2" s="2">
        <v>30</v>
      </c>
      <c t="s" r="D2" s="2">
        <v>31</v>
      </c>
    </row>
    <row r="3" spans="1:4">
      <c t="s" r="A3" s="3">
        <v>941</v>
      </c>
    </row>
    <row r="4" spans="1:4">
      <c t="s" r="A4" s="4">
        <v>942</v>
      </c>
      <c t="n" r="B4" s="7">
        <v>2000</v>
      </c>
      <c t="n" r="C4" s="7">
        <v>1200</v>
      </c>
      <c t="n" r="D4" s="7">
        <v>17600</v>
      </c>
    </row>
    <row r="5" spans="1:4">
      <c t="s" r="A5" s="4">
        <v>943</v>
      </c>
      <c t="n" r="B5" s="6">
        <v>1800</v>
      </c>
      <c t="n" r="C5" s="6">
        <v>1100</v>
      </c>
      <c t="n" r="D5" s="6">
        <v>700</v>
      </c>
    </row>
    <row r="6" spans="1:4">
      <c t="s" r="A6" s="4">
        <v>944</v>
      </c>
      <c t="n" r="B6" s="6">
        <v>0</v>
      </c>
      <c t="n" r="C6" s="6">
        <v>-300</v>
      </c>
      <c t="n" r="D6" s="6">
        <v>-2800</v>
      </c>
    </row>
    <row r="7" spans="1:4">
      <c t="s" r="A7" s="4">
        <v>640</v>
      </c>
      <c t="n" r="B7" s="6">
        <v>0</v>
      </c>
      <c t="n" r="C7" s="6">
        <v>0</v>
      </c>
      <c t="n" r="D7" s="6">
        <v>-14300</v>
      </c>
    </row>
    <row r="8" spans="1:4">
      <c t="s" r="A8" s="4">
        <v>945</v>
      </c>
      <c t="n" r="B8" s="7">
        <v>3800</v>
      </c>
      <c t="n" r="C8" s="7">
        <v>2000</v>
      </c>
      <c t="n" r="D8" s="7">
        <v>1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46</v>
      </c>
      <c t="s" r="B1" s="2">
        <v>1</v>
      </c>
    </row>
    <row r="2" spans="1:5">
      <c t="s" r="B2" s="2">
        <v>2</v>
      </c>
      <c t="s" r="C2" s="2">
        <v>30</v>
      </c>
      <c t="s" r="D2" s="2">
        <v>31</v>
      </c>
      <c t="s" r="E2" s="2">
        <v>615</v>
      </c>
    </row>
    <row r="3" spans="1:5">
      <c t="s" r="A3" s="3">
        <v>196</v>
      </c>
    </row>
    <row r="4" spans="1:5">
      <c t="s" r="A4" s="4">
        <v>947</v>
      </c>
      <c t="n" r="B4" s="7">
        <v>3700</v>
      </c>
      <c t="n" r="C4" s="7">
        <v>1900</v>
      </c>
      <c t="n" r="D4" s="7">
        <v>1100</v>
      </c>
    </row>
    <row r="5" spans="1:5">
      <c t="s" r="A5" s="4">
        <v>948</v>
      </c>
      <c t="n" r="B5" s="6">
        <v>100</v>
      </c>
      <c t="n" r="C5" s="6">
        <v>100</v>
      </c>
      <c t="n" r="D5" s="6">
        <v>100</v>
      </c>
    </row>
    <row r="6" spans="1:5">
      <c t="s" r="A6" s="4">
        <v>949</v>
      </c>
      <c t="n" r="B6" s="6">
        <v>3800</v>
      </c>
      <c t="n" r="C6" s="6">
        <v>2000</v>
      </c>
      <c t="n" r="D6" s="6">
        <v>1200</v>
      </c>
      <c t="n" r="E6" s="7">
        <v>17600</v>
      </c>
    </row>
    <row r="7" spans="1:5">
      <c t="s" r="A7" s="4">
        <v>950</v>
      </c>
      <c t="n" r="B7" s="7">
        <v>0</v>
      </c>
      <c t="n" r="C7" s="7">
        <v>0</v>
      </c>
      <c t="n" r="D7" s="7">
        <v>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51</v>
      </c>
      <c t="s" r="B1" s="2">
        <v>379</v>
      </c>
      <c t="s" r="C1" s="2">
        <v>1</v>
      </c>
    </row>
    <row r="2" spans="1:5">
      <c t="s" r="B2" s="2">
        <v>952</v>
      </c>
      <c t="s" r="C2" s="2">
        <v>31</v>
      </c>
      <c t="s" r="D2" s="2">
        <v>2</v>
      </c>
      <c t="s" r="E2" s="2">
        <v>30</v>
      </c>
    </row>
    <row r="3" spans="1:5">
      <c t="s" r="A3" s="3">
        <v>196</v>
      </c>
    </row>
    <row r="4" spans="1:5">
      <c t="s" r="A4" s="4">
        <v>953</v>
      </c>
      <c t="n" r="C4" s="7">
        <v>14300</v>
      </c>
    </row>
    <row r="5" spans="1:5">
      <c t="s" r="A5" s="4">
        <v>954</v>
      </c>
      <c t="n" r="B5" s="7">
        <v>5009</v>
      </c>
    </row>
    <row r="6" spans="1:5">
      <c t="s" r="A6" s="4">
        <v>928</v>
      </c>
    </row>
    <row r="7" spans="1:5">
      <c t="s" r="A7" s="3">
        <v>929</v>
      </c>
    </row>
    <row r="8" spans="1:5">
      <c t="s" r="A8" s="4">
        <v>930</v>
      </c>
      <c t="n" r="D8" s="7">
        <v>1470251</v>
      </c>
      <c t="n" r="E8" s="7">
        <v>1306482</v>
      </c>
    </row>
    <row r="9" spans="1:5">
      <c t="s" r="A9" s="4">
        <v>955</v>
      </c>
    </row>
    <row r="10" spans="1:5">
      <c t="s" r="A10" s="3">
        <v>929</v>
      </c>
    </row>
    <row r="11" spans="1:5">
      <c t="s" r="A11" s="4">
        <v>956</v>
      </c>
      <c t="n" r="D11" s="7">
        <v>13092</v>
      </c>
      <c t="n" r="E11" s="7">
        <v>143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OPER</vt:lpstr>
      <vt:lpstr>CONSOLIDATED STATEMENTS OF COMP</vt:lpstr>
      <vt:lpstr>CONSOLIDATED BALANCE SHEETS</vt:lpstr>
      <vt:lpstr>CONSOLIDATED STATEMENTS OF SHAR</vt:lpstr>
      <vt:lpstr>CONSOLIDATED STATEMENTS OF CASH</vt:lpstr>
      <vt:lpstr>Summary of significant accounti</vt:lpstr>
      <vt:lpstr>Related party transactions</vt:lpstr>
      <vt:lpstr>Business acquisitions</vt:lpstr>
      <vt:lpstr>Fair value measurements</vt:lpstr>
      <vt:lpstr>Debt</vt:lpstr>
      <vt:lpstr>Shareholders' equity</vt:lpstr>
      <vt:lpstr>Inventories</vt:lpstr>
      <vt:lpstr>Property, plant and equipment</vt:lpstr>
      <vt:lpstr>Supplemental financial statemen</vt:lpstr>
      <vt:lpstr>Pension and other postretiremen</vt:lpstr>
      <vt:lpstr>Share-based compensation</vt:lpstr>
      <vt:lpstr>Earnings (loss) per share</vt:lpstr>
      <vt:lpstr>Income taxes</vt:lpstr>
      <vt:lpstr>Commitments and contingencies</vt:lpstr>
      <vt:lpstr>Asset retirement obligations ('</vt:lpstr>
      <vt:lpstr>Supplemental cash flow informat</vt:lpstr>
      <vt:lpstr>Quarterly information (Unaudite</vt:lpstr>
      <vt:lpstr>Business segments</vt:lpstr>
      <vt:lpstr>Subsequent Events</vt:lpstr>
      <vt:lpstr>Condensed consolidating financi</vt:lpstr>
      <vt:lpstr>Schedule II - Valuation and Qua</vt:lpstr>
      <vt:lpstr>Summary of significant accoun28</vt:lpstr>
      <vt:lpstr>Related party transactions (Tab</vt:lpstr>
      <vt:lpstr>Business acquisitions (Tables)</vt:lpstr>
      <vt:lpstr>Fair value measurements (Tables</vt:lpstr>
      <vt:lpstr>Debt (Tables)</vt:lpstr>
      <vt:lpstr>Shareholders' equity (Tables)</vt:lpstr>
      <vt:lpstr>Inventories (Tables)</vt:lpstr>
      <vt:lpstr>Property, plant and equipment (</vt:lpstr>
      <vt:lpstr>Supplemental financial statem36</vt:lpstr>
      <vt:lpstr>Pension and other postretirem37</vt:lpstr>
      <vt:lpstr>Share-based compensation (Table</vt:lpstr>
      <vt:lpstr>Earnings (loss) per share (Tabl</vt:lpstr>
      <vt:lpstr>Income taxes (Tables)</vt:lpstr>
      <vt:lpstr>Asset retirement obligations 41</vt:lpstr>
      <vt:lpstr>Supplemental cash flow inform42</vt:lpstr>
      <vt:lpstr>Quarterly information (Unaudi43</vt:lpstr>
      <vt:lpstr>Business segments (Tables)</vt:lpstr>
      <vt:lpstr>Condensed consolidating finan45</vt:lpstr>
      <vt:lpstr>Summary of significant accoun46</vt:lpstr>
      <vt:lpstr>Related party transactions - Na</vt:lpstr>
      <vt:lpstr>Related party transactions (Det</vt:lpstr>
      <vt:lpstr>Business acquisitions - Acquisi</vt:lpstr>
      <vt:lpstr>Business acquisitions - Summary</vt:lpstr>
      <vt:lpstr>Business acquisitions - Acqui51</vt:lpstr>
      <vt:lpstr>Business acquisitions - Acqui52</vt:lpstr>
      <vt:lpstr>Fair value measurements (Detail</vt:lpstr>
      <vt:lpstr>Debt (Details)</vt:lpstr>
      <vt:lpstr>Debt - Credit Facility (Details</vt:lpstr>
      <vt:lpstr>Debt - 7.5% Notes Due 2021 (Det</vt:lpstr>
      <vt:lpstr>Debt - 7.5% Notes Redemption (D</vt:lpstr>
      <vt:lpstr>Debt - 7.5% Notes Due 2014 (Det</vt:lpstr>
      <vt:lpstr>Debt - E.ON contingent obligati</vt:lpstr>
      <vt:lpstr>Debt - Industrial Revenue Bonds</vt:lpstr>
      <vt:lpstr>Debt - Principal payments on lo</vt:lpstr>
      <vt:lpstr>Shareholders' equity (Details)</vt:lpstr>
      <vt:lpstr>Inventories (Details)</vt:lpstr>
      <vt:lpstr>Property, plant and equipment64</vt:lpstr>
      <vt:lpstr>Property, plant and equipment65</vt:lpstr>
      <vt:lpstr>Supplemental financial statem66</vt:lpstr>
      <vt:lpstr>Supplemental financial stat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Share-based compensation (Detai</vt:lpstr>
      <vt:lpstr>Share-based compensation - Serv</vt:lpstr>
      <vt:lpstr>Share-based compensation - Se85</vt:lpstr>
      <vt:lpstr>Share-based compensation - Se86</vt:lpstr>
      <vt:lpstr>Share-based compensation - Shar</vt:lpstr>
      <vt:lpstr>Earnings (loss) per share (Deta</vt:lpstr>
      <vt:lpstr>Earnings (loss) per share - Ant</vt:lpstr>
      <vt:lpstr>Income taxes (Details)</vt:lpstr>
      <vt:lpstr>Income taxes - Significant comp</vt:lpstr>
      <vt:lpstr>Income taxes - Reconciliation o</vt:lpstr>
      <vt:lpstr>Income taxes - Significant Co93</vt:lpstr>
      <vt:lpstr>Income taxes - Changes in Valua</vt:lpstr>
      <vt:lpstr>Income taxes - Significant Co95</vt:lpstr>
      <vt:lpstr>Income taxes - Net Operating Lo</vt:lpstr>
      <vt:lpstr>Income taxes - Gross Unrecogniz</vt:lpstr>
      <vt:lpstr>Income taxes - Components of un</vt:lpstr>
      <vt:lpstr>Income taxes - Additional incom</vt:lpstr>
      <vt:lpstr>Commitments and contingencies -</vt:lpstr>
      <vt:lpstr>Commitments and contingencie101</vt:lpstr>
      <vt:lpstr>Commitments and contingencie102</vt:lpstr>
      <vt:lpstr>Commitments and contingencies (</vt:lpstr>
      <vt:lpstr>Asset retirement obligations104</vt:lpstr>
      <vt:lpstr>Supplemental cash flow infor105</vt:lpstr>
      <vt:lpstr>Quarterly information (Unaud106</vt:lpstr>
      <vt:lpstr>Quarterly information (Unaud107</vt:lpstr>
      <vt:lpstr>Quarterly information (Unaud108</vt:lpstr>
      <vt:lpstr>Business segments (Details)</vt:lpstr>
      <vt:lpstr>Business segments - Segment Ass</vt:lpstr>
      <vt:lpstr>Business segments - Geography, </vt:lpstr>
      <vt:lpstr>Business segments - Major Custo</vt:lpstr>
      <vt:lpstr>Condensed consolidating fina113</vt:lpstr>
      <vt:lpstr>Condensed consolidating fina114</vt:lpstr>
      <vt:lpstr>Condensed consolidating fina115</vt:lpstr>
      <vt:lpstr>Schedule II - Valuation and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51:42Z</dcterms:created>
  <dcterms:modified xmlns:dcterms="http://purl.org/dc/terms/" xmlns:xsi="http://www.w3.org/2001/XMLSchema-instance" xsi:type="dcterms:W3CDTF">2016-03-04T17:51:42Z</dcterms:modified>
  <dc:title xmlns:dc="http://purl.org/dc/elements/1.1/">Untitled</dc:title>
  <dc:description xmlns:dc="http://purl.org/dc/elements/1.1/"/>
  <dc:subject xmlns:dc="http://purl.org/dc/elements/1.1/"/>
  <cp:keywords/>
  <cp:category/>
</cp:coreProperties>
</file>